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Income (Loss)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Assets and Liabilities Held for" sheetId="23" state="visible" r:id="rId23"/>
    <sheet xmlns:r="http://schemas.openxmlformats.org/officeDocument/2006/relationships" name="Subsequent Events" sheetId="24" state="visible" r:id="rId24"/>
    <sheet xmlns:r="http://schemas.openxmlformats.org/officeDocument/2006/relationships" name="Unaudited Condensed Consolidati" sheetId="25" state="visible" r:id="rId25"/>
    <sheet xmlns:r="http://schemas.openxmlformats.org/officeDocument/2006/relationships" name="Significant Accounting Polici_2" sheetId="26" state="visible" r:id="rId26"/>
    <sheet xmlns:r="http://schemas.openxmlformats.org/officeDocument/2006/relationships" name="Equity (Policies)" sheetId="27" state="visible" r:id="rId27"/>
    <sheet xmlns:r="http://schemas.openxmlformats.org/officeDocument/2006/relationships" name="Revenue from Contracts with C_2" sheetId="28" state="visible" r:id="rId28"/>
    <sheet xmlns:r="http://schemas.openxmlformats.org/officeDocument/2006/relationships" name="Leases (Policies)" sheetId="29" state="visible" r:id="rId29"/>
    <sheet xmlns:r="http://schemas.openxmlformats.org/officeDocument/2006/relationships" name="Significant Accounting Polici_3" sheetId="30" state="visible" r:id="rId30"/>
    <sheet xmlns:r="http://schemas.openxmlformats.org/officeDocument/2006/relationships" name="Income (Loss) Per Common Unit (" sheetId="31" state="visible" r:id="rId31"/>
    <sheet xmlns:r="http://schemas.openxmlformats.org/officeDocument/2006/relationships" name="Acquisitions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Fair Value of Financial Instr_2" sheetId="39" state="visible" r:id="rId39"/>
    <sheet xmlns:r="http://schemas.openxmlformats.org/officeDocument/2006/relationships" name="Segments (Tables)" sheetId="40" state="visible" r:id="rId40"/>
    <sheet xmlns:r="http://schemas.openxmlformats.org/officeDocument/2006/relationships" name="Transactions with Affiliates (T" sheetId="41" state="visible" r:id="rId41"/>
    <sheet xmlns:r="http://schemas.openxmlformats.org/officeDocument/2006/relationships" name="Revenue from Contracts with C_3" sheetId="42" state="visible" r:id="rId42"/>
    <sheet xmlns:r="http://schemas.openxmlformats.org/officeDocument/2006/relationships" name="Leases (Tables)" sheetId="43" state="visible" r:id="rId43"/>
    <sheet xmlns:r="http://schemas.openxmlformats.org/officeDocument/2006/relationships" name="Assets and Liabilities Held f_2" sheetId="44" state="visible" r:id="rId44"/>
    <sheet xmlns:r="http://schemas.openxmlformats.org/officeDocument/2006/relationships" name="Unaudited Condensed Consolida_7" sheetId="45" state="visible" r:id="rId45"/>
    <sheet xmlns:r="http://schemas.openxmlformats.org/officeDocument/2006/relationships" name="Organization and Operations (De"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Income (Loss) Per Common Unit_2" sheetId="52" state="visible" r:id="rId52"/>
    <sheet xmlns:r="http://schemas.openxmlformats.org/officeDocument/2006/relationships" name="Acquisitions - Hillstone (Detai" sheetId="53" state="visible" r:id="rId53"/>
    <sheet xmlns:r="http://schemas.openxmlformats.org/officeDocument/2006/relationships" name="Acquisitions - Mesquite (Detail" sheetId="54" state="visible" r:id="rId54"/>
    <sheet xmlns:r="http://schemas.openxmlformats.org/officeDocument/2006/relationships" name="Acquisitions - Saltwater Water " sheetId="55" state="visible" r:id="rId55"/>
    <sheet xmlns:r="http://schemas.openxmlformats.org/officeDocument/2006/relationships" name="Acquisitions - Assets (Details)" sheetId="56" state="visible" r:id="rId56"/>
    <sheet xmlns:r="http://schemas.openxmlformats.org/officeDocument/2006/relationships" name="Acquisitions - Freshwater Water" sheetId="57" state="visible" r:id="rId57"/>
    <sheet xmlns:r="http://schemas.openxmlformats.org/officeDocument/2006/relationships" name="Acquisitions - Natural Gas Liqu" sheetId="58" state="visible" r:id="rId58"/>
    <sheet xmlns:r="http://schemas.openxmlformats.org/officeDocument/2006/relationships" name="Property, Plant and Equipment_2" sheetId="59" state="visible" r:id="rId59"/>
    <sheet xmlns:r="http://schemas.openxmlformats.org/officeDocument/2006/relationships" name="Goodwill (Details)" sheetId="60" state="visible" r:id="rId60"/>
    <sheet xmlns:r="http://schemas.openxmlformats.org/officeDocument/2006/relationships" name="Intangible Assets (Details)" sheetId="61" state="visible" r:id="rId61"/>
    <sheet xmlns:r="http://schemas.openxmlformats.org/officeDocument/2006/relationships" name="Intangible Assets - Amortizatio" sheetId="62" state="visible" r:id="rId62"/>
    <sheet xmlns:r="http://schemas.openxmlformats.org/officeDocument/2006/relationships" name="Long-Term Debt (Details)" sheetId="63" state="visible" r:id="rId63"/>
    <sheet xmlns:r="http://schemas.openxmlformats.org/officeDocument/2006/relationships" name="Long-Term Debt - Credit Agreeme" sheetId="64" state="visible" r:id="rId64"/>
    <sheet xmlns:r="http://schemas.openxmlformats.org/officeDocument/2006/relationships" name="Long-Term Debt - Senior Unsecur" sheetId="65" state="visible" r:id="rId65"/>
    <sheet xmlns:r="http://schemas.openxmlformats.org/officeDocument/2006/relationships" name="Long-Term Debt - Term Credit Ag" sheetId="66" state="visible" r:id="rId66"/>
    <sheet xmlns:r="http://schemas.openxmlformats.org/officeDocument/2006/relationships" name="Long-Term Debt - Sawtooth Credi" sheetId="67" state="visible" r:id="rId67"/>
    <sheet xmlns:r="http://schemas.openxmlformats.org/officeDocument/2006/relationships" name="Long-Term Debt - Other Long-Ter" sheetId="68" state="visible" r:id="rId68"/>
    <sheet xmlns:r="http://schemas.openxmlformats.org/officeDocument/2006/relationships" name="Long-Term Debt - Debt Maturity "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Commitments and Contingencies_7" sheetId="76" state="visible" r:id="rId76"/>
    <sheet xmlns:r="http://schemas.openxmlformats.org/officeDocument/2006/relationships" name="Commitments and Contingencies_8" sheetId="77" state="visible" r:id="rId77"/>
    <sheet xmlns:r="http://schemas.openxmlformats.org/officeDocument/2006/relationships" name="Equity - Partnership Equity and" sheetId="78" state="visible" r:id="rId78"/>
    <sheet xmlns:r="http://schemas.openxmlformats.org/officeDocument/2006/relationships" name="Equity - Equity Issuances (Deta" sheetId="79" state="visible" r:id="rId79"/>
    <sheet xmlns:r="http://schemas.openxmlformats.org/officeDocument/2006/relationships" name="Equity - Common Unit Repurchase" sheetId="80" state="visible" r:id="rId80"/>
    <sheet xmlns:r="http://schemas.openxmlformats.org/officeDocument/2006/relationships" name="Equity - Distributions (Details" sheetId="81" state="visible" r:id="rId81"/>
    <sheet xmlns:r="http://schemas.openxmlformats.org/officeDocument/2006/relationships" name="Equity - Class A Convertible Pr" sheetId="82" state="visible" r:id="rId82"/>
    <sheet xmlns:r="http://schemas.openxmlformats.org/officeDocument/2006/relationships" name="Equity - Class B Preferred Unit" sheetId="83" state="visible" r:id="rId83"/>
    <sheet xmlns:r="http://schemas.openxmlformats.org/officeDocument/2006/relationships" name="Equity - Class C Preferred Unit" sheetId="84" state="visible" r:id="rId84"/>
    <sheet xmlns:r="http://schemas.openxmlformats.org/officeDocument/2006/relationships" name="Equity - Class D Preferred Unit" sheetId="85" state="visible" r:id="rId85"/>
    <sheet xmlns:r="http://schemas.openxmlformats.org/officeDocument/2006/relationships" name="Equity - Equity-Based Incentive" sheetId="86" state="visible" r:id="rId86"/>
    <sheet xmlns:r="http://schemas.openxmlformats.org/officeDocument/2006/relationships" name="Equity - Equity-Based Incenti_2" sheetId="87" state="visible" r:id="rId87"/>
    <sheet xmlns:r="http://schemas.openxmlformats.org/officeDocument/2006/relationships" name="Equity - Equity-Based Incenti_3"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Segments (Details)" sheetId="94" state="visible" r:id="rId94"/>
    <sheet xmlns:r="http://schemas.openxmlformats.org/officeDocument/2006/relationships" name="Transactions with Affiliates (D" sheetId="95" state="visible" r:id="rId95"/>
    <sheet xmlns:r="http://schemas.openxmlformats.org/officeDocument/2006/relationships" name="Revenue from Contracts with C_4" sheetId="96" state="visible" r:id="rId96"/>
    <sheet xmlns:r="http://schemas.openxmlformats.org/officeDocument/2006/relationships" name="Revenue from Contracts with C_5" sheetId="97" state="visible" r:id="rId97"/>
    <sheet xmlns:r="http://schemas.openxmlformats.org/officeDocument/2006/relationships" name="Revenue from Contracts with C_6" sheetId="98" state="visible" r:id="rId98"/>
    <sheet xmlns:r="http://schemas.openxmlformats.org/officeDocument/2006/relationships" name="Leases - Lessee Impact of Adopt" sheetId="99" state="visible" r:id="rId99"/>
    <sheet xmlns:r="http://schemas.openxmlformats.org/officeDocument/2006/relationships" name="Leases - Lessee Balance Sheet a" sheetId="100" state="visible" r:id="rId100"/>
    <sheet xmlns:r="http://schemas.openxmlformats.org/officeDocument/2006/relationships" name="Leases - Lessee Maturities of O" sheetId="101" state="visible" r:id="rId101"/>
    <sheet xmlns:r="http://schemas.openxmlformats.org/officeDocument/2006/relationships" name="Leases - Lessee Future Minimum " sheetId="102" state="visible" r:id="rId102"/>
    <sheet xmlns:r="http://schemas.openxmlformats.org/officeDocument/2006/relationships" name="Leases - Lessee Supplemental Ca" sheetId="103" state="visible" r:id="rId103"/>
    <sheet xmlns:r="http://schemas.openxmlformats.org/officeDocument/2006/relationships" name="Leases - Lessor Income Statemen" sheetId="104" state="visible" r:id="rId104"/>
    <sheet xmlns:r="http://schemas.openxmlformats.org/officeDocument/2006/relationships" name="Leases - Lessor Future Minimum " sheetId="105" state="visible" r:id="rId105"/>
    <sheet xmlns:r="http://schemas.openxmlformats.org/officeDocument/2006/relationships" name="Assets and Liabilities Held f_3" sheetId="106" state="visible" r:id="rId106"/>
    <sheet xmlns:r="http://schemas.openxmlformats.org/officeDocument/2006/relationships" name="Subsequent Events Subsequent Ev" sheetId="107" state="visible" r:id="rId107"/>
    <sheet xmlns:r="http://schemas.openxmlformats.org/officeDocument/2006/relationships" name="Unaudited Condensed Consolida_8" sheetId="108" state="visible" r:id="rId108"/>
    <sheet xmlns:r="http://schemas.openxmlformats.org/officeDocument/2006/relationships" name="Unaudited Condensed Consolida_9" sheetId="109" state="visible" r:id="rId109"/>
    <sheet xmlns:r="http://schemas.openxmlformats.org/officeDocument/2006/relationships" name="Unaudited Condensed Consolid_10" sheetId="110" state="visible" r:id="rId110"/>
    <sheet xmlns:r="http://schemas.openxmlformats.org/officeDocument/2006/relationships" name="Unaudited Condensed Consolid_11" sheetId="111" state="visible" r:id="rId111"/>
  </sheets>
  <definedNames/>
  <calcPr calcId="124519" fullCalcOnLoad="1"/>
</workbook>
</file>

<file path=xl/sharedStrings.xml><?xml version="1.0" encoding="utf-8"?>
<sst xmlns="http://schemas.openxmlformats.org/spreadsheetml/2006/main" uniqueCount="1230">
  <si>
    <t>Document and Entity Information - shares</t>
  </si>
  <si>
    <t>9 Months Ended</t>
  </si>
  <si>
    <t>Dec. 31, 2019</t>
  </si>
  <si>
    <t>Feb. 03, 2020</t>
  </si>
  <si>
    <t>Entity Information [Line Items]</t>
  </si>
  <si>
    <t>Document Type</t>
  </si>
  <si>
    <t>10-Q</t>
  </si>
  <si>
    <t>Document Quarterly Report</t>
  </si>
  <si>
    <t>true</t>
  </si>
  <si>
    <t>Document Period End Date</t>
  </si>
  <si>
    <t>Dec. 31,
		2019</t>
  </si>
  <si>
    <t>Document Transition Report</t>
  </si>
  <si>
    <t>false</t>
  </si>
  <si>
    <t>Entity File Number</t>
  </si>
  <si>
    <t>001-35172</t>
  </si>
  <si>
    <t>Entity Registrant Name</t>
  </si>
  <si>
    <t>NGL Energy Partners LP</t>
  </si>
  <si>
    <t>Entity Incorporation, State or Country Code</t>
  </si>
  <si>
    <t>DE</t>
  </si>
  <si>
    <t>Entity Tax Identification Number</t>
  </si>
  <si>
    <t>27-3427920</t>
  </si>
  <si>
    <t>Entity Address, Address Line One</t>
  </si>
  <si>
    <t>6120 South Yale Avenue, Suite 805</t>
  </si>
  <si>
    <t>Entity Address, City or Town</t>
  </si>
  <si>
    <t>Tulsa,</t>
  </si>
  <si>
    <t>Entity Address, State or Province</t>
  </si>
  <si>
    <t>OK</t>
  </si>
  <si>
    <t>Entity Address, Postal Zip Code</t>
  </si>
  <si>
    <t>74136</t>
  </si>
  <si>
    <t>City Area Code</t>
  </si>
  <si>
    <t>(918)</t>
  </si>
  <si>
    <t>Local Phone Number</t>
  </si>
  <si>
    <t>481-1119</t>
  </si>
  <si>
    <t>Entity Current Reporting Status</t>
  </si>
  <si>
    <t>Yes</t>
  </si>
  <si>
    <t>Entity Interactive Data Current</t>
  </si>
  <si>
    <t>Entity Filer Category</t>
  </si>
  <si>
    <t>Large Accelerated Filer</t>
  </si>
  <si>
    <t>Entity Shell Company</t>
  </si>
  <si>
    <t>Entity Common Stock, Shares Outstanding</t>
  </si>
  <si>
    <t>Entity Central Index Key</t>
  </si>
  <si>
    <t>0001504461</t>
  </si>
  <si>
    <t>Amendment Flag</t>
  </si>
  <si>
    <t>Current Fiscal Year End Date</t>
  </si>
  <si>
    <t>--03-31</t>
  </si>
  <si>
    <t>Document Fiscal Year Focus</t>
  </si>
  <si>
    <t>2020</t>
  </si>
  <si>
    <t>Document Fiscal Period Focus</t>
  </si>
  <si>
    <t>Q3</t>
  </si>
  <si>
    <t>Entity Small Business</t>
  </si>
  <si>
    <t>Entity Emerging Growth Company</t>
  </si>
  <si>
    <t>NEW YORK STOCK EXCHANGE, INC. | Common units</t>
  </si>
  <si>
    <t>Title of 12(b) Security</t>
  </si>
  <si>
    <t>Common units representing Limited Partner Interests</t>
  </si>
  <si>
    <t>Trading Symbol</t>
  </si>
  <si>
    <t>NGL</t>
  </si>
  <si>
    <t>Security Exchange Name</t>
  </si>
  <si>
    <t>NYSE</t>
  </si>
  <si>
    <t>NEW YORK STOCK EXCHANGE, INC. | Class B Perpetual Preferred Units</t>
  </si>
  <si>
    <t>Fixed-to-floating rate cumulative redeemable perpetual preferred units</t>
  </si>
  <si>
    <t>NGL-PB</t>
  </si>
  <si>
    <t>NEW YORK STOCK EXCHANGE, INC. | Class C Perpetual Preferred Units</t>
  </si>
  <si>
    <t>NGL-PC</t>
  </si>
  <si>
    <t>Unaudited Condensed Consolidated Balance Sheets - USD ($) $ in Thousands</t>
  </si>
  <si>
    <t>Mar. 31, 2019</t>
  </si>
  <si>
    <t>CURRENT ASSETS:</t>
  </si>
  <si>
    <t>Cash and cash equivalents</t>
  </si>
  <si>
    <t>Accounts receivable-trade, net of allowance for doubtful accounts of $4,055 and $4,016, respectively</t>
  </si>
  <si>
    <t>Accounts receivable-affiliates</t>
  </si>
  <si>
    <t>Inventories</t>
  </si>
  <si>
    <t>Prepaid expenses and other current assets</t>
  </si>
  <si>
    <t>Assets held for sale</t>
  </si>
  <si>
    <t>Total current assets</t>
  </si>
  <si>
    <t>PROPERTY, PLANT AND EQUIPMENT, net of accumulated depreciation of $504,731 and $417,457, respectively</t>
  </si>
  <si>
    <t>GOODWILL</t>
  </si>
  <si>
    <t>INTANGIBLE ASSETS, net of accumulated amortization of $603,573 and $503,117, respectively</t>
  </si>
  <si>
    <t>INVESTMENTS IN UNCONSOLIDATED ENTITIES</t>
  </si>
  <si>
    <t>OPERATING LEASE RIGHT-OF-USE ASSETS</t>
  </si>
  <si>
    <t>OTHER NONCURRENT ASSETS</t>
  </si>
  <si>
    <t>ASSETS HELD FOR SALE</t>
  </si>
  <si>
    <t>Total assets</t>
  </si>
  <si>
    <t>CURRENT LIABILITIES:</t>
  </si>
  <si>
    <t>Accounts payable-trade</t>
  </si>
  <si>
    <t>Accounts payable-affiliates</t>
  </si>
  <si>
    <t>Accrued expenses and other payables</t>
  </si>
  <si>
    <t>Advance payments received from customers</t>
  </si>
  <si>
    <t>Current maturities of long-term debt</t>
  </si>
  <si>
    <t>Operating lease obligations</t>
  </si>
  <si>
    <t>Liabilities held for sale</t>
  </si>
  <si>
    <t>Total current liabilities</t>
  </si>
  <si>
    <t>LONG-TERM DEBT, net of debt issuance costs of $20,263 and $12,008, respectively, and current maturities</t>
  </si>
  <si>
    <t>OPERATING LEASE OBLIGATIONS</t>
  </si>
  <si>
    <t>OTHER NONCURRENT LIABILITIES</t>
  </si>
  <si>
    <t>NONCURRENT LIABILITIES HELD FOR SALE</t>
  </si>
  <si>
    <t>COMMITMENTS AND CONTINGENCIES (NOTE 9)</t>
  </si>
  <si>
    <t xml:space="preserve"> </t>
  </si>
  <si>
    <t>EQUITY:</t>
  </si>
  <si>
    <t>General partner, representing a 0.1% interest, 128,477 and 124,633 notional units, respectively</t>
  </si>
  <si>
    <t>Limited partners, representing a 99.9% interest, 128,348,906 and 124,508,497 common units issued and outstanding, respectively</t>
  </si>
  <si>
    <t>Accumulated other comprehensive loss</t>
  </si>
  <si>
    <t>Noncontrolling interests</t>
  </si>
  <si>
    <t>Total equity</t>
  </si>
  <si>
    <t>Total liabilities and equity</t>
  </si>
  <si>
    <t>Class A Convertible Preferred Units</t>
  </si>
  <si>
    <t>CONVERTIBLE PREFERRED UNITS</t>
  </si>
  <si>
    <t>Class D Preferred Units</t>
  </si>
  <si>
    <t>Class B Perpetual Preferred Units</t>
  </si>
  <si>
    <t>Preferred limited partners</t>
  </si>
  <si>
    <t>Class C Perpetual Preferred Units</t>
  </si>
  <si>
    <t>Unaudited Condensed Consolidated Balance Sheets (Parenthetical) - USD ($) $ in Thousands</t>
  </si>
  <si>
    <t>12 Months Ended</t>
  </si>
  <si>
    <t>Accounts receivable - trade, allowance for doubtful accounts</t>
  </si>
  <si>
    <t>PROPERTY, PLANT AND EQUIPMENT, accumulated depreciation</t>
  </si>
  <si>
    <t>INTANGIBLE ASSETS, accumulated amortization</t>
  </si>
  <si>
    <t>Debt issuance costs, noncurrent, net</t>
  </si>
  <si>
    <t>General partner interest</t>
  </si>
  <si>
    <t>0.10%</t>
  </si>
  <si>
    <t>General partner, notional units outstanding (in units)</t>
  </si>
  <si>
    <t>Limited partner interest</t>
  </si>
  <si>
    <t>99.90%</t>
  </si>
  <si>
    <t>Limited partners, common units issued (in units)</t>
  </si>
  <si>
    <t>Limited partners, common units outstanding (in units)</t>
  </si>
  <si>
    <t>Preferred units dividend rate</t>
  </si>
  <si>
    <t>10.75%</t>
  </si>
  <si>
    <t>Temporary equity, issued (in units)</t>
  </si>
  <si>
    <t>Temporary equity, outstanding (in units)</t>
  </si>
  <si>
    <t>9.00%</t>
  </si>
  <si>
    <t>Preferred units, issued (in units)</t>
  </si>
  <si>
    <t>Preferred units, outstanding (in units)</t>
  </si>
  <si>
    <t>Unaudited Condensed Consolidated Statements of Operations - USD ($) $ in Thousands</t>
  </si>
  <si>
    <t>3 Months Ended</t>
  </si>
  <si>
    <t>Dec. 31, 2018</t>
  </si>
  <si>
    <t>REVENUES:</t>
  </si>
  <si>
    <t>Crude Oil Logistics</t>
  </si>
  <si>
    <t>Water Solutions</t>
  </si>
  <si>
    <t>Liquids</t>
  </si>
  <si>
    <t>Refined Products and Renewables</t>
  </si>
  <si>
    <t>Other</t>
  </si>
  <si>
    <t>Revenues</t>
  </si>
  <si>
    <t>COST OF SALES:</t>
  </si>
  <si>
    <t>Total Cost of Sales</t>
  </si>
  <si>
    <t>OPERATING COSTS AND EXPENSES:</t>
  </si>
  <si>
    <t>Operating</t>
  </si>
  <si>
    <t>General and administrative</t>
  </si>
  <si>
    <t>Depreciation and amortization</t>
  </si>
  <si>
    <t>(Gain) loss on disposal or impairment of assets, net</t>
  </si>
  <si>
    <t>Revaluation of liabilities</t>
  </si>
  <si>
    <t>Operating Income</t>
  </si>
  <si>
    <t>OTHER INCOME (EXPENSE):</t>
  </si>
  <si>
    <t>Equity in earnings of unconsolidated entities</t>
  </si>
  <si>
    <t>Interest expense</t>
  </si>
  <si>
    <t>Loss on early extinguishment of liabilities, net</t>
  </si>
  <si>
    <t>Other (expense) income, net</t>
  </si>
  <si>
    <t>Income (Loss) From Continuing Operations Before Income Taxes</t>
  </si>
  <si>
    <t>INCOME TAX EXPENSE</t>
  </si>
  <si>
    <t>Income (Loss) From Continuing Operations</t>
  </si>
  <si>
    <t>(Loss) Income From Discontinued Operations, net of Tax</t>
  </si>
  <si>
    <t>Net Income (Loss)</t>
  </si>
  <si>
    <t>LESS: NET LOSS ATTRIBUTABLE TO NONCONTROLLING INTERESTS</t>
  </si>
  <si>
    <t>LESS: NET LOSS ATTRIBUTABLE TO REDEEMABLE NONCONTROLLING INTERESTS</t>
  </si>
  <si>
    <t>NET INCOME (LOSS) ATTRIBUTABLE TO NGL ENERGY PARTNERS LP</t>
  </si>
  <si>
    <t>NET INCOME (LOSS) FROM CONTINUING OPERATIONS ALLOCATED TO COMMON UNITHOLDERS (NOTE 3)</t>
  </si>
  <si>
    <t>NET (LOSS) INCOME FROM DISCONTINUED OPERATIONS ALLOCATED TO COMMON UNITHOLDERS (NOTE 3)</t>
  </si>
  <si>
    <t>NET INCOME (LOSS) ALLOCATED TO COMMON UNITHOLDERS</t>
  </si>
  <si>
    <t>BASIC INCOME (LOSS) PER COMMON UNIT</t>
  </si>
  <si>
    <t>DILUTED INCOME (LOSS) PER COMMON UNIT</t>
  </si>
  <si>
    <t>BASIC WEIGHTED AVERAGE COMMON UNITS OUTSTANDING (in units)</t>
  </si>
  <si>
    <t>DILUTED WEIGHTED AVERAGE COMMON UNITS OUTSTANDING (in units)</t>
  </si>
  <si>
    <t>Unaudited Condensed Consolidated Statements of Comprehensive Income (Loss) - USD ($)</t>
  </si>
  <si>
    <t>Sep. 30, 2019</t>
  </si>
  <si>
    <t>Jun. 30, 2019</t>
  </si>
  <si>
    <t>Sep. 30, 2018</t>
  </si>
  <si>
    <t>Jun. 30, 2018</t>
  </si>
  <si>
    <t>Statement of Comprehensive Income [Abstract]</t>
  </si>
  <si>
    <t>Net income (loss)</t>
  </si>
  <si>
    <t>Other comprehensive income (loss)</t>
  </si>
  <si>
    <t>Comprehensive income (loss)</t>
  </si>
  <si>
    <t>Unaudited Condensed Consolidated Statements of Changes in Equity - USD ($)</t>
  </si>
  <si>
    <t>Total</t>
  </si>
  <si>
    <t>Preferred Stock</t>
  </si>
  <si>
    <t>Accumulated other comprehensive (loss) income</t>
  </si>
  <si>
    <t>Noncontrolling Interests</t>
  </si>
  <si>
    <t>General Partner</t>
  </si>
  <si>
    <t>Limited Partner</t>
  </si>
  <si>
    <t>Limited PartnerCommon units</t>
  </si>
  <si>
    <t>Beginning Balance (in units) at Mar. 31, 2018</t>
  </si>
  <si>
    <t>Beginning Balance at Mar. 31, 2018</t>
  </si>
  <si>
    <t>Increase (Decrease) in Partnership Capital</t>
  </si>
  <si>
    <t>Distributions to general and common unit partners and preferred unitholders (Note 10)</t>
  </si>
  <si>
    <t>Contributions</t>
  </si>
  <si>
    <t>Sawtooth joint venture</t>
  </si>
  <si>
    <t>Purchase of noncontrolling interest</t>
  </si>
  <si>
    <t>Redeemable noncontrolling interest valuation adjustment</t>
  </si>
  <si>
    <t>Repurchase of warrants</t>
  </si>
  <si>
    <t>Equity issued pursuant to incentive compensation plan (in units)</t>
  </si>
  <si>
    <t>Equity issued pursuant to incentive compensation plan (Note 10)</t>
  </si>
  <si>
    <t>Warrants exercised (in units)</t>
  </si>
  <si>
    <t>Warrants exercised (Note 10)</t>
  </si>
  <si>
    <t>Accretion of beneficial conversion feature of Class A convertible preferred units (Note 10)</t>
  </si>
  <si>
    <t>Net (loss) income</t>
  </si>
  <si>
    <t>Other comprehensive loss</t>
  </si>
  <si>
    <t>Ending Balance (in units) at Jun. 30, 2018</t>
  </si>
  <si>
    <t>Ending Balance at Jun. 30, 2018</t>
  </si>
  <si>
    <t>Investment in NGL Energy Holdings LLC</t>
  </si>
  <si>
    <t>Ending Balance (in units) at Dec. 31, 2018</t>
  </si>
  <si>
    <t>Ending Balance at Dec. 31, 2018</t>
  </si>
  <si>
    <t>Cumulative effect adjustment for adoption of ASC 606</t>
  </si>
  <si>
    <t>Cumulative effect adjustment for adoption of ASC 606 | General Partner</t>
  </si>
  <si>
    <t>Cumulative effect adjustment for adoption of ASC 606 | Limited Partner</t>
  </si>
  <si>
    <t>Cumulative effect adjustment for adoption of ASU 2016-01</t>
  </si>
  <si>
    <t>Cumulative effect adjustment for adoption of ASU 2016-01 | General Partner</t>
  </si>
  <si>
    <t>Cumulative effect adjustment for adoption of ASU 2016-01 | Limited Partner</t>
  </si>
  <si>
    <t>Beginning Balance (in units) at Jun. 30, 2018</t>
  </si>
  <si>
    <t>Beginning Balance at Jun. 30, 2018</t>
  </si>
  <si>
    <t>Common unit repurchases and cancellations (in units)</t>
  </si>
  <si>
    <t>Common unit repurchases and cancellations (Note 10)</t>
  </si>
  <si>
    <t>Ending Balance (in units) at Sep. 30, 2018</t>
  </si>
  <si>
    <t>Ending Balance at Sep. 30, 2018</t>
  </si>
  <si>
    <t>Beginning Balance (in units) at Mar. 31, 2019</t>
  </si>
  <si>
    <t>Beginning Balance at Mar. 31, 2019</t>
  </si>
  <si>
    <t>Preferred units issued, net of offering costs</t>
  </si>
  <si>
    <t>Class A convertible preferred units redemption - amount paid in excess of carrying value (Note 10)</t>
  </si>
  <si>
    <t>Ending Balance (in units) at Jun. 30, 2019</t>
  </si>
  <si>
    <t>Ending Balance at Jun. 30, 2019</t>
  </si>
  <si>
    <t>Ending Balance (in units) at Dec. 31, 2019</t>
  </si>
  <si>
    <t>Ending Balance at Dec. 31, 2019</t>
  </si>
  <si>
    <t>Beginning Balance (in units) at Jun. 30, 2019</t>
  </si>
  <si>
    <t>Beginning Balance at Jun. 30, 2019</t>
  </si>
  <si>
    <t>Class C preferred units issuance costs</t>
  </si>
  <si>
    <t>Issuance of warrants, net of offering costs (Note 10)</t>
  </si>
  <si>
    <t>Ending Balance (in units) at Sep. 30, 2019</t>
  </si>
  <si>
    <t>Ending Balance at Sep. 30, 2019</t>
  </si>
  <si>
    <t>Mesquite acquisition (Note 4)</t>
  </si>
  <si>
    <t>Unaudited Condensed Consolidated Statements of Cash Flows - USD ($) $ in Thousands</t>
  </si>
  <si>
    <t>OPERATING ACTIVITIES:</t>
  </si>
  <si>
    <t>Adjustments to reconcile net (loss) income to net cash provided by operating activities:</t>
  </si>
  <si>
    <t>Loss (income) from discontinued operations, net of tax</t>
  </si>
  <si>
    <t>Depreciation and amortization, including amortization of debt issuance costs</t>
  </si>
  <si>
    <t>Loss on early extinguishment or revaluation of liabilities, net</t>
  </si>
  <si>
    <t>Non-cash equity-based compensation expense</t>
  </si>
  <si>
    <t>Provision for doubtful accounts</t>
  </si>
  <si>
    <t>Net adjustments to fair value of commodity derivatives</t>
  </si>
  <si>
    <t>Distributions of earnings from unconsolidated entities</t>
  </si>
  <si>
    <t>Lower of cost or market value adjustment</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provided by operating activities-continuing operations</t>
  </si>
  <si>
    <t>Net cash provided by operating activities-discontinued operations</t>
  </si>
  <si>
    <t>Net cash provided by operating activities</t>
  </si>
  <si>
    <t>INVESTING ACTIVITIES:</t>
  </si>
  <si>
    <t>Capital expenditures</t>
  </si>
  <si>
    <t>Acquisitions, net of cash acquired</t>
  </si>
  <si>
    <t>Net settlements of commodity derivatives</t>
  </si>
  <si>
    <t>Proceeds from sales of assets</t>
  </si>
  <si>
    <t>Proceeds from divestitures of businesses and investments, net</t>
  </si>
  <si>
    <t>Investments in unconsolidated entities</t>
  </si>
  <si>
    <t>Distributions of capital from unconsolidated entities</t>
  </si>
  <si>
    <t>Repayments on loan for natural gas liquids facility</t>
  </si>
  <si>
    <t>Loan to affiliate</t>
  </si>
  <si>
    <t>Net cash used in investing activities-continuing operations</t>
  </si>
  <si>
    <t>Net cash provided by investing activities-discontinued operations</t>
  </si>
  <si>
    <t>Net cash (used in) provided by investing activities</t>
  </si>
  <si>
    <t>FINANCING ACTIVITIES:</t>
  </si>
  <si>
    <t>Proceeds from borrowings under Revolving Credit Facility</t>
  </si>
  <si>
    <t>Payments on Revolving Credit Facility</t>
  </si>
  <si>
    <t>Issuance of senior unsecured notes and term credit agreement</t>
  </si>
  <si>
    <t>Repayment and repurchase of senior unsecured notes</t>
  </si>
  <si>
    <t>Payments on other long-term debt</t>
  </si>
  <si>
    <t>Debt issuance costs</t>
  </si>
  <si>
    <t>Contributions from noncontrolling interest owners, net</t>
  </si>
  <si>
    <t>Distributions to general and common unit partners and preferred unitholders</t>
  </si>
  <si>
    <t>Distributions to noncontrolling interest owners</t>
  </si>
  <si>
    <t>Proceeds from sale of preferred units, net of offering costs</t>
  </si>
  <si>
    <t>Payments for redemption of preferred units</t>
  </si>
  <si>
    <t>Common unit repurchases and cancellations</t>
  </si>
  <si>
    <t>Payments for settlement and early extinguishment of liabilities</t>
  </si>
  <si>
    <t>Net cash provided by (used in) financing activities-continuing operations</t>
  </si>
  <si>
    <t>Net cash used in financing activities-discontinued operations</t>
  </si>
  <si>
    <t>Net cash provided by (used in) financing activities</t>
  </si>
  <si>
    <t>Net (decrease) in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Distributions declared but not paid to Class B, Class C and Class D preferred unitholders</t>
  </si>
  <si>
    <t>Accrued capital expenditures</t>
  </si>
  <si>
    <t>Organization and Operations</t>
  </si>
  <si>
    <t>Organization, Consolidation and Presentation of Financial Statements [Abstract]</t>
  </si>
  <si>
    <t>Organization and Operations NGL Energy Partners LP (“we,” “us,” “our,” or the “Partnership”) is a Delaware limited partnership . NGL Energy Holdings LLC serves as our general partner. At December 31, 2019 , our operations included: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trucking, marine and pipeline transportation services through its owned assets. • Our Water Solutions segment provides services for the treatment and disposal of produced water generated from crude oil and natural gas production and for the disposal of solids such as tank bottoms, drilling fluids and drilling muds and performs truck and frac tank washouts. In addition, our Water Solutions segment sells the recovered hydrocarbons that result from performing these services and sells freshwater to producers for exploration and production activities. • Our Liquids segment supplies natural gas liquids to retailers, wholesalers, refiners, and petrochemical plants throughout the United States and in Canada using its leased underground storage and fleet of leased railcars, markets regionally through its 27 owned terminals throughout the United States, and provides terminaling and storage services at its salt dome storage facility joint venture in Utah. • Our Refined Products and Renewables segment conducts diesel, ethanol, and biodiesel marketing operations, purchases refined petroleum and renewable products primarily in the Gulf Coast, West Coast and Midwest regions of the United States and schedules them for delivery at various locations throughout the country. See below for a discussion of the sale of a portion of our Refined Products and Renewables segment. Recent Developments On September 30, 2019, we completed the sale of TransMontaigne Product Services, LLC (“TPSL”) and associated assets to Trajectory Acquisition Company, LLC (“Trajectory”) for total consideration of approximately $233.8 million , including equity consideration, inventory and net working capital (see Note 17 ). TPSL made up a portion of our Refined Products and Renewables segment. The divested assets include (i) TPSL Terminaling Services Agreement with TransMontaigne Partners LP, including the exclusive rights to utilize 19 terminals; (ii) line space along Colonial and Plantation Pipelines; (iii) two wholly-owned refined products terminals in Georgia that we acquired in January 2019 and multiple third-party throughput agreements; and (iv) all associated customer contracts, inventory and other working capital associated with the assets. In December 2019, the Partnership formalized a plan and received approval to divest of its gas blending business in the southeastern and eastern regions of the United States (“Gas Blending”) and its refined products marketing business in the mid-continent region of the United States (“Mid-Con”). The Partnership had determined that these businesses were no longer core to the Partnership’s strategy. These transactions represent a strategic shift in our operations and will have a significant effect on our operations and financial results going forward. Accordingly, the results of operations and cash flows related to TPSL, Mid-Con and Gas Blending have been classified as discontinued operations for all periods presented, and prior periods have been retrospectively adjusted in the unaudited condensed consolidated statements of operations and unaudited condensed consolidated statements of cash flows. In addition, the assets and liabilities related to TPSL have been classified as held for sale in our March 31, 2019 unaudited condensed consolidated balance sheet and certain assets and liabilities, particularly inventory, derivatives and leases, related to Mid-Con and Gas Blending have been classified as held for sale in our December 31, 2019 and March 31, 2019 unaudited condensed consolidated balance sheets. On January 3, 2020, we completed the sale of Mid-Con to a third-party. See Note 16 for a further discussion of these transactions . As previously disclosed, on July 10, 2018, we completed the sale of virtually all of our remaining Retail Propane segment to Superior Plus Corp. (“Superior”) for total consideration of $889.8 million in cash. We retained our 50% ownership interest in Victory Propane, LLC (“Victory Propane”), which we subsequently sold on August 14, 2018. This transaction represented a strategic shift in our operations and will have a significant effect on our operations and financial results going forward. Accordingly, the results of operations and cash flows related to our former Retail Propane segment (including equity in earnings of Victory Propane) have been classified as discontinued operations for all periods presented and prior periods have been retrospectively adjusted in the unaudited condensed consolidated statements of operations and unaudited condensed consolidated statements of cash flows.</t>
  </si>
  <si>
    <t>Significant Accounting Policies</t>
  </si>
  <si>
    <t>Accounting Policies [Abstract]</t>
  </si>
  <si>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19 was derived from our audited consolidated financial statements for the fiscal year ended March 31, 2019 included in our Current Report on Form 8-K (“Current Report”) filed with the SEC on November 22, 2019. These interim unaudited condensed consolidated financial statements should be read in conjunction with our audited consolidated financial statements and notes thereto included in our Current Report. Due to the seasonal nature of certain of our operations and other factors, the results of operations for interim periods are not necessarily indicative of the results of operations to be expected for future periods or for the full fiscal year ending March 31, 2020 .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acquisi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Current Report.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unaudited condensed consolidated balance sheets except for certain physical contracts that qualify for the normal purchase and normal sale election . Under this accounting policy election,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unaudited condensed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We have a deferred tax liability of $51.3 million at December 31, 2019 as a result of acquiring corporations in connection with certain of our acquisitions, which is included within other noncurrent liabilities in our unaudited condensed consolidated balance sheet. The deferred tax liability at December 31, 2019 increased by $38.7 million from September 30, 2019 due to our acquisition of Hillstone (as defined herein), which included entities taxed as corporations for United States federal income tax purpose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nine months ended December 31, 2019 was $1.4 million with an effective tax rate of 25.1% .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December 31, 2019 or March 31, 2019 .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December 31, 2019 March 31, 2019 (in thousands) Crude oil $ 48,901 $ 51,359 Natural gas liquids: Propane 68,144 33,478 Butane 37,134 15,294 Other 11,506 7,482 Refined products and renewables: Diesel 10,474 9,186 Ethanol 1,668 14,650 Biodiesel 5,911 4,679 Total $ 183,738 $ 136,128 Amounts as of December 31, 2019 and March 31, 2019 in the table above do not include inventory related to Mid-Con and Gas Blending, as these amounts have been classified as current assets held for sale within our December 31, 2019 and March 31, 2019 unaudited condensed consolidated balance sheets (see Note 16 ). Amounts as of March 31, 2019 in the table above do not include inventory related to TPSL, as these amounts have been classified as current assets held for sale within our March 31, 2019 unaudited condensed consolidated balance sheet (see Note 16 ).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Our investments in unconsolidated entities consist of the following at the dates indicated: Entity Segment Ownership Date Acquired December 31, 2019 March 31, 2019 (in thousands) Water services and land company (2) Water Solutions 50% November 2019 $ 15,624 $ — Water services and land company (3) Water Solutions 50% November 2019 2,067 — Water services and land company (4) Water Solutions 10% November 2019 3,247 — Aircraft company (5) Corporate and Other 50% June 2019 638 — Water services company (6) Water Solutions 50% August 2018 480 920 Natural gas liquids terminal company (7) Liquids 50% March 2019 180 207 Total $ 22,236 $ 1,127 (1) Ownership interest percentages are at December 31, 2019 . (2) This is an investment that we acquired as part of an acquisition in November 2019 (see Note 4), and represents certain membership interests related to specific land operations. (3) This is an investment that we acquired as part of an acquisition in November 2019 (see Note 4), and represents certain membership interests related to specific land operations. (4) This is an investment that we acquired as part of an acquisition in November 2019 (see Note 4), and represents certain membership interests related to specific water services operations. (5) This is an investment with a related party. See Note 13 for a further discussion. (6) This is an investment that we acquired as part of an acquisition in August 2018. (7) This is an investment that we acquired as part of an acquisition in March 2019. Other Noncurrent Assets Other noncurrent assets consist of the following at the dates indicated: December 31, 2019 March 31, 2019 (in thousands) Loan receivable (1) $ 9,060 $ 19,474 Line fill (2) 33,437 33,437 Minimum shipping fees - pipeline commitments (3) 18,510 23,494 Other 22,937 37,452 Total $ 83,944 $ 113,857 (1) Represents the noncurrent portion of a loan receivable associated with our interest in the construction of a natural gas liquids loading/unloading facility (the “Facility”) that is utilized by a third party that filed for Chapter 11 bankruptcy during the three months ended September 30, 2019. As of December 31, 2019 , we are owed a total of $26.4 million under this loan receivable, of which approximately $20.2 million is recorded within prepaid expenses and other current assets in our unaudited condensed unconsolidated balance sheet. Our loan receivable is secured by a lien on the Facility. We have filed our Proof of Claim within the bankruptcy case and although the third party may have the option to reject the agreement governing the receivable in the context of the bankruptcy proceeding, subject to bankruptcy court approval, the third party’s current intention appears to be to transfer the Facility to a third party purchaser in satisfaction of the full amount owed under the receivable. It is also possible that the third party may deviate from this course and propose a different plan. Accordingly, we will continue to monitor the bankruptcy case through its conclusion. The remaining amount represents the noncurrent portion of a loan receivable with Victory Propane. (2) Represents minimum volumes of product we are required to leave on certain third-party owned pipelines under long-term shipment commitments. At December 31, 2019 , line fill consisted of 335,069 barrels of crude oil and 262,000 barrels of propane. At March 31, 2019 , line fill consisted of 335,069 barrels of crude oil and 262,000 barrels of propane. Line fill held in pipelines we own is included within property, plant and equipment (see Note 5). (3) Represents the noncurrent portion of minimum shipping fees paid in excess of volumes shipped, or deficiency credits, for one contract with a crude oil pipeline operator. This amount can be recovered when volumes shipped exceed the minimum monthly volume commitment (see Note 9). As of March 31, 2019, the deficiency credit was $23.5 million . In October 2019, we extended our commitment with this crude oil pipeline operator and this extension provides us with an additional 5.5 years in which to use the deficiency credit (see Note 9). As of December 31, 2019 , the deficiency credit was $22.8 million , of which $4.3 million is recorded within prepaid expenses and other current assets in our unaudited condensed unconsolidated balance sheet. Amounts as of March 31, 2019 in the table above do not include other noncurrent assets related to TPSL, as these amounts have been classified as noncurrent assets held for sale within our March 31, 2019 unaudited condensed consolidated balance sheet (see Note 16 ). Accrued Expenses and Other Payables Accrued expenses and other payables consist of the following at the dates indicated: December 31, 2019 March 31, 2019 (in thousands) Accrued compensation and benefits $ 17,940 $ 19,312 Excise and other tax liabilities 19,300 10,481 Derivative liabilities 5,353 4,960 Accrued interest 25,838 24,882 Product exchange liabilities 7,382 5,945 Gavilon legal matter settlement (Note 9) — 12,500 Contingent consideration liability (Note 4) 200,000 — TPSL working capital settlement (Note 17) 41,508 — Other 35,527 29,679 Total $ 352,848 $ 107,759 Amounts as of December 31, 2019 and March 31, 2019 in the table above do not include derivative liabilities related to Mid-Con and Gas Blending, as these amounts have been classified as current liabilities held for sale within our December 31, 2019 and March 31, 2019 unaudited condensed consolidated balance sheets (see Note 16 ). Amounts as of March 31, 2019 in the table above do not include accrued expenses and other payables related to TPSL, as these amounts have been classified as current liabilities held for sale within our March 31, 2019 unaudited condensed consolidated balance sheet (see Note 16 ).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For an acquisition of assets,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nine months ended December 31, 2019 to our estimates of the acquisition date fair values of the assets acquired and liabilities assumed in business combinations that occurred during the fiscal year ended March 31, 2019. 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 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C 842, “Leases.” This ASU replaced previous lease accounting guidance in GAAP. The new guidance requires the recognition of lease assets and lease liabilities by lessees for those leases classified as operating leases. It also retains a distinction between finance leases and operating leases. For lessors, the new accounting model remains largely the same, although some changes have been made to align it with the new lessee model and the ASC 606 revenue recognition guidance. We adopted ASC 842 effective April 1, 2019 using the modified retrospective method, with no adjustment to comparative period information, which remains reported under ASC 840, and no cumulative effect adjustment to equity. See Note 15 for a further discussion of the impact of adoption of ASC 842 to our unaudited condensed consolidated financial statements.</t>
  </si>
  <si>
    <t>Income (Loss) Per Common Unit</t>
  </si>
  <si>
    <t>Earnings Per Unit [Abstract]</t>
  </si>
  <si>
    <t>Income (Loss) Per Common Unit The following table presents our calculation of basic and diluted weighted average common units outstanding for the periods indicated: Three Months Ended December 31, Nine Months Ended December 31, 2019 2018 2019 2018 Weighted average common units outstanding during the period: Common units - Basic 128,201,369 123,892,680 127,026,510 122,609,625 Effect of Dilutive Securities: Warrants — 1,456,947 — — Service awards 1,157,221 610,124 — — Common units - Diluted 129,358,590 125,959,751 127,026,510 122,609,625 For the three months ended December 31, 2019 , the warrants were antidilutive. For the three months ended December 31, 2018 , the Class A Preferred Units (as defined herein) were considered antidilutive. For the nine months ended December 31, 2019 and 2018 , the warrants, Service Awards (as defined herein) and Class A Preferred Units were considered antidilutive. Our income (loss) per common unit is as follows for the periods indicated: Three Months Ended December 31, Nine Months Ended December 31, 2019 2018 2019 2018 (in thousands, except unit and per unit amounts) Income (loss) from continuing operations $ 49,106 $ 97,199 $ 42,464 $ (137,323 ) Less: Continuing operations loss attributable to noncontrolling interests 166 307 563 1,170 Net income (loss) from continuing operations attributable to NGL Energy Partners LP 49,272 97,506 43,027 (136,153 ) Less: Distributions to preferred unitholders (1) (20,312 ) (29,748 ) (166,835 ) (73,882 ) Less: Continuing operations net (income) loss allocated to general partner (2) (65 ) (102 ) 16 107 Net income (loss) from continuing operations allocated to common unitholders $ 28,895 $ 67,656 $ (123,792 ) $ (209,928 ) (Loss) income from discontinued operations, net of tax $ (6,115 ) $ 13,329 $ (192,800 ) $ 433,501 Less: Discontinued operations loss attributable to redeemable noncontrolling interests — — — 446 Less: Discontinued operations loss (income) allocated to general partner (2) 6 (13 ) 193 (434 ) Net (loss) income from discontinued operations allocated to common unitholders $ (6,109 ) $ 13,316 $ (192,607 ) $ 433,513 Net income (loss) allocated to common unitholders $ 22,786 $ 80,972 $ (316,399 ) $ 223,585 Basic income (loss) per common unit Income (loss) from continuing operations $ 0.23 $ 0.54 $ (0.97 ) $ (1.71 ) (Loss) income from discontinued operations, net of tax $ (0.05 ) $ 0.11 $ (1.52 ) $ 3.53 Net income (loss) $ 0.18 $ 0.65 $ (2.49 ) $ 1.82 Diluted income (loss) per common unit Income (loss) from continuing operations $ 0.22 $ 0.53 $ (0.97 ) $ (1.71 ) (Loss) income from discontinued operations, net of tax $ (0.05 ) $ 0.11 $ (1.52 ) $ 3.53 Net income (loss) $ 0.18 $ 0.64 $ (2.49 ) $ 1.82 Basic weighted average common units outstanding 128,201,369 123,892,680 127,026,510 122,609,625 Diluted weighted average common units outstanding 129,358,590 125,959,751 127,026,510 122,609,625 (1) This amount includes distributions to preferred unitholders, the final accretion for the beneficial conversion of the Class A Preferred Units and the excess of the Class A Preferred Units repurchase price over the carrying value of the units, as discussed further in Note 10 . (2) Net (income) loss allocated to the general partner includes distributions to which it is entitled as the holder of incentive distribution rights.</t>
  </si>
  <si>
    <t>Acquisitions</t>
  </si>
  <si>
    <t>Business Combinations [Abstract]</t>
  </si>
  <si>
    <t>Acquisitions The following summarizes our acquisitions during the nine months ended December 31, 2019 : Business Combinations Hillstone Acquisition On October 31, 2019, we acquired all of the equity interests of Hillstone Environmental Partners, LLC (“Hillstone”) for $642.5 million , subject to certain adjustments. Hillstone provides water pipeline and disposal infrastructure solutions to producers with a core operational focus in the state line area of southern Eddy and Lea Counties, New Mexico and northern Loving County, Texas in the Delaware Basin. Hillstone has a fully interconnected produced water pipeline transportation and disposal system, which consists of 19 saltwater disposal wells, representing approximately 580,000 barrels per day of permitted disposal capacity, and a newly-built network of produced water pipelines with approximately 680,000 barrels per day of transportation capacity. Hillstone also has an additional 22 permits to develop another 660,000 barrels per day of disposal capacity. The acquired assets also include minimum volume commitments and long-term dedications covering over 110,000 contracted acres, including a 20-year acreage dedication, a 10-year acreage dedication, including first call rights, with a leading independent exploration and production company, and multiple contracts with one of the largest crude oil and natural gas exploration and production companies in the United States. As part of this acquisition, we recorded a customer relationship intangible asset. We estimated the value of this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he agreement for this acquisition contemplates post-closing payments for certain working capital items. We are accounting for this transaction as a business combination. The following table summarizes the preliminary estimates of the fair values as of December 31, 2019 for the assets acquired and liabilities assumed (in thousands): Current assets $ 35,171 Property, plant and equipment 144,803 Goodwill 113,939 Intangible assets 400,000 Investments in unconsolidated entities 335 Operating lease right-of-use assets 3,090 Other noncurrent assets 811 Assets held for sale 5,100 Current liabilities (16,234 ) Operating lease obligations (3,090 ) Other noncurrent liabilities (1,448 ) Deferred tax liability (39,178 ) Liabilities held for sale (786 ) Fair value of net assets acquired $ 642,513 As of December 31, 2019 , the allocation of the purchase price is considered preliminary as we are continuing to gather additional information to (i) finalize the fair values of the property, plant and equipment and intangible assets and (ii) finalize the calculation of the operating lease liabilities and right-of-use assets, asset retirement obligations and the deferred tax liability. Goodwill represents the excess of the consideration paid for the acquired busines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unaudited condensed consolidated statement of operations since their acquisition date. Our unaudited condensed consolidated statement of operations for the nine months ended December 31, 2019 includes revenues of $13.2 million and an operating loss of $4.4 million that were generated by the operations of these water solutions facilities. We incurred $12.0 million of transaction costs related to this acquisition during the nine months ended December 31, 2019 , which is recorded within general and administrative expenses in our unaudited condensed consolidated statement of operations. In addition, on December 31, 2019, the Partnership sold its interest in the unconsolidated entity acquired as part of this transaction. Mesquite Acquisition On July 2, 2019, we acquired all of the assets of Mesquite Disposals Unlimited, LLC (“Mesquite”) (including 34 saltwater disposal wells). The purchase price was comprised of (i) $592.5 million in cash, (ii) the issuance of $102.8 million of our Class B Preferred Units (as defined herein) and (iii) additional cash payments of $200.0 million to be paid in two deferred installments contingent on the average daily volume of produced water processed utilizing the assets being acquired. Mesquite SWD Inc. will remain the operator of the Mesquite assets led by Mesquite’s current management team. The assets consist of a fully interconnected produced water pipeline transportation and disposal system in Eddy and Lea Counties, New Mexico, and Loving County, Texas. To determine our preliminary purchase price of $885.3 million , we included the fair value of the deferred payments at the date of acquisition of $190.0 million , to the sum of the cash paid and the value of the preferred units issued. During the three months ended December 31, 2019, the volume of produced water processed utilizing the assets acquired surpassed both thresholds, thus triggering the payment of the full $200.0 million . The agreement was amended by both parties for the payment to be made in six installments over the next six months. The first installment payment of $55.0 million was made on January 10, 2020. As part of this acquisition, we recorded customer commitment, customer relationship and right-of way intangible assets.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The agreement for this acquisition contemplates post-closing payments for certain working capital items. We are accounting for this transaction as a business combination. The following table summarizes the preliminary estimates of the fair values as of December 31, 2019 for the assets acquired and liabilities assumed (in thousands): Property, plant and equipment $ 370,923 Goodwill 77,549 Intangible assets 458,678 Other noncurrent liabilities (4,769 ) Noncontrolling interests (17,124 ) Fair value of net assets acquired $ 885,257 As of December 31, 2019 , the allocation of the purchase price is considered preliminary as we are continuing to gather additional information to (i) finalize the fair values of the property, plant and equipment and intangible assets and (ii) finalize the calculation of asset retirement obligations. Goodwill represents the excess of the consideration paid for the acquired busines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unaudited condensed consolidated statement of operations since their acquisition date. Our unaudited condensed consolidated statement of operations for the nine months ended December 31, 2019 includes revenues of $57.6 million and operating income of $3.4 million that were generated by the operations of these water solutions facilities. We incurred $6.0 million of transaction costs related to this acquisition during the nine months ended December 31, 2019 , which is recorded within general and administrative expenses in our unaudited condensed consolidated statement of operations. Saltwater Water Solutions Facilities During the nine months ended December 31, 2019 , we acquired one saltwater disposal facility (including three saltwater disposal wells) for total consideration of approximately $53.0 million . As part of this acquisition, we recorded customer relationship, favorable contract, non-compete agreement and right-of way intangible assets.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The agreement for this acquisition contemplates post-closing payments for certain working capital items. We are accounting for this transaction as a business combination. The following table summarizes the preliminary estimates of the fair values as of December 31, 2019 for the assets acquired and liabilities assumed (in thousands): Property, plant and equipment $ 24,324 Goodwill 2,413 Intangible assets 26,688 Other noncurrent liabilities (425 ) Fair value of net assets acquired $ 53,000 As of December 31, 2019 , the allocation of the purchase price is considered preliminary as we are continuing to gather additional information to finalize the fair values of the property, plant and equipment and intangible assets. Goodwill represents the excess of the consideration paid for the acquired busines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unaudited condensed consolidated statement of operations since their acquisition date. Our unaudited condensed consolidated statement of operations for the nine months ended December 31, 2019 includes revenues of $4.8 million and operating income of $0.9 million that were generated by the operations of these water solutions facilities. We incurred less than $0.1 million of transaction costs related to this acquisition during the nine months ended December 31, 2019 , which is recorded within general and administrative expenses in our unaudited condensed consolidated statement of operations. Acquisitions of Assets On November 7, 2019, we acquired the exclusive rights to use certain land for produced and treated water operations from one entity, certain membership interests (see Note 2 ) in another entity and other assets. The membership interests are in an entity that owns real property and provides freshwater services. In addition, we entered into a joint development agreement with the seller and affiliates to build and operate produced, treated and blended water facilities. The total purchase price for this transaction was $56.6 million , of which $36.1 million was allocated to the produced and treated water rights (intangible asset), $20.3 million to the membership interests and $0.3 million to net other current and noncurrent assets. During the nine months ended December 31, 2019 , we also acquired land and two saltwater disposal wells for total consideration of $13.0 million , which we are accounting for as an acquisition of assets. The consideration paid for this transaction was allocated primarily to property, plant and equipment. The following summarizes the status of the preliminary purchase price allocation of acquisitions prior to April 1, 2019: Saltwater Water Solutions Facilities During the three months ended June 30, 2019, we completed the acquisition accounting for all saltwater disposal facilities and saltwater disposal wells acquired during the fiscal year ended March 31, 2019. Due to the receipt of additional information, we recorded a decrease of $2.3 million to intangible assets with the offset recorded to goodwill. There were no other adjustments to the fair value of assets acquired and liabilities assumed during the three months ended June 30, 2019. Freshwater Water Solutions Facilities During the three months ended June 30, 2019, we completed the acquisition accounting for four freshwater facilities (including 16 freshwater wells). There were no adjustments to the fair value of assets acquired and liabilities assumed during the three months ended June 30, 2019 for this acquisition. During the six months ended September 30, 2019, we completed the acquisition accounting for a separate freshwater acquisition. We paid $2.5 million in cash to the sellers during the six months ended September 30, 2019 to complete the settlement of the acquisition. The offset of the cash payment was recorded to goodwill. There were no other adjustments to the fair value of assets acquired and liabilities assumed during the six months ended September 30, 2019. Natural Gas Liquids Terminal Business During the six months ended September 30, 2019, we finalized the adjustments related to the working capital items received and recorded a decrease of $2.7 million to inventories, an increase of $0.3 million to other current assets, an increase of $0.1 million to property, plant and equipment, a decrease of $0.9 million to current liabilities and a decrease of $0.5 million to noncurrent liabilities. Also, due to the receipt of additional information, we recorded an increase of $29.0 million to property, plant and equipment, a decrease of $26.9 million to intangible assets and a decrease of $2.1 million to goodwill. The purchase price allocation is still preliminary as we are continuing to finalize the fair value of the property, plant and equipment.</t>
  </si>
  <si>
    <t>Property, Plant and Equipment</t>
  </si>
  <si>
    <t>Property, Plant and Equipment [Abstract]</t>
  </si>
  <si>
    <t>Property, Plant and Equipment Our property, plant and equipment consists of the following at the dates indicated: Description Estimated December 31, 2019 March 31, 2019 (in years) (in thousands) Natural gas liquids terminal and storage assets 2 - 30 $ 310,091 $ 280,106 Pipeline and related facilities 30 - 40 244,021 243,799 Vehicles and railcars 3 - 25 122,219 124,948 Water treatment facilities and equipment 3 - 30 1,277,654 704,666 Crude oil tanks and related equipment 2 - 30 228,012 225,476 Barges and towboats 5 - 30 123,847 103,735 Information technology equipment 3 - 7 34,331 31,831 Buildings and leasehold improvements 3 - 40 147,964 143,711 Land 87,593 62,379 Tank bottoms and line fill (1) 20,339 20,071 Other 3 - 20 15,069 14,870 Construction in progress 597,703 290,805 3,208,843 2,246,397 Accumulated depreciation (504,731 ) (417,457 ) Net property, plant and equipment $ 2,704,112 $ 1,828,940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as of March 31, 2019 in the table above do not include property, plant and equipment and accumulated depreciation related to TPSL, as these amounts have been classified as noncurrent assets held for sale within our March 31, 2019 unaudited condensed consolidated balance sheet (see Note 16 ). The following table summarizes depreciation expense and capitalized interest expense for the periods indicated: Three Months Ended December 31, Nine Months Ended December 31, 2019 2018 2019 2018 (in thousands) Depreciation expense $ 37,687 $ 26,263 $ 94,477 $ 76,671 Capitalized interest expense $ 439 $ 160 $ 439 $ 482 Amounts in the table above do not include depreciation expense and capitalized interest related to TPSL and our former Retail Propane segment, as these amounts have been classified within discontinued operations in our unaudited condensed consolidated statements of operations (see Note 16 ). We record (gains) losses from the sales of property, plant and equipment and any write-downs in value due to impairment within (gain) loss on disposal or impairment of assets, net in our unaudited condensed consolidated statements of operations. The following table summarizes (gains) losses on the disposal or impairment of property, plant and equipment by segment for the periods indicated: Three Months Ended December 31, Nine Months Ended December 31, 2019 2018 2019 2018 (in thousands) Crude Oil Logistics $ 198 $ (75 ) $ (592 ) $ 1,251 Water Solutions 4,476 (443 ) 8,075 2,762 Liquids (26 ) — (33 ) 994 Total $ 4,648 $ (518 ) $ 7,450 $ 5,007</t>
  </si>
  <si>
    <t>Goodwill</t>
  </si>
  <si>
    <t>Goodwill and Intangible Assets Disclosure [Abstract]</t>
  </si>
  <si>
    <t>Goodwill The following table summarizes changes in goodwill by segment during the nine months ended December 31, 2019 : Crude Oil Water Liquids Refined Total (in thousands) Balances at March 31, 2019 $ 579,846 $ 410,139 $ 103,421 $ 17,050 $ 1,110,456 Revisions to acquisition accounting (Note 4) — 4,755 (2,057 ) — 2,698 Acquisitions (Note 4) — 193,901 — — 193,901 Balances at December 31, 2019 $ 579,846 $ 608,795 $ 101,364 $ 17,050 $ 1,307,055 Amounts in the table above do not include goodwill that was allocated to Gas Blending, as the amount has been classified as current assets held for sale in our December 31, 2019 unaudited condensed consolidated balance sheet. Amounts in the table above do not include goodwill that was allocated to TPSL and Gas Blending, as the amounts have been classified as noncurrent assets held for sale within our March 31, 2019 unaudited condensed consolidated balance sheet (see Note 1 and Note 16 ).</t>
  </si>
  <si>
    <t>Intangible Assets</t>
  </si>
  <si>
    <t>Intangible Assets, Net (Excluding Goodwill) [Abstract]</t>
  </si>
  <si>
    <t>Intangible Assets Our intangible assets consist of the following at the dates indicated: December 31, 2019 March 31, 2019 Description Amortizable Lives Gross Carrying Accumulated Net Gross Carrying Accumulated Net (in years) (in thousands) Amortizable: Customer relationships 3 - 30 $ 1,384,922 $ (428,971 ) $ 955,951 $ 742,832 $ (369,983 ) $ 372,849 Customer commitments 10 - 25 502,000 (102,007 ) 399,993 310,000 (74,917 ) 235,083 Pipeline capacity rights 30 7,800 (1,582 ) 6,218 7,799 (1,387 ) 6,412 Rights-of-way and easements 1 - 45 86,988 (6,185 ) 80,803 73,409 (4,509 ) 68,900 Water rights 13 - 30 100,936 (6,709 ) 94,227 64,868 (3,018 ) 61,850 Executory contracts and other agreements 5 - 30 55,029 (19,412 ) 35,617 47,230 (17,212 ) 30,018 Non-compete agreements 2 - 24 19,823 (5,259 ) 14,564 12,723 (2,570 ) 10,153 Debt issuance costs (1) 3 - 5 43,830 (33,448 ) 10,382 42,345 (29,521 ) 12,824 Total amortizable 2,201,328 (603,573 ) 1,597,755 1,301,206 (503,117 ) 798,089 Non-amortizable: Trade names 2,800 — 2,800 2,800 — 2,800 Total $ 2,204,128 $ (603,573 ) $ 1,600,555 $ 1,304,006 $ (503,117 ) $ 800,889 (1) Includes debt issuance costs related to the Revolving Credit Facility (as defined herein). Debt issuance costs related to fixed-rate notes and Term Credit Agreement (as defined herein) are reported as a reduction of the carrying amount of long-term debt. Amounts as of March 31, 2019 in the table above do not include intangible assets and accumulated amortization of TPSL, as these amounts have been classified as noncurrent assets held for sale within our March 31, 2019 unaudited condensed consolidated balance sheet (see Note 16 ). The weighted-average remaining amortization period for intangible assets is approximately 17.4 years . Amortization expense is as follows for the periods indicated: Three Months Ended December 31, Nine Months Ended December 31, Recorded In 2019 2018 2019 2018 (in thousands) Depreciation and amortization $ 36,039 $ 27,018 $ 96,116 $ 81,100 Cost of sales 86 101 262 385 Interest expense 1,371 1,250 3,927 3,668 Operating expenses 110 — 372 — Total $ 37,606 $ 28,369 $ 100,677 $ 85,153 Amounts in the table above do not include amortization expense related to TPSL and our former Retail Propane segment, as these amounts have been classified within discontinued operations within our unaudited condensed consolidated statements of operations (see Note 16 ). Expected amortization of our intangible assets is as follows (in thousands): Fiscal Year Ending March 31, 2020 (three months) $ 39,679 2021 146,692 2022 133,534 2023 125,159 2024 118,961 Thereafter 1,033,730 Total $ 1,597,755</t>
  </si>
  <si>
    <t>Long-Term Debt</t>
  </si>
  <si>
    <t>Debt Disclosure [Abstract]</t>
  </si>
  <si>
    <t>Long-Term Debt Our long-term debt consists of the following at the dates indicated: December 31, 2019 March 31, 2019 Face Unamortized Book Face Unamortized Book (in thousands) Revolving credit facility: Expansion capital borrowings $ 945,000 $ — $ 945,000 $ 275,000 $ — $ 275,000 Working capital borrowings 447,000 — 447,000 896,000 — 896,000 Senior unsecured notes: 7.500% Notes due 2023 ("2023 Notes") 607,323 (5,782 ) 601,541 607,323 (6,916 ) 600,407 6.125% Notes due 2025 ("2025 Notes") 389,135 (4,451 ) 384,684 389,135 (5,092 ) 384,043 7.500% Notes due 2026 ("2026 Notes") 450,000 (7,198 ) 442,802 — — — Term credit agreement 250,000 (2,832 ) 247,168 — — — Other long-term debt 4,845 — 4,845 5,331 — 5,331 3,093,303 (20,263 ) 3,073,040 2,172,789 (12,008 ) 2,160,781 Less: Current maturities 4,835 — 4,835 648 — 648 Long-term debt $ 3,088,468 $ (20,263 ) $ 3,068,205 $ 2,172,141 $ (12,008 ) $ 2,160,133 (1) Debt issuance costs related to the Revolving Credit Facility are reported within intangible assets, rather than as a reduction of the carrying amount of long-term debt. Amortization expense for debt issuance costs related to long-term debt in the table above was $1.6 million and $0.9 million during the three months ended December 31, 2019 and 2018 , respectively, and $3.5 million and $3.4 million during the nine months ended December 31, 2019 and 2018 , respectively. Expected amortization of debt issuance costs is as follows (in thousands): Fiscal Year Ending March 31, 2020 (three months) $ 1,922 2021 3,942 2022 3,929 2023 3,929 2024 3,305 Thereafter 3,236 Total $ 20,263 Credit Agreement During the quarter, we utilized a portion of the accordion feature under our credit agreement (“Credit Agreement”) whereby two new lenders and one existing lender committed to provide an additional $150.0 million of commitments in total. The Credit Agreement provides up to $1.915 billion in aggregate commitments and consists of a revolving credit facility to fund working capital needs, which had a capacity of $641.5 million for cash borrowings and letters of credit (the “Working Capital Facility”), and a revolving credit facility to fund acquisitions and expansion projects, which had a capacity of $1.273 billion (the “Expansion Capital Facility,” and together with the Working Capital Facility, the “Revolving Credit Facility”) at December 31, 2019 . We had letters of credit of $117.2 million on the Working Capital Facility at December 31, 2019 . The capacity under the Working Capital Facility may be limited by a “borrowing base” (as defined in the Credit Agreement) which is calculated based on the value of certain working capital items at any point in time. On October 30, 2019, we amended the Credit Agreement to, among other things, adjust the allocation of the commitments of the lenders to make revolving loans thereunder and, effective with the fiscal quarter ending December 31, 2019, amend the covenant package to include the senior secured leverage ratio, interest coverage ratio and total leverage indebtedness ratio financial covenants (each as defined in the Credit Agreement). The new debt covenant levels are presented in the table below. At December 31, 2019 , the borrowings under the Credit Agreement had a weighted average interest rate of 4.07% , calculated as the weighted average LIBOR rate of 1.76% plus a margin of 2.25% for LIBOR borrowings and the prime rate of 4.75% plus a margin of 1.25% on alternate base rate borrowings. At December 31, 2019 , the interest rate in effect on letters of credit was 2.25% . Commitment fees are charged at a rate ranging from 0.375% to 0.50% on any unused capacity. The following table summarizes the debt covenant levels specified in the Credit Agreement (as amended): Senior Secured Interest Total Leverage Period Beginning Leverage Ratio (1) Coverage Ratio (2) Indebtedness Ratio (1) December 31, 2019 3.50 2.50 5.75 June 30, 2020 and thereafter 3.50 2.50 5.50 (1) Represents the maximum ratio for the period presented. (2) Represents the minimum ratio for the period presented. At December 31, 2019 , our senior secured leverage ratio was approximately 1.83 to 1 , our interest coverage ratio was approximately 3.89 to 1 , and our total leverage indebtedness ratio was approximately 5.00 to 1. We were in compliance with the covenants under the Credit Agreement at December 31, 2019 . Senior Unsecured Notes On April 9, 2019, we issued $450.0 million of 7.50% Senior Unsecured Notes Due 2026 (the “2026 Notes”) in a private placement. The 2026 Notes bear interest, which is payable on April 15 and October 15 of each year, beginning on October 15, 2019 at 7.50% per annum. We received net proceeds of $442.1 million , after the initial purchasers’ discount of $6.8 million and offering costs of $1.1 million . The 2026 Notes mature on April 15, 2026. We filed a registration statement for the 2026 Notes with the SEC which became effective on January 22, 2020. Our exchange offer launched on January 23, 2020 and is set to expire on February 21, 2020, unless we decide to extend it. At December 31, 2019 , we were in compliance with the covenants under the indentures for all of the Senior Unsecured Notes . Term Credit Agreement On July 2, 2019 (the “Closing Date”), we entered into a term credit agreement (the “Term Credit Agreement”) with Toronto Dominion (Texas) LLC for a $250.0 million term loan facility. Toronto Dominion (Texas) LLC and certain of its affiliates are also lenders under our Credit Agreement. Proceeds from the term loan facility were used to fund a portion of the purchase price for the Mesquite (as defined herein) acquisition (see Note 4 ). The commitments under the Term Credit Agreement expire on July 2, 2024. We are subject to prepayments of principal if we enter into certain transactions to sell assets, issue equity or obtain new borrowings. The obligations under the Term Credit Agreement are guaranteed by the Partnership and certain of the Borrower’s wholly owned subsidiaries, and are secured by substantially all of the assets of the Borrower, the Partnership and the other subsidiary guarantors subject to certain customary exclusions. All borrowings under the Term Credit Agreement bear interest, at either (a) an alternate base rate plus (i) during the first three-month period after the Closing Date, margin equal to the applicable margin for alternate base rate loans calculated under our existing revolving credit facility, (ii) 2.00% per annum for the second three-month period after the Closing Date, (iii) 2.25% per annum for the third three-month period after the Closing Date, (iv) 2.50% per annum for the fourth three-month period after the Closing Date, and (v) thereafter, the rate per year such that the alternate base rate equals a rate of interest agreed to between us and the administrative agent, or (b) an adjusted LIBOR rate plus (i) during the first three-month period after the Closing Date, margin equal to the applicable margin for LIBOR rate loans calculated under our existing revolving credit facility, (ii) 3.00% per annum for the second three-month period after the Closing Date, (iii) 3.25% per annum for the third three-month period after the Closing Date, (iv) 3.50% per annum for the fourth three-month period after the Closing Date, and (v) thereafter, such rate per annum such that the adjusted LIBOR rate equals a rate of interest agreed to between us and the administrative agent. At December 31, 2019 , the borrowings under the Term Credit Agreement had an interest rate of 4.74% calculated as the LIBOR rate of 1.74% plus a margin of 3.00% . The Term Credit Agreement contains various customary representations, warranties and covenants by the Partnership and its subsidiaries, including, without limitation, (i) commencing September 30, 2019, the Partnership and the subsidiary guarantors will be subject to financial covenants limiting leverage, including senior leverage, secured leverage and total leverage, and requiring a minimum interest coverage, (ii) negative covenants limiting indebtedness, liens, equity distributions and fundamental changes involving the Partnership or its subsidiaries and (iii) affirmative covenants requiring, among other things, reporting of financial information and material events and covenants to maintain existence and pay taxes, in each case substantially consistent with the Partnership’s existing Revolving Credit Facility. On October 30, 2019, we amended the Term Credit Agreement, to, among other things, conform financial covenants in the Term Credit Agreement to the financial covenants set forth in the amended Credit Agreement, as described above. Sawtooth Credit Agreement On November 27, 2019, Sawtooth Caverns LLC (“Sawtooth”), a joint venture in which we own a 71.48% interest, entered into a credit agreement with Zions Bancorporation (doing business as “Amegy Bank”). The Sawtooth credit agreement has a capacity of $20.0 million . The commitments under the Sawtooth credit agreement expire on November 27, 2022. At December 31, 2019 , no amounts had been borrowed under the Sawtooth credit agreement. Commitment fees are charged at a rate of 0.50% on any unused capacity. Other Long-Term Debt We have other notes payable related to equipment financing. The interest rates on these instruments range from 4.13% to 7.10% per year and have an aggregate principal balance of $4.8 million at December 31, 2019 . Debt Maturity Schedule The scheduled maturities of our long-term debt are as follows at December 31, 2019 : Fiscal Year Ending March 31, Revolving Senior Unsecured Notes Term Credit Agreement Other Total (in thousands) 2020 (three months) $ — $ — $ — $ 161 $ 161 2021 — — — 4,684 4,684 2022 1,392,000 — — — 1,392,000 2023 — — — — — 2024 — 607,323 — — 607,323 Thereafter — 839,135 250,000 — 1,089,135 Total $ 1,392,000 $ 1,446,458 $ 250,000 $ 4,845 $ 3,093,303</t>
  </si>
  <si>
    <t>Commitments and Contingencies</t>
  </si>
  <si>
    <t>Commitments and Contingencies Disclosure [Abstract]</t>
  </si>
  <si>
    <t>Commitments and Contingencies Legal Contingencies In August 2015, LCT Capital, LLC (“LCT”) filed a lawsuit against NGL Energy Holdings LLC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The GP and the Partnership contend that the jury verdict, at least in respect of fraudulent misrepresentation, is not supportable by either controlling law or the evidentiary record. On December 5, 2019, in response to the defendants’ post-trial motion, the Court issued an Order overturning the jury’s damages award and ordering the case to be set for a damages-only trial. Both parties filed applications with the trial court asking the trial court to certify the December 5th Order for interlocutory, immediate review by the Appellate Court. On December 23, 2019, the trial court issued an Order certifying for immediate review by the appellate court the issue of whether the types of damages awarded by the jury are legally supportable since it was also determined by the Court that there was no contract between the parties. On January 7, 2020, the Supreme Court of Delaware entered an Order expanding the issues to be reviewed on appeal to include the additional issues raised by the NGL parties’ application - namely, whether the December 5th Order correctly set aside the jury’s $4.0 million quantum meruit award, whether certain jury instructions were correct and whether the evidence presented at trial supported the claims asserted by LCT. The Supreme Court consolidated the appeal proceedings for judicial efficiency; and set a briefing cycle for the parties whereby the appeal-related materials will likely be fully submitted by both parties by the Summer of 2020. It is our position that the awards, even if they each stand, are not cumulative. Any allocation of the ultimate verdict award between the GP and the Partnership will be made by the Board of Directors once all information is available to it and after the post-trial and any appellate process has run its course and the verdict is final as a matter of law. Because the Partnership is a named defendant in the suit, and any judgment ultimately awarded would be joint and several with the GP, we have determined that it is probable that the Partnership could be liable for a portion of this judgment. At this time, we believe the amount that could be allocated to the Partnership would not be material as it is estimated to be less than $4.0 million . As of December 31, 2019 , we have accrued $2.5 million related to this matter.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December 31, 2019 , we have an environmental liability, measured on an undiscounted basis, of $2.1 million ,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In 2015, as previously disclosed, the U.S. Environmental Protection Agency (“EPA”) informed NGL Crude Logistics, LLC, formerly known as Gavilon, LLC (“Gavilon Energy”), of alleged violations that occurred in 2011 by Gavilon Energy of the Clean Air Act’s renewable fuel standards regulations (prior to its acquisition by us in December 2013). On October 4, 2016, the U.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On May 24, 2017, the court denied our motion to dismiss. Subsequently, the EPA filed a second amended complaint seeking an order declaring Western Dubuque’s RINs invalid, an order requiring us to retire an equivalent number of valid RINs and an award against us of statutory civil penalties. In May 2018, the parties completed briefing on cross-motions for summary judgment concerning liability issues in the case. On July 3, 2018, the Court denied our summary judgment motion and largely granted the plaintiff’s two summary judgment motions on liability. On July 19, 2018, Gavilon Energy reached an agreement in principle with the EPA regarding the terms of a settlement of the case, which was memorialized in a consent decree lodged to the Court on September 27, 2018. Such terms will result in Gavilon Energy paying cash of $25.0 million and retiring 36 million RINs, over a twelve-month period. The consent decree was approved by the Court on November 8, 2018. The consent decree resolves all matters between Gavilon Energy and the EPA in connection with the above-described complaint. During the fiscal year ended March 31, 2019 , we paid the EPA $12.5 million and retired all 36 million RINs. On December 18, 2019, we paid the final EPA settlement amount of $12.5 million .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19 $ 9,723 Liabilities incurred 1,125 Liabilities assumed in acquisitions 6,641 Liabilities settled (642 ) Accretion expense 734 Balance at December 31, 2019 $ 17,581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ther Commitments We have noncancelable agreements for product storage, railcar spurs and real estate. The following table summarizes future minimum payments under these agreements at December 31, 2019 (in thousands): Fiscal Year Ending March 31, 2020 (three months) $ 2,463 2021 6,453 2022 6,163 2023 4,502 2024 4,502 Thereafter 679 Total $ 24,762 Amounts in the table above do not include future minimum payments related to Mid-Con and Gas Blending as Mid-Con and Gas Blending have been classified as discontinued operations in our unaudited condensed consolidated statements of operations (see Note 16 ). As part of the acquisition of Hillstone, discussed in Note 4 , we assumed an obligation to pay a quarterly subsidy payment in the event that specified volumetric thresholds are not exceeded at a third-party facility. This agreement expires on December 31, 2022. For the three months and nine months ended December 31, 2019, we recorded $0.4 million within operating expense in our unaudited condensed consolidated statement of operations. At December 31, 2019 , the range of potential payments we could be obligated to make pursuant to the subsidy agreement could be from $0.0 million to $9.7 million . Pipeline Capacity Agreements We have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ssets recorded in prepaid expenses and other current assets and in other noncurrent assets in our unaudited condensed consolidated balance sheet for minimum shipping fees paid in both the current and previous periods that are expected to be recovered in future periods by exceeding the minimum monthly volumes (see Note 2 ). In September 2019, we extended our commitment with one pipeline operator through March 31, 2025 and in October 2019, we extended our commitment with another pipeline operator through October 31, 2024. Both extensions are backed by long-term purchase agreements. The extension with the second operator also allows us an additional 5.5 years to recapture the minimum shipping deficiency fees discussed above. The following table summarizes future minimum throughput payments under these agreements at December 31, 2019 (in thousands): Fiscal Year Ending March 31, 2020 (three months) $ 11,006 2021 35,314 2022 35,314 2023 35,314 2024 35,410 Thereafter 30,897 Total $ 183,255 Construction Commitments At December 31, 2019 , we had construction commitments of $6.5 million . Sales and Purchase Contracts We have entered into product sales and purchase contracts for which we expect the parties to physically settle and deliver the inventory in future periods. At December 31, 2019 , we had the following commodity purchase commitments (in thousands): Crude Oil (1) Natural Gas Liquids Value Volume Value Volume Fixed-Price Commodity Purchase Commitments: 2020 (three months) $ 49,160 824 $ 8,410 14,526 2021 — — 1,341 2,100 Total $ 49,160 824 $ 9,751 16,626 Index-Price Commodity Purchase Commitments: 2020 (three months) $ 684,946 11,730 $ 198,694 421,949 2021 544,878 10,617 1,321 3,662 2022 394,385 8,264 — — 2023 255,818 5,482 — — 2024 190,259 4,110 — — Total $ 2,070,286 40,203 $ 200,015 425,611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December 31, 2019 , we had the following commodity sale commitments (in thousands): Crude Oil Natural Gas Liquids Value Volume Value Volume Fixed-Price Commodity Sale Commitments: 2020 (three months) $ 45,605 750 $ 99,333 123,418 2021 — — 13,746 20,034 2022 — — 157 203 Total $ 45,605 750 $ 113,236 143,655 Index-Price Commodity Sale Commitments: 2020 (three months) $ 817,155 13,294 $ 337,627 481,567 2021 23,367 390 28,365 46,659 Total $ 840,522 13,684 $ 365,992 528,226 We account for the contracts shown in the tables above using the normal purchase and normal sale election .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11 , and represent $8.3 million of our prepaid expenses and other current assets and $5.3 million of our accrued expenses and other payables at December 31, 2019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and obligations. As of December 31, 2019 , we owned 8.69% of our general partner. General Partner Contributions In connection with the issuance of common units for the vesting of restricted units and the warrants that were exercised for common units during the nine months ended December 31, 2019 , we issued 3,844 notional units to our general partner for less than $0.1 million in order to maintain its 0.1% interest in us. Equity Issuances On August 24, 2016, we entered into an equity distribution agreement in connection with an at-the-market program (the “ATM Program”) pursuant to which we may issue and sell up to $200.0 million of common units. We did not sell any common units under the ATM Program during the nine months ended December 31, 2019 , and approximately $134.7 million remained available for sale under the ATM Program at December 31, 2019 . The registration statement applicable to this program expired in July 2019. Common Unit Repurchase Program On August 30, 2019, the board of directors of our general partner authorized a common unit repurchase plan, under which we may repurchase up to $150.0 million of our outstanding common units through September 30, 2021 from time to time in the open market or in other privately negotiated transactions. We did not repurchase any units under this plan during the three months ended December 31, 2019 . Our Distributions The following table summarizes distributions declared on our common units during the last four quarters: Date Declared Record Date Payment Date Amount Per Unit Amount Paid/Payable to Limited Partners Amount Paid/Payable to General Partner (in thousands) (in thousands) April 24, 2019 May 7, 2019 May 15, 2019 $ 0.3900 $ 49,127 $ 85 July 23, 2019 August 7, 2019 August 14, 2019 $ 0.3900 $ 49,217 $ 85 October 23, 2019 November 7, 2019 November 14, 2019 $ 0.3900 $ 49,936 $ 86 January 23, 2020 February 7, 2020 February 14, 2020 $ 0.3900 $ 50,056 $ 86 Class A Convertible Preferred Units In 2016, we received net proceeds of $235.0 million (net of offering costs of $5.0 million ) in connection with the issuance of 19,942,169 Class A Convertible Preferred Units (“Class A Preferred Units”) and 4,375,112 warrants. We allocated the net proceeds on a relative fair value basis to the Class A Preferred Units, which includes the value of a beneficial conversion feature, and warrants. There was no accretion for the beneficial conversion feature, recorded as a deemed distribution, for the three months ended December 31, 2019 as all Class A Preferred units have been redeemed, compared to $18.6 million for the three months ended December 31, 2018 and $36.5 million and $40.4 million during the nine months ended December 31, 2019 and 2018 , respectively. On April 5, 2019, we redeemed 7,468,978 of the Class A Preferred Units. The applicable Class A redemption price was $13.389 per Class A Preferred Unit, calculated at 111.25% of $12.035 (the Class A Preferred Unit price), plus accrued but unpaid and accumulated distributions of $0.338 . The amount per Class A Preferred Unit paid to each Class A preferred unitholder was $13.727 , for a total payment of $102.5 million . On April 5, 2019, all 1,458,371 outstanding warrants to purchase common units were exercised for proceeds of less than $0.1 million . On May 11, 2019, we redeemed the remaining 12,473,191 outstanding Class A Preferred Units. The applicable Class A redemption price was $13.2385 per Class A Preferred Unit, calculated at 110% of $12.035 , plus accrued but unpaid and accumulated distributions of $0.1437 . The amount per Class A Preferred Unit paid to each Class A preferred unitholder was $13.3822 , for a total payment of $166.9 million . In addition, we paid the Class A preferred unitholders the distribution declared on April 24, 2019 for the quarter ended March 31, 2019 of $4.0 million , or $0.3234 per unit, which was paid to the holders of the Class A Preferred Units on May 10, 2019 . Class B Preferred Units On June 13, 2017, we issued 8,400,000 of our 9.00% Class B Fixed-to-Floating Rate Cumulative Redeemable Perpetual Preferred Units (“Class B Preferred Units”) representing limited partner interests at a price of $25.00 per unit for net proceeds of $202.7 million (net of the underwriters’ discount of $6.6 million and offering costs of $0.7 million ). On July 2, 2019, we issued 4,185,642 Class B Preferred Units to fund a portion of the purchase price for the Mesquite acquisition (see Note 4 ). The current distribution rate for the Class B Preferred Units is 9.00% per year of the $25.00 liquidation preference per unit (equal to $2.25 per unit per year). The following table summarizes distributions declared on our Class B Preferred Units during the last four quarters: Amount Paid to Class B Date Declared Record Date Payment Date Amount Per Unit Preferred Unitholders (in thousands) March 15, 2019 April 1, 2019 April 15, 2019 $ 0.5625 $ 4,725 June 14, 2019 July 1, 2019 July 15, 2019 $ 0.5625 $ 4,725 September 16, 2019 October 1, 2019 October 15, 2019 $ 0.5625 $ 7,079 December 16, 2019 December 31, 2019 January 15, 2020 $ 0.5625 $ 7,079 The distribution amount paid on January 15, 2020 is included in accrued expenses and other payables in our unaudited condensed consolidated balance sheet at December 31, 2019 . Class C Preferred Units On April 2, 2019, we issued 1,800,000 of our 9.625% Class C Fixed-to-Floating Rate Cumulative Redeemable Perpetual Preferred Units (“Class C Preferred Units”) representing limited partner interests at a price of $25.00 per unit for net proceeds of $42.9 million (net of the underwriters’ discount of $1.4 million and offering costs of $0.7 million ). The current distribution rate for the Class C Preferred Units is 9.625% per year of the $25.00 liquidation preference per unit (equal to $2.41 per unit per year). The following table summarizes distributions declared on our Class C Preferred Units during the last three quarters: Amount Paid to Class C Date Declared Record Date Payment Date Amount Per Unit Preferred Unitholders (in thousands) June 14, 2019 July 1, 2019 July 15, 2019 $ 0.5949 $ 1,071 September 16, 2019 October 1, 2019 October 15, 2019 $ 0.6016 $ 1,083 December 16, 2019 December 31, 2019 January 15, 2020 $ 0.6016 $ 1,083 The distribution amount paid on January 15, 2020 is included in accrued expenses and other payables in our unaudited condensed consolidated balance sheet at December 31, 2019 . Class D Preferred Units On July 2, 2019, we completed a private placement of an aggregate of 400,000 preferred units (“Class D Preferred Units”) and warrants exercisable to purchase an aggregate of 17,000,000 common units for an aggregate purchase price of $400.0 million . The private placement resulted in aggregate net proceeds to us of approximately $385.4 million (net of a closing fee of $14.6 million payable to affiliates of the purchasers and certain estimated expenses and expense reimbursements). We allocated the net proceeds, on a relative fair value basis, to the Class D Preferred Units ( $343.7 million ) and warrants ($ 41.7 million ). Proceeds from this issuance of Class D Preferred Units were used to fund a portion of the purchase price for the Mesquite acquisition (see Note 4 ). On October 31, 2019, we completed a private placement of an aggregate of 200,000 Class D Preferred Units and warrants exercisable to purchase an aggregate of 8,500,000 common units for an aggregate purchase price of $200.0 million . The private placement resulted in aggregate net proceeds to us of approximately $194.7 million (net of a closing fee of $5.3 million payable to affiliates of the purchasers and certain estimated expenses and expense reimbursements). We allocated the net proceeds, on a relative fair value basis, to the Class D Preferred Units ( $183.6 million ) and warrants ( $11.1 million ). Proceeds from this issuance of Class D Preferred Units were used to fund a portion of the purchase price for the Hillstone acquisition (see Note 4 ). The holders of the Class D Preferred Units are entitled to receive a cumulative, quarterly distribution in arrears on each Class D Preferred Unit then held at an annual rate of (i) 9.00% per annum for all periods during which the Class D Preferred Units are outstanding beginning on the Closing Date and ending on the date and including the last day of the eleventh full quarter following the Closing Date, (ii) 10.00% per annum for all periods during which the Class D Preferred Units are outstanding beginning on and including the first day of the twelfth full quarter following the Closing Date and ending on the last day of the nineteenth full quarter following the Closing Date, and (iii) thereafter, 10.00% per annum or, at the purchasers’ election from time to time, a floating rate equal to the applicable three-month LIBOR, plus 7.00% per annum. The current distribution rate for the Class D Preferred Units is 9.00% per year per unit (equal to $90.00 per unit per year). The following table summarizes distributions declared on our Class D Preferred Units during the last two quarters: Amount Paid to Class D Date Declared Record Date Payment Date Amount Per Unit Preferred Unitholders (in thousands) October 23, 2019 November 7, 2019 November 14, 2019 $ 11.25 $ 4,450 January 23, 2020 February 7, 2020 February 14, 2020 $ 11.25 $ 6,075 The distributions for the nine months ended December 31, 2019 of $10.5 million represented 50% of the Class D Preferred Units distribution amount. In accordance with the terms of our Partnership Agreement, the value of each Class D Preferred Unit shall automatically increase by the non-cash accretion, which is approximately $10.5 million in the aggregate with respect to the distributions for the nine months ended December 31, 2019 . At any time after the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the Amended and Restated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applicable redemption price, as more fully described in the Amended and Restated Partnership Agreement. Upon a Class D Change of Control (as defined in the Amended and Restated Partnership Agreement), each Class D Preferred Unitholder will have the right to require the Partnership to redeem the Class D Preferred Units then held by such Preferred Unitholder at a price per Class D Preferred Unit equal to the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the Amended and Restated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 The warrants issued in the July 2, 2019 private placement are exercisable for, in the aggregate, 17,000,000 common units, of which 10,000,000 were issued with an exercise price of $17.45 per common unit (the “Premium Warrants”), and the remaining warrants to purchase 7,000,000 common units were issued with an exercise price of $14.54 per common unit (the “Par Warrants”). The warrants issued in the October 31, 2019 private placement are exercisable for, in the aggregate, 8,500,000 common units, of which, 5,000,000 were issued with an exercise price of $16.28 per common unit, and the remaining warrants to purchase 3,500,000 common units were issued with an exercise price of $13.56 per common unit. The warrants may be exercised from and after the first anniversary of the date of issuance. Unexercised warrants will expire on the tenth anniversary of the date of issuance. The warrants will not participate in cash distributions. Upon a change of control, all unvested warrants shall immediately vest and be exercisable in full. A change of control occurs when (a) the current general partner owners cease to own, directly or indirectly, at least 50% of the outstanding voting securities of the general partner, (b) the general partner withdraws or is removed by the limited partners, (c) the common units are no longer listed on a national exchange, or (d) the general partners and/or its affiliates become beneficial owner, directly or indirectly, of 80% or more of the outstanding common units or any transaction or event that occurs due to default on our credit agreement. Registration Rights Agreement In connection with the issuance of the Class D Preferred Units, we entered into a registration rights agreement (“Registration Rights Agreement”) with the purchasers of the Class D Preferred Units (“Purchasers”), pursuant to which we are required to prepare and file a registration statement (the “Registration Statement”) within 180 days of the Closing Date, to permit the public resale of (i) the Class D Preferred Units, (ii) the common units issued or issuable upon the exercise of the warrants, (iii) the common units that are issuable pursuant to the terms of the Class D Preferred Units in connection with a redemption of the Class D Preferred Units and (iv) any common units issued in lieu of cash as liquidated damages under the Registration Rights Agreement. The Partnership is also required to use its commercially reasonable efforts to cause the Registration Statement to become effective no later than 360 days after the Closing Date. The Registration Rights Agreement provides that if the Registration Statement is not declared effective on or prior to the Registration Statement Deadline, the Partnership will be liable to the Purchasers for liquidated damages in accordance with a formula, subject to the limitations set forth in the Registration Rights Agreement. Such liquidated damages would be payable in cash, or if payment in cash would breach any covenant or a cause a default under a credit facility or any other debt instrument filed by the Partnership as an exhibit to a periodic report filed with the SEC, then such liquidated damages would be payable in the form of newly issued common units. In addition, the Registration Rights Agreement grants the Purchasers piggyback registration rights. These registration rights are transferable to affiliates of the Purchasers and, in certain circumstances, to third parties. The Registration Statement was filed with the SEC on December 27, 2019. Board Rights Agreement In connection with the issuance of the Class D Preferred Units, we entered into a board rights agreement pursuant to which affiliates of the Purchasers will have the right to designate one director on the board of directors of our general partner, so long as the Purchasers and their respective affiliates, in the aggregate, own either at least (i) (A) 50% of the number of Class D Preferred Units issued on the Closing Date or (B) 50% of the aggregate liquidation preference of any class or series of Class D Parity Securities (as defined in the Amended and Restated Partnership Agreement), or (ii) warrants and/or common units that, in the aggregate, comprise 10% or more of the then-outstanding common units. Amended and Restated Partnership Agreement On October 31, 2019, NGL Energy Holdings LLC executed the Seventh Amended and Restated Agreement of Limited Partnership. The preferences, rights, powers and duties of holders of Class D Preferred Units are defined in the Amended and Restated Partnership Agreement. The Class D Preferred Units rank senior to the common units with respect to payment of distributions and distribution of assets upon liquidation, dissolution and winding up, and are in parity with the Class B Preferred Units and Class C Preferred Units. The Class D Preferred Units have no stated maturity, but we may redeem the Class D Preferred Units at any time after the Closing Date or upon the occurrence of a change in control. Equity-Based Incentive Compensation 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vest contingent on the continued service of the recipients through the vesting date (the “Service Awards”). The following table summarizes the Service Award activity during the nine months ended December 31, 2019 : Unvested Service Award units at March 31, 2019 2,308,400 Units granted 2,095,681 Units vested and issued (2,470,756 ) Units forfeited (152,425 ) Unvested Service Award units at December 31, 2019 1,780,900 In connection with the vesting of certain restricted units during the nine months ended December 31, 2019 , we canceled 88,718 of the newly-vested common units in satisfaction of $1.2 million of employee tax liability paid by us. Pursuant to the terms of the LTIP, these canceled units are available for future grants under the LTIP. The following table summarizes the scheduled vesting of our unvested Service Award units at December 31, 2019 : Fiscal Year Ending March 31, 2020 (three months) 443,725 2021 890,200 2022 446,975 Total 1,780,900 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three months ended December 31, 2019 and 2018 , we recorded compensation expense related to Service Award units of $1.8 million and $3.4 million , respectively. During the nine months ended December 31, 2019 and 2018 , we recorded compensation expense related to Service Award units of $6.6 million and $8.5 million , respectively. Of the restricted units granted and vested during the nine months ended December 31, 2019 , 1,886,131 units were granted for performance bonuses. The total amount of these bonus payments was $24.5 million , of which we had accrued $8.7 million as of March 31, 2019 . The following table summarizes the estimated future expense we expect to record on the unvested Service Award units at December 31, 2019 (in thousands): Fiscal Year Ending March 31, 2020 (three months) $ 1,697 2021 4,640 2022 1,579 Total $ 7,916 As of December 31, 2019 , there are approximately 2.7 million common units remaining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 at the dates indicated: December 31, 2019 March 31, 2019 Derivative Derivative Derivative Derivative (in thousands) Level 1 measurements $ 3,671 $ (9,877 ) $ 3,754 $ (1,349 ) Level 2 measurements 8,819 (5,469 ) 8,882 (5,119 ) 12,490 (15,346 ) 12,636 (6,468 ) Netting of counterparty contracts (1) (3,824 ) 3,824 (1,577 ) 1,577 Net cash collateral provided (held) 14,460 6,105 1,740 (208 ) Commodity derivatives $ 23,126 $ (5,417 ) $ 12,799 $ (5,099 )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 The following table summarizes the accounts that include our commodity derivative assets and liabilities in our unaudited condensed consolidated balance sheets at the dates indicated: December 31, 2019 March 31, 2019 (in thousands) Prepaid expenses and other current assets $ 23,126 $ 12,799 Accrued expenses and other payables (5,353 ) (4,960 ) Other noncurrent liabilities (64 ) (139 ) Net commodity derivative asset $ 17,709 $ 7,700 The following table summarizes our open commodity derivative contract positions at the dates indicated. We do not account for these derivatives as hedges. Contracts Settlement Period Net Long Fair Value (in thousands) At December 31, 2019: Crude oil fixed-price (1) January 2020–December 2020 (4,359 ) $ (5,330 ) Propane fixed-price (1) January 2020–March 2021 271 (1,332 ) Refined products fixed-price (1) January 2020–January 2021 (327 ) (1,103 ) Other January 2020–March 2022 4,909 (2,856 ) Net cash collateral provided 20,565 Net commodity derivative asset $ 17,709 At March 31, 2019: Crude oil fixed-price (1) April 2019–December 2020 (1,961 ) 979 Propane fixed-price (1) April 2019–March 2020 198 608 Refined products fixed-price (1) April 2019–January 2021 (177 ) 376 Other April 2019–March 2022 4,205 6,168 Net cash collateral provided 1,532 Net commodity derivative asset $ 7,700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Amounts as of December 31, 2019 and March 31, 2019 in the tables above do not include commodity derivative contract positions related to Mid-Con and Gas Blending, as these amounts have been classified as current and noncurrent assets and liabilities held for sale within our December 31, 2019 and March 31, 2019 unaudited condensed consolidated balance sheets (see Note 16 ). Amounts as of March 31, 2019 in the tables above do not include commodity derivative contract positions related to TPSL, as these amounts have been classified as current assets and liabilities held for sale within our March 31, 2019 unaudited condensed consolidated balance sheet (see Note 16 ). During the three months and nine months ended December 31, 2019 , we recorded a net loss of $15.1 million and a net gain of $0.8 million , respectively, from our commodity derivatives to revenues and cost of sales in our unaudited condensed consolidated statements of operations. During the three months and nine months ended December 31, 2018 , we recorded net gains of $69.7 million and $30.0 million , respectively, from our commodity derivatives to revenues and cost of sales in our unaudited condensed consolidated statements of operations. These amounts do not include net gains and losses related to Mid- Con, Gas Blending, TPSL and our former Retail Propane segment, as these amounts have been classified within discontinued operations in our unaudited condensed consolidated statements of operations (see Note 16 ).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December 31, 2019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The Revolving Credit Facility is variable-rate debt with interest rates that are generally indexed to bank prime or LIBOR interest rates. At December 31, 2019 , we had $1.4 billion of outstanding borrowings under the Revolving Credit Facility at a weighted average interest rate of 4.07% . The Term Credit Agreement is variable-rate debt with interest rates that are generally indexed to bank prime or LIBOR interest rates. At December 31, 2019 , we had $250.0 million of outstanding borrowings under the Term Credit Agreement at an interest rate of 4.74% . Fair Value of Fixed-Rate Notes The following table provides fair value estimates of our fixed-rate notes at December 31, 2019 (in thousands): Senior Unsecured Notes: 2023 Notes $ 608,272 2025 Notes $ 366,273 2026 Notes $ 436,478 For the Senior Unsecured Notes, the fair value estimates were developed based on publicly traded quotes and would be classified as Level 1 in the fair value hierarchy.</t>
  </si>
  <si>
    <t>Segments</t>
  </si>
  <si>
    <t>Segment Reporting [Abstract]</t>
  </si>
  <si>
    <t>Segments The following table summarizes revenues related to our segments. Transactions between segments are recorded based on prices negotiated between the segments. The “Corporate and Other” category in the table below includes certain corporate expenses that are not allocated to the reportable segments. Three Months Ended December 31, Nine Months Ended December 31, 2019 2018 2019 2018 (in thousands) Revenues: Crude Oil Logistics: Topic 606 revenues Crude oil sales $ 646,296 $ 718,621 $ 1,925,039 $ 2,300,703 Crude oil transportation and other 44,613 40,003 127,767 107,032 Non-Topic 606 revenues 3,585 2,909 10,825 9,291 Elimination of intersegment sales (3,505 ) (10,353 ) (15,330 ) (21,962 ) Total Crude Oil Logistics revenues 690,989 751,180 2,048,301 2,395,064 Water Solutions: Topic 606 revenues Disposal service fees 94,218 55,470 226,635 167,573 Sale of recovered hydrocarbons 16,470 17,337 45,566 56,063 Freshwater revenues 5,634 651 9,737 1,939 Other service revenues 5,285 1,986 12,701 5,753 Non-Topic 606 revenues — 14 — 39 Total Water Solutions revenues 121,607 75,458 294,639 231,367 Liquids: Topic 606 revenues Propane sales 309,668 372,224 564,820 793,605 Butane sales 226,730 222,412 396,776 481,459 Other product sales 145,082 151,246 376,148 471,547 Service revenues 5,181 7,616 22,230 17,509 Non-Topic 606 revenues 5,506 6,314 14,658 16,506 Elimination of intersegment sales (6,542 ) (10,379 ) (12,851 ) (20,854 ) Total Liquids revenues 685,625 749,433 1,361,781 1,759,772 Refined Products and Renewables: Topic 606 revenues Refined products sales 627,590 650,780 1,942,146 1,944,959 Non-Topic 606 revenues 100,438 68,199 255,090 233,775 Total Refined Products and Renewables revenues 728,028 718,979 2,197,236 2,178,734 Corporate and Other: Non-Topic 606 revenues 280 319 799 1,066 Total Corporate and Other revenues 280 319 799 1,066 Total revenues $ 2,226,529 $ 2,295,369 $ 5,902,756 $ 6,566,003 The following tables summarize depreciation and amortization expense (including amortization expense recorded within interest expense, cost of sales and operating expenses in Note 7 and Note 8 ) and operating income (loss) by segment for the periods indicated. Three Months Ended December 31, Nine Months Ended December 31, 2019 2018 2019 2018 (in thousands) Depreciation and Amortization: Crude Oil Logistics $ 17,950 $ 18,387 $ 53,228 $ 56,566 Water Solutions 48,184 27,561 114,438 79,212 Liquids 6,833 6,449 20,718 19,449 Refined Products and Renewables 197 233 578 699 Corporate and Other 3,752 2,975 9,651 9,340 Total depreciation and amortization $ 76,916 $ 55,605 $ 198,613 $ 165,266 Operating Income (Loss): Crude Oil Logistics $ 28,696 $ 32,022 $ 101,018 $ (36,694 ) Water Solutions (583 ) 86,737 34,380 97,476 Liquids 64,084 21,532 80,965 34,913 Refined Products and Renewables 24,954 20,552 32,242 4,516 Corporate and Other (20,756 ) (16,394 ) (74,575 ) (69,176 ) Total operating income $ 96,395 $ 144,449 $ 174,030 $ 31,035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e information below does not include goodwill by segment. Three Months Ended December 31, Nine Months Ended December 31, 2019 2018 2019 2018 (in thousands) Crude Oil Logistics $ 4,953 $ 6,169 $ 23,817 $ 21,701 Water Solutions 692,826 115,928 1,838,237 463,423 Liquids 2,641 357 13,465 1,738 Refined Products and Renewables — — 224 — Corporate and Other 2,427 248 5,485 846 Total $ 702,847 $ 122,702 $ 1,881,228 $ 487,708 The following tables summarize long-lived assets (consisting of property, plant and equipment, intangible assets, operating lease right-of-use assets and goodwill) and total assets by segment at the dates indicated: December 31, 2019 March 31, 2019 (in thousands) Long-lived assets, net: Crude Oil Logistics $ 1,581,887 $ 1,584,636 Water Solutions 3,523,877 1,600,836 Liquids (1) 616,602 498,767 Refined Products and Renewables 38,790 29,477 Corporate and Other 33,707 26,569 Total $ 5,794,863 $ 3,740,285 (1) Includes $28.9 million and $0.5 million of non-US long-lived assets at December 31, 2019 and March 31, 2019 , respectively. December 31, 2019 March 31, 2019 (in thousands) Total assets: Crude Oil Logistics $ 2,155,695 $ 2,237,612 Water Solutions 3,676,248 1,668,292 Liquids (1) 967,024 721,008 Refined Products and Renewables 264,468 383,026 Corporate and Other 84,027 77,019 Assets held for sale 95,093 815,536 Total $ 7,242,555 $ 5,902,493 (1) Includes $48.7 million and $12.0 million of non-US total assets at December 31, 2019 and March 31, 2019 , respectively. The tables above do not include amounts related to Mid-Con, Gas Blending, TPSL and our former Retail Propane segment, as these amounts have been classified within discontinued operations in our unaudited condensed consolidated statements of operations and held for sale within our March 31, 2019 unaudited condensed consolidated balance sheet and December 31, 2019 balance sheet for Mid-Con and Gas Blending (see Note 16 ).</t>
  </si>
  <si>
    <t>Transactions with Affiliates</t>
  </si>
  <si>
    <t>Related Party Transactions [Abstract]</t>
  </si>
  <si>
    <t>Transactions with Affiliates A member of the board of directors of our general partner is an executive officer of WPX Energy, Inc. (“WPX”). We purchase crude oil from and sell crude oil to WPX (certain of the purchases and sales that were entered into in contemplation of each other are recorded on a net basis within revenues in our unaudited condensed consolidated statement of operations). We also treat and dispose of produced water and solids received from WPX. SemGroup Corporation (“SemGroup”) holds ownership interests in our general partner. We sell product to and purchase product from SemGroup, and these transactions are included within revenues and cost of sales, respectively, in our unaudited condensed consolidated statements of operations. In December 2019, Energy Transfer LP (“ET”) acquired SemGroup. During the three months ended December 31, 2019, we reevaluated our related parties and determined that SemGroup/ET no longer meet the criteria to be disclosed as a related party. For the tables below, information disclosed in prior periods have been retained but we have not disclosed any information related to transactions for the three months ended December 31, 2019. The following table summarizes these related party transactions for the periods indicated: Three Months Ended December 31, Nine Months Ended December 31, 2019 2018 2019 2018 (in thousands) Sales to WPX $ 13,888 $ 8,779 $ 36,716 $ 18,550 Purchases from WPX (1) $ 81,578 $ 91,391 $ 247,745 $ 248,718 Sales to SemGroup $ 257 $ 458 $ 926 Purchases from SemGroup $ — $ — $ 1,337 Sales to entities affiliated with management $ 3,642 $ 4,691 $ 5,362 $ 10,336 Purchases from entities affiliated with management $ 953 $ 675 $ 3,068 $ 2,481 Purchases from equity method investees $ 188 $ — $ 317 $ — (1) Amount primarily relates to purchases of crude oil under the definitive agreement we signed with WPX. Accounts receivable from affiliates consist of the following at the dates indicated: December 31, 2019 March 31, 2019 (in thousands) Receivables from NGL Energy Holdings LLC $ 8,332 $ 7,277 Receivables from WPX 3,573 5,185 Receivables from SemGroup 71 Receivables from entities affiliated with management 540 334 Total $ 12,445 $ 12,867 Accounts payable to affiliates consist of the following at the dates indicated: December 31, 2019 March 31, 2019 (in thousands) Payables to WPX $ 28,509 $ 27,844 Payables to entities affiliated with management 629 625 Payables to equity method investees 236 — Total $ 29,374 $ 28,469 Other Related Party Transactions Acquisition of Interest in KAIR2014 LLC During the three months ended June 30, 2019, we purchased a 50% interest in an aircraft company, KAIR2014 LLC, for $0.9 million in cash and accounted for our interest using the equity method of accounting (see Note 2 ). The remaining interest in KAIR2014 LLC is owned by our Chief Executive Officer, H. Michael Krimbill. Acquisition of Interest in NGL Energy Holdings LLC During the three months ended June 30, 2019, we purchased, in two transactions, a 1.89% interest in our general partner, NGL Energy Holdings LLC, for $2.4 million in cash and accounted for this as a deduction within limited partners’ equity in our unaudited condensed consolidated balance sheet. During the three months ended September 30, 2019, we purchased a 5.73% interest in our general partner, NGL Energy Holdings LLC, for $11.5 million in cash and accounted for this as a deduction within limited partners’ equity in our unaudited condensed consolidated balance sheet. This interest was purchased from a fund controlled by The Energy &amp; Minerals Group, which is represented on the board of directors of our general partner. During the three months ended December 31, 2019, we purchased a 1.08% interest in our general partner, NGL Energy Holdings LLC, for $1.4 million in cash and accounted for this as a deduction within limited partners’ equity in our unaudited condensed consolidated balance sheet.</t>
  </si>
  <si>
    <t>Revenue from Contracts with Customers</t>
  </si>
  <si>
    <t>Revenue from Contract with Customer [Abstract]</t>
  </si>
  <si>
    <t>Revenue from Contract with Customer</t>
  </si>
  <si>
    <t>Revenue from Contracts with Customers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December 31, 2019 . The majority of our revenue agreements are within scope under ASC 606 and the remainder of our revenue comes from contracts that are accounted for as derivatives under ASC 815 or that contain nonmonetary exchanges or leases and are in scope under Topics 845 and 842, respectively. See Note 12 for a detail of disaggregated revenue. Revenue from contracts accounted for as derivatives under ASC 815 within our Refined Products and Renewables segment includes $1.2 million of net losses related to changes in the mark-to-market value of these arrangements recorded during the nine months ended December 31, 2019 .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December 31, 2019 (in thousands): Fiscal Year Ending March 31, 2020 (three months) $ 69,796 2021 217,453 2022 208,223 2023 202,046 2024 171,541 Thereafter 305,061 Total $ 1,174,120 Contract Assets and Liabilities The following tables summarize the balances of our contract assets and liabilities at the dates indicated: Balance at March 31, 2019 December 31, 2019 (in thousands) Accounts receivable from contracts with customers $ 613,827 $ 602,350 Contract liabilities at March 31, 2019 $ 8,461 Payment received and deferred 49,098 Payment recognized in revenue (27,566 ) Contract liabilities at December 31, 2019 $ 29,993 Amounts as of March 31, 2019 in the tables above do not include contract assets and liabilities related to TPSL, as these amounts have been classified as current assets and current liabilities held for sale within our March 31, 2019 unaudited condensed consolidated balance sheet (see Note 16 ).</t>
  </si>
  <si>
    <t>Leases</t>
  </si>
  <si>
    <t>Leases [Abstract]</t>
  </si>
  <si>
    <t>Leases We adopted ASC 842 effective April 1, 2019 using the modified retrospective method, with no adjustment to comparative period information, which remains reported under ASC 840, and no cumulative effect adjustment to equity. Upon adoption, we recorded operating lease right-of-use assets of $551.2 million and operating lease obligations of $549.0 million , including amounts classified as assets and liabilities held for sale. The adoption of this standard did not impact our unaudited condensed consolidated statement of operations or unaudited condensed consolidated statement of cash flows for the three months ended June 30, 2019. We also elected the following transitional practical expedients, which allowed us to (i) not evaluate land easements prior to April 1, 2019; (ii) use hindsight in determining the lease term; (iii) not reassess whether current or expired contracts contain leases; (iv) not reassess the lease classification for any expired or existing leases; and (v) not reassess initial costs. Lessee Accounting 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All of our leases are classified as operating leases. Operating lease right-of-use assets represent our right to use an underlying asset for the lease term when we control the use of the asset by obtaining substantially all of the economic benefits of the asset and direct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unaudited condensed consolidated balance sheet. Operating lease expense for short-term leases is recognized on a straight-line basis over the lease term and amounts related to short-term leases are disclosed within our condensed consolidated financial statements.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 At December 31, 2019 , we had operating lease right-of-use assets of $183.1 million and current and noncurrent operating lease obligations of $57.1 million and $122.8 million , respectively, on our unaudited condensed consolidated balance sheet. At December 31, 2019 , the weighted-average remaining lease term and weighted-average discount rate for our operating leases was 6.46 years and 5.81% , respectively. The following table summarizes the components of our lease expense for the periods indicated: Three Months Ended December 31, Nine Months Ended December 31, 2019 2019 (in thousands) Operating lease cost $ 22,320 $ 66,707 Variable lease cost 6,170 11,835 Short-term lease cost 219 478 Total lease cost $ 28,709 $ 79,020 Amounts in the table above do not include lease expense related to TPSL and Gas Blending, as these amounts have been classified within discontinued operations within our unaudited condensed consolidated statements of operations (see Note 16 ). Rental expense relating to operating leases was $22.0 million and $69.1 million during the three months and nine months ended December 31, 2018 , respectively. These amounts do not include rental expense related to Mid-Con, Gas Blending, TPSL and our former Retail Propane segment, as these amounts have been classified within discontinued operations in our unaudited condensed consolidated statements of operations (see Note 16 ). The following table summarizes maturities of our operating lease liabilities at December 31, 2019 (in thousands): Fiscal Year Ending March 31, 2020 (three months) $ 17,154 2021 60,126 2022 41,674 2023 28,974 2024 17,139 Thereafter 59,910 Total lease payments 224,977 Less imputed interest (45,088 ) Total operating lease liabilities $ 179,889 The following table summarizes future minimum lease payments under various noncancelable operating lease agreements at March 31, 2019 (in thousands): Fiscal Year Ending March 31, 2020 $ 78,348 2021 60,417 2022 43,259 2023 29,252 2024 18,341 Thereafter 41,845 Total $ 271,462 Amounts in the table above do not include future minimum lease payments related to Mid-Con, Gas Blending and TPSL, which have been classified as discontinued operations in our unaudited condensed consolidated statements of operations (see Note 16 ). The following table summarizes supplemental cash flow and non-cash information related to our operating leases for the period indicated: Nine Months Ended December 31, 2019 (in thousands) Cash paid for amounts included in the measurement of operating lease liabilities $ 81,779 Operating lease right-of-use assets obtained in exchange for operating lease obligations $ 584,538 Lessor Accounting and Subleases Our lessor arrangements include storage and railcar contracts, of which certain agreements contain renewal options for periods of between one year and five years . We determine if an agreement contains a lease at the inception of the arrangement. If an arrangement is determined to contain a lease, we classify the lease as operating, sales-type or direct financing. Lessor accounting under ASC 842 is substantially unchanged and all of our leases will continue to be classified as operating leases. We also, from time to time, sublease certain of our storage capacity and railcars to third parties. Fixed rental revenue is recognized on a straight-line basis over the lease term. During the three months ended December 31, 2019 , fixed rental revenue was $4.9 million , which includes $1.3 million of sublease revenue. During the nine months ended December 31, 2019 , fixed rental revenue was $15.8 million , which includes $3.7 million of sublease revenue. The following table summarizes future minimum lease payments receivable under various noncancelable operating lease agreements at December 31, 2019 (in thousands): Fiscal Year Ending March 31, 2020 (three months) $ 4,814 2021 16,190 2022 6,634 2023 5,387 2024 5,057 Thereafter 16,282 Total $ 54,364</t>
  </si>
  <si>
    <t>Assets and Liabilities Held for Sale and Discontinued Operations</t>
  </si>
  <si>
    <t>Discontinued Operations and Disposal Groups [Abstract]</t>
  </si>
  <si>
    <t>Assets and Liabilities Held for Sale and Discontinued Operations As discussed in Note 1 , we have classified certain assets and liabilities of the Mid-Con and Gas Blending businesses as held for sale and the operations as discontinued. On January 3, 2020, we completed the sale of Mid-Con to a third-party. See Note 1 for a further discussion. As discussed in Note 1 , the assets and liabilities of TPSL have been classified as held for sale and the operations as discontinued. On September 30, 2019, we completed the sale of TPSL and associated assets to Trajectory. See Note 1 for a further discussion. As discussed in Note 1 , on July 10, 2018, we completed the sale of virtually all of our remaining Retail Propane segment to Superior and on August 14, 2018, we sold our previously held interest in Victory Propane, and the operations of our Retail Propane segment have been classified as discontinued. See Note 1 for a further discussion. The following table summarizes the major classes of assets and liabilities of Mid-Con, Gas Blending and TPSL classified as held for sale at the dates indicated: December 31, 2019 March 31, 2019 (in thousands) Current Assets Held for Sale Accounts receivable-trade, net $ — $ 164,716 Inventories 44,500 327,015 Operating lease right-of-use assets 19,873 — Prepaid expenses and other current assets 28,027 89,254 Goodwill 2,693 — Total current assets held for sale 95,093 580,985 Noncurrent Assets Held for Sale Property, plant and equipment, net — 15,553 Goodwill — 35,405 Intangible assets, net — 137,446 Other noncurrent assets (1) — 46,147 Total noncurrent assets held for sale — 234,551 Total assets held for sale $ 95,093 $ 815,536 Current Liabilities Held for Sale Accounts payable-trade $ — $ 85,602 Accrued expenses and other payables 21,026 140,691 Advance payments received from customers — 460 Operating lease obligations 19,873 — Total current liabilities held for sale 40,899 226,753 Noncurrent Liabilities Held for Sale Other noncurrent liabilities — 33 Total noncurrent liabilities held for sale — 33 Total liabilities held for sale $ 40,899 $ 226,786 (1) Primarily comprised of tank bottoms, which are product volumes required for the operation of storage tanks, that are recorded at historical cost. We recover tank bottoms when the storage tanks are removed from service. At March 31, 2019 , tank bottoms held in third party terminals consisted of 389,737 barrels of refined products. Tank bottoms held in terminals we own are included within property, plant and equipment. The following table summarizes the results of operations from discontinued operations for the periods indicated: Three Months Ended December 31, Nine Months Ended December 31, 2019 2018 2019 2018 (in thousands) Revenues $ 1,938,398 $ 4,081,451 $ 10,493,630 $ 12,380,744 Cost of sales 1,936,324 4,065,723 10,497,492 12,310,152 Operating expenses 397 2,587 5,898 34,572 General and administrative expense — 20 53 2,699 Depreciation and amortization — 153 749 9,164 Loss (gain) on disposal or impairment of assets, net (1) 7,791 (263 ) 182,240 (407,646 ) Operating (loss) income from discontinued operations (6,114 ) 13,231 (192,802 ) 431,803 Equity in earnings of unconsolidated entities — — — 1,183 Interest expense (1 ) — (111 ) (126 ) Other income, net — 105 133 773 (Loss) income from discontinued operations before taxes (2) (6,115 ) 13,336 (192,780 ) 433,633 Income tax expense — (7 ) (20 ) (132 ) (Loss) income from discontinued operations, net of tax $ (6,115 ) $ 13,329 $ (192,800 ) $ 433,501 (1) Amount for the nine months ended December 31, 2019 includes a loss of $181.2 million on the sale of TPSL and a loss of $1.0 million on the sale of virtually all of our remaining Retail Propane segment to Superior on July 10, 2018. Amount for the nine months ended December 31, 2018 includes a gain of $408.9 million on the sale of virtually all of our remaining Retail Propane segment to Superior on July 10, 2018, partially offset by a loss of $1.3 million on the sale of a portion of our Retail Propane segment to DCC on March 30, 2018 related to a working capital adjustment. (2) Amount includes a loss attributable to redeemable noncontrolling interests of $0.4 million for the nine months ended December 31, 2018 . Continuing Involvement As of December 31, 2019 , we have commitments to purchase 1.1 million gallons of finished gasoline, valued at $1.7 million (based on the contract price), from Trajectory, the purchaser of TPSL, through January 2020. During the three months and nine months ended December 31, 2019 , we received $3.6 million and $3.6 million , respectively, from Trajectory for finished gasoline sold to them during the period. During the three months and nine months ended December 31, 2019 , we paid $1.8 million and $1.8 million , respectively, to Trajectory for finished gasoline purchased from them during the period. As of December 31, 2019 , we have commitments to sell up to 30.9 million gallons of propane, valued at $18.1 million (based on the contract price), to Superior and DCC LPG, the purchasers of our former Retail Propane segment, through March 2021. During the three months and nine months ended December 31, 2019 , we received a combined $3.8 million and $7.5 million , respectively, from Superior and DCC LPG for propane sold to them during the period.</t>
  </si>
  <si>
    <t>Subsequent Events</t>
  </si>
  <si>
    <t>Subsequent Events On January 3, 2020, we completed the sale of our Mid-Con business. The business was sold to a third-party whom purchased the inventory and open derivative positions and assumed the Partnership’s obligations under certain system storage agreements. The Partnership retained all of the outstanding accounts receivable and accounts payable balances associated with this business that related to transactions prior to the closing date. To facilitate the assignment of the system storage agreements, the Partnership paid $6.3 million . See Note 1 and Note 16 for a further discussion of the transaction. On January 31, 2020, we paid Trajectory $41.7 million , which includes interest charges through the date of payment, related to the final working capital adjustment for the sale of TPSL. See Note 1 and Note 16 for a further discussion of the transaction.</t>
  </si>
  <si>
    <t>Unaudited Condensed Consolidating Guarantor and Non-Guarantor Financial Information</t>
  </si>
  <si>
    <t>Unaudited Condensed Consolidating Guarantor and Non-Guarantor Financial Information [Abstract]</t>
  </si>
  <si>
    <t>Unaudited Condensed Consolidating Guarantor and Non-Guarantor Financial Information Certain of our wholly owned subsidiaries have, jointly and severally, fully and unconditionally guaranteed the Senior Unsecured Notes (see Note 8 ). Pursuant to Rule 3-10 of Regulation S-X, we have presented in columnar format the unaudited condensed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Unsecured Notes. Since NGL Energy Partners LP received the proceeds from the issuance of the Senior Unsecured Notes, this activity has been included in the NGL Energy Partners LP (Parent) column in the tables below. During the periods presented in the tables below, the status of certain subsidiaries changed, in that they either became guarantors of or ceased to be guarantors of the Senior Unsecured Notes. For purposes of the tables below, when the status of a subsidiary changes, all subsidiary activity is included in either the guarantor subsidiaries column or non-guarantor subsidiaries column based on the status of the subsidiary at the balance sheet date regardless of activity during the year.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unaudited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unaudited condensed consolidating statement of cash flow tables below. As discussed further in Note 1 and Note 16 , certain assets and liabilities related to Mid-Con and Gas Blending and the assets and liabilities related to TPSL have been classified as held for sale within our March 31, 2019 unaudited condensed consolidated balance sheet and December 31, 2019 unaudited condensed consolidated balance sheet for Mid-Con and Gas Blending and the results of operations and cash flows related to Mid-Con, Gas Blending, TPSL and our former Retail Propane segment (including equity in earnings of Victory Propane) have been classified as discontinued operations for all periods presented and prior periods have been retrospectively adjusted in the unaudited condensed consolidated statements of operations and unaudited condensed consolidated statements of cash flows. Unaudited Condensed Consolidating Balance Sheet (in Thousands) December 31, 2019 NGL Energy NGL Energy Guarantor Non-Guarantor Consolidating Consolidated ASSETS CURRENT ASSETS: Cash and cash equivalents $ 182,635 $ — $ (174,771 ) $ 4,144 $ — $ 12,008 Accounts receivable-trade, net of allowance for doubtful accounts — — 947,307 227 — 947,534 Accounts receivable-affiliates — — 12,445 — — 12,445 Inventories — — 182,977 761 — 183,738 Prepaid expenses and other current assets — — 90,239 455 — 90,694 Assets held for sale — — 95,093 — — 95,093 Total current assets 182,635 — 1,153,290 5,587 — 1,341,512 PROPERTY, PLANT AND EQUIPMENT, net of accumulated depreciation — — 2,510,670 193,442 — 2,704,112 GOODWILL — — 1,301,880 5,175 — 1,307,055 INTANGIBLE ASSETS, net of accumulated amortization — — 1,530,120 70,435 — 1,600,555 INVESTMENTS IN UNCONSOLIDATED ENTITIES — — 22,236 — — 22,236 NET INTERCOMPANY RECEIVABLES (PAYABLES) 1,768,795 — (1,699,213 ) (69,582 ) — — INVESTMENTS IN CONSOLIDATED SUBSIDIARIES 2,019,081 — 123,793 — (2,142,874 ) — OPERATING LEASE RIGHT-OF-USE ASSETS — — 178,607 4,534 — 183,141 OTHER NONCURRENT ASSETS — — 83,944 — — 83,944 Total assets $ 3,970,511 $ — $ 5,205,327 $ 209,591 $ (2,142,874 ) $ 7,242,555 LIABILITIES AND EQUITY CURRENT LIABILITIES: Accounts payable-trade $ — $ — $ 846,667 $ 100 $ — $ 846,767 Accounts payable-affiliates 1 — 29,373 — — 29,374 Accrued expenses and other payables 30,537 — 321,126 1,185 — 352,848 Advance payments received from customers — — 27,108 2,885 — 29,993 Current maturities of long-term debt — — 4,835 — — 4,835 Operating lease obligations — — 56,747 344 — 57,091 Liabilities held for sale — — 40,899 — — 40,899 Total current liabilities 30,538 — 1,326,755 4,514 — 1,361,807 LONG-TERM DEBT, net of debt issuance costs and current maturities 1,429,027 — 1,639,178 — — 3,068,205 OPERATING LEASE OBLIGATIONS — — 118,847 3,951 — 122,798 OTHER NONCURRENT LIABILITIES — — 101,466 2,594 — 104,060 CLASS D 9.00% PREFERRED UNITS 531,768 — — — — 531,768 EQUITY: Partners’ equity 1,979,178 — 2,019,081 198,780 (2,217,613 ) 1,979,426 Accumulated other comprehensive loss — — — (248 ) — (248 ) Noncontrolling interests — — — — 74,739 74,739 Total equity 1,979,178 — 2,019,081 198,532 (2,142,874 ) 2,053,917 Total liabilities and equity $ 3,970,511 $ — $ 5,205,327 $ 209,591 $ (2,142,874 ) $ 7,242,555 Unaudited Condensed Consolidating Balance Sheet (in Thousands) March 31, 2019 NGL Energy NGL Energy Guarantor Non-Guarantor Consolidating Consolidated ASSETS CURRENT ASSETS: Cash and cash equivalents $ 12,798 $ — $ 3,728 $ 2,046 $ — $ 18,572 Accounts receivable-trade, net of allowance for doubtful accounts — — 996,192 2,011 — 998,203 Accounts receivable-affiliates — — 12,867 — — 12,867 Inventories — — 135,094 1,034 — 136,128 Prepaid expenses and other current assets — — 65,443 475 — 65,918 Assets held for sale — — 580,985 — — 580,985 Total current assets 12,798 — 1,794,309 5,566 — 1,812,673 PROPERTY, PLANT AND EQUIPMENT, net of accumulated depreciation — — 1,620,084 208,856 — 1,828,940 GOODWILL — — 1,105,281 5,175 — 1,110,456 INTANGIBLE ASSETS, net of accumulated amortization — — 725,542 75,347 — 800,889 INVESTMENTS IN UNCONSOLIDATED ENTITIES — — 1,127 — — 1,127 NET INTERCOMPANY RECEIVABLES (PAYABLES) 862,186 — (808,610 ) (53,576 ) — — INVESTMENTS IN CONSOLIDATED SUBSIDIARIES 2,503,848 — 170,690 — (2,674,538 ) — OTHER NONCURRENT ASSETS — — 113,857 — — 113,857 ASSETS HELD FOR SALE — — 234,551 — — 234,551 Total assets $ 3,378,832 $ — $ 4,956,831 $ 241,368 $ (2,674,538 ) $ 5,902,493 LIABILITIES AND EQUITY CURRENT LIABILITIES: Accounts payable-trade $ — $ — $ 872,122 $ 6,941 $ — $ 879,063 Accounts payable-affiliates 1 — 28,468 — — 28,469 Accrued expenses and other payables 25,497 — 80,765 1,497 — 107,759 Advance payments received from customers — — 7,550 911 — 8,461 Current maturities of long-term debt — — 648 — — 648 Liabilities held for sale — — 226,753 — — 226,753 Total current liabilities 25,498 — 1,216,306 9,349 — 1,251,153 LONG-TERM DEBT, net of debt issuance costs and current maturities 984,450 — 1,175,683 — — 2,160,133 OTHER NONCURRENT LIABILITIES — — 60,961 2,581 — 63,542 NONCURRENT LIABILITIES HELD FOR SALE — — 33 — — 33 CLASS A 10.75% CONVERTIBLE PREFERRED UNITS 149,814 — — — — 149,814 EQUITY: Partners’ equity 2,219,070 — 2,503,848 229,693 (2,733,286 ) 2,219,325 Accumulated other comprehensive loss — — — (255 ) — (255 ) Noncontrolling interests — — — — 58,748 58,748 Total equity 2,219,070 — 2,503,848 229,438 (2,674,538 ) 2,277,818 Total liabilities and equity $ 3,378,832 $ — $ 4,956,831 $ 241,368 $ (2,674,538 ) $ 5,902,493 Unaudited Condensed Consolidating Statement of Operations (in Thousands) Three Months Ended December 31, 2019 NGL Energy NGL Energy Guarantor Non-Guarantor Consolidating Consolidated REVENUES $ — $ — $ 2,223,900 $ 5,127 $ (2,498 ) $ 2,226,529 COST OF SALES — — 1,937,767 36 (2,331 ) 1,935,472 OPERATING COSTS AND EXPENSES: Operating — — 92,180 2,399 (167 ) 94,412 General and administrative — — 28,952 198 — 29,150 Depreciation and amortization — — 70,396 3,330 — 73,726 Gain on disposal or impairment of assets, net — — (12,626 ) — — (12,626 ) Revaluation of liabilities — — 10,000 — — 10,000 Operating Income (Loss) — — 97,231 (836 ) — 96,395 OTHER INCOME (EXPENSE): Equity in earnings of unconsolidated entities — — 534 — — 534 Interest expense (26,664 ) — (20,241 ) (26 ) 11 (46,920 ) Other (expense) income, net — — (229 ) 14 (11 ) (226 ) (Loss) Income From Continuing Operations Before Income Taxes (26,664 ) — 77,295 (848 ) — 49,783 INCOME TAX EXPENSE — — (677 ) — — (677 ) EQUITY IN NET INCOME (LOSS) FROM CONTINUING OPERATIONS OF CONSOLIDATED SUBSIDIARIES 69,821 — (682 ) — (69,139 ) — Income (Loss) From Continuing Operations 43,157 — 75,936 (848 ) (69,139 ) 49,106 Loss From Discontinued Operations, Net of Tax — — (6,115 ) — — (6,115 ) Net Income (Loss) 43,157 — 69,821 (848 ) (69,139 ) 42,991 LESS: NET LOSS ATTRIBUTABLE TO NONCONTROLLING INTERESTS 166 166 NET INCOME (LOSS) ATTRIBUTABLE TO NGL ENERGY PARTNERS LP $ 43,157 $ — $ 69,821 $ (848 ) $ (68,973 ) $ 43,157 Unaudited Condensed Consolidating Statement of Operations (in Thousands) Three Months Ended December 31, 2018 NGL Energy NGL Energy Guarantor Non-Guarantor Consolidating Consolidated REVENUES $ — $ — $ 2,292,268 $ 4,286 $ (1,185 ) $ 2,295,369 COST OF SALES — — 2,049,328 518 (1,185 ) 2,048,661 OPERATING COSTS AND EXPENSES: Operating — — 58,389 2,076 — 60,465 General and administrative — — 24,599 160 — 24,759 Depreciation and amortization — — 50,724 2,557 — 53,281 Gain on disposal or impairment of assets, net — — (36,246 ) — — (36,246 ) Operating Income (Loss) — — 145,474 (1,025 ) — 144,449 OTHER INCOME (EXPENSE): Equity in earnings of unconsolidated entities — — 1,777 — — 1,777 Interest expense (24,026 ) — (15,124 ) (12 ) 11 (39,151 ) Loss on early extinguishment of liabilities, net (10,083 ) — — — — (10,083 ) Other income, net — — 1,198 — (11 ) 1,187 (Loss) Income From Continuing Operations Before Income Taxes (34,109 ) — 133,325 (1,037 ) — 98,179 INCOME TAX EXPENSE — — (980 ) — — (980 ) EQUITY IN NET INCOME (LOSS) FROM CONTINUING OPERATIONS OF CONSOLIDATED SUBSIDIARIES 144,944 — (730 ) — (144,214 ) — Income (Loss) From Continuing Operations 110,835 — 131,615 (1,037 ) (144,214 ) 97,199 Income From Discontinued Operations, Net of Tax — — 13,329 — — 13,329 Net Income (Loss) 110,835 — 144,944 (1,037 ) (144,214 ) 110,528 LESS: NET LOSS ATTRIBUTABLE TO NONCONTROLLING INTERESTS 307 307 NET INCOME (LOSS) ATTRIBUTABLE TO NGL ENERGY PARTNERS LP $ 110,835 $ — $ 144,944 $ (1,037 ) $ (143,907 ) $ 110,835 Unaudited Condensed Consolidating Statement of Operations (in Thousands) Nine Months Ended December 31, 2019 NGL Energy NGL Energy Guarantor Non-Guarantor Consolidating Consolidated REVENUES $ — $ — $ 5,869,693 $ 38,501 $ (5,438 ) $ 5,902,756 COST OF SALES — — 5,218,841 535 (4,771 ) 5,214,605 OPERATING COSTS AND EXPENSES: Operating — — 217,662 13,615 (667 ) 230,610 General and administrative — — 92,730 670 — 93,400 Depreciation and amortization — — 180,630 9,963 — 190,593 Gain on disposal or impairment of assets, net — — (10,478 ) (4 ) — (10,482 ) Revaluation of liabilities — — 10,000 — — 10,000 Operating Income — — 160,308 13,722 — 174,030 OTHER INCOME (EXPENSE): Equity in earnings of unconsolidated entities — — 277 — — 277 Interest expense (79,119 ) — (52,680 ) (49 ) 34 (131,814 ) Other income, net — — 947 54 (34 ) 967 (Loss) Income From Continuing Operations Before Income Taxes (79,119 ) — 108,852 13,727 — 43,460 INCOME TAX EXPENSE — — (996 ) — — (996 ) EQUITY IN NET (LOSS) INCOME FROM CONTINUING OPERATIONS OF CONSOLIDATED SUBSIDIARIES (70,654 ) — 14,290 — 56,364 — (Loss) Income From Continuing Operations (149,773 ) — 122,146 13,727 56,364 42,464 Loss From Discontinued Operations, Net of Tax — — (192,800 ) — — (192,800 ) Net (Loss) Income (149,773 ) — (70,654 ) 13,727 56,364 (150,336 ) LESS: NET LOSS ATTRIBUTABLE TO NONCONTROLLING INTERESTS 563 563 NET (LOSS) INCOME ATTRIBUTABLE TO NGL ENERGY PARTNERS LP $ (149,773 ) $ — $ (70,654 ) $ 13,727 $ 56,927 $ (149,773 ) Unaudited Condensed Consolidating Statement of Operations (in Thousands) Nine Months Ended December 31, 2018 NGL Energy NGL Energy Guarantor Non-Guarantor Consolidating Consolidated REVENUES $ — $ — $ 6,558,089 $ 10,768 $ (2,854 ) $ 6,566,003 COST OF SALES — — 6,049,032 495 (2,854 ) 6,046,673 OPERATING COSTS AND EXPENSES: Operating — — 166,013 6,206 — 172,219 General and administrative — — 85,737 691 — 86,428 Depreciation and amortization — — 150,093 7,678 — 157,771 Loss on disposal or impairment of assets, net — — 71,077 — — 71,077 Revaluation of liabilities — — 800 — — 800 Operating Income (Loss) — — 35,337 (4,302 ) — 31,035 OTHER INCOME (EXPENSE): Equity in earnings of unconsolidated entities — — 2,375 — — 2,375 Interest expense (83,011 ) — (43,764 ) (35 ) 34 (126,776 ) Loss on early extinguishment of liabilities, net (10,220 ) — — — — (10,220 ) Other expense, net — — (31,196 ) — (219 ) (31,415 ) Loss From Continuing Operations Before Income Taxes (93,231 ) — (37,248 ) (4,337 ) (185 ) (135,001 ) INCOME TAX EXPENSE — — (2,322 ) — — (2,322 ) EQUITY IN NET INCOME (LOSS) FROM CONTINUING OPERATIONS OF CONSOLIDATED SUBSIDIARIES 391,025 — (3,750 ) — (387,275 ) — Income (Loss) From Continuing Operations 297,794 — (43,320 ) (4,337 ) (387,460 ) (137,323 ) Income (Loss) From Discontinued Operations, Net of Tax — — 434,345 (1,029 ) 185 433,501 Net Income (Loss) 297,794 — 391,025 (5,366 ) (387,275 ) 296,178 LESS: NET LOSS ATTRIBUTABLE TO NONCONTROLLING INTERESTS 1,170 1,170 LESS: NET LOSS ATTRIBUTABLE TO REDEEMABLE NONCONTROLLING INTERESTS 446 446 NET INCOME (LOSS) ATTRIBUTABLE TO NGL ENERGY PARTNERS LP $ 297,794 $ — $ 391,025 $ (5,366 ) $ (385,659 ) $ 297,794 Unaudited Condensed Consolidating Statements of Comprehensive Income (Loss) (in Thousands) Three Months Ended December 31, 2019 NGL Energy NGL Energy Guarantor Non-Guarantor Consolidating Consolidated Net income (loss) $ 43,157 $ — $ 69,821 $ (848 ) $ (69,139 ) $ 42,991 Other comprehensive (los s) income — — (1 ) 17 — 16 Comprehensive income (loss) $ 43,157 $ — $ 69,820 $ (831 ) $ (69,139 ) $ 43,007 Three Months Ended December 31, 2018 NGL Energy NGL Energy Guarantor Non-Guarantor Consolidating Consolidated Net income (loss) $ 110,835 $ — $ 144,944 $ (1,037 ) $ (144,214 ) $ 110,528 Other comprehensive loss — — — (3 ) — (3 ) Comprehensive income (loss) $ 110,835 $ — $ 144,944 $ (1,040 ) $ (144,214 ) $ 110,525 Nine Months Ended December 31, 2019 NGL Energy NGL Energy Guarantor Non-Guarantor Consolidating Consolidated Net (loss) income $ (149,773 ) $ — $ (70,654 ) $ 13,727 $ 56,364 $ (150,336 ) Other comprehensive inco me (loss) — — 17 (10 ) — 7 Comprehensive (loss) income $ (149,773 ) $ — $ (70,637 ) $ 13,717 $ 56,364 $ (150,329 ) Nine Months Ended December 31, 2018 NGL Energy NGL Energy Guarantor Non-Guarantor Consolidating Consolidated Net income (loss) $ 297,794 $ — $ 391,025 $ (5,366 ) $ (387,275 ) $ 296,178 Other comprehensive loss — — (1 ) (26 ) — (27 ) Comprehensive income (loss) $ 297,794 $ — $ 391,024 $ (5,392 ) $ (387,275 ) $ 296,151 Unaudited Condensed Consolidating Statement of Cash Flows (in Thousands) Nine Months Ended December 31, 2019 NGL Energy NGL Energy Guarantor Non-Guarantor Consolidated OPERATING ACTIVITIES: Net cash (used in) provided by operating activities-continuing operations $ (74,889 ) $ — $ 308,905 $ 39,572 $ 273,588 Net cash provided by operating activities-discontinued operations — — 59,890 — 59,890 Net cash (used in) provided by operating activities (74,889 ) — 368,795 39,572 333,478 INVESTING ACTIVITIES: Capital expenditures — — (380,050 ) (47,203 ) (427,253 ) Acquisitions, net of cash acquired — — (1,262,853 ) — (1,262,853 ) Net settlements of commodity derivatives — — 2,735 — 2,735 Proceeds from sales of assets — — 17,052 4 17,056 Investments in unconsolidated entities — — (21,272 ) — (21,272 ) Distributions of capital from unconsolidated entities — — 440 — 440 Repayments on loan for natural gas liquids facility — — 3,022 — 3,022 Net cash used in investing activities-continuing operations — — (1,640,926 ) (47,199 ) (1,688,125 ) Net cash provided by investing activities-discontinued operations — — 281,908 — 281,908 Net cash used in investing activities — — (1,359,018 ) (47,199 ) (1,406,217 ) FINANCING ACTIVITIES: Proceeds from borrowings under Revolving Credit Facility — — 3,461,000 — 3,461,000 Payments on Revolving Credit Facility — — (3,240,000 ) — (3,240,000 ) Issuance of senior unsecured notes and term credit agreement 450,000 — 250,000 — 700,000 Payments on other long-term debt — — (489 ) — (489 ) Debt issuance costs (8,034 ) — (5,164 ) — (13,198 ) Distributions to general and common unit partners and preferred unitholders (180,021 ) — — — (180,021 ) Distributions to noncontrolling interest owners — — — (570 ) (570 ) Proceeds from sale of preferred units, net of offering costs 622,965 — — — 622,965 Payments for redemption of preferred units (265,128 ) — — — (265,128 ) Common unit repurchases and cancellations (1,205 ) — — — (1,205 ) Payments for settlement and early extinguishment of liabilities — — (1,953 ) — (1,953 ) Investment in NGL Energy Holdings LLC (15,226 ) — — — (15,226 ) Net changes in advances with consolidated entities (358,625 ) — 348,330 10,295 — Net cash provided by financing activities 244,726 — 811,724 9,725 1,066,175 Net increase (decrease) in cash and cash equivalents 169,837 — (178,499 ) 2,098 (6,564 ) Cash and cash equivalents, beginning of period 12,798 — 3,728 2,046 18,572 Cash and cash equivalents, end of period $ 182,635 $ — $ (174,771 ) $ 4,144 $ 12,008 Unaudited Condensed Consolidating Statement of Cash Flows (in Thousands) Nine Months Ended December 31, 2018 NGL Energy NGL Energy Guarantor Non-Guarantor Consolidating Adjustments Consolidated OPERATING ACTIVITIES: Net cash (used in) provided by operating activities-continuing operations $ (92,619 ) $ — $ 92,240 $ 3,759 $ (185 ) $ 3,195 Net cash provided by operating activities-discontinued operations — — 109,242 3,221 — 112,463 Net cash (used in) provided by operating activities (92,619 ) — 201,482 6,980 (185 ) 115,658 INVESTING ACTIVITIES: Capital expenditures — — (301,883 ) (2,106 ) — (303,989 ) Acquisitions, net of cash acquired — — (194,044 ) (3,927 ) — (197,971 ) Net settlements of commodity derivatives — — 5,066 — — 5,066 Proceeds from sales of assets — — 8,335 — — 8,335 Proceeds from divestitures of businesses and investments, net — — 103,594 — — 103,594 Investments in unconsolidated entities — — (92 ) — — (92 ) Repayments on loan for natural gas liquids facility — — 8,371 — — 8,371 Loan to affiliate — — (1,515 ) — — (1,515 ) Net cash used in investing activities-continuing operations — — (372,168 ) (6,033 ) — (378,201 ) Net cash provided by investing activities-discontinued operations — — 929,709 6,982 — 936,691 Net cash provided by investing activities — — 557,541 949 — 558,490 FINANCING ACTIVITIES: Proceeds from borrowings under Revolving Credit Facility — — 2,956,500 — — 2,956,500 Payments on Revolving Credit Facility — — (3,037,000 ) — — (3,037,000 ) Repayment and repurchase of senior unsecured notes (395,471 ) — — — — (395,471 ) Payments on other long-term debt — — (488 ) — — (488 ) Debt issuance costs (16 ) — (899 ) — — (915 ) Contributions from noncontrolling interest owners, net — — — 169 — 169 Distributions to general and common unit partners and preferred unitholders (177,003 ) — — — — (177,003 ) Repurchase of warrants (14,988 ) — — — — (14,988 ) Common unit repurchases and cancellations (162 ) — — — — (162 ) Payments for settlement and early extinguishment of liabilities — — (3,534 ) — — (3,534 ) Net changes in advances with consolidated entities 669,236 — (661,753 ) (7,668 ) 185 — Net cash provided by (used in) financing activities-continuing operations 81,596 — (747,174 ) (7,499 ) 185 (672,892 ) Net cash used in financing activities-discontinued operations — — (295 ) (30 ) — (325 ) Net cash provided by (used in) financing activities 81,596 — (747,469 ) (7,529 ) 185 (673,217 ) Net (decrease) increase in cash and cash equivalents (11,023 ) — 11,554 400 — 931 Cash and cash equivalents, beginning of period 16,915 — 3,329 1,850 — 22,094 Cash and cash equivalents, end of period $ 5,892 $ — $ 14,883 $ 2,250 $ — $ 23,025</t>
  </si>
  <si>
    <t>Significant Accounting Policies (Policies)</t>
  </si>
  <si>
    <t>Basis of Presentation</t>
  </si>
  <si>
    <t>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19 was derived from our audited consolidated financial statements for the fiscal year ended March 31, 2019 included in our Current Report on Form 8-K (“Current Report”) filed with the SEC on November 22, 2019.</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acquisi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unaudited condensed consolidated balance sheets except for certain physical contracts that qualify for the normal purchase and normal sale election . Under this accounting policy election,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unaudited condensed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Income Taxes</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We have a deferred tax liability of $51.3 million at December 31, 2019 as a result of acquiring corporations in connection with certain of our acquisitions, which is included within other noncurrent liabilities in our unaudited condensed consolidated balance sheet. The deferred tax liability at December 31, 2019 increased by $38.7 million from September 30, 2019 due to our acquisition of Hillstone (as defined herein), which included entities taxed as corporations for United States federal income tax purpose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nine months ended December 31, 2019 was $1.4 million with an effective tax rate of 25.1% .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December 31, 2019 or March 31, 2019 .</t>
  </si>
  <si>
    <t>Investments in Unconsolidated Entities</t>
  </si>
  <si>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t>
  </si>
  <si>
    <t>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For an acquisition of assets,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nine months ended December 31, 2019 to our estimates of the acquisition date fair values of the assets acquired and liabilities assumed in business combinations that occurred during the fiscal year ended March 31, 2019.</t>
  </si>
  <si>
    <t>Reclassifications</t>
  </si>
  <si>
    <t>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t>
  </si>
  <si>
    <t>Recent Accounting Pronouncements</t>
  </si>
  <si>
    <t>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C 842, “Leases.” This ASU replaced previous lease accounting guidance in GAAP. The new guidance requires the recognition of lease assets and lease liabilities by lessees for those leases classified as operating leases. It also retains a distinction between finance leases and operating leases. For lessors, the new accounting model remains largely the same, although some changes have been made to align it with the new lessee model and the ASC 606 revenue recognition guidance. We adopted ASC 842 effective April 1, 2019 using the modified retrospective method, with no adjustment to comparative period information, which remains reported under ASC 840, and no cumulative effect adjustment to equity. See Note 15 for a further discussion of the impact of adoption of ASC 842 to our unaudited condensed consolidated financial statements.</t>
  </si>
  <si>
    <t>Equity (Policies)</t>
  </si>
  <si>
    <t>Service Awards</t>
  </si>
  <si>
    <t>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t>
  </si>
  <si>
    <t>Revenue from Contracts with Customers (Policies)</t>
  </si>
  <si>
    <t>Revenue recognition</t>
  </si>
  <si>
    <t>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December 31, 2019 .</t>
  </si>
  <si>
    <t>Leases (Policies)</t>
  </si>
  <si>
    <t>Lessee accounting policy</t>
  </si>
  <si>
    <t>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All of our leases are classified as operating leases. Operating lease right-of-use assets represent our right to use an underlying asset for the lease term when we control the use of the asset by obtaining substantially all of the economic benefits of the asset and direct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unaudited condensed consolidated balance sheet. Operating lease expense for short-term leases is recognized on a straight-line basis over the lease term and amounts related to short-term leases are disclosed within our condensed consolidated financial statements.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t>
  </si>
  <si>
    <t>Lessor accounting policy</t>
  </si>
  <si>
    <t>Our lessor arrangements include storage and railcar contracts, of which certain agreements contain renewal options for periods of between one year and five years</t>
  </si>
  <si>
    <t>Significant Accounting Policies (Tables)</t>
  </si>
  <si>
    <t>Schedule of inventories</t>
  </si>
  <si>
    <t>Inventories consist of the following at the dates indicated: December 31, 2019 March 31, 2019 (in thousands) Crude oil $ 48,901 $ 51,359 Natural gas liquids: Propane 68,144 33,478 Butane 37,134 15,294 Other 11,506 7,482 Refined products and renewables: Diesel 10,474 9,186 Ethanol 1,668 14,650 Biodiesel 5,911 4,679 Total $ 183,738 $ 136,128 Amounts as of December 31, 2019 and March 31, 2019 in the table above do not include inventory related to Mid-Con and Gas Blending, as these amounts have been classified as current assets held for sale within our December 31, 2019 and March 31, 2019 unaudited condensed consolidated balance sheets (see Note 16 ). Amounts as of March 31, 2019 in the table above do not include inventory related to TPSL, as these amounts have been classified as current assets held for sale within our March 31, 2019 unaudited condensed consolidated balance sheet (see Note 16 ).</t>
  </si>
  <si>
    <t>Schedule of investments in unconsolidated entities</t>
  </si>
  <si>
    <t>Our investments in unconsolidated entities consist of the following at the dates indicated: Entity Segment Ownership Date Acquired December 31, 2019 March 31, 2019 (in thousands) Water services and land company (2) Water Solutions 50% November 2019 $ 15,624 $ — Water services and land company (3) Water Solutions 50% November 2019 2,067 — Water services and land company (4) Water Solutions 10% November 2019 3,247 — Aircraft company (5) Corporate and Other 50% June 2019 638 — Water services company (6) Water Solutions 50% August 2018 480 920 Natural gas liquids terminal company (7) Liquids 50% March 2019 180 207 Total $ 22,236 $ 1,127 (1) Ownership interest percentages are at December 31, 2019 . (2) This is an investment that we acquired as part of an acquisition in November 2019 (see Note 4), and represents certain membership interests related to specific land operations. (3) This is an investment that we acquired as part of an acquisition in November 2019 (see Note 4), and represents certain membership interests related to specific land operations. (4) This is an investment that we acquired as part of an acquisition in November 2019 (see Note 4), and represents certain membership interests related to specific water services operations. (5) This is an investment with a related party. See Note 13 for a further discussion. (6) This is an investment that we acquired as part of an acquisition in August 2018. (7) This is an investment that we acquired as part of an acquisition in March 2019.</t>
  </si>
  <si>
    <t>Schedule of other noncurrent assets</t>
  </si>
  <si>
    <t>Other noncurrent assets consist of the following at the dates indicated: December 31, 2019 March 31, 2019 (in thousands) Loan receivable (1) $ 9,060 $ 19,474 Line fill (2) 33,437 33,437 Minimum shipping fees - pipeline commitments (3) 18,510 23,494 Other 22,937 37,452 Total $ 83,944 $ 113,857 (1) Represents the noncurrent portion of a loan receivable associated with our interest in the construction of a natural gas liquids loading/unloading facility (the “Facility”) that is utilized by a third party that filed for Chapter 11 bankruptcy during the three months ended September 30, 2019. As of December 31, 2019 , we are owed a total of $26.4 million under this loan receivable, of which approximately $20.2 million is recorded within prepaid expenses and other current assets in our unaudited condensed unconsolidated balance sheet. Our loan receivable is secured by a lien on the Facility. We have filed our Proof of Claim within the bankruptcy case and although the third party may have the option to reject the agreement governing the receivable in the context of the bankruptcy proceeding, subject to bankruptcy court approval, the third party’s current intention appears to be to transfer the Facility to a third party purchaser in satisfaction of the full amount owed under the receivable. It is also possible that the third party may deviate from this course and propose a different plan. Accordingly, we will continue to monitor the bankruptcy case through its conclusion. The remaining amount represents the noncurrent portion of a loan receivable with Victory Propane. (2) Represents minimum volumes of product we are required to leave on certain third-party owned pipelines under long-term shipment commitments. At December 31, 2019 , line fill consisted of 335,069 barrels of crude oil and 262,000 barrels of propane. At March 31, 2019 , line fill consisted of 335,069 barrels of crude oil and 262,000 barrels of propane. Line fill held in pipelines we own is included within property, plant and equipment (see Note 5). (3) Represents the noncurrent portion of minimum shipping fees paid in excess of volumes shipped, or deficiency credits, for one contract with a crude oil pipeline operator. This amount can be recovered when volumes shipped exceed the minimum monthly volume commitment (see Note 9). As of March 31, 2019, the deficiency credit was $23.5 million . In October 2019, we extended our commitment with this crude oil pipeline operator and this extension provides us with an additional 5.5 years in which to use the deficiency credit (see Note 9). As of December 31, 2019 , the deficiency credit was $22.8 million , of which $4.3 million is recorded within prepaid expenses and other current assets in our unaudited condensed unconsolidated balance sheet. Amounts as of March 31, 2019 in the table above do not include other noncurrent assets related to TPSL, as these amounts have been classified as noncurrent assets held for sale within our March 31, 2019 unaudited condensed consolidated balance sheet (see Note 16 ).</t>
  </si>
  <si>
    <t>Schedule of accrued expenses and other payables</t>
  </si>
  <si>
    <t>Accrued expenses and other payables consist of the following at the dates indicated: December 31, 2019 March 31, 2019 (in thousands) Accrued compensation and benefits $ 17,940 $ 19,312 Excise and other tax liabilities 19,300 10,481 Derivative liabilities 5,353 4,960 Accrued interest 25,838 24,882 Product exchange liabilities 7,382 5,945 Gavilon legal matter settlement (Note 9) — 12,500 Contingent consideration liability (Note 4) 200,000 — TPSL working capital settlement (Note 17) 41,508 — Other 35,527 29,679 Total $ 352,848 $ 107,759 Amounts as of December 31, 2019 and March 31, 2019 in the table above do not include derivative liabilities related to Mid-Con and Gas Blending, as these amounts have been classified as current liabilities held for sale within our December 31, 2019 and March 31, 2019 unaudited condensed consolidated balance sheets (see Note 16 ). Amounts as of March 31, 2019 in the table above do not include accrued expenses and other payables related to TPSL, as these amounts have been classified as current liabilities held for sale within our March 31, 2019 unaudited condensed consolidated balance sheet (see Note 16 ).</t>
  </si>
  <si>
    <t>Income (Loss) Per Common Unit (Tables)</t>
  </si>
  <si>
    <t>Schedule of weighted average number of units</t>
  </si>
  <si>
    <t>The following table presents our calculation of basic and diluted weighted average common units outstanding for the periods indicated: Three Months Ended December 31, Nine Months Ended December 31, 2019 2018 2019 2018 Weighted average common units outstanding during the period: Common units - Basic 128,201,369 123,892,680 127,026,510 122,609,625 Effect of Dilutive Securities: Warrants — 1,456,947 — — Service awards 1,157,221 610,124 — — Common units - Diluted 129,358,590 125,959,751 127,026,510 122,609,625 For the three months ended December 31, 2019 , the warrants were antidilutive. For the three months ended December 31, 2018 , the Class A Preferred Units (as defined herein) were considered antidilutive. For the nine months ended December 31, 2019 and 2018 , the warrants, Service Awards (as defined herein) and Class A Preferred Units were considered antidilutive.</t>
  </si>
  <si>
    <t>Schedule of income (loss) per common unit</t>
  </si>
  <si>
    <t>Our income (loss) per common unit is as follows for the periods indicated: Three Months Ended December 31, Nine Months Ended December 31, 2019 2018 2019 2018 (in thousands, except unit and per unit amounts) Income (loss) from continuing operations $ 49,106 $ 97,199 $ 42,464 $ (137,323 ) Less: Continuing operations loss attributable to noncontrolling interests 166 307 563 1,170 Net income (loss) from continuing operations attributable to NGL Energy Partners LP 49,272 97,506 43,027 (136,153 ) Less: Distributions to preferred unitholders (1) (20,312 ) (29,748 ) (166,835 ) (73,882 ) Less: Continuing operations net (income) loss allocated to general partner (2) (65 ) (102 ) 16 107 Net income (loss) from continuing operations allocated to common unitholders $ 28,895 $ 67,656 $ (123,792 ) $ (209,928 ) (Loss) income from discontinued operations, net of tax $ (6,115 ) $ 13,329 $ (192,800 ) $ 433,501 Less: Discontinued operations loss attributable to redeemable noncontrolling interests — — — 446 Less: Discontinued operations loss (income) allocated to general partner (2) 6 (13 ) 193 (434 ) Net (loss) income from discontinued operations allocated to common unitholders $ (6,109 ) $ 13,316 $ (192,607 ) $ 433,513 Net income (loss) allocated to common unitholders $ 22,786 $ 80,972 $ (316,399 ) $ 223,585 Basic income (loss) per common unit Income (loss) from continuing operations $ 0.23 $ 0.54 $ (0.97 ) $ (1.71 ) (Loss) income from discontinued operations, net of tax $ (0.05 ) $ 0.11 $ (1.52 ) $ 3.53 Net income (loss) $ 0.18 $ 0.65 $ (2.49 ) $ 1.82 Diluted income (loss) per common unit Income (loss) from continuing operations $ 0.22 $ 0.53 $ (0.97 ) $ (1.71 ) (Loss) income from discontinued operations, net of tax $ (0.05 ) $ 0.11 $ (1.52 ) $ 3.53 Net income (loss) $ 0.18 $ 0.64 $ (2.49 ) $ 1.82 Basic weighted average common units outstanding 128,201,369 123,892,680 127,026,510 122,609,625 Diluted weighted average common units outstanding 129,358,590 125,959,751 127,026,510 122,609,625 (1) This amount includes distributions to preferred unitholders, the final accretion for the beneficial conversion of the Class A Preferred Units and the excess of the Class A Preferred Units repurchase price over the carrying value of the units, as discussed further in Note 10 . (2) Net (income) loss allocated to the general partner includes distributions to which it is entitled as the holder of incentive distribution rights.</t>
  </si>
  <si>
    <t>Acquisitions (Tables)</t>
  </si>
  <si>
    <t>Hillstone</t>
  </si>
  <si>
    <t>Business Acquisition</t>
  </si>
  <si>
    <t>Schedule of the fair values of the assets acquired and liabilities assumed</t>
  </si>
  <si>
    <t>The following table summarizes the preliminary estimates of the fair values as of December 31, 2019 for the assets acquired and liabilities assumed (in thousands): Current assets $ 35,171 Property, plant and equipment 144,803 Goodwill 113,939 Intangible assets 400,000 Investments in unconsolidated entities 335 Operating lease right-of-use assets 3,090 Other noncurrent assets 811 Assets held for sale 5,100 Current liabilities (16,234 ) Operating lease obligations (3,090 ) Other noncurrent liabilities (1,448 ) Deferred tax liability (39,178 ) Liabilities held for sale (786 ) Fair value of net assets acquired $ 642,513</t>
  </si>
  <si>
    <t>Mesquite</t>
  </si>
  <si>
    <t>The following table summarizes the preliminary estimates of the fair values as of December 31, 2019 for the assets acquired and liabilities assumed (in thousands): Property, plant and equipment $ 370,923 Goodwill 77,549 Intangible assets 458,678 Other noncurrent liabilities (4,769 ) Noncontrolling interests (17,124 ) Fair value of net assets acquired $ 885,257</t>
  </si>
  <si>
    <t>Water Solutions Facilities 2020 Acquisitions Acquisition Accounting In Process</t>
  </si>
  <si>
    <t>The following table summarizes the preliminary estimates of the fair values as of December 31, 2019 for the assets acquired and liabilities assumed (in thousands): Property, plant and equipment $ 24,324 Goodwill 2,413 Intangible assets 26,688 Other noncurrent liabilities (425 ) Fair value of net assets acquired $ 53,000</t>
  </si>
  <si>
    <t>Property, Plant and Equipment (Tables)</t>
  </si>
  <si>
    <t>Schedule of property, plant and equipment</t>
  </si>
  <si>
    <t>Our property, plant and equipment consists of the following at the dates indicated: Description Estimated December 31, 2019 March 31, 2019 (in years) (in thousands) Natural gas liquids terminal and storage assets 2 - 30 $ 310,091 $ 280,106 Pipeline and related facilities 30 - 40 244,021 243,799 Vehicles and railcars 3 - 25 122,219 124,948 Water treatment facilities and equipment 3 - 30 1,277,654 704,666 Crude oil tanks and related equipment 2 - 30 228,012 225,476 Barges and towboats 5 - 30 123,847 103,735 Information technology equipment 3 - 7 34,331 31,831 Buildings and leasehold improvements 3 - 40 147,964 143,711 Land 87,593 62,379 Tank bottoms and line fill (1) 20,339 20,071 Other 3 - 20 15,069 14,870 Construction in progress 597,703 290,805 3,208,843 2,246,397 Accumulated depreciation (504,731 ) (417,457 ) Net property, plant and equipment $ 2,704,112 $ 1,828,940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as of March 31, 2019 in the table above do not include property, plant and equipment and accumulated depreciation related to TPSL, as these amounts have been classified as noncurrent assets held for sale within our March 31, 2019 unaudited condensed consolidated balance sheet (see Note 16 ).</t>
  </si>
  <si>
    <t>Schedule of depreciation expense and capitalized interest expense</t>
  </si>
  <si>
    <t>The following table summarizes depreciation expense and capitalized interest expense for the periods indicated: Three Months Ended December 31, Nine Months Ended December 31, 2019 2018 2019 2018 (in thousands) Depreciation expense $ 37,687 $ 26,263 $ 94,477 $ 76,671 Capitalized interest expense $ 439 $ 160 $ 439 $ 482 Amounts in the table above do not include depreciation expense and capitalized interest related to TPSL and our former Retail Propane segment, as these amounts have been classified within discontinued operations in our unaudited condensed consolidated statements of operations (see Note 16 ).</t>
  </si>
  <si>
    <t>Schedule of (gain) loss on sale of assets</t>
  </si>
  <si>
    <t>We record (gains) losses from the sales of property, plant and equipment and any write-downs in value due to impairment within (gain) loss on disposal or impairment of assets, net in our unaudited condensed consolidated statements of operations. The following table summarizes (gains) losses on the disposal or impairment of property, plant and equipment by segment for the periods indicated: Three Months Ended December 31, Nine Months Ended December 31, 2019 2018 2019 2018 (in thousands) Crude Oil Logistics $ 198 $ (75 ) $ (592 ) $ 1,251 Water Solutions 4,476 (443 ) 8,075 2,762 Liquids (26 ) — (33 ) 994 Total $ 4,648 $ (518 ) $ 7,450 $ 5,007</t>
  </si>
  <si>
    <t>Goodwill (Tables)</t>
  </si>
  <si>
    <t>Schedule of changes in goodwill by segment</t>
  </si>
  <si>
    <t>The following table summarizes changes in goodwill by segment during the nine months ended December 31, 2019 : Crude Oil Water Liquids Refined Total (in thousands) Balances at March 31, 2019 $ 579,846 $ 410,139 $ 103,421 $ 17,050 $ 1,110,456 Revisions to acquisition accounting (Note 4) — 4,755 (2,057 ) — 2,698 Acquisitions (Note 4) — 193,901 — — 193,901 Balances at December 31, 2019 $ 579,846 $ 608,795 $ 101,364 $ 17,050 $ 1,307,055 Amounts in the table above do not include goodwill that was allocated to Gas Blending, as the amount has been classified as current assets held for sale in our December 31, 2019 unaudited condensed consolidated balance sheet. Amounts in the table above do not include goodwill that was allocated to TPSL and Gas Blending, as the amounts have been classified as noncurrent assets held for sale within our March 31, 2019 unaudited condensed consolidated balance sheet (see Note 1 and Note 16 ).</t>
  </si>
  <si>
    <t>Intangible Assets (Tables)</t>
  </si>
  <si>
    <t>Schedule of finite-lived intangible assets</t>
  </si>
  <si>
    <t>Our intangible assets consist of the following at the dates indicated: December 31, 2019 March 31, 2019 Description Amortizable Lives Gross Carrying Accumulated Net Gross Carrying Accumulated Net (in years) (in thousands) Amortizable: Customer relationships 3 - 30 $ 1,384,922 $ (428,971 ) $ 955,951 $ 742,832 $ (369,983 ) $ 372,849 Customer commitments 10 - 25 502,000 (102,007 ) 399,993 310,000 (74,917 ) 235,083 Pipeline capacity rights 30 7,800 (1,582 ) 6,218 7,799 (1,387 ) 6,412 Rights-of-way and easements 1 - 45 86,988 (6,185 ) 80,803 73,409 (4,509 ) 68,900 Water rights 13 - 30 100,936 (6,709 ) 94,227 64,868 (3,018 ) 61,850 Executory contracts and other agreements 5 - 30 55,029 (19,412 ) 35,617 47,230 (17,212 ) 30,018 Non-compete agreements 2 - 24 19,823 (5,259 ) 14,564 12,723 (2,570 ) 10,153 Debt issuance costs (1) 3 - 5 43,830 (33,448 ) 10,382 42,345 (29,521 ) 12,824 Total amortizable 2,201,328 (603,573 ) 1,597,755 1,301,206 (503,117 ) 798,089 Non-amortizable: Trade names 2,800 — 2,800 2,800 — 2,800 Total $ 2,204,128 $ (603,573 ) $ 1,600,555 $ 1,304,006 $ (503,117 ) $ 800,889 (1) Includes debt issuance costs related to the Revolving Credit Facility (as defined herein). Debt issuance costs related to fixed-rate notes and Term Credit Agreement (as defined herein) are reported as a reduction of the carrying amount of long-term debt. Amounts as of March 31, 2019 in the table above do not include intangible assets and accumulated amortization of TPSL, as these amounts have been classified as noncurrent assets held for sale within our March 31, 2019 unaudited condensed consolidated balance sheet (see Note 16 ).</t>
  </si>
  <si>
    <t>Schedule of indefinite-lived intangible assets</t>
  </si>
  <si>
    <t>Schedule of amortization expense</t>
  </si>
  <si>
    <t>Amortization expense is as follows for the periods indicated: Three Months Ended December 31, Nine Months Ended December 31, Recorded In 2019 2018 2019 2018 (in thousands) Depreciation and amortization $ 36,039 $ 27,018 $ 96,116 $ 81,100 Cost of sales 86 101 262 385 Interest expense 1,371 1,250 3,927 3,668 Operating expenses 110 — 372 — Total $ 37,606 $ 28,369 $ 100,677 $ 85,153 Amounts in the table above do not include amortization expense related to TPSL and our former Retail Propane segment, as these amounts have been classified within discontinued operations within our unaudited condensed consolidated statements of operations (see Note 16 ).</t>
  </si>
  <si>
    <t>Schedule of expected amortization of intangible assets</t>
  </si>
  <si>
    <t>Expected amortization of our intangible assets is as follows (in thousands): Fiscal Year Ending March 31, 2020 (three months) $ 39,679 2021 146,692 2022 133,534 2023 125,159 2024 118,961 Thereafter 1,033,730 Total $ 1,597,755</t>
  </si>
  <si>
    <t>Long-Term Debt (Tables)</t>
  </si>
  <si>
    <t>Schedule of long-term debt</t>
  </si>
  <si>
    <t>Our long-term debt consists of the following at the dates indicated: December 31, 2019 March 31, 2019 Face Unamortized Book Face Unamortized Book (in thousands) Revolving credit facility: Expansion capital borrowings $ 945,000 $ — $ 945,000 $ 275,000 $ — $ 275,000 Working capital borrowings 447,000 — 447,000 896,000 — 896,000 Senior unsecured notes: 7.500% Notes due 2023 ("2023 Notes") 607,323 (5,782 ) 601,541 607,323 (6,916 ) 600,407 6.125% Notes due 2025 ("2025 Notes") 389,135 (4,451 ) 384,684 389,135 (5,092 ) 384,043 7.500% Notes due 2026 ("2026 Notes") 450,000 (7,198 ) 442,802 — — — Term credit agreement 250,000 (2,832 ) 247,168 — — — Other long-term debt 4,845 — 4,845 5,331 — 5,331 3,093,303 (20,263 ) 3,073,040 2,172,789 (12,008 ) 2,160,781 Less: Current maturities 4,835 — 4,835 648 — 648 Long-term debt $ 3,088,468 $ (20,263 ) $ 3,068,205 $ 2,172,141 $ (12,008 ) $ 2,160,133 (1) Debt issuance costs related to the Revolving Credit Facility are reported within intangible assets, rather than as a reduction of the carrying amount of long-term debt.</t>
  </si>
  <si>
    <t>Schedule of future amortization expense of debt issuance costs</t>
  </si>
  <si>
    <t>Expected amortization of debt issuance costs is as follows (in thousands): Fiscal Year Ending March 31, 2020 (three months) $ 1,922 2021 3,942 2022 3,929 2023 3,929 2024 3,305 Thereafter 3,236 Total $ 20,263</t>
  </si>
  <si>
    <t>Schedule of financial covenants in Credit Agreement</t>
  </si>
  <si>
    <t>The following table summarizes the debt covenant levels specified in the Credit Agreement (as amended): Senior Secured Interest Total Leverage Period Beginning Leverage Ratio (1) Coverage Ratio (2) Indebtedness Ratio (1) December 31, 2019 3.50 2.50 5.75 June 30, 2020 and thereafter 3.50 2.50 5.50 (1) Represents the maximum ratio for the period presented. (2)</t>
  </si>
  <si>
    <t>Schedule of maturities of long-term debt</t>
  </si>
  <si>
    <t>The scheduled maturities of our long-term debt are as follows at December 31, 2019 : Fiscal Year Ending March 31, Revolving Senior Unsecured Notes Term Credit Agreement Other Total (in thousands) 2020 (three months) $ — $ — $ — $ 161 $ 161 2021 — — — 4,684 4,684 2022 1,392,000 — — — 1,392,000 2023 — — — — — 2024 — 607,323 — — 607,323 Thereafter — 839,135 250,000 — 1,089,135 Total $ 1,392,000 $ 1,446,458 $ 250,000 $ 4,845 $ 3,093,303</t>
  </si>
  <si>
    <t>Commitments and Contingencies (Tables)</t>
  </si>
  <si>
    <t>Schedule of change in asset retirement obligation</t>
  </si>
  <si>
    <t>The following table summarizes changes in our asset retirement obligation, which is reported within other noncurrent liabilities in our unaudited condensed consolidated balance sheets (in thousands): Balance at March 31, 2019 $ 9,723 Liabilities incurred 1,125 Liabilities assumed in acquisitions 6,641 Liabilities settled (642 ) Accretion expense 734 Balance at December 31, 2019 $ 17,581</t>
  </si>
  <si>
    <t>Schedule of future minimum payments under contractual commitments</t>
  </si>
  <si>
    <t>The following table summarizes future minimum payments under these agreements at December 31, 2019 (in thousands): Fiscal Year Ending March 31, 2020 (three months) $ 2,463 2021 6,453 2022 6,163 2023 4,502 2024 4,502 Thereafter 679 Total $ 24,762 Amounts in the table above do not include future minimum payments related to Mid-Con and Gas Blending as Mid-Con and Gas Blending have been classified as discontinued operations in our unaudited condensed consolidated statements of operations (see Note 16 ).</t>
  </si>
  <si>
    <t>Schedule of future minimum payments under pipeline capacity agreements</t>
  </si>
  <si>
    <t>The following table summarizes future minimum throughput payments under these agreements at December 31, 2019 (in thousands): Fiscal Year Ending March 31, 2020 (three months) $ 11,006 2021 35,314 2022 35,314 2023 35,314 2024 35,410 Thereafter 30,897 Total $ 183,255</t>
  </si>
  <si>
    <t>Schedule of outstanding purchase commitments</t>
  </si>
  <si>
    <t>At December 31, 2019 , we had the following commodity purchase commitments (in thousands): Crude Oil (1) Natural Gas Liquids Value Volume Value Volume Fixed-Price Commodity Purchase Commitments: 2020 (three months) $ 49,160 824 $ 8,410 14,526 2021 — — 1,341 2,100 Total $ 49,160 824 $ 9,751 16,626 Index-Price Commodity Purchase Commitments: 2020 (three months) $ 684,946 11,730 $ 198,694 421,949 2021 544,878 10,617 1,321 3,662 2022 394,385 8,264 — — 2023 255,818 5,482 — — 2024 190,259 4,110 — — Total $ 2,070,286 40,203 $ 200,015 425,611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si>
  <si>
    <t>Schedule of outstanding sale commitments</t>
  </si>
  <si>
    <t>At December 31, 2019 , we had the following commodity sale commitments (in thousands): Crude Oil Natural Gas Liquids Value Volume Value Volume Fixed-Price Commodity Sale Commitments: 2020 (three months) $ 45,605 750 $ 99,333 123,418 2021 — — 13,746 20,034 2022 — — 157 203 Total $ 45,605 750 $ 113,236 143,655 Index-Price Commodity Sale Commitments: 2020 (three months) $ 817,155 13,294 $ 337,627 481,567 2021 23,367 390 28,365 46,659 Total $ 840,522 13,684 $ 365,992 528,226</t>
  </si>
  <si>
    <t>Equity (Tables)</t>
  </si>
  <si>
    <t>Schedule of distributions declared</t>
  </si>
  <si>
    <t>The following table summarizes distributions declared on our common units during the last four quarters: Date Declared Record Date Payment Date Amount Per Unit Amount Paid/Payable to Limited Partners Amount Paid/Payable to General Partner (in thousands) (in thousands) April 24, 2019 May 7, 2019 May 15, 2019 $ 0.3900 $ 49,127 $ 85 July 23, 2019 August 7, 2019 August 14, 2019 $ 0.3900 $ 49,217 $ 85 October 23, 2019 November 7, 2019 November 14, 2019 $ 0.3900 $ 49,936 $ 86 January 23, 2020 February 7, 2020 February 14, 2020 $ 0.3900 $ 50,056 $ 86</t>
  </si>
  <si>
    <t>Service awards</t>
  </si>
  <si>
    <t>Schedule of awards activity</t>
  </si>
  <si>
    <t>The following table summarizes the Service Award activity during the nine months ended December 31, 2019 : Unvested Service Award units at March 31, 2019 2,308,400 Units granted 2,095,681 Units vested and issued (2,470,756 ) Units forfeited (152,425 ) Unvested Service Award units at December 31, 2019 1,780,900</t>
  </si>
  <si>
    <t>Schedule of scheduled vesting of awards</t>
  </si>
  <si>
    <t>The following table summarizes the scheduled vesting of our unvested Service Award units at December 31, 2019 : Fiscal Year Ending March 31, 2020 (three months) 443,725 2021 890,200 2022 446,975 Total 1,780,900</t>
  </si>
  <si>
    <t>Schedule of estimated equity-based expense to be recorded on the awards granted</t>
  </si>
  <si>
    <t>The following table summarizes the estimated future expense we expect to record on the unvested Service Award units at December 31, 2019 (in thousands): Fiscal Year Ending March 31, 2020 (three months) $ 1,697 2021 4,640 2022 1,579 Total $ 7,916</t>
  </si>
  <si>
    <t>The following table summarizes distributions declared on our Class B Preferred Units during the last four quarters: Amount Paid to Class B Date Declared Record Date Payment Date Amount Per Unit Preferred Unitholders (in thousands) March 15, 2019 April 1, 2019 April 15, 2019 $ 0.5625 $ 4,725 June 14, 2019 July 1, 2019 July 15, 2019 $ 0.5625 $ 4,725 September 16, 2019 October 1, 2019 October 15, 2019 $ 0.5625 $ 7,079 December 16, 2019 December 31, 2019 January 15, 2020 $ 0.5625 $ 7,079</t>
  </si>
  <si>
    <t>The following table summarizes distributions declared on our Class C Preferred Units during the last three quarters: Amount Paid to Class C Date Declared Record Date Payment Date Amount Per Unit Preferred Unitholders (in thousands) June 14, 2019 July 1, 2019 July 15, 2019 $ 0.5949 $ 1,071 September 16, 2019 October 1, 2019 October 15, 2019 $ 0.6016 $ 1,083 December 16, 2019 December 31, 2019 January 15, 2020 $ 0.6016 $ 1,083</t>
  </si>
  <si>
    <t>The following table summarizes distributions declared on our Class D Preferred Units during the last two quarters: Amount Paid to Class D Date Declared Record Date Payment Date Amount Per Unit Preferred Unitholders (in thousands) October 23, 2019 November 7, 2019 November 14, 2019 $ 11.25 $ 4,450 January 23, 2020 February 7, 2020 February 14, 2020 $ 11.25 $ 6,075</t>
  </si>
  <si>
    <t>Fair Value of Financial Instruments (Tables)</t>
  </si>
  <si>
    <t>Schedule of estimated fair value measurements of assets and liabilities</t>
  </si>
  <si>
    <t>The following table summarizes the estimated fair values of our commodity derivative assets and liabilities reported in our unaudited condensed consolidated balance sheet at the dates indicated: December 31, 2019 March 31, 2019 Derivative Derivative Derivative Derivative (in thousands) Level 1 measurements $ 3,671 $ (9,877 ) $ 3,754 $ (1,349 ) Level 2 measurements 8,819 (5,469 ) 8,882 (5,119 ) 12,490 (15,346 ) 12,636 (6,468 ) Netting of counterparty contracts (1) (3,824 ) 3,824 (1,577 ) 1,577 Net cash collateral provided (held) 14,460 6,105 1,740 (208 ) Commodity derivatives $ 23,126 $ (5,417 ) $ 12,799 $ (5,099 )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t>
  </si>
  <si>
    <t>Schedule of location of commodity derivative assets and liabilities reported in the unaudited condensed consolidated balance sheets</t>
  </si>
  <si>
    <t>The following table summarizes the accounts that include our commodity derivative assets and liabilities in our unaudited condensed consolidated balance sheets at the dates indicated: December 31, 2019 March 31, 2019 (in thousands) Prepaid expenses and other current assets $ 23,126 $ 12,799 Accrued expenses and other payables (5,353 ) (4,960 ) Other noncurrent liabilities (64 ) (139 ) Net commodity derivative asset $ 17,709 $ 7,700</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December 31, 2019: Crude oil fixed-price (1) January 2020–December 2020 (4,359 ) $ (5,330 ) Propane fixed-price (1) January 2020–March 2021 271 (1,332 ) Refined products fixed-price (1) January 2020–January 2021 (327 ) (1,103 ) Other January 2020–March 2022 4,909 (2,856 ) Net cash collateral provided 20,565 Net commodity derivative asset $ 17,709 At March 31, 2019: Crude oil fixed-price (1) April 2019–December 2020 (1,961 ) 979 Propane fixed-price (1) April 2019–March 2020 198 608 Refined products fixed-price (1) April 2019–January 2021 (177 ) 376 Other April 2019–March 2022 4,205 6,168 Net cash collateral provided 1,532 Net commodity derivative asset $ 7,700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Amounts as of December 31, 2019 and March 31, 2019 in the tables above do not include commodity derivative contract positions related to Mid-Con and Gas Blending, as these amounts have been classified as current and noncurrent assets and liabilities held for sale within our December 31, 2019 and March 31, 2019 unaudited condensed consolidated balance sheets (see Note 16 ). Amounts as of March 31, 2019 in the tables above do not include commodity derivative contract positions related to TPSL, as these amounts have been classified as current assets and liabilities held for sale within our March 31, 2019 unaudited condensed consolidated balance sheet (see Note 16 ).</t>
  </si>
  <si>
    <t>Schedule of fair value estimates of fixed-rate notes</t>
  </si>
  <si>
    <t>The following table provides fair value estimates of our fixed-rate notes at December 31, 2019 (in thousands): Senior Unsecured Notes: 2023 Notes $ 608,272 2025 Notes $ 366,273 2026 Notes $ 436,478</t>
  </si>
  <si>
    <t>Segments (Tables)</t>
  </si>
  <si>
    <t>Schedule of certain information related to results of operations by segment</t>
  </si>
  <si>
    <t>The following table summarizes revenues related to our segments. Transactions between segments are recorded based on prices negotiated between the segments. The “Corporate and Other” category in the table below includes certain corporate expenses that are not allocated to the reportable segments. Three Months Ended December 31, Nine Months Ended December 31, 2019 2018 2019 2018 (in thousands) Revenues: Crude Oil Logistics: Topic 606 revenues Crude oil sales $ 646,296 $ 718,621 $ 1,925,039 $ 2,300,703 Crude oil transportation and other 44,613 40,003 127,767 107,032 Non-Topic 606 revenues 3,585 2,909 10,825 9,291 Elimination of intersegment sales (3,505 ) (10,353 ) (15,330 ) (21,962 ) Total Crude Oil Logistics revenues 690,989 751,180 2,048,301 2,395,064 Water Solutions: Topic 606 revenues Disposal service fees 94,218 55,470 226,635 167,573 Sale of recovered hydrocarbons 16,470 17,337 45,566 56,063 Freshwater revenues 5,634 651 9,737 1,939 Other service revenues 5,285 1,986 12,701 5,753 Non-Topic 606 revenues — 14 — 39 Total Water Solutions revenues 121,607 75,458 294,639 231,367 Liquids: Topic 606 revenues Propane sales 309,668 372,224 564,820 793,605 Butane sales 226,730 222,412 396,776 481,459 Other product sales 145,082 151,246 376,148 471,547 Service revenues 5,181 7,616 22,230 17,509 Non-Topic 606 revenues 5,506 6,314 14,658 16,506 Elimination of intersegment sales (6,542 ) (10,379 ) (12,851 ) (20,854 ) Total Liquids revenues 685,625 749,433 1,361,781 1,759,772 Refined Products and Renewables: Topic 606 revenues Refined products sales 627,590 650,780 1,942,146 1,944,959 Non-Topic 606 revenues 100,438 68,199 255,090 233,775 Total Refined Products and Renewables revenues 728,028 718,979 2,197,236 2,178,734 Corporate and Other: Non-Topic 606 revenues 280 319 799 1,066 Total Corporate and Other revenues 280 319 799 1,066 Total revenues $ 2,226,529 $ 2,295,369 $ 5,902,756 $ 6,566,003 The following tables summarize depreciation and amortization expense (including amortization expense recorded within interest expense, cost of sales and operating expenses in Note 7 and Note 8 ) and operating income (loss) by segment for the periods indicated. Three Months Ended December 31, Nine Months Ended December 31, 2019 2018 2019 2018 (in thousands) Depreciation and Amortization: Crude Oil Logistics $ 17,950 $ 18,387 $ 53,228 $ 56,566 Water Solutions 48,184 27,561 114,438 79,212 Liquids 6,833 6,449 20,718 19,449 Refined Products and Renewables 197 233 578 699 Corporate and Other 3,752 2,975 9,651 9,340 Total depreciation and amortization $ 76,916 $ 55,605 $ 198,613 $ 165,266 Operating Income (Loss): Crude Oil Logistics $ 28,696 $ 32,022 $ 101,018 $ (36,694 ) Water Solutions (583 ) 86,737 34,380 97,476 Liquids 64,084 21,532 80,965 34,913 Refined Products and Renewables 24,954 20,552 32,242 4,516 Corporate and Other (20,756 ) (16,394 ) (74,575 ) (69,176 ) Total operating income $ 96,395 $ 144,449 $ 174,030 $ 31,035</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e information below does not include goodwill by segment. Three Months Ended December 31, Nine Months Ended December 31, 2019 2018 2019 2018 (in thousands) Crude Oil Logistics $ 4,953 $ 6,169 $ 23,817 $ 21,701 Water Solutions 692,826 115,928 1,838,237 463,423 Liquids 2,641 357 13,465 1,738 Refined Products and Renewables — — 224 — Corporate and Other 2,427 248 5,485 846 Total $ 702,847 $ 122,702 $ 1,881,228 $ 487,708</t>
  </si>
  <si>
    <t>Schedule of long-lived assets (consisting of property, plant and equipment, intangible assets, operating lease right-of-use assets and goodwill) and total assets by segment</t>
  </si>
  <si>
    <t>The following tables summarize long-lived assets (consisting of property, plant and equipment, intangible assets, operating lease right-of-use assets and goodwill) and total assets by segment at the dates indicated: December 31, 2019 March 31, 2019 (in thousands) Long-lived assets, net: Crude Oil Logistics $ 1,581,887 $ 1,584,636 Water Solutions 3,523,877 1,600,836 Liquids (1) 616,602 498,767 Refined Products and Renewables 38,790 29,477 Corporate and Other 33,707 26,569 Total $ 5,794,863 $ 3,740,285 (1) Includes $28.9 million and $0.5 million of non-US long-lived assets at December 31, 2019 and March 31, 2019 , respectively. December 31, 2019 March 31, 2019 (in thousands) Total assets: Crude Oil Logistics $ 2,155,695 $ 2,237,612 Water Solutions 3,676,248 1,668,292 Liquids (1) 967,024 721,008 Refined Products and Renewables 264,468 383,026 Corporate and Other 84,027 77,019 Assets held for sale 95,093 815,536 Total $ 7,242,555 $ 5,902,493 (1) Includes $48.7 million and $12.0 million of non-US total assets at December 31, 2019 and March 31, 2019 , respectively. The tables above do not include amounts related to Mid-Con, Gas Blending, TPSL and our former Retail Propane segment, as these amounts have been classified within discontinued operations in our unaudited condensed consolidated statements of operations and held for sale within our March 31, 2019 unaudited condensed consolidated balance sheet and December 31, 2019 balance sheet for Mid-Con and Gas Blending (see Note 16 ).</t>
  </si>
  <si>
    <t>Transactions with Affiliates (Tables)</t>
  </si>
  <si>
    <t>Summary of purchase and sale transactions of products and services</t>
  </si>
  <si>
    <t>The following table summarizes these related party transactions for the periods indicated: Three Months Ended December 31, Nine Months Ended December 31, 2019 2018 2019 2018 (in thousands) Sales to WPX $ 13,888 $ 8,779 $ 36,716 $ 18,550 Purchases from WPX (1) $ 81,578 $ 91,391 $ 247,745 $ 248,718 Sales to SemGroup $ 257 $ 458 $ 926 Purchases from SemGroup $ — $ — $ 1,337 Sales to entities affiliated with management $ 3,642 $ 4,691 $ 5,362 $ 10,336 Purchases from entities affiliated with management $ 953 $ 675 $ 3,068 $ 2,481 Purchases from equity method investees $ 188 $ — $ 317 $ — (1) Amount primarily relates to purchases of crude oil under the definitive agreement we signed with WPX.</t>
  </si>
  <si>
    <t>Schedule of accounts receivable from affiliates</t>
  </si>
  <si>
    <t>Accounts receivable from affiliates consist of the following at the dates indicated: December 31, 2019 March 31, 2019 (in thousands) Receivables from NGL Energy Holdings LLC $ 8,332 $ 7,277 Receivables from WPX 3,573 5,185 Receivables from SemGroup 71 Receivables from entities affiliated with management 540 334 Total $ 12,445 $ 12,867</t>
  </si>
  <si>
    <t>Schedule of accounts payable to affiliates</t>
  </si>
  <si>
    <t>Accounts payable to affiliates consist of the following at the dates indicated: December 31, 2019 March 31, 2019 (in thousands) Payables to WPX $ 28,509 $ 27,844 Payables to entities affiliated with management 629 625 Payables to equity method investees 236 — Total $ 29,374 $ 28,469</t>
  </si>
  <si>
    <t>Revenue from Contracts with Customers (Tables)</t>
  </si>
  <si>
    <t>Schedule of amount and timing of remaining performance obligation</t>
  </si>
  <si>
    <t>The following table summarizes the amount and timing of revenue recognition for such contracts at December 31, 2019 (in thousands): Fiscal Year Ending March 31, 2020 (three months) $ 69,796 2021 217,453 2022 208,223 2023 202,046 2024 171,541 Thereafter 305,061 Total $ 1,174,120</t>
  </si>
  <si>
    <t>Schedule of contract assets and liabilities</t>
  </si>
  <si>
    <t>The following tables summarize the balances of our contract assets and liabilities at the dates indicated: Balance at March 31, 2019 December 31, 2019 (in thousands) Accounts receivable from contracts with customers $ 613,827 $ 602,350 Contract liabilities at March 31, 2019 $ 8,461 Payment received and deferred 49,098 Payment recognized in revenue (27,566 ) Contract liabilities at December 31, 2019 $ 29,993 Amounts as of March 31, 2019 in the tables above do not include contract assets and liabilities related to TPSL, as these amounts have been classified as current assets and current liabilities held for sale within our March 31, 2019 unaudited condensed consolidated balance sheet (see Note 16 ).</t>
  </si>
  <si>
    <t>Leases (Tables)</t>
  </si>
  <si>
    <t>Schedule of components of lease expense</t>
  </si>
  <si>
    <t>The following table summarizes the components of our lease expense for the periods indicated: Three Months Ended December 31, Nine Months Ended December 31, 2019 2019 (in thousands) Operating lease cost $ 22,320 $ 66,707 Variable lease cost 6,170 11,835 Short-term lease cost 219 478 Total lease cost $ 28,709 $ 79,020 Amounts in the table above do not include lease expense related to TPSL and Gas Blending, as these amounts have been classified within discontinued operations within our unaudited condensed consolidated statements of operations (see Note 16 ).</t>
  </si>
  <si>
    <t>Schedule of maturities of operating lease liabilities</t>
  </si>
  <si>
    <t>The following table summarizes maturities of our operating lease liabilities at December 31, 2019 (in thousands): Fiscal Year Ending March 31, 2020 (three months) $ 17,154 2021 60,126 2022 41,674 2023 28,974 2024 17,139 Thereafter 59,910 Total lease payments 224,977 Less imputed interest (45,088 ) Total operating lease liabilities $ 179,889</t>
  </si>
  <si>
    <t>Schedule of future minimum lease payments under contractual commitments</t>
  </si>
  <si>
    <t>The following table summarizes future minimum lease payments under various noncancelable operating lease agreements at March 31, 2019 (in thousands): Fiscal Year Ending March 31, 2020 $ 78,348 2021 60,417 2022 43,259 2023 29,252 2024 18,341 Thereafter 41,845 Total $ 271,462 Amounts in the table above do not include future minimum lease payments related to Mid-Con, Gas Blending and TPSL, which have been classified as discontinued operations in our unaudited condensed consolidated statements of operations (see Note 16 ).</t>
  </si>
  <si>
    <t>Schedule of supplemental cash flow and non-cash information for operating leases</t>
  </si>
  <si>
    <t>The following table summarizes supplemental cash flow and non-cash information related to our operating leases for the period indicated: Nine Months Ended December 31, 2019 (in thousands) Cash paid for amounts included in the measurement of operating lease liabilities $ 81,779 Operating lease right-of-use assets obtained in exchange for operating lease obligations $ 584,538</t>
  </si>
  <si>
    <t>Schedule of future minimum lease payments receivable under contractual commitments</t>
  </si>
  <si>
    <t>The following table summarizes future minimum lease payments receivable under various noncancelable operating lease agreements at December 31, 2019 (in thousands): Fiscal Year Ending March 31, 2020 (three months) $ 4,814 2021 16,190 2022 6,634 2023 5,387 2024 5,057 Thereafter 16,282 Total $ 54,364</t>
  </si>
  <si>
    <t>Assets and Liabilities Held for Sale and Discontinued Operations (Tables)</t>
  </si>
  <si>
    <t>The following table summarizes the major classes of assets and liabilities of Mid-Con, Gas Blending and TPSL classified as held for sale at the dates indicated: December 31, 2019 March 31, 2019 (in thousands) Current Assets Held for Sale Accounts receivable-trade, net $ — $ 164,716 Inventories 44,500 327,015 Operating lease right-of-use assets 19,873 — Prepaid expenses and other current assets 28,027 89,254 Goodwill 2,693 — Total current assets held for sale 95,093 580,985 Noncurrent Assets Held for Sale Property, plant and equipment, net — 15,553 Goodwill — 35,405 Intangible assets, net — 137,446 Other noncurrent assets (1) — 46,147 Total noncurrent assets held for sale — 234,551 Total assets held for sale $ 95,093 $ 815,536 Current Liabilities Held for Sale Accounts payable-trade $ — $ 85,602 Accrued expenses and other payables 21,026 140,691 Advance payments received from customers — 460 Operating lease obligations 19,873 — Total current liabilities held for sale 40,899 226,753 Noncurrent Liabilities Held for Sale Other noncurrent liabilities — 33 Total noncurrent liabilities held for sale — 33 Total liabilities held for sale $ 40,899 $ 226,786 (1) Primarily comprised of tank bottoms, which are product volumes required for the operation of storage tanks, that are recorded at historical cost. We recover tank bottoms when the storage tanks are removed from service. At March 31, 2019 , tank bottoms held in third party terminals consisted of 389,737 barrels of refined products. Tank bottoms held in terminals we own are included within property, plant and equipment. The following table summarizes the results of operations from discontinued operations for the periods indicated: Three Months Ended December 31, Nine Months Ended December 31, 2019 2018 2019 2018 (in thousands) Revenues $ 1,938,398 $ 4,081,451 $ 10,493,630 $ 12,380,744 Cost of sales 1,936,324 4,065,723 10,497,492 12,310,152 Operating expenses 397 2,587 5,898 34,572 General and administrative expense — 20 53 2,699 Depreciation and amortization — 153 749 9,164 Loss (gain) on disposal or impairment of assets, net (1) 7,791 (263 ) 182,240 (407,646 ) Operating (loss) income from discontinued operations (6,114 ) 13,231 (192,802 ) 431,803 Equity in earnings of unconsolidated entities — — — 1,183 Interest expense (1 ) — (111 ) (126 ) Other income, net — 105 133 773 (Loss) income from discontinued operations before taxes (2) (6,115 ) 13,336 (192,780 ) 433,633 Income tax expense — (7 ) (20 ) (132 ) (Loss) income from discontinued operations, net of tax $ (6,115 ) $ 13,329 $ (192,800 ) $ 433,501 (1) Amount for the nine months ended December 31, 2019 includes a loss of $181.2 million on the sale of TPSL and a loss of $1.0 million on the sale of virtually all of our remaining Retail Propane segment to Superior on July 10, 2018. Amount for the nine months ended December 31, 2018 includes a gain of $408.9 million on the sale of virtually all of our remaining Retail Propane segment to Superior on July 10, 2018, partially offset by a loss of $1.3 million on the sale of a portion of our Retail Propane segment to DCC on March 30, 2018 related to a working capital adjustment. (2) Amount includes a loss attributable to redeemable noncontrolling interests of $0.4 million for the nine months ended December 31, 2018 .</t>
  </si>
  <si>
    <t>Unaudited Condensed Consolidating Guarantor and Non-Guarantor Financial Information (Tables)</t>
  </si>
  <si>
    <t>Schedule of Unaudited Condensed Consolidating Balance Sheets</t>
  </si>
  <si>
    <t>Unaudited Condensed Consolidating Balance Sheet (in Thousands) December 31, 2019 NGL Energy NGL Energy Guarantor Non-Guarantor Consolidating Consolidated ASSETS CURRENT ASSETS: Cash and cash equivalents $ 182,635 $ — $ (174,771 ) $ 4,144 $ — $ 12,008 Accounts receivable-trade, net of allowance for doubtful accounts — — 947,307 227 — 947,534 Accounts receivable-affiliates — — 12,445 — — 12,445 Inventories — — 182,977 761 — 183,738 Prepaid expenses and other current assets — — 90,239 455 — 90,694 Assets held for sale — — 95,093 — — 95,093 Total current assets 182,635 — 1,153,290 5,587 — 1,341,512 PROPERTY, PLANT AND EQUIPMENT, net of accumulated depreciation — — 2,510,670 193,442 — 2,704,112 GOODWILL — — 1,301,880 5,175 — 1,307,055 INTANGIBLE ASSETS, net of accumulated amortization — — 1,530,120 70,435 — 1,600,555 INVESTMENTS IN UNCONSOLIDATED ENTITIES — — 22,236 — — 22,236 NET INTERCOMPANY RECEIVABLES (PAYABLES) 1,768,795 — (1,699,213 ) (69,582 ) — — INVESTMENTS IN CONSOLIDATED SUBSIDIARIES 2,019,081 — 123,793 — (2,142,874 ) — OPERATING LEASE RIGHT-OF-USE ASSETS — — 178,607 4,534 — 183,141 OTHER NONCURRENT ASSETS — — 83,944 — — 83,944 Total assets $ 3,970,511 $ — $ 5,205,327 $ 209,591 $ (2,142,874 ) $ 7,242,555 LIABILITIES AND EQUITY CURRENT LIABILITIES: Accounts payable-trade $ — $ — $ 846,667 $ 100 $ — $ 846,767 Accounts payable-affiliates 1 — 29,373 — — 29,374 Accrued expenses and other payables 30,537 — 321,126 1,185 — 352,848 Advance payments received from customers — — 27,108 2,885 — 29,993 Current maturities of long-term debt — — 4,835 — — 4,835 Operating lease obligations — — 56,747 344 — 57,091 Liabilities held for sale — — 40,899 — — 40,899 Total current liabilities 30,538 — 1,326,755 4,514 — 1,361,807 LONG-TERM DEBT, net of debt issuance costs and current maturities 1,429,027 — 1,639,178 — — 3,068,205 OPERATING LEASE OBLIGATIONS — — 118,847 3,951 — 122,798 OTHER NONCURRENT LIABILITIES — — 101,466 2,594 — 104,060 CLASS D 9.00% PREFERRED UNITS 531,768 — — — — 531,768 EQUITY: Partners’ equity 1,979,178 — 2,019,081 198,780 (2,217,613 ) 1,979,426 Accumulated other comprehensive loss — — — (248 ) — (248 ) Noncontrolling interests — — — — 74,739 74,739 Total equity 1,979,178 — 2,019,081 198,532 (2,142,874 ) 2,053,917 Total liabilities and equity $ 3,970,511 $ — $ 5,205,327 $ 209,591 $ (2,142,874 ) $ 7,242,555 Unaudited Condensed Consolidating Balance Sheet (in Thousands) March 31, 2019 NGL Energy NGL Energy Guarantor Non-Guarantor Consolidating Consolidated ASSETS CURRENT ASSETS: Cash and cash equivalents $ 12,798 $ — $ 3,728 $ 2,046 $ — $ 18,572 Accounts receivable-trade, net of allowance for doubtful accounts — — 996,192 2,011 — 998,203 Accounts receivable-affiliates — — 12,867 — — 12,867 Inventories — — 135,094 1,034 — 136,128 Prepaid expenses and other current assets — — 65,443 475 — 65,918 Assets held for sale — — 580,985 — — 580,985 Total current assets 12,798 — 1,794,309 5,566 — 1,812,673 PROPERTY, PLANT AND EQUIPMENT, net of accumulated depreciation — — 1,620,084 208,856 — 1,828,940 GOODWILL — — 1,105,281 5,175 — 1,110,456 INTANGIBLE ASSETS, net of accumulated amortization — — 725,542 75,347 — 800,889 INVESTMENTS IN UNCONSOLIDATED ENTITIES — — 1,127 — — 1,127 NET INTERCOMPANY RECEIVABLES (PAYABLES) 862,186 — (808,610 ) (53,576 ) — — INVESTMENTS IN CONSOLIDATED SUBSIDIARIES 2,503,848 — 170,690 — (2,674,538 ) — OTHER NONCURRENT ASSETS — — 113,857 — — 113,857 ASSETS HELD FOR SALE — — 234,551 — — 234,551 Total assets $ 3,378,832 $ — $ 4,956,831 $ 241,368 $ (2,674,538 ) $ 5,902,493 LIABILITIES AND EQUITY CURRENT LIABILITIES: Accounts payable-trade $ — $ — $ 872,122 $ 6,941 $ — $ 879,063 Accounts payable-affiliates 1 — 28,468 — — 28,469 Accrued expenses and other payables 25,497 — 80,765 1,497 — 107,759 Advance payments received from customers — — 7,550 911 — 8,461 Current maturities of long-term debt — — 648 — — 648 Liabilities held for sale — — 226,753 — — 226,753 Total current liabilities 25,498 — 1,216,306 9,349 — 1,251,153 LONG-TERM DEBT, net of debt issuance costs and current maturities 984,450 — 1,175,683 — — 2,160,133 OTHER NONCURRENT LIABILITIES — — 60,961 2,581 — 63,542 NONCURRENT LIABILITIES HELD FOR SALE — — 33 — — 33 CLASS A 10.75% CONVERTIBLE PREFERRED UNITS 149,814 — — — — 149,814 EQUITY: Partners’ equity 2,219,070 — 2,503,848 229,693 (2,733,286 ) 2,219,325 Accumulated other comprehensive loss — — — (255 ) — (255 ) Noncontrolling interests — — — — 58,748 58,748 Total equity 2,219,070 — 2,503,848 229,438 (2,674,538 ) 2,277,818 Total liabilities and equity $ 3,378,832 $ — $ 4,956,831 $ 241,368 $ (2,674,538 ) $ 5,902,493</t>
  </si>
  <si>
    <t>Schedule of Unaudited Condensed Consolidating Statements of Operations</t>
  </si>
  <si>
    <t>Unaudited Condensed Consolidating Statement of Operations (in Thousands) Three Months Ended December 31, 2019 NGL Energy NGL Energy Guarantor Non-Guarantor Consolidating Consolidated REVENUES $ — $ — $ 2,223,900 $ 5,127 $ (2,498 ) $ 2,226,529 COST OF SALES — — 1,937,767 36 (2,331 ) 1,935,472 OPERATING COSTS AND EXPENSES: Operating — — 92,180 2,399 (167 ) 94,412 General and administrative — — 28,952 198 — 29,150 Depreciation and amortization — — 70,396 3,330 — 73,726 Gain on disposal or impairment of assets, net — — (12,626 ) — — (12,626 ) Revaluation of liabilities — — 10,000 — — 10,000 Operating Income (Loss) — — 97,231 (836 ) — 96,395 OTHER INCOME (EXPENSE): Equity in earnings of unconsolidated entities — — 534 — — 534 Interest expense (26,664 ) — (20,241 ) (26 ) 11 (46,920 ) Other (expense) income, net — — (229 ) 14 (11 ) (226 ) (Loss) Income From Continuing Operations Before Income Taxes (26,664 ) — 77,295 (848 ) — 49,783 INCOME TAX EXPENSE — — (677 ) — — (677 ) EQUITY IN NET INCOME (LOSS) FROM CONTINUING OPERATIONS OF CONSOLIDATED SUBSIDIARIES 69,821 — (682 ) — (69,139 ) — Income (Loss) From Continuing Operations 43,157 — 75,936 (848 ) (69,139 ) 49,106 Loss From Discontinued Operations, Net of Tax — — (6,115 ) — — (6,115 ) Net Income (Loss) 43,157 — 69,821 (848 ) (69,139 ) 42,991 LESS: NET LOSS ATTRIBUTABLE TO NONCONTROLLING INTERESTS 166 166 NET INCOME (LOSS) ATTRIBUTABLE TO NGL ENERGY PARTNERS LP $ 43,157 $ — $ 69,821 $ (848 ) $ (68,973 ) $ 43,157 Unaudited Condensed Consolidating Statement of Operations (in Thousands) Three Months Ended December 31, 2018 NGL Energy NGL Energy Guarantor Non-Guarantor Consolidating Consolidated REVENUES $ — $ — $ 2,292,268 $ 4,286 $ (1,185 ) $ 2,295,369 COST OF SALES — — 2,049,328 518 (1,185 ) 2,048,661 OPERATING COSTS AND EXPENSES: Operating — — 58,389 2,076 — 60,465 General and administrative — — 24,599 160 — 24,759 Depreciation and amortization — — 50,724 2,557 — 53,281 Gain on disposal or impairment of assets, net — — (36,246 ) — — (36,246 ) Operating Income (Loss) — — 145,474 (1,025 ) — 144,449 OTHER INCOME (EXPENSE): Equity in earnings of unconsolidated entities — — 1,777 — — 1,777 Interest expense (24,026 ) — (15,124 ) (12 ) 11 (39,151 ) Loss on early extinguishment of liabilities, net (10,083 ) — — — — (10,083 ) Other income, net — — 1,198 — (11 ) 1,187 (Loss) Income From Continuing Operations Before Income Taxes (34,109 ) — 133,325 (1,037 ) — 98,179 INCOME TAX EXPENSE — — (980 ) — — (980 ) EQUITY IN NET INCOME (LOSS) FROM CONTINUING OPERATIONS OF CONSOLIDATED SUBSIDIARIES 144,944 — (730 ) — (144,214 ) — Income (Loss) From Continuing Operations 110,835 — 131,615 (1,037 ) (144,214 ) 97,199 Income From Discontinued Operations, Net of Tax — — 13,329 — — 13,329 Net Income (Loss) 110,835 — 144,944 (1,037 ) (144,214 ) 110,528 LESS: NET LOSS ATTRIBUTABLE TO NONCONTROLLING INTERESTS 307 307 NET INCOME (LOSS) ATTRIBUTABLE TO NGL ENERGY PARTNERS LP $ 110,835 $ — $ 144,944 $ (1,037 ) $ (143,907 ) $ 110,835 Unaudited Condensed Consolidating Statement of Operations (in Thousands) Nine Months Ended December 31, 2019 NGL Energy NGL Energy Guarantor Non-Guarantor Consolidating Consolidated REVENUES $ — $ — $ 5,869,693 $ 38,501 $ (5,438 ) $ 5,902,756 COST OF SALES — — 5,218,841 535 (4,771 ) 5,214,605 OPERATING COSTS AND EXPENSES: Operating — — 217,662 13,615 (667 ) 230,610 General and administrative — — 92,730 670 — 93,400 Depreciation and amortization — — 180,630 9,963 — 190,593 Gain on disposal or impairment of assets, net — — (10,478 ) (4 ) — (10,482 ) Revaluation of liabilities — — 10,000 — — 10,000 Operating Income — — 160,308 13,722 — 174,030 OTHER INCOME (EXPENSE): Equity in earnings of unconsolidated entities — — 277 — — 277 Interest expense (79,119 ) — (52,680 ) (49 ) 34 (131,814 ) Other income, net — — 947 54 (34 ) 967 (Loss) Income From Continuing Operations Before Income Taxes (79,119 ) — 108,852 13,727 — 43,460 INCOME TAX EXPENSE — — (996 ) — — (996 ) EQUITY IN NET (LOSS) INCOME FROM CONTINUING OPERATIONS OF CONSOLIDATED SUBSIDIARIES (70,654 ) — 14,290 — 56,364 — (Loss) Income From Continuing Operations (149,773 ) — 122,146 13,727 56,364 42,464 Loss From Discontinued Operations, Net of Tax — — (192,800 ) — — (192,800 ) Net (Loss) Income (149,773 ) — (70,654 ) 13,727 56,364 (150,336 ) LESS: NET LOSS ATTRIBUTABLE TO NONCONTROLLING INTERESTS 563 563 NET (LOSS) INCOME ATTRIBUTABLE TO NGL ENERGY PARTNERS LP $ (149,773 ) $ — $ (70,654 ) $ 13,727 $ 56,927 $ (149,773 ) Unaudited Condensed Consolidating Statement of Operations (in Thousands) Nine Months Ended December 31, 2018 NGL Energy NGL Energy Guarantor Non-Guarantor Consolidating Consolidated REVENUES $ — $ — $ 6,558,089 $ 10,768 $ (2,854 ) $ 6,566,003 COST OF SALES — — 6,049,032 495 (2,854 ) 6,046,673 OPERATING COSTS AND EXPENSES: Operating — — 166,013 6,206 — 172,219 General and administrative — — 85,737 691 — 86,428 Depreciation and amortization — — 150,093 7,678 — 157,771 Loss on disposal or impairment of assets, net — — 71,077 — — 71,077 Revaluation of liabilities — — 800 — — 800 Operating Income (Loss) — — 35,337 (4,302 ) — 31,035 OTHER INCOME (EXPENSE): Equity in earnings of unconsolidated entities — — 2,375 — — 2,375 Interest expense (83,011 ) — (43,764 ) (35 ) 34 (126,776 ) Loss on early extinguishment of liabilities, net (10,220 ) — — — — (10,220 ) Other expense, net — — (31,196 ) — (219 ) (31,415 ) Loss From Continuing Operations Before Income Taxes (93,231 ) — (37,248 ) (4,337 ) (185 ) (135,001 ) INCOME TAX EXPENSE — — (2,322 ) — — (2,322 ) EQUITY IN NET INCOME (LOSS) FROM CONTINUING OPERATIONS OF CONSOLIDATED SUBSIDIARIES 391,025 — (3,750 ) — (387,275 ) — Income (Loss) From Continuing Operations 297,794 — (43,320 ) (4,337 ) (387,460 ) (137,323 ) Income (Loss) From Discontinued Operations, Net of Tax — — 434,345 (1,029 ) 185 433,501 Net Income (Loss) 297,794 — 391,025 (5,366 ) (387,275 ) 296,178 LESS: NET LOSS ATTRIBUTABLE TO NONCONTROLLING INTERESTS 1,170 1,170 LESS: NET LOSS ATTRIBUTABLE TO REDEEMABLE NONCONTROLLING INTERESTS 446 446 NET INCOME (LOSS) ATTRIBUTABLE TO NGL ENERGY PARTNERS LP $ 297,794 $ — $ 391,025 $ (5,366 ) $ (385,659 ) $ 297,794</t>
  </si>
  <si>
    <t>Schedule of Unaudited Condensed Consolidating Statements of Comprehensive Income (Loss)</t>
  </si>
  <si>
    <t>Unaudited Condensed Consolidating Statements of Comprehensive Income (Loss) (in Thousands) Three Months Ended December 31, 2019 NGL Energy NGL Energy Guarantor Non-Guarantor Consolidating Consolidated Net income (loss) $ 43,157 $ — $ 69,821 $ (848 ) $ (69,139 ) $ 42,991 Other comprehensive (los s) income — — (1 ) 17 — 16 Comprehensive income (loss) $ 43,157 $ — $ 69,820 $ (831 ) $ (69,139 ) $ 43,007 Three Months Ended December 31, 2018 NGL Energy NGL Energy Guarantor Non-Guarantor Consolidating Consolidated Net income (loss) $ 110,835 $ — $ 144,944 $ (1,037 ) $ (144,214 ) $ 110,528 Other comprehensive loss — — — (3 ) — (3 ) Comprehensive income (loss) $ 110,835 $ — $ 144,944 $ (1,040 ) $ (144,214 ) $ 110,525 Nine Months Ended December 31, 2019 NGL Energy NGL Energy Guarantor Non-Guarantor Consolidating Consolidated Net (loss) income $ (149,773 ) $ — $ (70,654 ) $ 13,727 $ 56,364 $ (150,336 ) Other comprehensive inco me (loss) — — 17 (10 ) — 7 Comprehensive (loss) income $ (149,773 ) $ — $ (70,637 ) $ 13,717 $ 56,364 $ (150,329 ) Nine Months Ended December 31, 2018 NGL Energy NGL Energy Guarantor Non-Guarantor Consolidating Consolidated Net income (loss) $ 297,794 $ — $ 391,025 $ (5,366 ) $ (387,275 ) $ 296,178 Other comprehensive loss — — (1 ) (26 ) — (27 ) Comprehensive income (loss) $ 297,794 $ — $ 391,024 $ (5,392 ) $ (387,275 ) $ 296,151</t>
  </si>
  <si>
    <t>Schedule of Unaudited Condensed Consolidating Statements of Cash Flows</t>
  </si>
  <si>
    <t>Unaudited Condensed Consolidating Statement of Cash Flows (in Thousands) Nine Months Ended December 31, 2019 NGL Energy NGL Energy Guarantor Non-Guarantor Consolidated OPERATING ACTIVITIES: Net cash (used in) provided by operating activities-continuing operations $ (74,889 ) $ — $ 308,905 $ 39,572 $ 273,588 Net cash provided by operating activities-discontinued operations — — 59,890 — 59,890 Net cash (used in) provided by operating activities (74,889 ) — 368,795 39,572 333,478 INVESTING ACTIVITIES: Capital expenditures — — (380,050 ) (47,203 ) (427,253 ) Acquisitions, net of cash acquired — — (1,262,853 ) — (1,262,853 ) Net settlements of commodity derivatives — — 2,735 — 2,735 Proceeds from sales of assets — — 17,052 4 17,056 Investments in unconsolidated entities — — (21,272 ) — (21,272 ) Distributions of capital from unconsolidated entities — — 440 — 440 Repayments on loan for natural gas liquids facility — — 3,022 — 3,022 Net cash used in investing activities-continuing operations — — (1,640,926 ) (47,199 ) (1,688,125 ) Net cash provided by investing activities-discontinued operations — — 281,908 — 281,908 Net cash used in investing activities — — (1,359,018 ) (47,199 ) (1,406,217 ) FINANCING ACTIVITIES: Proceeds from borrowings under Revolving Credit Facility — — 3,461,000 — 3,461,000 Payments on Revolving Credit Facility — — (3,240,000 ) — (3,240,000 ) Issuance of senior unsecured notes and term credit agreement 450,000 — 250,000 — 700,000 Payments on other long-term debt — — (489 ) — (489 ) Debt issuance costs (8,034 ) — (5,164 ) — (13,198 ) Distributions to general and common unit partners and preferred unitholders (180,021 ) — — — (180,021 ) Distributions to noncontrolling interest owners — — — (570 ) (570 ) Proceeds from sale of preferred units, net of offering costs 622,965 — — — 622,965 Payments for redemption of preferred units (265,128 ) — — — (265,128 ) Common unit repurchases and cancellations (1,205 ) — — — (1,205 ) Payments for settlement and early extinguishment of liabilities — — (1,953 ) — (1,953 ) Investment in NGL Energy Holdings LLC (15,226 ) — — — (15,226 ) Net changes in advances with consolidated entities (358,625 ) — 348,330 10,295 — Net cash provided by financing activities 244,726 — 811,724 9,725 1,066,175 Net increase (decrease) in cash and cash equivalents 169,837 — (178,499 ) 2,098 (6,564 ) Cash and cash equivalents, beginning of period 12,798 — 3,728 2,046 18,572 Cash and cash equivalents, end of period $ 182,635 $ — $ (174,771 ) $ 4,144 $ 12,008 Unaudited Condensed Consolidating Statement of Cash Flows (in Thousands) Nine Months Ended December 31, 2018 NGL Energy NGL Energy Guarantor Non-Guarantor Consolidating Adjustments Consolidated OPERATING ACTIVITIES: Net cash (used in) provided by operating activities-continuing operations $ (92,619 ) $ — $ 92,240 $ 3,759 $ (185 ) $ 3,195 Net cash provided by operating activities-discontinued operations — — 109,242 3,221 — 112,463 Net cash (used in) provided by operating activities (92,619 ) — 201,482 6,980 (185 ) 115,658 INVESTING ACTIVITIES: Capital expenditures — — (301,883 ) (2,106 ) — (303,989 ) Acquisitions, net of cash acquired — — (194,044 ) (3,927 ) — (197,971 ) Net settlements of commodity derivatives — — 5,066 — — 5,066 Proceeds from sales of assets — — 8,335 — — 8,335 Proceeds from divestitures of businesses and investments, net — — 103,594 — — 103,594 Investments in unconsolidated entities — — (92 ) — — (92 ) Repayments on loan for natural gas liquids facility — — 8,371 — — 8,371 Loan to affiliate — — (1,515 ) — — (1,515 ) Net cash used in investing activities-continuing operations — — (372,168 ) (6,033 ) — (378,201 ) Net cash provided by investing activities-discontinued operations — — 929,709 6,982 — 936,691 Net cash provided by investing activities — — 557,541 949 — 558,490 FINANCING ACTIVITIES: Proceeds from borrowings under Revolving Credit Facility — — 2,956,500 — — 2,956,500 Payments on Revolving Credit Facility — — (3,037,000 ) — — (3,037,000 ) Repayment and repurchase of senior unsecured notes (395,471 ) — — — — (395,471 ) Payments on other long-term debt — — (488 ) — — (488 ) Debt issuance costs (16 ) — (899 ) — — (915 ) Contributions from noncontrolling interest owners, net — — — 169 — 169 Distributions to general and common unit partners and preferred unitholders (177,003 ) — — — — (177,003 ) Repurchase of warrants (14,988 ) — — — — (14,988 ) Common unit repurchases and cancellations (162 ) — — — — (162 ) Payments for settlement and early extinguishment of liabilities — — (3,534 ) — — (3,534 ) Net changes in advances with consolidated entities 669,236 — (661,753 ) (7,668 ) 185 — Net cash provided by (used in) financing activities-continuing operations 81,596 — (747,174 ) (7,499 ) 185 (672,892 ) Net cash used in financing activities-discontinued operations — — (295 ) (30 ) — (325 ) Net cash provided by (used in) financing activities 81,596 — (747,469 ) (7,529 ) 185 (673,217 ) Net (decrease) increase in cash and cash equivalents (11,023 ) — 11,554 400 — 931 Cash and cash equivalents, beginning of period 16,915 — 3,329 1,850 — 22,094 Cash and cash equivalents, end of period $ 5,892 $ — $ 14,883 $ 2,250 $ — $ 23,025</t>
  </si>
  <si>
    <t>Organization and Operations (Details) $ in Thousands</t>
  </si>
  <si>
    <t>Sep. 30, 2019USD ($)terminal</t>
  </si>
  <si>
    <t>Jul. 10, 2018USD ($)</t>
  </si>
  <si>
    <t>Dec. 31, 2019USD ($)terminal</t>
  </si>
  <si>
    <t>Dec. 31, 2018USD ($)</t>
  </si>
  <si>
    <t>Organization and operations</t>
  </si>
  <si>
    <t>Proceeds from divestitures of businesses and investments, net | $</t>
  </si>
  <si>
    <t>Ownership interest</t>
  </si>
  <si>
    <t>50.00%</t>
  </si>
  <si>
    <t>Number of owned terminals | terminal</t>
  </si>
  <si>
    <t>Retail Propane Segment - East</t>
  </si>
  <si>
    <t>TransMontaigne Product Services, LLC | Refined products and renewables</t>
  </si>
  <si>
    <t>Number of terminals to be utilized | terminal</t>
  </si>
  <si>
    <t>Significant Accounting Policies - Income Taxes (Details) $ in Millions</t>
  </si>
  <si>
    <t>Dec. 31, 2019USD ($)</t>
  </si>
  <si>
    <t>Deferred tax liability</t>
  </si>
  <si>
    <t>Increase in deferred tax liability</t>
  </si>
  <si>
    <t>Deferred tax benefit</t>
  </si>
  <si>
    <t>Effective tax rate</t>
  </si>
  <si>
    <t>25.10%</t>
  </si>
  <si>
    <t>Significant Accounting Policies - Inventories (Details) - USD ($) $ in Thousands</t>
  </si>
  <si>
    <t>Crude oil</t>
  </si>
  <si>
    <t>Natural gas liquids:</t>
  </si>
  <si>
    <t>Propane</t>
  </si>
  <si>
    <t>Butane</t>
  </si>
  <si>
    <t>Refined products and renewables:</t>
  </si>
  <si>
    <t>Diesel</t>
  </si>
  <si>
    <t>Ethanol</t>
  </si>
  <si>
    <t>Biodiesel</t>
  </si>
  <si>
    <t>Significant Accounting Policies - Investments in Unconsolidated Entities (Details) - USD ($) $ in Thousands</t>
  </si>
  <si>
    <t>Carrying value</t>
  </si>
  <si>
    <t>Water Services And Land Company No. 1 | Water solutions | Operating segment</t>
  </si>
  <si>
    <t>Water Services And Land Company No. 2 | Water solutions | Operating segment</t>
  </si>
  <si>
    <t>Water Services And Land Company No. 3 | Water solutions | Operating segment</t>
  </si>
  <si>
    <t>10.00%</t>
  </si>
  <si>
    <t>Aircraft Company | Corporate and other | Operating segment</t>
  </si>
  <si>
    <t>Water Services Company | Water solutions | Operating segment</t>
  </si>
  <si>
    <t>Natural Gas Liquids Terminal Company | Liquids | Operating segment</t>
  </si>
  <si>
    <t>KAIR2014 LLC | Aircraft Company | Corporate and other | Operating segment</t>
  </si>
  <si>
    <t>Significant Accounting Policies - Other Noncurrent Assets (Details) $ in Thousands</t>
  </si>
  <si>
    <t>Oct. 24, 2019</t>
  </si>
  <si>
    <t>Dec. 31, 2019USD ($)bbl</t>
  </si>
  <si>
    <t>Mar. 31, 2019USD ($)bbl</t>
  </si>
  <si>
    <t>Other Assets, Noncurrent [Abstract]</t>
  </si>
  <si>
    <t>Loan receivable</t>
  </si>
  <si>
    <t>Line fill</t>
  </si>
  <si>
    <t>Minimum shipping fees - pipeline commitments, noncurrent</t>
  </si>
  <si>
    <t>Other Noncurrent Assets</t>
  </si>
  <si>
    <t>Financing receivable, before allowance for credit loss</t>
  </si>
  <si>
    <t>Financing receivable, before allowance for credit loss, current</t>
  </si>
  <si>
    <t>Number of contracts</t>
  </si>
  <si>
    <t>Number of additional years to use deficiency credit</t>
  </si>
  <si>
    <t>5 years 6 months</t>
  </si>
  <si>
    <t>Minimum shipping fees - pipeline commitments</t>
  </si>
  <si>
    <t>Minimum shipping fees - pipeline commitments, current</t>
  </si>
  <si>
    <t>Number of barrels of product | bbl</t>
  </si>
  <si>
    <t>Propane sales</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Gavilon legal matter settlement (Note 9)</t>
  </si>
  <si>
    <t>Contingent consideration liability (Note 4)</t>
  </si>
  <si>
    <t>TPSL Working Capital Settlement</t>
  </si>
  <si>
    <t>Income (Loss) Per Common Unit (Details) - USD ($) $ / shares in Units, $ in Thousands</t>
  </si>
  <si>
    <t>Income (loss) from continuing operations</t>
  </si>
  <si>
    <t>Less: Continuing operations loss attributable to noncontrolling interests</t>
  </si>
  <si>
    <t>Net income (loss) from continuing operations attributable to NGL Energy Partners LP</t>
  </si>
  <si>
    <t>Less: Distributions to preferred unitholders (1)</t>
  </si>
  <si>
    <t>Less: Continuing operations net (income) loss allocated to general partner (2)</t>
  </si>
  <si>
    <t>(Loss) income from discontinued operations, net of tax</t>
  </si>
  <si>
    <t>Net loss attributable to redeemable noncontrolling interest</t>
  </si>
  <si>
    <t>Less: Discontinued operations loss (income) allocated to general partner (2)</t>
  </si>
  <si>
    <t>Basic weighted average common units outstanding (in units)</t>
  </si>
  <si>
    <t>Diluted weighted average common units outstanding (in units)</t>
  </si>
  <si>
    <t>Common units</t>
  </si>
  <si>
    <t>Warrant | Common units</t>
  </si>
  <si>
    <t>Weighted average number of diluted units outstanding adjustment</t>
  </si>
  <si>
    <t>Restricted units | Common units</t>
  </si>
  <si>
    <t>Acquisitions - Hillstone (Details) $ in Thousands</t>
  </si>
  <si>
    <t>Oct. 31, 2019USD ($)bbl</t>
  </si>
  <si>
    <t>Mar. 31, 2019USD ($)</t>
  </si>
  <si>
    <t>Fair Value of Assets Acquired and Liabilities Assumed</t>
  </si>
  <si>
    <t>REVENUES</t>
  </si>
  <si>
    <t>Operating loss</t>
  </si>
  <si>
    <t>Total consideration to acquire businesses</t>
  </si>
  <si>
    <t>Number of saltwater wells acquired</t>
  </si>
  <si>
    <t>Permitted disposal capacity | bbl</t>
  </si>
  <si>
    <t>Pipeline transportation capacity | bbl</t>
  </si>
  <si>
    <t>Number of permits acquired</t>
  </si>
  <si>
    <t>Unpermitted disposal capacity | bbl</t>
  </si>
  <si>
    <t>Long-term acreage dedications | bbl</t>
  </si>
  <si>
    <t>Current assets</t>
  </si>
  <si>
    <t>Property, plant and equipment</t>
  </si>
  <si>
    <t>Intangible assets</t>
  </si>
  <si>
    <t>Operating lease right-of-use assets</t>
  </si>
  <si>
    <t>Other noncurrent assets</t>
  </si>
  <si>
    <t>Current liabilities</t>
  </si>
  <si>
    <t>Other noncurrent liabilities</t>
  </si>
  <si>
    <t>Fair value of net assets acquired</t>
  </si>
  <si>
    <t>General and administrative expense</t>
  </si>
  <si>
    <t>Acquisitions - Mesquite (Details) $ in Thousands</t>
  </si>
  <si>
    <t>Jul. 02, 2019USD ($)facility</t>
  </si>
  <si>
    <t>Sep. 30, 2019USD ($)</t>
  </si>
  <si>
    <t>Jun. 30, 2019USD ($)</t>
  </si>
  <si>
    <t>Jan. 10, 2020USD ($)</t>
  </si>
  <si>
    <t>Jan. 07, 2020</t>
  </si>
  <si>
    <t>Operating income</t>
  </si>
  <si>
    <t>Number of saltwater wells acquired | facility</t>
  </si>
  <si>
    <t>Total consideration paid in cash</t>
  </si>
  <si>
    <t>Total contingent consideration liability</t>
  </si>
  <si>
    <t>Number of installment payments</t>
  </si>
  <si>
    <t>Class B Perpetual Preferred Units | Mesquite</t>
  </si>
  <si>
    <t>Subsequent Event | Mesquite</t>
  </si>
  <si>
    <t>Number of installment payments (amended)</t>
  </si>
  <si>
    <t>First installment payment</t>
  </si>
  <si>
    <t>Acquisitions - Saltwater Water Solutions Facilities (Details) $ in Thousands</t>
  </si>
  <si>
    <t>Dec. 31, 2019USD ($)facility</t>
  </si>
  <si>
    <t>Number of saltwater facilities acquired | facility</t>
  </si>
  <si>
    <t>Water Solutions Facilities 2019 Acquisitions Acquisition Accounting Finalized</t>
  </si>
  <si>
    <t>Purchase accounting adjustment, intangibles</t>
  </si>
  <si>
    <t>Saltwater Facility</t>
  </si>
  <si>
    <t>Acquisitions - Assets (Details) $ in Millions</t>
  </si>
  <si>
    <t>Nov. 07, 2019USD ($)</t>
  </si>
  <si>
    <t>Basin</t>
  </si>
  <si>
    <t>Payments to acquire assets</t>
  </si>
  <si>
    <t>Water rights | Basin</t>
  </si>
  <si>
    <t>Equity Method Investment | Basin</t>
  </si>
  <si>
    <t>Net Other Current and Noncurrent Assets | Basin</t>
  </si>
  <si>
    <t>Acquisitions - Freshwater Water Disposal Facilities (Details) - Water Solutions Facilities 2019 Acquisitions Acquisition Accounting Finalized $ in Millions</t>
  </si>
  <si>
    <t>6 Months Ended</t>
  </si>
  <si>
    <t>Jun. 30, 2019facility</t>
  </si>
  <si>
    <t>Number of freshwater facilities acquired</t>
  </si>
  <si>
    <t>Number of freshwater wells acquired</t>
  </si>
  <si>
    <t>Amount paid to sellers | $</t>
  </si>
  <si>
    <t>Acquisitions - Natural Gas Liquids Terminal Business (Details) - USD ($) $ in Thousands</t>
  </si>
  <si>
    <t>Natural Gas Liquids Terminal Business 2019 Acquisitions Acquisition Accounting In Process</t>
  </si>
  <si>
    <t>Purchase accounting adjustment, inventories</t>
  </si>
  <si>
    <t>Purchase accounting adjustment, other current assets</t>
  </si>
  <si>
    <t>Purchase accounting adjustment, property, plant, and equipment</t>
  </si>
  <si>
    <t>Purchase accounting adjustment, current liabilities</t>
  </si>
  <si>
    <t>Purchase accounting adjustment, noncurrent liabilities</t>
  </si>
  <si>
    <t>Property, plant and equipment | Natural Gas Liquids Terminal Business 2019 Acquisitions Acquisition Accounting In Process</t>
  </si>
  <si>
    <t>Property, Plant and Equipment (Details) - USD ($) $ in Thousands</t>
  </si>
  <si>
    <t>Gross property, plant and equipment</t>
  </si>
  <si>
    <t>Accumulated depreciation</t>
  </si>
  <si>
    <t>Net property, plant and equipment</t>
  </si>
  <si>
    <t>Depreciation expense</t>
  </si>
  <si>
    <t>Capitalized interest expense</t>
  </si>
  <si>
    <t>Gain (loss) on sales and write-downs of certain assets</t>
  </si>
  <si>
    <t>Crude oil logistics</t>
  </si>
  <si>
    <t>Water solution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Vehicles and railcars</t>
  </si>
  <si>
    <t>Vehicles and railcars | Minimum</t>
  </si>
  <si>
    <t>3 years</t>
  </si>
  <si>
    <t>Vehicles and railcars | Maximum</t>
  </si>
  <si>
    <t>25 years</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7 years</t>
  </si>
  <si>
    <t>Buildings and leasehold improvements</t>
  </si>
  <si>
    <t>Buildings and leasehold improvements | Minimum</t>
  </si>
  <si>
    <t>Buildings and leasehold improvements | Maximum</t>
  </si>
  <si>
    <t>Land</t>
  </si>
  <si>
    <t>Tank bottoms and line fill</t>
  </si>
  <si>
    <t>Other | Minimum</t>
  </si>
  <si>
    <t>Other | Maximum</t>
  </si>
  <si>
    <t>20 years</t>
  </si>
  <si>
    <t>Construction in progress</t>
  </si>
  <si>
    <t>Goodwill (Details) $ in Thousands</t>
  </si>
  <si>
    <t>Goodwill [Roll Forward]</t>
  </si>
  <si>
    <t>Goodwill at the beginning of the period</t>
  </si>
  <si>
    <t>Revisions to acquisition accounting (Note 4)</t>
  </si>
  <si>
    <t>Acquisitions (Note 4)</t>
  </si>
  <si>
    <t>Goodwill at the end of the period</t>
  </si>
  <si>
    <t>Refined products and renewables</t>
  </si>
  <si>
    <t>Intangible Assets (Details) - USD ($) $ in Thousands</t>
  </si>
  <si>
    <t>Amortizable</t>
  </si>
  <si>
    <t>Finite-lived intangible assets, gross</t>
  </si>
  <si>
    <t>Accumulated amortization</t>
  </si>
  <si>
    <t>Finite-lived intangible assets, net</t>
  </si>
  <si>
    <t>INTANGIBLE ASSETS, net of accumulated amortization</t>
  </si>
  <si>
    <t>Non-Amortizable</t>
  </si>
  <si>
    <t>Gross carrying amount of intangible assets</t>
  </si>
  <si>
    <t>Weighted-average remaining amortization period for intangible assets</t>
  </si>
  <si>
    <t>17 years 4 months 24 days</t>
  </si>
  <si>
    <t>Trade names</t>
  </si>
  <si>
    <t>Indefinite-lived intangible assets</t>
  </si>
  <si>
    <t>Customer relationships</t>
  </si>
  <si>
    <t>Customer relationships | Minimum</t>
  </si>
  <si>
    <t>Amortizable life</t>
  </si>
  <si>
    <t>Customer relationships | Maximum</t>
  </si>
  <si>
    <t>Customer commitments</t>
  </si>
  <si>
    <t>Customer commitments | Minimum</t>
  </si>
  <si>
    <t>10 years</t>
  </si>
  <si>
    <t>Customer commitments | Maximum</t>
  </si>
  <si>
    <t>Pipeline capacity rights</t>
  </si>
  <si>
    <t>Rights-of-way and easements</t>
  </si>
  <si>
    <t>Rights-of-way and easements | Minimum</t>
  </si>
  <si>
    <t>1 year</t>
  </si>
  <si>
    <t>Rights-of-way and easements | Maximum</t>
  </si>
  <si>
    <t>45 years</t>
  </si>
  <si>
    <t>Water rights</t>
  </si>
  <si>
    <t>Water rights | Minimum</t>
  </si>
  <si>
    <t>13 years</t>
  </si>
  <si>
    <t>Water rights | Maximum</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24 years</t>
  </si>
  <si>
    <t>Debt issuance costs | Minimum</t>
  </si>
  <si>
    <t>Debt issuance costs | Maximum</t>
  </si>
  <si>
    <t>Intangible Assets - Amortization (Details) - USD ($) $ in Thousands</t>
  </si>
  <si>
    <t>Amortization related to intangible assets</t>
  </si>
  <si>
    <t>Amortization expense</t>
  </si>
  <si>
    <t>Future amortization expense of intangible assets</t>
  </si>
  <si>
    <t>2020 (three months)</t>
  </si>
  <si>
    <t>2021</t>
  </si>
  <si>
    <t>2022</t>
  </si>
  <si>
    <t>2023</t>
  </si>
  <si>
    <t>2024</t>
  </si>
  <si>
    <t>Thereafter</t>
  </si>
  <si>
    <t>Cost of sales</t>
  </si>
  <si>
    <t>Operating expenses</t>
  </si>
  <si>
    <t>Long-Term Debt (Details) - USD ($) $ in Thousands</t>
  </si>
  <si>
    <t>Apr. 09, 2019</t>
  </si>
  <si>
    <t>Face amount</t>
  </si>
  <si>
    <t>Face amount, current portion</t>
  </si>
  <si>
    <t>Face amount, long-term</t>
  </si>
  <si>
    <t>LONG-TERM DEBT, debt issuance costs</t>
  </si>
  <si>
    <t>Debt issuance costs, current, net</t>
  </si>
  <si>
    <t>Book value</t>
  </si>
  <si>
    <t>Book value, current</t>
  </si>
  <si>
    <t>LONG-TERM DEBT, net of debt issuance costs and current maturities</t>
  </si>
  <si>
    <t>Amortization of debt issuance costs</t>
  </si>
  <si>
    <t>Expected Future Amortization of Debt Issuance Costs</t>
  </si>
  <si>
    <t>7.50% Senior Notes due 2023</t>
  </si>
  <si>
    <t>Fixed interest rate</t>
  </si>
  <si>
    <t>7.50%</t>
  </si>
  <si>
    <t>6.125% Senior Notes due 2025</t>
  </si>
  <si>
    <t>6.125%</t>
  </si>
  <si>
    <t>7.50% Senior Notes due 2026</t>
  </si>
  <si>
    <t>Term Credit Agreement</t>
  </si>
  <si>
    <t>Other long-term debt</t>
  </si>
  <si>
    <t>Expansion Capital Facility | Revolving Credit Facility</t>
  </si>
  <si>
    <t>Working Capital Facility | Revolving Credit Facility</t>
  </si>
  <si>
    <t>Long-Term Debt - Credit Agreement (Details) - USD ($) $ in Millions</t>
  </si>
  <si>
    <t>Dec. 30, 2019</t>
  </si>
  <si>
    <t>Oct. 30, 2019</t>
  </si>
  <si>
    <t>Term Credit Agreement | Prime rate</t>
  </si>
  <si>
    <t>Reference rate</t>
  </si>
  <si>
    <t>1.74%</t>
  </si>
  <si>
    <t>Interest rate margin added to variable rate base</t>
  </si>
  <si>
    <t>3.00%</t>
  </si>
  <si>
    <t>Revolving Credit Facility</t>
  </si>
  <si>
    <t>Line of credit facility increase</t>
  </si>
  <si>
    <t>Maximum borrowing capacity</t>
  </si>
  <si>
    <t>Line of credit covenant change</t>
  </si>
  <si>
    <t>On October 30, 2019, we amended the Credit Agreement to, among other things, adjust the allocation of the commitments of the lenders to make revolving loans thereunder and, effective with the fiscal quarter ending December 31, 2019, amend the covenant package to include the senior secured leverage ratio, interest coverage ratio and total leverage indebtedness ratio financial covenants (each as defined in the Credit Agreement). The new debt covenant levels are presented in the table below.</t>
  </si>
  <si>
    <t>Financial Covenants in Credit Agreement</t>
  </si>
  <si>
    <t>Debt instrument, actual senior secured leverage ratio</t>
  </si>
  <si>
    <t>Debt instrument, actual interest coverage ratio</t>
  </si>
  <si>
    <t>Debt instrument, actual total leverage indebtedness ratio</t>
  </si>
  <si>
    <t>Revolving Credit Facility | Minimum</t>
  </si>
  <si>
    <t>Commitment fees charged on unused capacity</t>
  </si>
  <si>
    <t>0.375%</t>
  </si>
  <si>
    <t>Debt instrument, covenant interest coverage ratio December 31, 2019 to October 5, 2021</t>
  </si>
  <si>
    <t>Revolving Credit Facility | Maximum</t>
  </si>
  <si>
    <t>0.50%</t>
  </si>
  <si>
    <t>Debt instrument, covenant senior secured leverage ratio December 31, 2019 to October 5, 2021</t>
  </si>
  <si>
    <t>Debt instrument, covenant total leverage indebtedness ratio December 31, 2019 to June 29, 2020</t>
  </si>
  <si>
    <t>Debt instrument, covenant total leverage indebtedness ratio June 30, 2020 to October 5, 2021</t>
  </si>
  <si>
    <t>Revolving Credit Facility | LIBOR option</t>
  </si>
  <si>
    <t>1.76%</t>
  </si>
  <si>
    <t>2.25%</t>
  </si>
  <si>
    <t>Revolving Credit Facility | Prime rate</t>
  </si>
  <si>
    <t>4.75%</t>
  </si>
  <si>
    <t>1.25%</t>
  </si>
  <si>
    <t>Interest rate</t>
  </si>
  <si>
    <t>4.07%</t>
  </si>
  <si>
    <t>Working Capital Facility | Letter of Credit</t>
  </si>
  <si>
    <t>Outstanding letters of credit</t>
  </si>
  <si>
    <t>Letter of Credit | Revolving Credit Facility</t>
  </si>
  <si>
    <t>Long-Term Debt - Senior Unsecured Notes (Details) - 7.50% Senior Notes due 2026 - USD ($) $ in Millions</t>
  </si>
  <si>
    <t>Proceeds from 2026 Notes</t>
  </si>
  <si>
    <t>Purchaser's discount</t>
  </si>
  <si>
    <t>Offering costs</t>
  </si>
  <si>
    <t>Long-Term Debt - Term Credit Agreement (Details) - USD ($) $ in Thousands</t>
  </si>
  <si>
    <t>Jul. 02, 2019</t>
  </si>
  <si>
    <t>Secured debt</t>
  </si>
  <si>
    <t>Term Credit Agreement, interest rate description</t>
  </si>
  <si>
    <t>All borrowings under the Term Credit Agreement bear interest, at either (a) an alternate base rate plus (i) during the first three-month period after the Closing Date, margin equal to the applicable margin for alternate base rate loans calculated under our existing revolving credit facility, (ii) 2.00% per annum for the second three-month period after the Closing Date, (iii) 2.25% per annum for the third three-month period after the Closing Date, (iv) 2.50% per annum for the fourth three-month period after the Closing Date, and (v) thereafter, the rate per year such that the alternate base rate equals a rate of interest agreed to between us and the administrative agent, or (b) an adjusted LIBOR rate plus (i) during the first three-month period after the Closing Date, margin equal to the applicable margin for LIBOR rate loans calculated under our existing revolving credit facility, (ii) 3.00% per annum for the second three-month period after the Closing Date, (iii) 3.25% per annum for the third three-month period after the Closing Date, (iv) 3.50% per annum for the fourth three-month period after the Closing Date, and (v) thereafter, such rate per annum such that the adjusted LIBOR rate equals a rate of interest agreed to between us and the administrative agent.</t>
  </si>
  <si>
    <t>4.74%</t>
  </si>
  <si>
    <t>Prime rate | Term Credit Agreement</t>
  </si>
  <si>
    <t>Long-Term Debt - Sawtooth Credit Agreement (Details) - USD ($)</t>
  </si>
  <si>
    <t>Line of Credit Facility [Line Items]</t>
  </si>
  <si>
    <t>Sawtooth Credit Facility</t>
  </si>
  <si>
    <t>Ownership percentage in Sawtooth</t>
  </si>
  <si>
    <t>71.48%</t>
  </si>
  <si>
    <t>Long-Term Debt - Other Long-Term Debt (Details) - USD ($) $ in Thousands</t>
  </si>
  <si>
    <t>Equipment loan</t>
  </si>
  <si>
    <t>Equipment loan | Minimum</t>
  </si>
  <si>
    <t>4.13%</t>
  </si>
  <si>
    <t>Equipment loan | Maximum</t>
  </si>
  <si>
    <t>7.10%</t>
  </si>
  <si>
    <t>Long-Term Debt - Debt Maturity Schedule (Details) $ in Thousands</t>
  </si>
  <si>
    <t>Maturities</t>
  </si>
  <si>
    <t>Senior unsecured notes</t>
  </si>
  <si>
    <t>Commitments and Contingencies - Legal Contingencies (Details) $ in Millions</t>
  </si>
  <si>
    <t>Loss Contingencies</t>
  </si>
  <si>
    <t>Range of possible loss</t>
  </si>
  <si>
    <t>Loss contingency accrual</t>
  </si>
  <si>
    <t>Services Rendered</t>
  </si>
  <si>
    <t>Damages awarded</t>
  </si>
  <si>
    <t>Fraudulent Misrepresentation</t>
  </si>
  <si>
    <t>Commitments and Contingencies - Environmental Matters (Details) number in Millions, $ in Millions</t>
  </si>
  <si>
    <t>Environmental matter</t>
  </si>
  <si>
    <t>Environmental matters liability</t>
  </si>
  <si>
    <t>Litigation settlement, cash portion</t>
  </si>
  <si>
    <t>Litigation settlement, renewable identification numbers</t>
  </si>
  <si>
    <t>Litigation settlement expense</t>
  </si>
  <si>
    <t>Commitments and Contingencies - Asset Retirement Obligations (Details) $ in Thousands</t>
  </si>
  <si>
    <t>Asset Retirement Obligation, Roll Forward Analysis [Roll Forward]</t>
  </si>
  <si>
    <t>Balance at beginning of period</t>
  </si>
  <si>
    <t>Liabilities incurred</t>
  </si>
  <si>
    <t>Liabilities assumed in acquisitions</t>
  </si>
  <si>
    <t>Liabilities settled</t>
  </si>
  <si>
    <t>Accretion expense</t>
  </si>
  <si>
    <t>Balance at end of period</t>
  </si>
  <si>
    <t>Commitments and Contingencies - Other Commitments (Details) $ in Thousands</t>
  </si>
  <si>
    <t>Future minimum payments</t>
  </si>
  <si>
    <t>Hillstone Subsidy Payment</t>
  </si>
  <si>
    <t>Other Commitments [Line Items]</t>
  </si>
  <si>
    <t>Contractual Obligation</t>
  </si>
  <si>
    <t>Minimum | Hillstone Subsidy Payment</t>
  </si>
  <si>
    <t>Maximum | Hillstone Subsidy Payment</t>
  </si>
  <si>
    <t>Commitments and Contingencies - Pipeline Capacity Agreements (Details) - USD ($) $ in Thousands</t>
  </si>
  <si>
    <t>Future minimum throughput payments</t>
  </si>
  <si>
    <t>Customer contracts</t>
  </si>
  <si>
    <t>Number of months to continue shipping after maturity date of contract</t>
  </si>
  <si>
    <t>6 months</t>
  </si>
  <si>
    <t>Pipeline capacity agreements</t>
  </si>
  <si>
    <t>Contractual obligation, total due</t>
  </si>
  <si>
    <t>Commitments and Contingencies - Construction Commitments (Details) $ in Millions</t>
  </si>
  <si>
    <t>Construction payable</t>
  </si>
  <si>
    <t>Commitments and Contingencies - Purchase Commitments (Details) gal in Thousands, bbl in Thousands, $ in Thousands</t>
  </si>
  <si>
    <t>Dec. 31, 2019USD ($)bblgal</t>
  </si>
  <si>
    <t>Purchase commitments for crude oil and natural gas</t>
  </si>
  <si>
    <t>Fixed-price purchase commitments, due in remainder of fiscal year</t>
  </si>
  <si>
    <t>Fixed-price purchase commitments (in barrels/gallons), due in remainder of fiscal year | bbl</t>
  </si>
  <si>
    <t>Total fixed-price purchase commitments</t>
  </si>
  <si>
    <t>Total fixed-price purchase commitments (in barrels/gallons) | bbl</t>
  </si>
  <si>
    <t>Index-price purchase commitments, due remainder of fiscal year</t>
  </si>
  <si>
    <t>Index-price purchase commitments (in barrels/gallons), due in remainder of fiscal year | bbl</t>
  </si>
  <si>
    <t>Index-price purchase commitments, due in second year</t>
  </si>
  <si>
    <t>Index-price purchase commitments (in barrels/gallons), due in second year | bbl</t>
  </si>
  <si>
    <t>Index-price purchase commitments, due in third year</t>
  </si>
  <si>
    <t>Index-price purchase commitments (in barrels), due in third year | bbl</t>
  </si>
  <si>
    <t>Index-price purchase commitments, due in fourth year</t>
  </si>
  <si>
    <t>Index-price purchase commitments (in barrels), due in fourth year | bbl</t>
  </si>
  <si>
    <t>Index-price purchase commitments, due in fifth year</t>
  </si>
  <si>
    <t>Index-price purchase commitments (in barrels), due in fifth year | bbl</t>
  </si>
  <si>
    <t>Total index-price purchase commitments</t>
  </si>
  <si>
    <t>Total index-price purchase commitments (in barrels/gallons) | bbl</t>
  </si>
  <si>
    <t>Natural gas liquids</t>
  </si>
  <si>
    <t>Fixed-price purchase commitments (in barrels/gallons), due in remainder of fiscal year | gal</t>
  </si>
  <si>
    <t>Fixed-price purchase commitments, due in second year</t>
  </si>
  <si>
    <t>Fixed-price purchase commitments (in gallons), due in second year | gal</t>
  </si>
  <si>
    <t>Total fixed-price purchase commitments (in barrels/gallons) | gal</t>
  </si>
  <si>
    <t>Index-price purchase commitments (in barrels/gallons), due in remainder of fiscal year | gal</t>
  </si>
  <si>
    <t>Index-price purchase commitments (in barrels/gallons), due in second year | gal</t>
  </si>
  <si>
    <t>Total index-price purchase commitments (in barrels/gallons) | gal</t>
  </si>
  <si>
    <t>Commitments and Contingencies - Sale Commitments (Details) gal in Thousands, bbl in Thousands, $ in Thousands</t>
  </si>
  <si>
    <t>Sale commitments for crude oil and natural gas</t>
  </si>
  <si>
    <t>Net commodity derivative asset</t>
  </si>
  <si>
    <t>Fixed-price sale commitments, due in remainder of fiscal year</t>
  </si>
  <si>
    <t>Fixed-price sale commitments (in barrels/gallons), due in remainder of fiscal year | bbl</t>
  </si>
  <si>
    <t>Total fixed-price sale commitments</t>
  </si>
  <si>
    <t>Total fixed-price sale commitments (in barrels/gallons) | bbl</t>
  </si>
  <si>
    <t>Index-price sale commitments, due in remainder of fiscal year</t>
  </si>
  <si>
    <t>Index-price sale commitments (in barrels), due in remainder of fiscal year | bbl</t>
  </si>
  <si>
    <t>Index-price sale commitments, due in second year</t>
  </si>
  <si>
    <t>Index-price sale commitments (in barrels/gallons), due in second year | bbl</t>
  </si>
  <si>
    <t>Total index-price sale commitments</t>
  </si>
  <si>
    <t>Total index-price sale commitment (in barrels/gallons) | bbl</t>
  </si>
  <si>
    <t>Fixed-price sale commitments (in barrels/gallons), due in remainder of fiscal year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sale commitments (in barrels), due in remainder of fiscal year | gal</t>
  </si>
  <si>
    <t>Index-price sale commitments (in barrels/gallons), due in second year | gal</t>
  </si>
  <si>
    <t>Total index-price sale commitment (in barrels/gallons) | gal</t>
  </si>
  <si>
    <t>Equity - Partnership Equity and General Partner Contributions (Details) - USD ($) $ in Thousands</t>
  </si>
  <si>
    <t>General partner's capital account, notional units issued (in units)</t>
  </si>
  <si>
    <t>Notional units issued</t>
  </si>
  <si>
    <t>Ownership interest in NGL Energy Holdings LLC</t>
  </si>
  <si>
    <t>8.69%</t>
  </si>
  <si>
    <t>NGL Energy Holdings LLC</t>
  </si>
  <si>
    <t>5.73%</t>
  </si>
  <si>
    <t>1.89%</t>
  </si>
  <si>
    <t>1.08%</t>
  </si>
  <si>
    <t>Equity - Equity Issuances (Details) - Common units - USD ($) $ in Millions</t>
  </si>
  <si>
    <t>Aug. 24, 2016</t>
  </si>
  <si>
    <t>Aggregate offering price under at the market program</t>
  </si>
  <si>
    <t>Aggregate offering price remaining for sale</t>
  </si>
  <si>
    <t>Equity - Common Unit Repurchase Program (Details) $ in Millions</t>
  </si>
  <si>
    <t>Aug. 30, 2019USD ($)</t>
  </si>
  <si>
    <t>Stock repurchase program, authorized amount</t>
  </si>
  <si>
    <t>Equity - Distributions (Details) - USD ($) $ / shares in Units, $ in Thousands</t>
  </si>
  <si>
    <t>Feb. 14, 2020</t>
  </si>
  <si>
    <t>Jan. 23, 2020</t>
  </si>
  <si>
    <t>Nov. 14, 2019</t>
  </si>
  <si>
    <t>Oct. 23, 2019</t>
  </si>
  <si>
    <t>Aug. 14, 2019</t>
  </si>
  <si>
    <t>Jul. 23, 2019</t>
  </si>
  <si>
    <t>May 15, 2019</t>
  </si>
  <si>
    <t>Apr. 24, 2019</t>
  </si>
  <si>
    <t>Distributions</t>
  </si>
  <si>
    <t>Amount Per Unit (in dollars per unit)</t>
  </si>
  <si>
    <t>Amount Paid/Payable to Limited Partners</t>
  </si>
  <si>
    <t>Amount Paid/Payable to General Partner</t>
  </si>
  <si>
    <t>Subsequent Event</t>
  </si>
  <si>
    <t>Equity - Class A Convertible Preferred Units (Details) - USD ($) $ / shares in Units, $ in Thousands</t>
  </si>
  <si>
    <t>May 11, 2019</t>
  </si>
  <si>
    <t>May 10, 2019</t>
  </si>
  <si>
    <t>Apr. 05, 2019</t>
  </si>
  <si>
    <t>Apr. 21, 2016</t>
  </si>
  <si>
    <t>Preferred Units</t>
  </si>
  <si>
    <t>Accretion of beneficial conversion feature</t>
  </si>
  <si>
    <t>Oaktree Capital Management L.P. | Class A Convertible Preferred Units</t>
  </si>
  <si>
    <t>Proceeds from sale of convertible preferred units and warrants, net of offering costs</t>
  </si>
  <si>
    <t>Preferred units redeemed</t>
  </si>
  <si>
    <t>Preferred units redemption price per unit excluding unpaid dividends</t>
  </si>
  <si>
    <t>Preferred unit redemption premium percentage</t>
  </si>
  <si>
    <t>110.00%</t>
  </si>
  <si>
    <t>111.25%</t>
  </si>
  <si>
    <t>Convertible preferred units initial conversion price</t>
  </si>
  <si>
    <t>Preferred units accrued but unpaid distributions</t>
  </si>
  <si>
    <t>Preferred unit, redemption price per unit</t>
  </si>
  <si>
    <t>Preferred unit, redemption amount</t>
  </si>
  <si>
    <t>Amount paid to preferred unitholders</t>
  </si>
  <si>
    <t>Distributions made to preferred unitholders distributions declared per unit</t>
  </si>
  <si>
    <t>Warrant | Oaktree Capital Management L.P.</t>
  </si>
  <si>
    <t>Warrants outstanding (in units)</t>
  </si>
  <si>
    <t>Warrants converted to common units (in units)</t>
  </si>
  <si>
    <t>Proceeds from warrant exercises</t>
  </si>
  <si>
    <t>Equity - Class B Preferred Units (Details) - USD ($) $ / shares in Units, $ in Thousands</t>
  </si>
  <si>
    <t>Jan. 15, 2020</t>
  </si>
  <si>
    <t>Oct. 15, 2019</t>
  </si>
  <si>
    <t>Jul. 15, 2019</t>
  </si>
  <si>
    <t>Apr. 15, 2019</t>
  </si>
  <si>
    <t>Jun. 13, 2017</t>
  </si>
  <si>
    <t>Preferred unit par or stated value per unit</t>
  </si>
  <si>
    <t>Preferred units, underwriting discounts and commissions</t>
  </si>
  <si>
    <t>Preferred units, offering costs</t>
  </si>
  <si>
    <t>Preferred units, dividend payment terms</t>
  </si>
  <si>
    <t>The current distribution rate for the Class B Preferred Units is 9.00% per year of the $25.00 liquidation preference per unit (equal to $2.25 per unit per year).</t>
  </si>
  <si>
    <t>Class B Perpetual Preferred Units | Class B Perpetual Preferred Units</t>
  </si>
  <si>
    <t>Subsequent Event | Class B Perpetual Preferred Units</t>
  </si>
  <si>
    <t>Equity - Class C Preferred Units (Details) - USD ($) $ / shares in Units, $ in Thousands</t>
  </si>
  <si>
    <t>Apr. 02, 2019</t>
  </si>
  <si>
    <t>Schedule of Capitalization, Equity [Line Items]</t>
  </si>
  <si>
    <t>Preferred Class C [Domain]</t>
  </si>
  <si>
    <t>The current distribution rate for the Class C Preferred Units is 9.625% per year of the $25.00 liquidation preference per unit (equal to $2.41 per unit per year).</t>
  </si>
  <si>
    <t>Preferred Class C [Domain] | Preferred Class C [Domain]</t>
  </si>
  <si>
    <t>9.625%</t>
  </si>
  <si>
    <t>Subsequent Event | Preferred Class C [Domain]</t>
  </si>
  <si>
    <t>Equity - Class D Preferred Units (Details) - USD ($) $ / shares in Units, $ in Thousands</t>
  </si>
  <si>
    <t>Oct. 31, 2019</t>
  </si>
  <si>
    <t>Allocation of net proceeds to warrants</t>
  </si>
  <si>
    <t>Closing fee payable to affiliates of the purchaser</t>
  </si>
  <si>
    <t>The holders of the Class D Preferred Units are entitled to receive a cumulative, quarterly distribution in arrears on each Class D Preferred Unit then held at an annual rate of (i) 9.00% per annum for all periods during which the Class D Preferred Units are outstanding beginning on the Closing Date and ending on the date and including the last day of the eleventh full quarter following the Closing Date, (ii) 10.00% per annum for all periods during which the Class D Preferred Units are outstanding beginning on and including the first day of the twelfth full quarter following the Closing Date and ending on the last day of the nineteenth full quarter following the Closing Date, and (iii) thereafter, 10.00% per annum or, at the purchasers’ election from time to time, a floating rate equal to the applicable three-month LIBOR, plus 7.00% per annum. The current distribution rate for the Class D Preferred Units is 9.00% per year per unit (equal to $90.00 per unit per year).</t>
  </si>
  <si>
    <t>Preferred units, redemption terms</t>
  </si>
  <si>
    <t>At any time after the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the Amended and Restated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applicable redemption price, as more fully described in the Amended and Restated Partnership Agreement. Upon a Class D Change of Control (as defined in the Amended and Restated Partnership Agreement), each Class D Preferred Unitholder will have the right to require the Partnership to redeem the Class D Preferred Units then held by such Preferred Unitholder at a price per Class D Preferred Unit equal to the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the Amended and Restated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t>
  </si>
  <si>
    <t>Preferred units, change of control terms</t>
  </si>
  <si>
    <t>Upon a change of control, all unvested warrants shall immediately vest and be exercisable in full. A change of control occurs when (a) the current general partner owners cease to own, directly or indirectly, at least 50% of the outstanding voting securities of the general partner, (b) the general partner withdraws or is removed by the limited partners, (c) the common units are no longer listed on a national exchange, or (d) the general partners and/or its affiliates become beneficial owner, directly or indirectly, of 80% or more of the outstanding common units or any transaction or event that occurs due to default on our credit agreement.</t>
  </si>
  <si>
    <t>Registration rights agreement terms</t>
  </si>
  <si>
    <t>In connection with the issuance of the Class D Preferred Units, we entered into a registration rights agreement (“Registration Rights Agreement”) with the purchasers of the Class D Preferred Units (“Purchasers”), pursuant to which we are required to prepare and file a registration statement (the “Registration Statement”) within 180 days of the Closing Date, to permit the public resale of (i) the Class D Preferred Units, (ii) the common units issued or issuable upon the exercise of the warrants, (iii) the common units that are issuable pursuant to the terms of the Class D Preferred Units in connection with a redemption of the Class D Preferred Units and (iv) any common units issued in lieu of cash as liquidated damages under the Registration Rights Agreement. The Partnership is also required to use its commercially reasonable efforts to cause the Registration Statement to become effective no later than 360 days after the Closing Date. The Registration Rights Agreement provides that if the Registration Statement is not declared effective on or prior to the Registration Statement Deadline, the Partnership will be liable to the Purchasers for liquidated damages in accordance with a formula, subject to the limitations set forth in the Registration Rights Agreement. Such liquidated damages would be payable in cash, or if payment in cash would breach any covenant or a cause a default under a credit facility or any other debt instrument filed by the Partnership as an exhibit to a periodic report filed with the SEC, then such liquidated damages would be payable in the form of newly issued common units. In addition, the Registration Rights Agreement grants the Purchasers piggyback registration rights. These registration rights are transferable to affiliates of the Purchasers and, in certain circumstances, to third parties.</t>
  </si>
  <si>
    <t>Board rights agreement</t>
  </si>
  <si>
    <t>In connection with the issuance of the Class D Preferred Units, we entered into a board rights agreement pursuant to which affiliates of the Purchasers will have the right to designate one director on the board of directors of our general partner, so long as the Purchasers and their respective affiliates, in the aggregate, own either at least (i) (A) 50% of the number of Class D Preferred Units issued on the Closing Date or (B) 50% of the aggregate liquidation preference of any class or series of Class D Parity Securities (as defined in the Amended and Restated Partnership Agreement), or (ii) warrants and/or common units that, in the aggregate, comprise 10% or more of the then-outstanding common units.</t>
  </si>
  <si>
    <t>Class D Preferred Units Second Issuance [Domain]</t>
  </si>
  <si>
    <t>Preferred units, authorized amount</t>
  </si>
  <si>
    <t>Proceeds from issuance of preferred units</t>
  </si>
  <si>
    <t>Class D Preferred Units Second Issuance [Domain] | Warrant</t>
  </si>
  <si>
    <t>Percent of dividend not paid in cash</t>
  </si>
  <si>
    <t>Class D Preferred Units | Warrant</t>
  </si>
  <si>
    <t>Class D Preferred Units | Subsequent Event</t>
  </si>
  <si>
    <t>Dividends paid-in-kind</t>
  </si>
  <si>
    <t>Class of warrant or right, exercise price</t>
  </si>
  <si>
    <t>Class D Preferred Units | Par Warrants</t>
  </si>
  <si>
    <t>Class D Preferred Units | Premium Warrants</t>
  </si>
  <si>
    <t>Class D Preferred Units Second Issuance [Domain] | Par Warrants</t>
  </si>
  <si>
    <t>Class D Preferred Units Second Issuance [Domain] | Premium Warrants</t>
  </si>
  <si>
    <t>Equity - Equity-Based Incentive Compensation - Award Activity (Details)</t>
  </si>
  <si>
    <t>Dec. 31, 2019USD ($)shares</t>
  </si>
  <si>
    <t>Equity-Based Incentive Compensation</t>
  </si>
  <si>
    <t>Common units canceled during period</t>
  </si>
  <si>
    <t>Value of common units canceled during period | $</t>
  </si>
  <si>
    <t>Restricted units</t>
  </si>
  <si>
    <t>Distributions on restricted units during the vesting period | $</t>
  </si>
  <si>
    <t>Award activity</t>
  </si>
  <si>
    <t>Unvested restricted units at the beginning of the period (in units)</t>
  </si>
  <si>
    <t>Units granted (in units)</t>
  </si>
  <si>
    <t>Units vested and issued (in units)</t>
  </si>
  <si>
    <t>Units forfeited (in units)</t>
  </si>
  <si>
    <t>Unvested restricted units at the end of the period (in units)</t>
  </si>
  <si>
    <t>Equity - Equity-Based Incentive Compensation - Service Awards Vesting Schedule (Details) - Service awards</t>
  </si>
  <si>
    <t>Dec. 31, 2019shares</t>
  </si>
  <si>
    <t>Equity - Equity-Based Incentive Compensation - Service Awards Expense (Details) - USD ($) $ in Thousands</t>
  </si>
  <si>
    <t>Units granted as bonus</t>
  </si>
  <si>
    <t>Accrued bonuses</t>
  </si>
  <si>
    <t>Expense recorded</t>
  </si>
  <si>
    <t>Fair value of units granted as bonus</t>
  </si>
  <si>
    <t>Estimated future equity-based compensation expense</t>
  </si>
  <si>
    <t>Common units available for issuance under LTIP</t>
  </si>
  <si>
    <t>Fair Value of Financial Instruments - Fair Value of Commodity Derivative Assets and Liabilities (Details) - USD ($) $ in Thousands</t>
  </si>
  <si>
    <t>Derivative assets (liabilities)</t>
  </si>
  <si>
    <t>Commodity contracts</t>
  </si>
  <si>
    <t>Assets:</t>
  </si>
  <si>
    <t>Derivative assets</t>
  </si>
  <si>
    <t>Netting of counterparty contracts, assets</t>
  </si>
  <si>
    <t>Net cash collateral provided (held)</t>
  </si>
  <si>
    <t>Commodity derivatives</t>
  </si>
  <si>
    <t>Liabilities:</t>
  </si>
  <si>
    <t>Netting of counterparty contracts, liabilities</t>
  </si>
  <si>
    <t>Commodity contracts | Prepaid expenses and other 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Fair value of financial instruments</t>
  </si>
  <si>
    <t>Fair Value of Net Assets (Liabilities)</t>
  </si>
  <si>
    <t>Net cash collateral provided</t>
  </si>
  <si>
    <t>Crude oil fixed-price</t>
  </si>
  <si>
    <t>Crude oil fixed-price | Short</t>
  </si>
  <si>
    <t>Net Long (Short) Notional Units (in barrels) | bbl</t>
  </si>
  <si>
    <t>Propane fixed-price</t>
  </si>
  <si>
    <t>Propane fixed-price | Long</t>
  </si>
  <si>
    <t>Refined products fixed-price</t>
  </si>
  <si>
    <t>Refined products fixed-price | Short</t>
  </si>
  <si>
    <t>Fair Value of Financial Instruments - Gains (Losses) From Commodity Derivatives (Details) - USD ($) $ in Thousands</t>
  </si>
  <si>
    <t>Fair Value of Financial Instruments - Interest Rate Risk (Details) - USD ($) $ in Thousands</t>
  </si>
  <si>
    <t>Interest Rate Risk</t>
  </si>
  <si>
    <t>Outstanding debt</t>
  </si>
  <si>
    <t>Fair Value of Financial Instruments - Fair Value of Fixed-Rate Notes (Details) $ in Thousands</t>
  </si>
  <si>
    <t>Fair Value Disclosure, Asset and Liability, Not Measured at Fair Value [Line Items]</t>
  </si>
  <si>
    <t>Fair value of fixed-rate notes</t>
  </si>
  <si>
    <t>Segments (Details) - USD ($) $ in Thousands</t>
  </si>
  <si>
    <t>Segment information</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Crude oil logistics | Non-Topic 606 revenues</t>
  </si>
  <si>
    <t>Operating segment | Water solutions</t>
  </si>
  <si>
    <t>Operating segment | Water solutions | Non-Topic 606 revenues</t>
  </si>
  <si>
    <t>Operating segment | Water solutions | Service fees</t>
  </si>
  <si>
    <t>Operating segment | Water solutions | Recovered hydrocarbons</t>
  </si>
  <si>
    <t>Operating segment | Water solutions | Freshwater revenues</t>
  </si>
  <si>
    <t>Operating segment | Water solutions | Other revenues</t>
  </si>
  <si>
    <t>Operating segment | Liquids</t>
  </si>
  <si>
    <t>Operating segment | Liquids | Non-Topic 606 revenues</t>
  </si>
  <si>
    <t>Operating segment | Liquids | Other revenues</t>
  </si>
  <si>
    <t>Operating segment | Liquids | Propane sales</t>
  </si>
  <si>
    <t>Operating segment | Liquids | Butane sales</t>
  </si>
  <si>
    <t>Operating segment | Liquids | Other product sales</t>
  </si>
  <si>
    <t>Operating segment | Refined products and renewables</t>
  </si>
  <si>
    <t>Operating segment | Refined products and renewables | Non-Topic 606 revenues</t>
  </si>
  <si>
    <t>Operating segment | Refined products and renewables | Refined products sales</t>
  </si>
  <si>
    <t>Operating segment | Corporate and other</t>
  </si>
  <si>
    <t>Operating segment | Corporate and other | Non-Topic 606 revenues</t>
  </si>
  <si>
    <t>Operating segment | Assets held for sale</t>
  </si>
  <si>
    <t>Corporate and other</t>
  </si>
  <si>
    <t>Elimination of intersegment sales | Crude oil logistics</t>
  </si>
  <si>
    <t>Elimination of intersegment sales | Liquids</t>
  </si>
  <si>
    <t>Non-US | Liquids</t>
  </si>
  <si>
    <t>Transactions with Affiliates (Details) $ in Thousands</t>
  </si>
  <si>
    <t>Number of transactions</t>
  </si>
  <si>
    <t>WPX Energy</t>
  </si>
  <si>
    <t>Sales to related party</t>
  </si>
  <si>
    <t>Purchases from related party</t>
  </si>
  <si>
    <t>SemGroup</t>
  </si>
  <si>
    <t>Entities affiliated with management</t>
  </si>
  <si>
    <t>Equity method investee</t>
  </si>
  <si>
    <t>Aircraft Company | Operating segment | Corporate and other | KAIR2014 LLC</t>
  </si>
  <si>
    <t>Equity method investment, original cost</t>
  </si>
  <si>
    <t>Revenue from Contracts with Customers - Revenue Agreements (Details) - USD ($) $ in Thousands</t>
  </si>
  <si>
    <t>Revenue from Contracts with Customers - Performance Obligations (Details) $ in Thousands</t>
  </si>
  <si>
    <t>Revenue, Remaining Performance Obligation, Expected Timing of Satisfaction, Start Date [Axis]: 2019-10-01</t>
  </si>
  <si>
    <t>Revenue, Remaining Performance Obligation, Expected Timing of Satisfaction [Line Items]</t>
  </si>
  <si>
    <t>Revenue expected to be recognized as of December 31, 2019</t>
  </si>
  <si>
    <t>Revenue, Remaining Performance Obligation, Expected Timing of Satisfaction, Start Date [Axis]: 2020-01-01</t>
  </si>
  <si>
    <t>Revenue, Remaining Performance Obligation, Expected Timing of Satisfaction, Period</t>
  </si>
  <si>
    <t>3 months</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2024-04-01</t>
  </si>
  <si>
    <t>Revenue, Remaining Performance Obligation, Expected Timing of Satisfaction, Start Date [Axis]: (nil)</t>
  </si>
  <si>
    <t>Revenue from Contracts with Customers - Contract Assets and Liabilities (Details) - USD ($) $ in Thousands</t>
  </si>
  <si>
    <t>Contract with Customer, Asset and Liability [Abstract]</t>
  </si>
  <si>
    <t>Accounts receivable from contracts with customers</t>
  </si>
  <si>
    <t>Contract liabilities balance</t>
  </si>
  <si>
    <t>Payment received and deferred</t>
  </si>
  <si>
    <t>Payment recognized in revenue</t>
  </si>
  <si>
    <t>Leases - Lessee Impact of Adoption (Details) - USD ($) $ in Thousands</t>
  </si>
  <si>
    <t>Apr. 01, 2019</t>
  </si>
  <si>
    <t>Operating lease right-of-use asset</t>
  </si>
  <si>
    <t>Operating lease obligation</t>
  </si>
  <si>
    <t>Leases - Lessee Balance Sheet and Income Statement Information (Details) - USD ($) $ in Thousands</t>
  </si>
  <si>
    <t>Lessee Description</t>
  </si>
  <si>
    <t>Operating lease obligation-current</t>
  </si>
  <si>
    <t>Operating lease obligation-noncurrent</t>
  </si>
  <si>
    <t>Weighted-average remaining lease term</t>
  </si>
  <si>
    <t>6 years 5 months 15 days</t>
  </si>
  <si>
    <t>Weighted-average discount rate</t>
  </si>
  <si>
    <t>5.81%</t>
  </si>
  <si>
    <t>Lease Cost</t>
  </si>
  <si>
    <t>Operating lease cost</t>
  </si>
  <si>
    <t>Variable lease cost</t>
  </si>
  <si>
    <t>Short-term lease cost</t>
  </si>
  <si>
    <t>Total lease cost</t>
  </si>
  <si>
    <t>Rental expense</t>
  </si>
  <si>
    <t>Minimum</t>
  </si>
  <si>
    <t>Lessee, operating lease renewal term</t>
  </si>
  <si>
    <t>Maximum</t>
  </si>
  <si>
    <t>Leases - Lessee Maturities of Operating Lease Liabilities (Details) - USD ($) $ in Thousands</t>
  </si>
  <si>
    <t>Total lease payments</t>
  </si>
  <si>
    <t>Less imputed interest</t>
  </si>
  <si>
    <t>Total operating lease liabilities</t>
  </si>
  <si>
    <t>Leases - Lessee Future Minimum Lease Payments (Details) $ in Thousands</t>
  </si>
  <si>
    <t>Leases - Lessee Supplemental Cash Flow and Non-Cash Information (Details) $ in Thousands</t>
  </si>
  <si>
    <t>Cash paid for amounts included in the measurement of operating lease liabilities</t>
  </si>
  <si>
    <t>Operating lease right-of-use assets obtained in exchange for operating lease obligations</t>
  </si>
  <si>
    <t>Leases - Lessor Income Statement Information (Details) $ in Millions</t>
  </si>
  <si>
    <t>Lessor Description</t>
  </si>
  <si>
    <t>Operating lease revenues</t>
  </si>
  <si>
    <t>Sublease revenue</t>
  </si>
  <si>
    <t>Lessor, operating lease renewal term</t>
  </si>
  <si>
    <t>Leases - Lessor Future Minimum Lease Payments Receivable (Details) $ in Thousands</t>
  </si>
  <si>
    <t>Assets and Liabilities Held for Sale and Discontinued Operations (Details) $ in Thousands, gal in Millions</t>
  </si>
  <si>
    <t>Dec. 31, 2019USD ($)gal</t>
  </si>
  <si>
    <t>Income Statement, Balance Sheet and Additional Disclosures by Disposal Groups, Including Discontinued Operations [Line Items]</t>
  </si>
  <si>
    <t>Number of barrels of refined product | bbl</t>
  </si>
  <si>
    <t>Amount received from Trajectory for finished gasoline sales</t>
  </si>
  <si>
    <t>Amount paid to Trajectory for finished gasoline purchases</t>
  </si>
  <si>
    <t>Amount received from DCC and Superior for propane sales</t>
  </si>
  <si>
    <t>Disposal Group, Including Discontinued Operation, Balance Sheet Disclosures [Abstract]</t>
  </si>
  <si>
    <t>Accounts receivable-trade, net</t>
  </si>
  <si>
    <t>Disposal Group, Including Discontinued Operation, Goodwill, Current</t>
  </si>
  <si>
    <t>Total current assets held for sale</t>
  </si>
  <si>
    <t>PROPERTY, PLANT AND EQUIPMENT, net of accumulated depreciation</t>
  </si>
  <si>
    <t>Total noncurrent assets held for sale</t>
  </si>
  <si>
    <t>Total assets held for sale</t>
  </si>
  <si>
    <t>Total current liabilities held for sale</t>
  </si>
  <si>
    <t>Total noncurrent liabilities held for sale</t>
  </si>
  <si>
    <t>Total liabilities held for sale</t>
  </si>
  <si>
    <t>Disposal Group, Including Discontinued Operation, Income Statement Disclosures [Abstract]</t>
  </si>
  <si>
    <t>Operating (loss) income from discontinued operations</t>
  </si>
  <si>
    <t>Other income, net</t>
  </si>
  <si>
    <t>(Loss) income from discontinued operations before taxes (2)</t>
  </si>
  <si>
    <t>Income tax expense</t>
  </si>
  <si>
    <t>Finished gasoline</t>
  </si>
  <si>
    <t>Purchase commitments (in gallons) | gal</t>
  </si>
  <si>
    <t>Purchase commitments (in dollars)</t>
  </si>
  <si>
    <t>Sale commitments (in gallons) | gal</t>
  </si>
  <si>
    <t>Sale commitments (in dollars)</t>
  </si>
  <si>
    <t>TransMontaigne Product Services, LLC</t>
  </si>
  <si>
    <t>Retail Propane Segment - West</t>
  </si>
  <si>
    <t>Subsequent Events Subsequent Events (Details) - Refined products and renewables - Subsequent Event - USD ($) $ in Millions</t>
  </si>
  <si>
    <t>Jan. 31, 2020</t>
  </si>
  <si>
    <t>Jan. 03, 2020</t>
  </si>
  <si>
    <t>Mid-Con</t>
  </si>
  <si>
    <t>Payments made to sell business</t>
  </si>
  <si>
    <t>Unaudited Condensed Consolidating Guarantor and Non-Guarantor Financial Information - Unaudited Condensed Consolidating Balance Sheets (Details) - USD ($) $ in Thousands</t>
  </si>
  <si>
    <t>Mar. 31, 2018</t>
  </si>
  <si>
    <t>Accounts receivable-trade, net of allowance for doubtful accounts</t>
  </si>
  <si>
    <t>Partners’ equity</t>
  </si>
  <si>
    <t>Accumulated other comprehensive income (loss)</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Class A Convertible Preferred Units | Reportable Entity | NGL Energy Partners LP (Parent)</t>
  </si>
  <si>
    <t>Class D Preferred Units | Reportable Entity | NGL Energy Partners LP (Parent)</t>
  </si>
  <si>
    <t>Unaudited Condensed Consolidating Guarantor and Non-Guarantor Financial Information - Unaudited Condensed Consolidating Statement of Operations (Details) - USD ($) $ in Thousands</t>
  </si>
  <si>
    <t>Unaudited Condensed Consolidating Statement of Operations</t>
  </si>
  <si>
    <t>COST OF SALES</t>
  </si>
  <si>
    <t>(Loss) gain on early extinguishment of liabilities, net</t>
  </si>
  <si>
    <t>EQUITY IN NET INCOME (LOSS) OF CONSOLIDATED SUBSIDIARIES</t>
  </si>
  <si>
    <t>Unaudited Condensed Consolidating Guarantor and Non-Guarantor Financial Information - Unaudited Condensed Consolidating Statements of Comprehensive Income (Loss) (Details) - USD ($)</t>
  </si>
  <si>
    <t>Unaudited Condensed Consolidating Statement of Comprehensive Income (Loss)</t>
  </si>
  <si>
    <t>Unaudited Condensed Consolidating Guarantor and Non-Guarantor Financial Information - Unaudited Condensed Consolidating Statements of Cash Flows (Details) - USD ($) $ in Thousands</t>
  </si>
  <si>
    <t>Net cash (used in) provided by operating activities-continuing operations</t>
  </si>
  <si>
    <t>Net cash used in financing activities-continuing operations</t>
  </si>
  <si>
    <t>Net changes in advances with consolidated entities</t>
  </si>
  <si>
    <t>Unaudited Condensed Consolidating Statement of Cash Flows</t>
  </si>
  <si>
    <t>Temporary Equity, Carrying Amount, Including Portion Attributable to Noncontrolling Interes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7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C22" s="5" t="n">
        <v>128348906</v>
      </c>
    </row>
    <row r="23" spans="1:3">
      <c r="A23" s="4" t="s">
        <v>40</v>
      </c>
      <c r="B23" s="4" t="s">
        <v>41</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59</v>
      </c>
    </row>
    <row r="43" spans="1:3">
      <c r="A43" s="4" t="s">
        <v>54</v>
      </c>
      <c r="B43" s="4" t="s">
        <v>62</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 customWidth="1" max="7" min="7" width="14"/>
  </cols>
  <sheetData>
    <row r="1" spans="1:7">
      <c r="A1" s="1" t="s">
        <v>1139</v>
      </c>
      <c r="B1" s="2" t="s">
        <v>130</v>
      </c>
      <c r="D1" s="2" t="s">
        <v>1</v>
      </c>
    </row>
    <row r="2" spans="1:7">
      <c r="B2" s="2" t="s">
        <v>2</v>
      </c>
      <c r="C2" s="2" t="s">
        <v>131</v>
      </c>
      <c r="D2" s="2" t="s">
        <v>2</v>
      </c>
      <c r="E2" s="2" t="s">
        <v>131</v>
      </c>
      <c r="F2" s="2" t="s">
        <v>1136</v>
      </c>
      <c r="G2" s="2" t="s">
        <v>64</v>
      </c>
    </row>
    <row r="3" spans="1:7">
      <c r="A3" s="3" t="s">
        <v>1140</v>
      </c>
    </row>
    <row r="4" spans="1:7">
      <c r="A4" s="4" t="s">
        <v>1137</v>
      </c>
      <c r="B4" s="6" t="n">
        <v>183141</v>
      </c>
      <c r="D4" s="6" t="n">
        <v>183141</v>
      </c>
      <c r="F4" s="6" t="n">
        <v>551200</v>
      </c>
      <c r="G4" s="6" t="n">
        <v>0</v>
      </c>
    </row>
    <row r="5" spans="1:7">
      <c r="A5" s="4" t="s">
        <v>1141</v>
      </c>
      <c r="B5" s="5" t="n">
        <v>57091</v>
      </c>
      <c r="D5" s="5" t="n">
        <v>57091</v>
      </c>
      <c r="G5" s="5" t="n">
        <v>0</v>
      </c>
    </row>
    <row r="6" spans="1:7">
      <c r="A6" s="4" t="s">
        <v>1142</v>
      </c>
      <c r="B6" s="6" t="n">
        <v>122798</v>
      </c>
      <c r="D6" s="6" t="n">
        <v>122798</v>
      </c>
      <c r="G6" s="6" t="n">
        <v>0</v>
      </c>
    </row>
    <row r="7" spans="1:7">
      <c r="A7" s="4" t="s">
        <v>1143</v>
      </c>
      <c r="B7" s="4" t="s">
        <v>1144</v>
      </c>
      <c r="D7" s="4" t="s">
        <v>1144</v>
      </c>
    </row>
    <row r="8" spans="1:7">
      <c r="A8" s="4" t="s">
        <v>1145</v>
      </c>
      <c r="B8" s="4" t="s">
        <v>1146</v>
      </c>
      <c r="D8" s="4" t="s">
        <v>1146</v>
      </c>
    </row>
    <row r="9" spans="1:7">
      <c r="A9" s="3" t="s">
        <v>1147</v>
      </c>
    </row>
    <row r="10" spans="1:7">
      <c r="A10" s="4" t="s">
        <v>1148</v>
      </c>
      <c r="B10" s="6" t="n">
        <v>22320</v>
      </c>
      <c r="D10" s="6" t="n">
        <v>66707</v>
      </c>
    </row>
    <row r="11" spans="1:7">
      <c r="A11" s="4" t="s">
        <v>1149</v>
      </c>
      <c r="B11" s="5" t="n">
        <v>6170</v>
      </c>
      <c r="D11" s="5" t="n">
        <v>11835</v>
      </c>
    </row>
    <row r="12" spans="1:7">
      <c r="A12" s="4" t="s">
        <v>1150</v>
      </c>
      <c r="B12" s="5" t="n">
        <v>219</v>
      </c>
      <c r="D12" s="5" t="n">
        <v>478</v>
      </c>
    </row>
    <row r="13" spans="1:7">
      <c r="A13" s="4" t="s">
        <v>1151</v>
      </c>
      <c r="B13" s="6" t="n">
        <v>28709</v>
      </c>
      <c r="D13" s="6" t="n">
        <v>79020</v>
      </c>
    </row>
    <row r="14" spans="1:7">
      <c r="A14" s="4" t="s">
        <v>1152</v>
      </c>
      <c r="C14" s="6" t="n">
        <v>22000</v>
      </c>
      <c r="E14" s="6" t="n">
        <v>69100</v>
      </c>
    </row>
    <row r="15" spans="1:7">
      <c r="A15" s="4" t="s">
        <v>1153</v>
      </c>
    </row>
    <row r="16" spans="1:7">
      <c r="A16" s="3" t="s">
        <v>1140</v>
      </c>
    </row>
    <row r="17" spans="1:7">
      <c r="A17" s="4" t="s">
        <v>1154</v>
      </c>
      <c r="B17" s="4" t="s">
        <v>721</v>
      </c>
      <c r="D17" s="4" t="s">
        <v>721</v>
      </c>
    </row>
    <row r="18" spans="1:7">
      <c r="A18" s="4" t="s">
        <v>1155</v>
      </c>
    </row>
    <row r="19" spans="1:7">
      <c r="A19" s="3" t="s">
        <v>1140</v>
      </c>
    </row>
    <row r="20" spans="1:7">
      <c r="A20" s="4" t="s">
        <v>1154</v>
      </c>
      <c r="B20" s="4" t="s">
        <v>658</v>
      </c>
      <c r="D20" s="4" t="s">
        <v>65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1136</v>
      </c>
    </row>
    <row r="2" spans="1:3">
      <c r="A2" s="3" t="s">
        <v>335</v>
      </c>
    </row>
    <row r="3" spans="1:3">
      <c r="A3" s="4" t="s">
        <v>741</v>
      </c>
      <c r="B3" s="6" t="n">
        <v>17154</v>
      </c>
    </row>
    <row r="4" spans="1:3">
      <c r="A4" s="4" t="s">
        <v>742</v>
      </c>
      <c r="B4" s="5" t="n">
        <v>60126</v>
      </c>
    </row>
    <row r="5" spans="1:3">
      <c r="A5" s="4" t="s">
        <v>743</v>
      </c>
      <c r="B5" s="5" t="n">
        <v>41674</v>
      </c>
    </row>
    <row r="6" spans="1:3">
      <c r="A6" s="4" t="s">
        <v>744</v>
      </c>
      <c r="B6" s="5" t="n">
        <v>28974</v>
      </c>
    </row>
    <row r="7" spans="1:3">
      <c r="A7" s="4" t="s">
        <v>745</v>
      </c>
      <c r="B7" s="5" t="n">
        <v>17139</v>
      </c>
    </row>
    <row r="8" spans="1:3">
      <c r="A8" s="4" t="s">
        <v>746</v>
      </c>
      <c r="B8" s="5" t="n">
        <v>59910</v>
      </c>
    </row>
    <row r="9" spans="1:3">
      <c r="A9" s="4" t="s">
        <v>1157</v>
      </c>
      <c r="B9" s="5" t="n">
        <v>224977</v>
      </c>
    </row>
    <row r="10" spans="1:3">
      <c r="A10" s="4" t="s">
        <v>1158</v>
      </c>
      <c r="B10" s="5" t="n">
        <v>-45088</v>
      </c>
    </row>
    <row r="11" spans="1:3">
      <c r="A11" s="4" t="s">
        <v>1159</v>
      </c>
      <c r="B11" s="6" t="n">
        <v>179889</v>
      </c>
      <c r="C11" s="6" t="n">
        <v>549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160</v>
      </c>
      <c r="B1" s="2" t="s">
        <v>582</v>
      </c>
    </row>
    <row r="2" spans="1:2">
      <c r="A2" s="3" t="s">
        <v>335</v>
      </c>
    </row>
    <row r="3" spans="1:2">
      <c r="A3" s="4" t="s">
        <v>46</v>
      </c>
      <c r="B3" s="6" t="n">
        <v>78348</v>
      </c>
    </row>
    <row r="4" spans="1:2">
      <c r="A4" s="4" t="s">
        <v>742</v>
      </c>
      <c r="B4" s="5" t="n">
        <v>60417</v>
      </c>
    </row>
    <row r="5" spans="1:2">
      <c r="A5" s="4" t="s">
        <v>743</v>
      </c>
      <c r="B5" s="5" t="n">
        <v>43259</v>
      </c>
    </row>
    <row r="6" spans="1:2">
      <c r="A6" s="4" t="s">
        <v>744</v>
      </c>
      <c r="B6" s="5" t="n">
        <v>29252</v>
      </c>
    </row>
    <row r="7" spans="1:2">
      <c r="A7" s="4" t="s">
        <v>745</v>
      </c>
      <c r="B7" s="5" t="n">
        <v>18341</v>
      </c>
    </row>
    <row r="8" spans="1:2">
      <c r="A8" s="4" t="s">
        <v>746</v>
      </c>
      <c r="B8" s="5" t="n">
        <v>41845</v>
      </c>
    </row>
    <row r="9" spans="1:2">
      <c r="A9" s="4" t="s">
        <v>178</v>
      </c>
      <c r="B9" s="6" t="n">
        <v>2714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v>
      </c>
    </row>
    <row r="2" spans="1:2">
      <c r="B2" s="2" t="s">
        <v>513</v>
      </c>
    </row>
    <row r="3" spans="1:2">
      <c r="A3" s="3" t="s">
        <v>335</v>
      </c>
    </row>
    <row r="4" spans="1:2">
      <c r="A4" s="4" t="s">
        <v>1162</v>
      </c>
      <c r="B4" s="6" t="n">
        <v>81779</v>
      </c>
    </row>
    <row r="5" spans="1:2">
      <c r="A5" s="4" t="s">
        <v>1163</v>
      </c>
      <c r="B5" s="6" t="n">
        <v>58453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1164</v>
      </c>
      <c r="B1" s="2" t="s">
        <v>130</v>
      </c>
      <c r="C1" s="2" t="s">
        <v>1</v>
      </c>
    </row>
    <row r="2" spans="1:3">
      <c r="B2" s="2" t="s">
        <v>513</v>
      </c>
      <c r="C2" s="2" t="s">
        <v>513</v>
      </c>
    </row>
    <row r="3" spans="1:3">
      <c r="A3" s="3" t="s">
        <v>1165</v>
      </c>
    </row>
    <row r="4" spans="1:3">
      <c r="A4" s="4" t="s">
        <v>1166</v>
      </c>
      <c r="B4" s="9" t="n">
        <v>4.9</v>
      </c>
      <c r="C4" s="9" t="n">
        <v>15.8</v>
      </c>
    </row>
    <row r="5" spans="1:3">
      <c r="A5" s="4" t="s">
        <v>1167</v>
      </c>
      <c r="B5" s="9" t="n">
        <v>1.3</v>
      </c>
      <c r="C5" s="9" t="n">
        <v>3.7</v>
      </c>
    </row>
    <row r="6" spans="1:3">
      <c r="A6" s="4" t="s">
        <v>1153</v>
      </c>
    </row>
    <row r="7" spans="1:3">
      <c r="A7" s="3" t="s">
        <v>1165</v>
      </c>
    </row>
    <row r="8" spans="1:3">
      <c r="A8" s="4" t="s">
        <v>1168</v>
      </c>
      <c r="B8" s="4" t="s">
        <v>721</v>
      </c>
      <c r="C8" s="4" t="s">
        <v>721</v>
      </c>
    </row>
    <row r="9" spans="1:3">
      <c r="A9" s="4" t="s">
        <v>1155</v>
      </c>
    </row>
    <row r="10" spans="1:3">
      <c r="A10" s="3" t="s">
        <v>1165</v>
      </c>
    </row>
    <row r="11" spans="1:3">
      <c r="A11" s="4" t="s">
        <v>1168</v>
      </c>
      <c r="B11" s="4" t="s">
        <v>676</v>
      </c>
      <c r="C11" s="4" t="s">
        <v>67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513</v>
      </c>
    </row>
    <row r="2" spans="1:2">
      <c r="A2" s="3" t="s">
        <v>335</v>
      </c>
    </row>
    <row r="3" spans="1:2">
      <c r="A3" s="4" t="s">
        <v>741</v>
      </c>
      <c r="B3" s="6" t="n">
        <v>4814</v>
      </c>
    </row>
    <row r="4" spans="1:2">
      <c r="A4" s="4" t="s">
        <v>742</v>
      </c>
      <c r="B4" s="5" t="n">
        <v>16190</v>
      </c>
    </row>
    <row r="5" spans="1:2">
      <c r="A5" s="4" t="s">
        <v>743</v>
      </c>
      <c r="B5" s="5" t="n">
        <v>6634</v>
      </c>
    </row>
    <row r="6" spans="1:2">
      <c r="A6" s="4" t="s">
        <v>744</v>
      </c>
      <c r="B6" s="5" t="n">
        <v>5387</v>
      </c>
    </row>
    <row r="7" spans="1:2">
      <c r="A7" s="4" t="s">
        <v>745</v>
      </c>
      <c r="B7" s="5" t="n">
        <v>5057</v>
      </c>
    </row>
    <row r="8" spans="1:2">
      <c r="A8" s="4" t="s">
        <v>746</v>
      </c>
      <c r="B8" s="5" t="n">
        <v>16282</v>
      </c>
    </row>
    <row r="9" spans="1:2">
      <c r="A9" s="4" t="s">
        <v>178</v>
      </c>
      <c r="B9" s="6" t="n">
        <v>543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s>
  <sheetData>
    <row r="1" spans="1:6">
      <c r="A1" s="1" t="s">
        <v>1170</v>
      </c>
      <c r="B1" s="2" t="s">
        <v>130</v>
      </c>
      <c r="D1" s="2" t="s">
        <v>1</v>
      </c>
    </row>
    <row r="2" spans="1:6">
      <c r="B2" s="2" t="s">
        <v>1171</v>
      </c>
      <c r="C2" s="2" t="s">
        <v>503</v>
      </c>
      <c r="D2" s="2" t="s">
        <v>1171</v>
      </c>
      <c r="E2" s="2" t="s">
        <v>503</v>
      </c>
      <c r="F2" s="2" t="s">
        <v>541</v>
      </c>
    </row>
    <row r="3" spans="1:6">
      <c r="A3" s="3" t="s">
        <v>1172</v>
      </c>
    </row>
    <row r="4" spans="1:6">
      <c r="A4" s="4" t="s">
        <v>1173</v>
      </c>
      <c r="F4" s="5" t="n">
        <v>389737</v>
      </c>
    </row>
    <row r="5" spans="1:6">
      <c r="A5" s="4" t="s">
        <v>145</v>
      </c>
      <c r="B5" s="6" t="n">
        <v>7791</v>
      </c>
      <c r="C5" s="6" t="n">
        <v>-263</v>
      </c>
      <c r="D5" s="6" t="n">
        <v>182240</v>
      </c>
      <c r="E5" s="6" t="n">
        <v>-407646</v>
      </c>
    </row>
    <row r="6" spans="1:6">
      <c r="A6" s="4" t="s">
        <v>572</v>
      </c>
      <c r="B6" s="5" t="n">
        <v>0</v>
      </c>
      <c r="C6" s="5" t="n">
        <v>0</v>
      </c>
      <c r="D6" s="5" t="n">
        <v>0</v>
      </c>
      <c r="E6" s="5" t="n">
        <v>-446</v>
      </c>
    </row>
    <row r="7" spans="1:6">
      <c r="A7" s="4" t="s">
        <v>1174</v>
      </c>
      <c r="B7" s="5" t="n">
        <v>3600</v>
      </c>
      <c r="D7" s="5" t="n">
        <v>3600</v>
      </c>
    </row>
    <row r="8" spans="1:6">
      <c r="A8" s="4" t="s">
        <v>1175</v>
      </c>
      <c r="B8" s="5" t="n">
        <v>1800</v>
      </c>
      <c r="D8" s="5" t="n">
        <v>1800</v>
      </c>
    </row>
    <row r="9" spans="1:6">
      <c r="A9" s="4" t="s">
        <v>1176</v>
      </c>
      <c r="B9" s="5" t="n">
        <v>3800</v>
      </c>
      <c r="D9" s="5" t="n">
        <v>7500</v>
      </c>
    </row>
    <row r="10" spans="1:6">
      <c r="A10" s="3" t="s">
        <v>1177</v>
      </c>
    </row>
    <row r="11" spans="1:6">
      <c r="A11" s="4" t="s">
        <v>1178</v>
      </c>
      <c r="B11" s="5" t="n">
        <v>0</v>
      </c>
      <c r="D11" s="5" t="n">
        <v>0</v>
      </c>
      <c r="F11" s="6" t="n">
        <v>164716</v>
      </c>
    </row>
    <row r="12" spans="1:6">
      <c r="A12" s="4" t="s">
        <v>69</v>
      </c>
      <c r="B12" s="5" t="n">
        <v>44500</v>
      </c>
      <c r="D12" s="5" t="n">
        <v>44500</v>
      </c>
      <c r="F12" s="5" t="n">
        <v>327015</v>
      </c>
    </row>
    <row r="13" spans="1:6">
      <c r="A13" s="4" t="s">
        <v>596</v>
      </c>
      <c r="B13" s="5" t="n">
        <v>19873</v>
      </c>
      <c r="D13" s="5" t="n">
        <v>19873</v>
      </c>
      <c r="F13" s="5" t="n">
        <v>0</v>
      </c>
    </row>
    <row r="14" spans="1:6">
      <c r="A14" s="4" t="s">
        <v>70</v>
      </c>
      <c r="B14" s="5" t="n">
        <v>28027</v>
      </c>
      <c r="D14" s="5" t="n">
        <v>28027</v>
      </c>
      <c r="F14" s="5" t="n">
        <v>89254</v>
      </c>
    </row>
    <row r="15" spans="1:6">
      <c r="A15" s="4" t="s">
        <v>1179</v>
      </c>
      <c r="B15" s="5" t="n">
        <v>2693</v>
      </c>
      <c r="D15" s="5" t="n">
        <v>2693</v>
      </c>
      <c r="F15" s="5" t="n">
        <v>0</v>
      </c>
    </row>
    <row r="16" spans="1:6">
      <c r="A16" s="4" t="s">
        <v>1180</v>
      </c>
      <c r="B16" s="5" t="n">
        <v>95093</v>
      </c>
      <c r="D16" s="5" t="n">
        <v>95093</v>
      </c>
      <c r="F16" s="5" t="n">
        <v>580985</v>
      </c>
    </row>
    <row r="17" spans="1:6">
      <c r="A17" s="4" t="s">
        <v>1181</v>
      </c>
      <c r="B17" s="5" t="n">
        <v>0</v>
      </c>
      <c r="D17" s="5" t="n">
        <v>0</v>
      </c>
      <c r="F17" s="5" t="n">
        <v>15553</v>
      </c>
    </row>
    <row r="18" spans="1:6">
      <c r="A18" s="4" t="s">
        <v>306</v>
      </c>
      <c r="B18" s="5" t="n">
        <v>0</v>
      </c>
      <c r="D18" s="5" t="n">
        <v>0</v>
      </c>
      <c r="F18" s="5" t="n">
        <v>35405</v>
      </c>
    </row>
    <row r="19" spans="1:6">
      <c r="A19" s="4" t="s">
        <v>703</v>
      </c>
      <c r="B19" s="5" t="n">
        <v>0</v>
      </c>
      <c r="D19" s="5" t="n">
        <v>0</v>
      </c>
      <c r="F19" s="5" t="n">
        <v>137446</v>
      </c>
    </row>
    <row r="20" spans="1:6">
      <c r="A20" s="4" t="s">
        <v>597</v>
      </c>
      <c r="B20" s="5" t="n">
        <v>0</v>
      </c>
      <c r="D20" s="5" t="n">
        <v>0</v>
      </c>
      <c r="F20" s="5" t="n">
        <v>46147</v>
      </c>
    </row>
    <row r="21" spans="1:6">
      <c r="A21" s="4" t="s">
        <v>1182</v>
      </c>
      <c r="B21" s="5" t="n">
        <v>0</v>
      </c>
      <c r="D21" s="5" t="n">
        <v>0</v>
      </c>
      <c r="F21" s="5" t="n">
        <v>234551</v>
      </c>
    </row>
    <row r="22" spans="1:6">
      <c r="A22" s="4" t="s">
        <v>1183</v>
      </c>
      <c r="B22" s="5" t="n">
        <v>95093</v>
      </c>
      <c r="D22" s="5" t="n">
        <v>95093</v>
      </c>
      <c r="F22" s="5" t="n">
        <v>815536</v>
      </c>
    </row>
    <row r="23" spans="1:6">
      <c r="A23" s="4" t="s">
        <v>82</v>
      </c>
      <c r="B23" s="5" t="n">
        <v>0</v>
      </c>
      <c r="D23" s="5" t="n">
        <v>0</v>
      </c>
      <c r="F23" s="5" t="n">
        <v>85602</v>
      </c>
    </row>
    <row r="24" spans="1:6">
      <c r="A24" s="4" t="s">
        <v>84</v>
      </c>
      <c r="B24" s="5" t="n">
        <v>21026</v>
      </c>
      <c r="D24" s="5" t="n">
        <v>21026</v>
      </c>
      <c r="F24" s="5" t="n">
        <v>140691</v>
      </c>
    </row>
    <row r="25" spans="1:6">
      <c r="A25" s="4" t="s">
        <v>85</v>
      </c>
      <c r="B25" s="5" t="n">
        <v>0</v>
      </c>
      <c r="D25" s="5" t="n">
        <v>0</v>
      </c>
      <c r="F25" s="5" t="n">
        <v>460</v>
      </c>
    </row>
    <row r="26" spans="1:6">
      <c r="A26" s="4" t="s">
        <v>87</v>
      </c>
      <c r="B26" s="5" t="n">
        <v>19873</v>
      </c>
      <c r="D26" s="5" t="n">
        <v>19873</v>
      </c>
      <c r="F26" s="5" t="n">
        <v>0</v>
      </c>
    </row>
    <row r="27" spans="1:6">
      <c r="A27" s="4" t="s">
        <v>1184</v>
      </c>
      <c r="B27" s="5" t="n">
        <v>40899</v>
      </c>
      <c r="D27" s="5" t="n">
        <v>40899</v>
      </c>
      <c r="F27" s="5" t="n">
        <v>226753</v>
      </c>
    </row>
    <row r="28" spans="1:6">
      <c r="A28" s="4" t="s">
        <v>599</v>
      </c>
      <c r="B28" s="5" t="n">
        <v>0</v>
      </c>
      <c r="D28" s="5" t="n">
        <v>0</v>
      </c>
      <c r="F28" s="5" t="n">
        <v>33</v>
      </c>
    </row>
    <row r="29" spans="1:6">
      <c r="A29" s="4" t="s">
        <v>1185</v>
      </c>
      <c r="B29" s="5" t="n">
        <v>0</v>
      </c>
      <c r="D29" s="5" t="n">
        <v>0</v>
      </c>
      <c r="F29" s="5" t="n">
        <v>33</v>
      </c>
    </row>
    <row r="30" spans="1:6">
      <c r="A30" s="4" t="s">
        <v>1186</v>
      </c>
      <c r="B30" s="5" t="n">
        <v>40899</v>
      </c>
      <c r="D30" s="5" t="n">
        <v>40899</v>
      </c>
      <c r="F30" s="6" t="n">
        <v>226786</v>
      </c>
    </row>
    <row r="31" spans="1:6">
      <c r="A31" s="3" t="s">
        <v>1187</v>
      </c>
    </row>
    <row r="32" spans="1:6">
      <c r="A32" s="4" t="s">
        <v>138</v>
      </c>
      <c r="B32" s="5" t="n">
        <v>1938398</v>
      </c>
      <c r="C32" s="5" t="n">
        <v>4081451</v>
      </c>
      <c r="D32" s="5" t="n">
        <v>10493630</v>
      </c>
      <c r="E32" s="5" t="n">
        <v>12380744</v>
      </c>
    </row>
    <row r="33" spans="1:6">
      <c r="A33" s="4" t="s">
        <v>747</v>
      </c>
      <c r="B33" s="5" t="n">
        <v>1936324</v>
      </c>
      <c r="C33" s="5" t="n">
        <v>4065723</v>
      </c>
      <c r="D33" s="5" t="n">
        <v>10497492</v>
      </c>
      <c r="E33" s="5" t="n">
        <v>12310152</v>
      </c>
    </row>
    <row r="34" spans="1:6">
      <c r="A34" s="4" t="s">
        <v>748</v>
      </c>
      <c r="B34" s="5" t="n">
        <v>397</v>
      </c>
      <c r="C34" s="5" t="n">
        <v>2587</v>
      </c>
      <c r="D34" s="5" t="n">
        <v>5898</v>
      </c>
      <c r="E34" s="5" t="n">
        <v>34572</v>
      </c>
    </row>
    <row r="35" spans="1:6">
      <c r="A35" s="4" t="s">
        <v>601</v>
      </c>
      <c r="B35" s="5" t="n">
        <v>0</v>
      </c>
      <c r="C35" s="5" t="n">
        <v>20</v>
      </c>
      <c r="D35" s="5" t="n">
        <v>53</v>
      </c>
      <c r="E35" s="5" t="n">
        <v>2699</v>
      </c>
    </row>
    <row r="36" spans="1:6">
      <c r="A36" s="4" t="s">
        <v>144</v>
      </c>
      <c r="B36" s="5" t="n">
        <v>0</v>
      </c>
      <c r="C36" s="5" t="n">
        <v>153</v>
      </c>
      <c r="D36" s="5" t="n">
        <v>749</v>
      </c>
      <c r="E36" s="5" t="n">
        <v>9164</v>
      </c>
    </row>
    <row r="37" spans="1:6">
      <c r="A37" s="4" t="s">
        <v>145</v>
      </c>
      <c r="B37" s="5" t="n">
        <v>7791</v>
      </c>
      <c r="C37" s="5" t="n">
        <v>-263</v>
      </c>
      <c r="D37" s="5" t="n">
        <v>182240</v>
      </c>
      <c r="E37" s="5" t="n">
        <v>-407646</v>
      </c>
    </row>
    <row r="38" spans="1:6">
      <c r="A38" s="4" t="s">
        <v>1188</v>
      </c>
      <c r="B38" s="5" t="n">
        <v>-6114</v>
      </c>
      <c r="C38" s="5" t="n">
        <v>13231</v>
      </c>
      <c r="D38" s="5" t="n">
        <v>-192802</v>
      </c>
      <c r="E38" s="5" t="n">
        <v>431803</v>
      </c>
    </row>
    <row r="39" spans="1:6">
      <c r="A39" s="4" t="s">
        <v>149</v>
      </c>
      <c r="B39" s="5" t="n">
        <v>0</v>
      </c>
      <c r="C39" s="5" t="n">
        <v>0</v>
      </c>
      <c r="D39" s="5" t="n">
        <v>0</v>
      </c>
      <c r="E39" s="5" t="n">
        <v>1183</v>
      </c>
    </row>
    <row r="40" spans="1:6">
      <c r="A40" s="4" t="s">
        <v>150</v>
      </c>
      <c r="B40" s="5" t="n">
        <v>-1</v>
      </c>
      <c r="C40" s="5" t="n">
        <v>0</v>
      </c>
      <c r="D40" s="5" t="n">
        <v>-111</v>
      </c>
      <c r="E40" s="5" t="n">
        <v>-126</v>
      </c>
    </row>
    <row r="41" spans="1:6">
      <c r="A41" s="4" t="s">
        <v>1189</v>
      </c>
      <c r="B41" s="5" t="n">
        <v>0</v>
      </c>
      <c r="C41" s="5" t="n">
        <v>105</v>
      </c>
      <c r="D41" s="5" t="n">
        <v>133</v>
      </c>
      <c r="E41" s="5" t="n">
        <v>773</v>
      </c>
    </row>
    <row r="42" spans="1:6">
      <c r="A42" s="4" t="s">
        <v>1190</v>
      </c>
      <c r="B42" s="5" t="n">
        <v>-6115</v>
      </c>
      <c r="C42" s="5" t="n">
        <v>13336</v>
      </c>
      <c r="D42" s="5" t="n">
        <v>-192780</v>
      </c>
      <c r="E42" s="5" t="n">
        <v>433633</v>
      </c>
    </row>
    <row r="43" spans="1:6">
      <c r="A43" s="4" t="s">
        <v>1191</v>
      </c>
      <c r="B43" s="5" t="n">
        <v>0</v>
      </c>
      <c r="C43" s="5" t="n">
        <v>-7</v>
      </c>
      <c r="D43" s="5" t="n">
        <v>-20</v>
      </c>
      <c r="E43" s="5" t="n">
        <v>-132</v>
      </c>
    </row>
    <row r="44" spans="1:6">
      <c r="A44" s="4" t="s">
        <v>571</v>
      </c>
      <c r="B44" s="6" t="n">
        <v>-6115</v>
      </c>
      <c r="C44" s="6" t="n">
        <v>13329</v>
      </c>
      <c r="D44" s="6" t="n">
        <v>-192800</v>
      </c>
      <c r="E44" s="5" t="n">
        <v>433501</v>
      </c>
    </row>
    <row r="45" spans="1:6">
      <c r="A45" s="4" t="s">
        <v>1192</v>
      </c>
    </row>
    <row r="46" spans="1:6">
      <c r="A46" s="3" t="s">
        <v>1172</v>
      </c>
    </row>
    <row r="47" spans="1:6">
      <c r="A47" s="4" t="s">
        <v>1193</v>
      </c>
      <c r="B47" s="10" t="n">
        <v>1.1</v>
      </c>
      <c r="D47" s="10" t="n">
        <v>1.1</v>
      </c>
    </row>
    <row r="48" spans="1:6">
      <c r="A48" s="4" t="s">
        <v>1194</v>
      </c>
      <c r="B48" s="6" t="n">
        <v>1700</v>
      </c>
      <c r="D48" s="6" t="n">
        <v>1700</v>
      </c>
    </row>
    <row r="49" spans="1:6">
      <c r="A49" s="4" t="s">
        <v>555</v>
      </c>
    </row>
    <row r="50" spans="1:6">
      <c r="A50" s="3" t="s">
        <v>1172</v>
      </c>
    </row>
    <row r="51" spans="1:6">
      <c r="A51" s="4" t="s">
        <v>1195</v>
      </c>
      <c r="B51" s="10" t="n">
        <v>30.9</v>
      </c>
      <c r="D51" s="10" t="n">
        <v>30.9</v>
      </c>
    </row>
    <row r="52" spans="1:6">
      <c r="A52" s="4" t="s">
        <v>1196</v>
      </c>
      <c r="B52" s="6" t="n">
        <v>18100</v>
      </c>
      <c r="D52" s="6" t="n">
        <v>18100</v>
      </c>
    </row>
    <row r="53" spans="1:6">
      <c r="A53" s="4" t="s">
        <v>1197</v>
      </c>
    </row>
    <row r="54" spans="1:6">
      <c r="A54" s="3" t="s">
        <v>1172</v>
      </c>
    </row>
    <row r="55" spans="1:6">
      <c r="A55" s="4" t="s">
        <v>145</v>
      </c>
      <c r="D55" s="5" t="n">
        <v>181200</v>
      </c>
    </row>
    <row r="56" spans="1:6">
      <c r="A56" s="3" t="s">
        <v>1187</v>
      </c>
    </row>
    <row r="57" spans="1:6">
      <c r="A57" s="4" t="s">
        <v>145</v>
      </c>
      <c r="D57" s="5" t="n">
        <v>181200</v>
      </c>
    </row>
    <row r="58" spans="1:6">
      <c r="A58" s="4" t="s">
        <v>509</v>
      </c>
    </row>
    <row r="59" spans="1:6">
      <c r="A59" s="3" t="s">
        <v>1172</v>
      </c>
    </row>
    <row r="60" spans="1:6">
      <c r="A60" s="4" t="s">
        <v>145</v>
      </c>
      <c r="D60" s="5" t="n">
        <v>1000</v>
      </c>
      <c r="E60" s="5" t="n">
        <v>-408900</v>
      </c>
    </row>
    <row r="61" spans="1:6">
      <c r="A61" s="3" t="s">
        <v>1187</v>
      </c>
    </row>
    <row r="62" spans="1:6">
      <c r="A62" s="4" t="s">
        <v>145</v>
      </c>
      <c r="D62" s="6" t="n">
        <v>1000</v>
      </c>
      <c r="E62" s="5" t="n">
        <v>-408900</v>
      </c>
    </row>
    <row r="63" spans="1:6">
      <c r="A63" s="4" t="s">
        <v>1198</v>
      </c>
    </row>
    <row r="64" spans="1:6">
      <c r="A64" s="3" t="s">
        <v>1172</v>
      </c>
    </row>
    <row r="65" spans="1:6">
      <c r="A65" s="4" t="s">
        <v>145</v>
      </c>
      <c r="E65" s="5" t="n">
        <v>1300</v>
      </c>
    </row>
    <row r="66" spans="1:6">
      <c r="A66" s="3" t="s">
        <v>1187</v>
      </c>
    </row>
    <row r="67" spans="1:6">
      <c r="A67" s="4" t="s">
        <v>145</v>
      </c>
      <c r="E67" s="6" t="n">
        <v>13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1200</v>
      </c>
      <c r="C1" s="2" t="s">
        <v>1201</v>
      </c>
    </row>
    <row r="2" spans="1:3">
      <c r="A2" s="4" t="s">
        <v>1202</v>
      </c>
    </row>
    <row r="3" spans="1:3">
      <c r="A3" s="3" t="s">
        <v>948</v>
      </c>
    </row>
    <row r="4" spans="1:3">
      <c r="A4" s="4" t="s">
        <v>1203</v>
      </c>
      <c r="C4" s="9" t="n">
        <v>6.3</v>
      </c>
    </row>
    <row r="5" spans="1:3">
      <c r="A5" s="4" t="s">
        <v>1197</v>
      </c>
    </row>
    <row r="6" spans="1:3">
      <c r="A6" s="3" t="s">
        <v>948</v>
      </c>
    </row>
    <row r="7" spans="1:3">
      <c r="A7" s="4" t="s">
        <v>1203</v>
      </c>
      <c r="B7" s="9" t="n">
        <v>4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04</v>
      </c>
      <c r="B1" s="2" t="s">
        <v>2</v>
      </c>
      <c r="C1" s="2" t="s">
        <v>169</v>
      </c>
      <c r="D1" s="2" t="s">
        <v>170</v>
      </c>
      <c r="E1" s="2" t="s">
        <v>1136</v>
      </c>
      <c r="F1" s="2" t="s">
        <v>64</v>
      </c>
      <c r="G1" s="2" t="s">
        <v>131</v>
      </c>
      <c r="H1" s="2" t="s">
        <v>171</v>
      </c>
      <c r="I1" s="2" t="s">
        <v>172</v>
      </c>
      <c r="J1" s="2" t="s">
        <v>1205</v>
      </c>
    </row>
    <row r="2" spans="1:10">
      <c r="A2" s="3" t="s">
        <v>65</v>
      </c>
    </row>
    <row r="3" spans="1:10">
      <c r="A3" s="4" t="s">
        <v>66</v>
      </c>
      <c r="B3" s="6" t="n">
        <v>12008</v>
      </c>
      <c r="F3" s="6" t="n">
        <v>18572</v>
      </c>
      <c r="G3" s="6" t="n">
        <v>23025</v>
      </c>
      <c r="J3" s="6" t="n">
        <v>22094</v>
      </c>
    </row>
    <row r="4" spans="1:10">
      <c r="A4" s="4" t="s">
        <v>1206</v>
      </c>
      <c r="B4" s="5" t="n">
        <v>947534</v>
      </c>
      <c r="F4" s="5" t="n">
        <v>998203</v>
      </c>
    </row>
    <row r="5" spans="1:10">
      <c r="A5" s="4" t="s">
        <v>68</v>
      </c>
      <c r="B5" s="5" t="n">
        <v>12445</v>
      </c>
      <c r="F5" s="5" t="n">
        <v>12867</v>
      </c>
    </row>
    <row r="6" spans="1:10">
      <c r="A6" s="4" t="s">
        <v>69</v>
      </c>
      <c r="B6" s="5" t="n">
        <v>183738</v>
      </c>
      <c r="F6" s="5" t="n">
        <v>136128</v>
      </c>
    </row>
    <row r="7" spans="1:10">
      <c r="A7" s="4" t="s">
        <v>70</v>
      </c>
      <c r="B7" s="5" t="n">
        <v>90694</v>
      </c>
      <c r="F7" s="5" t="n">
        <v>65918</v>
      </c>
    </row>
    <row r="8" spans="1:10">
      <c r="A8" s="4" t="s">
        <v>71</v>
      </c>
      <c r="B8" s="5" t="n">
        <v>95093</v>
      </c>
      <c r="F8" s="5" t="n">
        <v>580985</v>
      </c>
    </row>
    <row r="9" spans="1:10">
      <c r="A9" s="4" t="s">
        <v>72</v>
      </c>
      <c r="B9" s="5" t="n">
        <v>1341512</v>
      </c>
      <c r="F9" s="5" t="n">
        <v>1812673</v>
      </c>
    </row>
    <row r="10" spans="1:10">
      <c r="A10" s="4" t="s">
        <v>1181</v>
      </c>
      <c r="B10" s="5" t="n">
        <v>2704112</v>
      </c>
      <c r="F10" s="5" t="n">
        <v>1828940</v>
      </c>
    </row>
    <row r="11" spans="1:10">
      <c r="A11" s="4" t="s">
        <v>74</v>
      </c>
      <c r="B11" s="5" t="n">
        <v>1307055</v>
      </c>
      <c r="F11" s="5" t="n">
        <v>1110456</v>
      </c>
    </row>
    <row r="12" spans="1:10">
      <c r="A12" s="4" t="s">
        <v>703</v>
      </c>
      <c r="B12" s="5" t="n">
        <v>1600555</v>
      </c>
      <c r="F12" s="5" t="n">
        <v>800889</v>
      </c>
    </row>
    <row r="13" spans="1:10">
      <c r="A13" s="4" t="s">
        <v>76</v>
      </c>
      <c r="B13" s="5" t="n">
        <v>22236</v>
      </c>
      <c r="F13" s="5" t="n">
        <v>1127</v>
      </c>
    </row>
    <row r="14" spans="1:10">
      <c r="A14" s="4" t="s">
        <v>77</v>
      </c>
      <c r="B14" s="5" t="n">
        <v>183141</v>
      </c>
      <c r="E14" s="6" t="n">
        <v>551200</v>
      </c>
      <c r="F14" s="5" t="n">
        <v>0</v>
      </c>
    </row>
    <row r="15" spans="1:10">
      <c r="A15" s="4" t="s">
        <v>78</v>
      </c>
      <c r="B15" s="5" t="n">
        <v>83944</v>
      </c>
      <c r="F15" s="5" t="n">
        <v>113857</v>
      </c>
    </row>
    <row r="16" spans="1:10">
      <c r="A16" s="4" t="s">
        <v>79</v>
      </c>
      <c r="B16" s="5" t="n">
        <v>0</v>
      </c>
      <c r="F16" s="5" t="n">
        <v>234551</v>
      </c>
    </row>
    <row r="17" spans="1:10">
      <c r="A17" s="4" t="s">
        <v>80</v>
      </c>
      <c r="B17" s="5" t="n">
        <v>7242555</v>
      </c>
      <c r="F17" s="5" t="n">
        <v>5902493</v>
      </c>
    </row>
    <row r="18" spans="1:10">
      <c r="A18" s="3" t="s">
        <v>81</v>
      </c>
    </row>
    <row r="19" spans="1:10">
      <c r="A19" s="4" t="s">
        <v>82</v>
      </c>
      <c r="B19" s="5" t="n">
        <v>846767</v>
      </c>
      <c r="F19" s="5" t="n">
        <v>879063</v>
      </c>
    </row>
    <row r="20" spans="1:10">
      <c r="A20" s="4" t="s">
        <v>83</v>
      </c>
      <c r="B20" s="5" t="n">
        <v>29374</v>
      </c>
      <c r="F20" s="5" t="n">
        <v>28469</v>
      </c>
    </row>
    <row r="21" spans="1:10">
      <c r="A21" s="4" t="s">
        <v>84</v>
      </c>
      <c r="B21" s="5" t="n">
        <v>352848</v>
      </c>
      <c r="F21" s="5" t="n">
        <v>107759</v>
      </c>
    </row>
    <row r="22" spans="1:10">
      <c r="A22" s="4" t="s">
        <v>85</v>
      </c>
      <c r="B22" s="5" t="n">
        <v>29993</v>
      </c>
      <c r="F22" s="5" t="n">
        <v>8461</v>
      </c>
    </row>
    <row r="23" spans="1:10">
      <c r="A23" s="4" t="s">
        <v>86</v>
      </c>
      <c r="B23" s="5" t="n">
        <v>4835</v>
      </c>
      <c r="F23" s="5" t="n">
        <v>648</v>
      </c>
    </row>
    <row r="24" spans="1:10">
      <c r="A24" s="4" t="s">
        <v>88</v>
      </c>
      <c r="B24" s="5" t="n">
        <v>40899</v>
      </c>
      <c r="F24" s="5" t="n">
        <v>226753</v>
      </c>
    </row>
    <row r="25" spans="1:10">
      <c r="A25" s="4" t="s">
        <v>87</v>
      </c>
      <c r="B25" s="5" t="n">
        <v>57091</v>
      </c>
      <c r="F25" s="5" t="n">
        <v>0</v>
      </c>
    </row>
    <row r="26" spans="1:10">
      <c r="A26" s="4" t="s">
        <v>89</v>
      </c>
      <c r="B26" s="5" t="n">
        <v>1361807</v>
      </c>
      <c r="F26" s="5" t="n">
        <v>1251153</v>
      </c>
    </row>
    <row r="27" spans="1:10">
      <c r="A27" s="4" t="s">
        <v>758</v>
      </c>
      <c r="B27" s="5" t="n">
        <v>3068205</v>
      </c>
      <c r="F27" s="5" t="n">
        <v>2160133</v>
      </c>
    </row>
    <row r="28" spans="1:10">
      <c r="A28" s="4" t="s">
        <v>91</v>
      </c>
      <c r="B28" s="5" t="n">
        <v>122798</v>
      </c>
      <c r="F28" s="5" t="n">
        <v>0</v>
      </c>
    </row>
    <row r="29" spans="1:10">
      <c r="A29" s="4" t="s">
        <v>92</v>
      </c>
      <c r="B29" s="5" t="n">
        <v>104060</v>
      </c>
      <c r="F29" s="5" t="n">
        <v>63542</v>
      </c>
    </row>
    <row r="30" spans="1:10">
      <c r="A30" s="4" t="s">
        <v>93</v>
      </c>
      <c r="B30" s="5" t="n">
        <v>0</v>
      </c>
      <c r="F30" s="5" t="n">
        <v>33</v>
      </c>
    </row>
    <row r="31" spans="1:10">
      <c r="A31" s="3" t="s">
        <v>96</v>
      </c>
    </row>
    <row r="32" spans="1:10">
      <c r="A32" s="4" t="s">
        <v>1207</v>
      </c>
      <c r="B32" s="5" t="n">
        <v>1979426</v>
      </c>
      <c r="F32" s="5" t="n">
        <v>2219325</v>
      </c>
    </row>
    <row r="33" spans="1:10">
      <c r="A33" s="4" t="s">
        <v>1208</v>
      </c>
      <c r="B33" s="5" t="n">
        <v>-248</v>
      </c>
      <c r="F33" s="5" t="n">
        <v>-255</v>
      </c>
    </row>
    <row r="34" spans="1:10">
      <c r="A34" s="4" t="s">
        <v>100</v>
      </c>
      <c r="B34" s="5" t="n">
        <v>74739</v>
      </c>
      <c r="F34" s="5" t="n">
        <v>58748</v>
      </c>
    </row>
    <row r="35" spans="1:10">
      <c r="A35" s="4" t="s">
        <v>101</v>
      </c>
      <c r="B35" s="5" t="n">
        <v>2053917</v>
      </c>
      <c r="C35" s="6" t="n">
        <v>2051911</v>
      </c>
      <c r="D35" s="6" t="n">
        <v>2150265</v>
      </c>
      <c r="F35" s="5" t="n">
        <v>2277818</v>
      </c>
      <c r="G35" s="5" t="n">
        <v>2315441</v>
      </c>
      <c r="H35" s="6" t="n">
        <v>2277414</v>
      </c>
      <c r="I35" s="6" t="n">
        <v>1971428</v>
      </c>
      <c r="J35" s="5" t="n">
        <v>2086095</v>
      </c>
    </row>
    <row r="36" spans="1:10">
      <c r="A36" s="4" t="s">
        <v>102</v>
      </c>
      <c r="B36" s="5" t="n">
        <v>7242555</v>
      </c>
      <c r="F36" s="5" t="n">
        <v>5902493</v>
      </c>
    </row>
    <row r="37" spans="1:10">
      <c r="A37" s="4" t="s">
        <v>1209</v>
      </c>
    </row>
    <row r="38" spans="1:10">
      <c r="A38" s="3" t="s">
        <v>65</v>
      </c>
    </row>
    <row r="39" spans="1:10">
      <c r="A39" s="4" t="s">
        <v>66</v>
      </c>
      <c r="B39" s="5" t="n">
        <v>182635</v>
      </c>
      <c r="F39" s="5" t="n">
        <v>12798</v>
      </c>
      <c r="G39" s="5" t="n">
        <v>5892</v>
      </c>
      <c r="J39" s="5" t="n">
        <v>16915</v>
      </c>
    </row>
    <row r="40" spans="1:10">
      <c r="A40" s="4" t="s">
        <v>72</v>
      </c>
      <c r="B40" s="5" t="n">
        <v>182635</v>
      </c>
      <c r="F40" s="5" t="n">
        <v>12798</v>
      </c>
    </row>
    <row r="41" spans="1:10">
      <c r="A41" s="4" t="s">
        <v>1210</v>
      </c>
      <c r="B41" s="5" t="n">
        <v>1768795</v>
      </c>
      <c r="F41" s="5" t="n">
        <v>862186</v>
      </c>
    </row>
    <row r="42" spans="1:10">
      <c r="A42" s="4" t="s">
        <v>1211</v>
      </c>
      <c r="B42" s="5" t="n">
        <v>2019081</v>
      </c>
      <c r="F42" s="5" t="n">
        <v>2503848</v>
      </c>
    </row>
    <row r="43" spans="1:10">
      <c r="A43" s="4" t="s">
        <v>80</v>
      </c>
      <c r="B43" s="5" t="n">
        <v>3970511</v>
      </c>
      <c r="F43" s="5" t="n">
        <v>3378832</v>
      </c>
    </row>
    <row r="44" spans="1:10">
      <c r="A44" s="3" t="s">
        <v>81</v>
      </c>
    </row>
    <row r="45" spans="1:10">
      <c r="A45" s="4" t="s">
        <v>83</v>
      </c>
      <c r="B45" s="5" t="n">
        <v>1</v>
      </c>
      <c r="F45" s="5" t="n">
        <v>1</v>
      </c>
    </row>
    <row r="46" spans="1:10">
      <c r="A46" s="4" t="s">
        <v>84</v>
      </c>
      <c r="B46" s="5" t="n">
        <v>30537</v>
      </c>
      <c r="F46" s="5" t="n">
        <v>25497</v>
      </c>
    </row>
    <row r="47" spans="1:10">
      <c r="A47" s="4" t="s">
        <v>86</v>
      </c>
      <c r="B47" s="5" t="n">
        <v>0</v>
      </c>
      <c r="F47" s="5" t="n">
        <v>0</v>
      </c>
    </row>
    <row r="48" spans="1:10">
      <c r="A48" s="4" t="s">
        <v>89</v>
      </c>
      <c r="B48" s="5" t="n">
        <v>30538</v>
      </c>
      <c r="F48" s="5" t="n">
        <v>25498</v>
      </c>
    </row>
    <row r="49" spans="1:10">
      <c r="A49" s="4" t="s">
        <v>758</v>
      </c>
      <c r="B49" s="5" t="n">
        <v>1429027</v>
      </c>
      <c r="F49" s="5" t="n">
        <v>984450</v>
      </c>
    </row>
    <row r="50" spans="1:10">
      <c r="A50" s="3" t="s">
        <v>96</v>
      </c>
    </row>
    <row r="51" spans="1:10">
      <c r="A51" s="4" t="s">
        <v>1207</v>
      </c>
      <c r="B51" s="5" t="n">
        <v>1979178</v>
      </c>
      <c r="F51" s="5" t="n">
        <v>2219070</v>
      </c>
    </row>
    <row r="52" spans="1:10">
      <c r="A52" s="4" t="s">
        <v>101</v>
      </c>
      <c r="B52" s="5" t="n">
        <v>1979178</v>
      </c>
      <c r="F52" s="5" t="n">
        <v>2219070</v>
      </c>
    </row>
    <row r="53" spans="1:10">
      <c r="A53" s="4" t="s">
        <v>102</v>
      </c>
      <c r="B53" s="5" t="n">
        <v>3970511</v>
      </c>
      <c r="F53" s="5" t="n">
        <v>3378832</v>
      </c>
    </row>
    <row r="54" spans="1:10">
      <c r="A54" s="4" t="s">
        <v>1212</v>
      </c>
    </row>
    <row r="55" spans="1:10">
      <c r="A55" s="3" t="s">
        <v>65</v>
      </c>
    </row>
    <row r="56" spans="1:10">
      <c r="A56" s="4" t="s">
        <v>66</v>
      </c>
      <c r="B56" s="5" t="n">
        <v>-174771</v>
      </c>
      <c r="F56" s="5" t="n">
        <v>3728</v>
      </c>
      <c r="G56" s="5" t="n">
        <v>14883</v>
      </c>
      <c r="J56" s="5" t="n">
        <v>3329</v>
      </c>
    </row>
    <row r="57" spans="1:10">
      <c r="A57" s="4" t="s">
        <v>1206</v>
      </c>
      <c r="B57" s="5" t="n">
        <v>947307</v>
      </c>
      <c r="F57" s="5" t="n">
        <v>996192</v>
      </c>
    </row>
    <row r="58" spans="1:10">
      <c r="A58" s="4" t="s">
        <v>68</v>
      </c>
      <c r="B58" s="5" t="n">
        <v>12445</v>
      </c>
      <c r="F58" s="5" t="n">
        <v>12867</v>
      </c>
    </row>
    <row r="59" spans="1:10">
      <c r="A59" s="4" t="s">
        <v>69</v>
      </c>
      <c r="B59" s="5" t="n">
        <v>182977</v>
      </c>
      <c r="F59" s="5" t="n">
        <v>135094</v>
      </c>
    </row>
    <row r="60" spans="1:10">
      <c r="A60" s="4" t="s">
        <v>70</v>
      </c>
      <c r="B60" s="5" t="n">
        <v>90239</v>
      </c>
      <c r="F60" s="5" t="n">
        <v>65443</v>
      </c>
    </row>
    <row r="61" spans="1:10">
      <c r="A61" s="4" t="s">
        <v>71</v>
      </c>
      <c r="B61" s="5" t="n">
        <v>95093</v>
      </c>
      <c r="F61" s="5" t="n">
        <v>580985</v>
      </c>
    </row>
    <row r="62" spans="1:10">
      <c r="A62" s="4" t="s">
        <v>72</v>
      </c>
      <c r="B62" s="5" t="n">
        <v>1153290</v>
      </c>
      <c r="F62" s="5" t="n">
        <v>1794309</v>
      </c>
    </row>
    <row r="63" spans="1:10">
      <c r="A63" s="4" t="s">
        <v>1181</v>
      </c>
      <c r="B63" s="5" t="n">
        <v>2510670</v>
      </c>
      <c r="F63" s="5" t="n">
        <v>1620084</v>
      </c>
    </row>
    <row r="64" spans="1:10">
      <c r="A64" s="4" t="s">
        <v>74</v>
      </c>
      <c r="B64" s="5" t="n">
        <v>1301880</v>
      </c>
      <c r="F64" s="5" t="n">
        <v>1105281</v>
      </c>
    </row>
    <row r="65" spans="1:10">
      <c r="A65" s="4" t="s">
        <v>703</v>
      </c>
      <c r="B65" s="5" t="n">
        <v>1530120</v>
      </c>
      <c r="F65" s="5" t="n">
        <v>725542</v>
      </c>
    </row>
    <row r="66" spans="1:10">
      <c r="A66" s="4" t="s">
        <v>76</v>
      </c>
      <c r="B66" s="5" t="n">
        <v>22236</v>
      </c>
      <c r="F66" s="5" t="n">
        <v>1127</v>
      </c>
    </row>
    <row r="67" spans="1:10">
      <c r="A67" s="4" t="s">
        <v>1210</v>
      </c>
      <c r="B67" s="5" t="n">
        <v>-1699213</v>
      </c>
      <c r="F67" s="5" t="n">
        <v>-808610</v>
      </c>
    </row>
    <row r="68" spans="1:10">
      <c r="A68" s="4" t="s">
        <v>1211</v>
      </c>
      <c r="B68" s="5" t="n">
        <v>123793</v>
      </c>
      <c r="F68" s="5" t="n">
        <v>170690</v>
      </c>
    </row>
    <row r="69" spans="1:10">
      <c r="A69" s="4" t="s">
        <v>77</v>
      </c>
      <c r="B69" s="5" t="n">
        <v>178607</v>
      </c>
    </row>
    <row r="70" spans="1:10">
      <c r="A70" s="4" t="s">
        <v>78</v>
      </c>
      <c r="B70" s="5" t="n">
        <v>83944</v>
      </c>
      <c r="F70" s="5" t="n">
        <v>113857</v>
      </c>
    </row>
    <row r="71" spans="1:10">
      <c r="A71" s="4" t="s">
        <v>79</v>
      </c>
      <c r="F71" s="5" t="n">
        <v>234551</v>
      </c>
    </row>
    <row r="72" spans="1:10">
      <c r="A72" s="4" t="s">
        <v>80</v>
      </c>
      <c r="B72" s="5" t="n">
        <v>5205327</v>
      </c>
      <c r="F72" s="5" t="n">
        <v>4956831</v>
      </c>
    </row>
    <row r="73" spans="1:10">
      <c r="A73" s="3" t="s">
        <v>81</v>
      </c>
    </row>
    <row r="74" spans="1:10">
      <c r="A74" s="4" t="s">
        <v>82</v>
      </c>
      <c r="B74" s="5" t="n">
        <v>846667</v>
      </c>
      <c r="F74" s="5" t="n">
        <v>872122</v>
      </c>
    </row>
    <row r="75" spans="1:10">
      <c r="A75" s="4" t="s">
        <v>83</v>
      </c>
      <c r="B75" s="5" t="n">
        <v>29373</v>
      </c>
      <c r="F75" s="5" t="n">
        <v>28468</v>
      </c>
    </row>
    <row r="76" spans="1:10">
      <c r="A76" s="4" t="s">
        <v>84</v>
      </c>
      <c r="B76" s="5" t="n">
        <v>321126</v>
      </c>
      <c r="F76" s="5" t="n">
        <v>80765</v>
      </c>
    </row>
    <row r="77" spans="1:10">
      <c r="A77" s="4" t="s">
        <v>85</v>
      </c>
      <c r="B77" s="5" t="n">
        <v>27108</v>
      </c>
      <c r="F77" s="5" t="n">
        <v>7550</v>
      </c>
    </row>
    <row r="78" spans="1:10">
      <c r="A78" s="4" t="s">
        <v>86</v>
      </c>
      <c r="B78" s="5" t="n">
        <v>4835</v>
      </c>
      <c r="F78" s="5" t="n">
        <v>648</v>
      </c>
    </row>
    <row r="79" spans="1:10">
      <c r="A79" s="4" t="s">
        <v>88</v>
      </c>
      <c r="B79" s="5" t="n">
        <v>40899</v>
      </c>
      <c r="F79" s="5" t="n">
        <v>226753</v>
      </c>
    </row>
    <row r="80" spans="1:10">
      <c r="A80" s="4" t="s">
        <v>87</v>
      </c>
      <c r="B80" s="5" t="n">
        <v>56747</v>
      </c>
    </row>
    <row r="81" spans="1:10">
      <c r="A81" s="4" t="s">
        <v>89</v>
      </c>
      <c r="B81" s="5" t="n">
        <v>1326755</v>
      </c>
      <c r="F81" s="5" t="n">
        <v>1216306</v>
      </c>
    </row>
    <row r="82" spans="1:10">
      <c r="A82" s="4" t="s">
        <v>758</v>
      </c>
      <c r="B82" s="5" t="n">
        <v>1639178</v>
      </c>
      <c r="F82" s="5" t="n">
        <v>1175683</v>
      </c>
    </row>
    <row r="83" spans="1:10">
      <c r="A83" s="4" t="s">
        <v>91</v>
      </c>
      <c r="B83" s="5" t="n">
        <v>118847</v>
      </c>
    </row>
    <row r="84" spans="1:10">
      <c r="A84" s="4" t="s">
        <v>92</v>
      </c>
      <c r="B84" s="5" t="n">
        <v>101466</v>
      </c>
      <c r="F84" s="5" t="n">
        <v>60961</v>
      </c>
    </row>
    <row r="85" spans="1:10">
      <c r="A85" s="4" t="s">
        <v>93</v>
      </c>
      <c r="F85" s="5" t="n">
        <v>33</v>
      </c>
    </row>
    <row r="86" spans="1:10">
      <c r="A86" s="3" t="s">
        <v>96</v>
      </c>
    </row>
    <row r="87" spans="1:10">
      <c r="A87" s="4" t="s">
        <v>1207</v>
      </c>
      <c r="B87" s="5" t="n">
        <v>2019081</v>
      </c>
      <c r="F87" s="5" t="n">
        <v>2503848</v>
      </c>
    </row>
    <row r="88" spans="1:10">
      <c r="A88" s="4" t="s">
        <v>1208</v>
      </c>
      <c r="B88" s="5" t="n">
        <v>0</v>
      </c>
      <c r="F88" s="5" t="n">
        <v>0</v>
      </c>
    </row>
    <row r="89" spans="1:10">
      <c r="A89" s="4" t="s">
        <v>101</v>
      </c>
      <c r="B89" s="5" t="n">
        <v>2019081</v>
      </c>
      <c r="F89" s="5" t="n">
        <v>2503848</v>
      </c>
    </row>
    <row r="90" spans="1:10">
      <c r="A90" s="4" t="s">
        <v>102</v>
      </c>
      <c r="B90" s="5" t="n">
        <v>5205327</v>
      </c>
      <c r="F90" s="5" t="n">
        <v>4956831</v>
      </c>
    </row>
    <row r="91" spans="1:10">
      <c r="A91" s="4" t="s">
        <v>1213</v>
      </c>
    </row>
    <row r="92" spans="1:10">
      <c r="A92" s="3" t="s">
        <v>65</v>
      </c>
    </row>
    <row r="93" spans="1:10">
      <c r="A93" s="4" t="s">
        <v>66</v>
      </c>
      <c r="B93" s="5" t="n">
        <v>4144</v>
      </c>
      <c r="F93" s="5" t="n">
        <v>2046</v>
      </c>
      <c r="G93" s="6" t="n">
        <v>2250</v>
      </c>
      <c r="J93" s="6" t="n">
        <v>1850</v>
      </c>
    </row>
    <row r="94" spans="1:10">
      <c r="A94" s="4" t="s">
        <v>1206</v>
      </c>
      <c r="B94" s="5" t="n">
        <v>227</v>
      </c>
      <c r="F94" s="5" t="n">
        <v>2011</v>
      </c>
    </row>
    <row r="95" spans="1:10">
      <c r="A95" s="4" t="s">
        <v>68</v>
      </c>
      <c r="B95" s="5" t="n">
        <v>0</v>
      </c>
    </row>
    <row r="96" spans="1:10">
      <c r="A96" s="4" t="s">
        <v>69</v>
      </c>
      <c r="B96" s="5" t="n">
        <v>761</v>
      </c>
      <c r="F96" s="5" t="n">
        <v>1034</v>
      </c>
    </row>
    <row r="97" spans="1:10">
      <c r="A97" s="4" t="s">
        <v>70</v>
      </c>
      <c r="B97" s="5" t="n">
        <v>455</v>
      </c>
      <c r="F97" s="5" t="n">
        <v>475</v>
      </c>
    </row>
    <row r="98" spans="1:10">
      <c r="A98" s="4" t="s">
        <v>72</v>
      </c>
      <c r="B98" s="5" t="n">
        <v>5587</v>
      </c>
      <c r="F98" s="5" t="n">
        <v>5566</v>
      </c>
    </row>
    <row r="99" spans="1:10">
      <c r="A99" s="4" t="s">
        <v>1181</v>
      </c>
      <c r="B99" s="5" t="n">
        <v>193442</v>
      </c>
      <c r="F99" s="5" t="n">
        <v>208856</v>
      </c>
    </row>
    <row r="100" spans="1:10">
      <c r="A100" s="4" t="s">
        <v>74</v>
      </c>
      <c r="B100" s="5" t="n">
        <v>5175</v>
      </c>
      <c r="F100" s="5" t="n">
        <v>5175</v>
      </c>
    </row>
    <row r="101" spans="1:10">
      <c r="A101" s="4" t="s">
        <v>703</v>
      </c>
      <c r="B101" s="5" t="n">
        <v>70435</v>
      </c>
      <c r="F101" s="5" t="n">
        <v>75347</v>
      </c>
    </row>
    <row r="102" spans="1:10">
      <c r="A102" s="4" t="s">
        <v>1210</v>
      </c>
      <c r="B102" s="5" t="n">
        <v>-69582</v>
      </c>
      <c r="F102" s="5" t="n">
        <v>-53576</v>
      </c>
    </row>
    <row r="103" spans="1:10">
      <c r="A103" s="4" t="s">
        <v>77</v>
      </c>
      <c r="B103" s="5" t="n">
        <v>4534</v>
      </c>
    </row>
    <row r="104" spans="1:10">
      <c r="A104" s="4" t="s">
        <v>78</v>
      </c>
      <c r="B104" s="5" t="n">
        <v>0</v>
      </c>
    </row>
    <row r="105" spans="1:10">
      <c r="A105" s="4" t="s">
        <v>80</v>
      </c>
      <c r="B105" s="5" t="n">
        <v>209591</v>
      </c>
      <c r="F105" s="5" t="n">
        <v>241368</v>
      </c>
    </row>
    <row r="106" spans="1:10">
      <c r="A106" s="3" t="s">
        <v>81</v>
      </c>
    </row>
    <row r="107" spans="1:10">
      <c r="A107" s="4" t="s">
        <v>82</v>
      </c>
      <c r="B107" s="5" t="n">
        <v>100</v>
      </c>
      <c r="F107" s="5" t="n">
        <v>6941</v>
      </c>
    </row>
    <row r="108" spans="1:10">
      <c r="A108" s="4" t="s">
        <v>84</v>
      </c>
      <c r="B108" s="5" t="n">
        <v>1185</v>
      </c>
      <c r="F108" s="5" t="n">
        <v>1497</v>
      </c>
    </row>
    <row r="109" spans="1:10">
      <c r="A109" s="4" t="s">
        <v>85</v>
      </c>
      <c r="B109" s="5" t="n">
        <v>2885</v>
      </c>
      <c r="F109" s="5" t="n">
        <v>911</v>
      </c>
    </row>
    <row r="110" spans="1:10">
      <c r="A110" s="4" t="s">
        <v>87</v>
      </c>
      <c r="B110" s="5" t="n">
        <v>344</v>
      </c>
    </row>
    <row r="111" spans="1:10">
      <c r="A111" s="4" t="s">
        <v>89</v>
      </c>
      <c r="B111" s="5" t="n">
        <v>4514</v>
      </c>
      <c r="F111" s="5" t="n">
        <v>9349</v>
      </c>
    </row>
    <row r="112" spans="1:10">
      <c r="A112" s="4" t="s">
        <v>91</v>
      </c>
      <c r="B112" s="5" t="n">
        <v>3951</v>
      </c>
    </row>
    <row r="113" spans="1:10">
      <c r="A113" s="4" t="s">
        <v>92</v>
      </c>
      <c r="B113" s="5" t="n">
        <v>2594</v>
      </c>
      <c r="F113" s="5" t="n">
        <v>2581</v>
      </c>
    </row>
    <row r="114" spans="1:10">
      <c r="A114" s="3" t="s">
        <v>96</v>
      </c>
    </row>
    <row r="115" spans="1:10">
      <c r="A115" s="4" t="s">
        <v>1207</v>
      </c>
      <c r="B115" s="5" t="n">
        <v>198780</v>
      </c>
      <c r="F115" s="5" t="n">
        <v>229693</v>
      </c>
    </row>
    <row r="116" spans="1:10">
      <c r="A116" s="4" t="s">
        <v>1208</v>
      </c>
      <c r="B116" s="5" t="n">
        <v>-248</v>
      </c>
      <c r="F116" s="5" t="n">
        <v>-255</v>
      </c>
    </row>
    <row r="117" spans="1:10">
      <c r="A117" s="4" t="s">
        <v>101</v>
      </c>
      <c r="B117" s="5" t="n">
        <v>198532</v>
      </c>
      <c r="F117" s="5" t="n">
        <v>229438</v>
      </c>
    </row>
    <row r="118" spans="1:10">
      <c r="A118" s="4" t="s">
        <v>102</v>
      </c>
      <c r="B118" s="5" t="n">
        <v>209591</v>
      </c>
      <c r="F118" s="5" t="n">
        <v>241368</v>
      </c>
    </row>
    <row r="119" spans="1:10">
      <c r="A119" s="4" t="s">
        <v>1214</v>
      </c>
    </row>
    <row r="120" spans="1:10">
      <c r="A120" s="3" t="s">
        <v>65</v>
      </c>
    </row>
    <row r="121" spans="1:10">
      <c r="A121" s="4" t="s">
        <v>1211</v>
      </c>
      <c r="B121" s="5" t="n">
        <v>-2142874</v>
      </c>
      <c r="F121" s="5" t="n">
        <v>-2674538</v>
      </c>
    </row>
    <row r="122" spans="1:10">
      <c r="A122" s="4" t="s">
        <v>80</v>
      </c>
      <c r="B122" s="5" t="n">
        <v>-2142874</v>
      </c>
      <c r="F122" s="5" t="n">
        <v>-2674538</v>
      </c>
    </row>
    <row r="123" spans="1:10">
      <c r="A123" s="3" t="s">
        <v>96</v>
      </c>
    </row>
    <row r="124" spans="1:10">
      <c r="A124" s="4" t="s">
        <v>1207</v>
      </c>
      <c r="B124" s="5" t="n">
        <v>-2217613</v>
      </c>
      <c r="F124" s="5" t="n">
        <v>-2733286</v>
      </c>
    </row>
    <row r="125" spans="1:10">
      <c r="A125" s="4" t="s">
        <v>100</v>
      </c>
      <c r="B125" s="5" t="n">
        <v>74739</v>
      </c>
      <c r="F125" s="5" t="n">
        <v>58748</v>
      </c>
    </row>
    <row r="126" spans="1:10">
      <c r="A126" s="4" t="s">
        <v>101</v>
      </c>
      <c r="B126" s="5" t="n">
        <v>-2142874</v>
      </c>
      <c r="F126" s="5" t="n">
        <v>-2674538</v>
      </c>
    </row>
    <row r="127" spans="1:10">
      <c r="A127" s="4" t="s">
        <v>102</v>
      </c>
      <c r="B127" s="5" t="n">
        <v>-2142874</v>
      </c>
      <c r="F127" s="5" t="n">
        <v>-2674538</v>
      </c>
    </row>
    <row r="128" spans="1:10">
      <c r="A128" s="4" t="s">
        <v>103</v>
      </c>
    </row>
    <row r="129" spans="1:10">
      <c r="A129" s="3" t="s">
        <v>81</v>
      </c>
    </row>
    <row r="130" spans="1:10">
      <c r="A130" s="4" t="s">
        <v>104</v>
      </c>
      <c r="B130" s="5" t="n">
        <v>0</v>
      </c>
      <c r="F130" s="5" t="n">
        <v>149814</v>
      </c>
    </row>
    <row r="131" spans="1:10">
      <c r="A131" s="4" t="s">
        <v>1215</v>
      </c>
    </row>
    <row r="132" spans="1:10">
      <c r="A132" s="3" t="s">
        <v>81</v>
      </c>
    </row>
    <row r="133" spans="1:10">
      <c r="A133" s="4" t="s">
        <v>104</v>
      </c>
      <c r="F133" s="5" t="n">
        <v>149814</v>
      </c>
    </row>
    <row r="134" spans="1:10">
      <c r="A134" s="4" t="s">
        <v>105</v>
      </c>
    </row>
    <row r="135" spans="1:10">
      <c r="A135" s="3" t="s">
        <v>81</v>
      </c>
    </row>
    <row r="136" spans="1:10">
      <c r="A136" s="4" t="s">
        <v>104</v>
      </c>
      <c r="B136" s="5" t="n">
        <v>531768</v>
      </c>
      <c r="F136" s="6" t="n">
        <v>0</v>
      </c>
    </row>
    <row r="137" spans="1:10">
      <c r="A137" s="4" t="s">
        <v>1216</v>
      </c>
    </row>
    <row r="138" spans="1:10">
      <c r="A138" s="3" t="s">
        <v>81</v>
      </c>
    </row>
    <row r="139" spans="1:10">
      <c r="A139" s="4" t="s">
        <v>104</v>
      </c>
      <c r="B139" s="6" t="n">
        <v>5317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7</v>
      </c>
      <c r="B1" s="2" t="s">
        <v>130</v>
      </c>
      <c r="D1" s="2" t="s">
        <v>1</v>
      </c>
    </row>
    <row r="2" spans="1:5">
      <c r="B2" s="2" t="s">
        <v>2</v>
      </c>
      <c r="C2" s="2" t="s">
        <v>131</v>
      </c>
      <c r="D2" s="2" t="s">
        <v>2</v>
      </c>
      <c r="E2" s="2" t="s">
        <v>131</v>
      </c>
    </row>
    <row r="3" spans="1:5">
      <c r="A3" s="3" t="s">
        <v>1218</v>
      </c>
    </row>
    <row r="4" spans="1:5">
      <c r="A4" s="4" t="s">
        <v>584</v>
      </c>
      <c r="B4" s="6" t="n">
        <v>2226529</v>
      </c>
      <c r="C4" s="6" t="n">
        <v>2295369</v>
      </c>
      <c r="D4" s="6" t="n">
        <v>5902756</v>
      </c>
      <c r="E4" s="6" t="n">
        <v>6566003</v>
      </c>
    </row>
    <row r="5" spans="1:5">
      <c r="A5" s="4" t="s">
        <v>1219</v>
      </c>
      <c r="B5" s="5" t="n">
        <v>1935472</v>
      </c>
      <c r="C5" s="5" t="n">
        <v>2048661</v>
      </c>
      <c r="D5" s="5" t="n">
        <v>5214605</v>
      </c>
      <c r="E5" s="5" t="n">
        <v>6046673</v>
      </c>
    </row>
    <row r="6" spans="1:5">
      <c r="A6" s="3" t="s">
        <v>141</v>
      </c>
    </row>
    <row r="7" spans="1:5">
      <c r="A7" s="4" t="s">
        <v>142</v>
      </c>
      <c r="B7" s="5" t="n">
        <v>94412</v>
      </c>
      <c r="C7" s="5" t="n">
        <v>60465</v>
      </c>
      <c r="D7" s="5" t="n">
        <v>230610</v>
      </c>
      <c r="E7" s="5" t="n">
        <v>172219</v>
      </c>
    </row>
    <row r="8" spans="1:5">
      <c r="A8" s="4" t="s">
        <v>143</v>
      </c>
      <c r="B8" s="5" t="n">
        <v>29150</v>
      </c>
      <c r="C8" s="5" t="n">
        <v>24759</v>
      </c>
      <c r="D8" s="5" t="n">
        <v>93400</v>
      </c>
      <c r="E8" s="5" t="n">
        <v>86428</v>
      </c>
    </row>
    <row r="9" spans="1:5">
      <c r="A9" s="4" t="s">
        <v>144</v>
      </c>
      <c r="B9" s="5" t="n">
        <v>73726</v>
      </c>
      <c r="C9" s="5" t="n">
        <v>53281</v>
      </c>
      <c r="D9" s="5" t="n">
        <v>190593</v>
      </c>
      <c r="E9" s="5" t="n">
        <v>157771</v>
      </c>
    </row>
    <row r="10" spans="1:5">
      <c r="A10" s="4" t="s">
        <v>145</v>
      </c>
      <c r="B10" s="5" t="n">
        <v>-12626</v>
      </c>
      <c r="C10" s="5" t="n">
        <v>-36246</v>
      </c>
      <c r="D10" s="5" t="n">
        <v>-10482</v>
      </c>
      <c r="E10" s="5" t="n">
        <v>71077</v>
      </c>
    </row>
    <row r="11" spans="1:5">
      <c r="A11" s="4" t="s">
        <v>146</v>
      </c>
      <c r="B11" s="5" t="n">
        <v>10000</v>
      </c>
      <c r="C11" s="5" t="n">
        <v>0</v>
      </c>
      <c r="D11" s="5" t="n">
        <v>10000</v>
      </c>
      <c r="E11" s="5" t="n">
        <v>800</v>
      </c>
    </row>
    <row r="12" spans="1:5">
      <c r="A12" s="4" t="s">
        <v>147</v>
      </c>
      <c r="B12" s="5" t="n">
        <v>96395</v>
      </c>
      <c r="C12" s="5" t="n">
        <v>144449</v>
      </c>
      <c r="D12" s="5" t="n">
        <v>174030</v>
      </c>
      <c r="E12" s="5" t="n">
        <v>31035</v>
      </c>
    </row>
    <row r="13" spans="1:5">
      <c r="A13" s="3" t="s">
        <v>148</v>
      </c>
    </row>
    <row r="14" spans="1:5">
      <c r="A14" s="4" t="s">
        <v>149</v>
      </c>
      <c r="B14" s="5" t="n">
        <v>534</v>
      </c>
      <c r="C14" s="5" t="n">
        <v>1777</v>
      </c>
      <c r="D14" s="5" t="n">
        <v>277</v>
      </c>
      <c r="E14" s="5" t="n">
        <v>2375</v>
      </c>
    </row>
    <row r="15" spans="1:5">
      <c r="A15" s="4" t="s">
        <v>150</v>
      </c>
      <c r="B15" s="5" t="n">
        <v>-46920</v>
      </c>
      <c r="C15" s="5" t="n">
        <v>-39151</v>
      </c>
      <c r="D15" s="5" t="n">
        <v>-131814</v>
      </c>
      <c r="E15" s="5" t="n">
        <v>-126776</v>
      </c>
    </row>
    <row r="16" spans="1:5">
      <c r="A16" s="4" t="s">
        <v>1220</v>
      </c>
      <c r="B16" s="5" t="n">
        <v>0</v>
      </c>
      <c r="C16" s="5" t="n">
        <v>-10083</v>
      </c>
      <c r="D16" s="5" t="n">
        <v>0</v>
      </c>
      <c r="E16" s="5" t="n">
        <v>-10220</v>
      </c>
    </row>
    <row r="17" spans="1:5">
      <c r="A17" s="4" t="s">
        <v>152</v>
      </c>
      <c r="B17" s="5" t="n">
        <v>-226</v>
      </c>
      <c r="C17" s="5" t="n">
        <v>1187</v>
      </c>
      <c r="D17" s="5" t="n">
        <v>967</v>
      </c>
      <c r="E17" s="5" t="n">
        <v>-31415</v>
      </c>
    </row>
    <row r="18" spans="1:5">
      <c r="A18" s="4" t="s">
        <v>153</v>
      </c>
      <c r="B18" s="5" t="n">
        <v>49783</v>
      </c>
      <c r="C18" s="5" t="n">
        <v>98179</v>
      </c>
      <c r="D18" s="5" t="n">
        <v>43460</v>
      </c>
      <c r="E18" s="5" t="n">
        <v>-135001</v>
      </c>
    </row>
    <row r="19" spans="1:5">
      <c r="A19" s="4" t="s">
        <v>154</v>
      </c>
      <c r="B19" s="5" t="n">
        <v>-677</v>
      </c>
      <c r="C19" s="5" t="n">
        <v>-980</v>
      </c>
      <c r="D19" s="5" t="n">
        <v>-996</v>
      </c>
      <c r="E19" s="5" t="n">
        <v>-2322</v>
      </c>
    </row>
    <row r="20" spans="1:5">
      <c r="A20" s="4" t="s">
        <v>155</v>
      </c>
      <c r="B20" s="5" t="n">
        <v>49106</v>
      </c>
      <c r="C20" s="5" t="n">
        <v>97199</v>
      </c>
      <c r="D20" s="5" t="n">
        <v>42464</v>
      </c>
      <c r="E20" s="5" t="n">
        <v>-137323</v>
      </c>
    </row>
    <row r="21" spans="1:5">
      <c r="A21" s="4" t="s">
        <v>156</v>
      </c>
      <c r="B21" s="5" t="n">
        <v>-6115</v>
      </c>
      <c r="C21" s="5" t="n">
        <v>13329</v>
      </c>
      <c r="D21" s="5" t="n">
        <v>-192800</v>
      </c>
      <c r="E21" s="5" t="n">
        <v>433501</v>
      </c>
    </row>
    <row r="22" spans="1:5">
      <c r="A22" s="4" t="s">
        <v>157</v>
      </c>
      <c r="B22" s="5" t="n">
        <v>42991</v>
      </c>
      <c r="C22" s="5" t="n">
        <v>110528</v>
      </c>
      <c r="D22" s="5" t="n">
        <v>-150336</v>
      </c>
      <c r="E22" s="5" t="n">
        <v>296178</v>
      </c>
    </row>
    <row r="23" spans="1:5">
      <c r="A23" s="4" t="s">
        <v>158</v>
      </c>
      <c r="B23" s="5" t="n">
        <v>166</v>
      </c>
      <c r="C23" s="5" t="n">
        <v>307</v>
      </c>
      <c r="D23" s="5" t="n">
        <v>563</v>
      </c>
      <c r="E23" s="5" t="n">
        <v>1170</v>
      </c>
    </row>
    <row r="24" spans="1:5">
      <c r="A24" s="4" t="s">
        <v>159</v>
      </c>
      <c r="B24" s="5" t="n">
        <v>0</v>
      </c>
      <c r="C24" s="5" t="n">
        <v>0</v>
      </c>
      <c r="D24" s="5" t="n">
        <v>0</v>
      </c>
      <c r="E24" s="5" t="n">
        <v>446</v>
      </c>
    </row>
    <row r="25" spans="1:5">
      <c r="A25" s="4" t="s">
        <v>160</v>
      </c>
      <c r="B25" s="5" t="n">
        <v>43157</v>
      </c>
      <c r="C25" s="5" t="n">
        <v>110835</v>
      </c>
      <c r="D25" s="5" t="n">
        <v>-149773</v>
      </c>
      <c r="E25" s="5" t="n">
        <v>297794</v>
      </c>
    </row>
    <row r="26" spans="1:5">
      <c r="A26" s="4" t="s">
        <v>1209</v>
      </c>
    </row>
    <row r="27" spans="1:5">
      <c r="A27" s="3" t="s">
        <v>148</v>
      </c>
    </row>
    <row r="28" spans="1:5">
      <c r="A28" s="4" t="s">
        <v>150</v>
      </c>
      <c r="B28" s="5" t="n">
        <v>-26664</v>
      </c>
      <c r="C28" s="5" t="n">
        <v>-24026</v>
      </c>
      <c r="D28" s="5" t="n">
        <v>-79119</v>
      </c>
      <c r="E28" s="5" t="n">
        <v>-83011</v>
      </c>
    </row>
    <row r="29" spans="1:5">
      <c r="A29" s="4" t="s">
        <v>1220</v>
      </c>
      <c r="C29" s="5" t="n">
        <v>-10083</v>
      </c>
      <c r="E29" s="5" t="n">
        <v>-10220</v>
      </c>
    </row>
    <row r="30" spans="1:5">
      <c r="A30" s="4" t="s">
        <v>153</v>
      </c>
      <c r="B30" s="5" t="n">
        <v>-26664</v>
      </c>
      <c r="C30" s="5" t="n">
        <v>-34109</v>
      </c>
      <c r="D30" s="5" t="n">
        <v>-79119</v>
      </c>
      <c r="E30" s="5" t="n">
        <v>-93231</v>
      </c>
    </row>
    <row r="31" spans="1:5">
      <c r="A31" s="4" t="s">
        <v>1221</v>
      </c>
      <c r="B31" s="5" t="n">
        <v>69821</v>
      </c>
      <c r="C31" s="5" t="n">
        <v>144944</v>
      </c>
      <c r="D31" s="5" t="n">
        <v>-70654</v>
      </c>
      <c r="E31" s="5" t="n">
        <v>391025</v>
      </c>
    </row>
    <row r="32" spans="1:5">
      <c r="A32" s="4" t="s">
        <v>155</v>
      </c>
      <c r="B32" s="5" t="n">
        <v>43157</v>
      </c>
      <c r="C32" s="5" t="n">
        <v>110835</v>
      </c>
      <c r="D32" s="5" t="n">
        <v>-149773</v>
      </c>
      <c r="E32" s="5" t="n">
        <v>297794</v>
      </c>
    </row>
    <row r="33" spans="1:5">
      <c r="A33" s="4" t="s">
        <v>156</v>
      </c>
      <c r="B33" s="5" t="n">
        <v>0</v>
      </c>
      <c r="C33" s="5" t="n">
        <v>0</v>
      </c>
      <c r="D33" s="5" t="n">
        <v>0</v>
      </c>
      <c r="E33" s="5" t="n">
        <v>0</v>
      </c>
    </row>
    <row r="34" spans="1:5">
      <c r="A34" s="4" t="s">
        <v>157</v>
      </c>
      <c r="B34" s="5" t="n">
        <v>43157</v>
      </c>
      <c r="C34" s="5" t="n">
        <v>110835</v>
      </c>
      <c r="D34" s="5" t="n">
        <v>-149773</v>
      </c>
      <c r="E34" s="5" t="n">
        <v>297794</v>
      </c>
    </row>
    <row r="35" spans="1:5">
      <c r="A35" s="4" t="s">
        <v>160</v>
      </c>
      <c r="B35" s="5" t="n">
        <v>43157</v>
      </c>
      <c r="C35" s="5" t="n">
        <v>110835</v>
      </c>
      <c r="D35" s="5" t="n">
        <v>-149773</v>
      </c>
      <c r="E35" s="5" t="n">
        <v>297794</v>
      </c>
    </row>
    <row r="36" spans="1:5">
      <c r="A36" s="4" t="s">
        <v>1212</v>
      </c>
    </row>
    <row r="37" spans="1:5">
      <c r="A37" s="3" t="s">
        <v>1218</v>
      </c>
    </row>
    <row r="38" spans="1:5">
      <c r="A38" s="4" t="s">
        <v>584</v>
      </c>
      <c r="B38" s="5" t="n">
        <v>2223900</v>
      </c>
      <c r="C38" s="5" t="n">
        <v>2292268</v>
      </c>
      <c r="D38" s="5" t="n">
        <v>5869693</v>
      </c>
      <c r="E38" s="5" t="n">
        <v>6558089</v>
      </c>
    </row>
    <row r="39" spans="1:5">
      <c r="A39" s="4" t="s">
        <v>1219</v>
      </c>
      <c r="B39" s="5" t="n">
        <v>1937767</v>
      </c>
      <c r="C39" s="5" t="n">
        <v>2049328</v>
      </c>
      <c r="D39" s="5" t="n">
        <v>5218841</v>
      </c>
      <c r="E39" s="5" t="n">
        <v>6049032</v>
      </c>
    </row>
    <row r="40" spans="1:5">
      <c r="A40" s="3" t="s">
        <v>141</v>
      </c>
    </row>
    <row r="41" spans="1:5">
      <c r="A41" s="4" t="s">
        <v>142</v>
      </c>
      <c r="B41" s="5" t="n">
        <v>92180</v>
      </c>
      <c r="C41" s="5" t="n">
        <v>58389</v>
      </c>
      <c r="D41" s="5" t="n">
        <v>217662</v>
      </c>
      <c r="E41" s="5" t="n">
        <v>166013</v>
      </c>
    </row>
    <row r="42" spans="1:5">
      <c r="A42" s="4" t="s">
        <v>143</v>
      </c>
      <c r="B42" s="5" t="n">
        <v>28952</v>
      </c>
      <c r="C42" s="5" t="n">
        <v>24599</v>
      </c>
      <c r="D42" s="5" t="n">
        <v>92730</v>
      </c>
      <c r="E42" s="5" t="n">
        <v>85737</v>
      </c>
    </row>
    <row r="43" spans="1:5">
      <c r="A43" s="4" t="s">
        <v>144</v>
      </c>
      <c r="B43" s="5" t="n">
        <v>70396</v>
      </c>
      <c r="C43" s="5" t="n">
        <v>50724</v>
      </c>
      <c r="D43" s="5" t="n">
        <v>180630</v>
      </c>
      <c r="E43" s="5" t="n">
        <v>150093</v>
      </c>
    </row>
    <row r="44" spans="1:5">
      <c r="A44" s="4" t="s">
        <v>145</v>
      </c>
      <c r="B44" s="5" t="n">
        <v>-12626</v>
      </c>
      <c r="C44" s="5" t="n">
        <v>-36246</v>
      </c>
      <c r="D44" s="5" t="n">
        <v>-10478</v>
      </c>
      <c r="E44" s="5" t="n">
        <v>71077</v>
      </c>
    </row>
    <row r="45" spans="1:5">
      <c r="A45" s="4" t="s">
        <v>146</v>
      </c>
      <c r="B45" s="5" t="n">
        <v>10000</v>
      </c>
      <c r="D45" s="5" t="n">
        <v>10000</v>
      </c>
      <c r="E45" s="5" t="n">
        <v>800</v>
      </c>
    </row>
    <row r="46" spans="1:5">
      <c r="A46" s="4" t="s">
        <v>147</v>
      </c>
      <c r="B46" s="5" t="n">
        <v>97231</v>
      </c>
      <c r="C46" s="5" t="n">
        <v>145474</v>
      </c>
      <c r="D46" s="5" t="n">
        <v>160308</v>
      </c>
      <c r="E46" s="5" t="n">
        <v>35337</v>
      </c>
    </row>
    <row r="47" spans="1:5">
      <c r="A47" s="3" t="s">
        <v>148</v>
      </c>
    </row>
    <row r="48" spans="1:5">
      <c r="A48" s="4" t="s">
        <v>149</v>
      </c>
      <c r="B48" s="5" t="n">
        <v>534</v>
      </c>
      <c r="C48" s="5" t="n">
        <v>1777</v>
      </c>
      <c r="D48" s="5" t="n">
        <v>277</v>
      </c>
      <c r="E48" s="5" t="n">
        <v>2375</v>
      </c>
    </row>
    <row r="49" spans="1:5">
      <c r="A49" s="4" t="s">
        <v>150</v>
      </c>
      <c r="B49" s="5" t="n">
        <v>-20241</v>
      </c>
      <c r="C49" s="5" t="n">
        <v>-15124</v>
      </c>
      <c r="D49" s="5" t="n">
        <v>-52680</v>
      </c>
      <c r="E49" s="5" t="n">
        <v>-43764</v>
      </c>
    </row>
    <row r="50" spans="1:5">
      <c r="A50" s="4" t="s">
        <v>1220</v>
      </c>
      <c r="C50" s="5" t="n">
        <v>0</v>
      </c>
      <c r="E50" s="5" t="n">
        <v>0</v>
      </c>
    </row>
    <row r="51" spans="1:5">
      <c r="A51" s="4" t="s">
        <v>152</v>
      </c>
      <c r="B51" s="5" t="n">
        <v>-229</v>
      </c>
      <c r="C51" s="5" t="n">
        <v>1198</v>
      </c>
      <c r="D51" s="5" t="n">
        <v>947</v>
      </c>
      <c r="E51" s="5" t="n">
        <v>-31196</v>
      </c>
    </row>
    <row r="52" spans="1:5">
      <c r="A52" s="4" t="s">
        <v>153</v>
      </c>
      <c r="B52" s="5" t="n">
        <v>77295</v>
      </c>
      <c r="C52" s="5" t="n">
        <v>133325</v>
      </c>
      <c r="D52" s="5" t="n">
        <v>108852</v>
      </c>
      <c r="E52" s="5" t="n">
        <v>-37248</v>
      </c>
    </row>
    <row r="53" spans="1:5">
      <c r="A53" s="4" t="s">
        <v>154</v>
      </c>
      <c r="B53" s="5" t="n">
        <v>-677</v>
      </c>
      <c r="C53" s="5" t="n">
        <v>-980</v>
      </c>
      <c r="D53" s="5" t="n">
        <v>-996</v>
      </c>
      <c r="E53" s="5" t="n">
        <v>-2322</v>
      </c>
    </row>
    <row r="54" spans="1:5">
      <c r="A54" s="4" t="s">
        <v>1221</v>
      </c>
      <c r="B54" s="5" t="n">
        <v>-682</v>
      </c>
      <c r="C54" s="5" t="n">
        <v>-730</v>
      </c>
      <c r="D54" s="5" t="n">
        <v>14290</v>
      </c>
      <c r="E54" s="5" t="n">
        <v>-3750</v>
      </c>
    </row>
    <row r="55" spans="1:5">
      <c r="A55" s="4" t="s">
        <v>155</v>
      </c>
      <c r="B55" s="5" t="n">
        <v>75936</v>
      </c>
      <c r="C55" s="5" t="n">
        <v>131615</v>
      </c>
      <c r="D55" s="5" t="n">
        <v>122146</v>
      </c>
      <c r="E55" s="5" t="n">
        <v>-43320</v>
      </c>
    </row>
    <row r="56" spans="1:5">
      <c r="A56" s="4" t="s">
        <v>156</v>
      </c>
      <c r="B56" s="5" t="n">
        <v>-6115</v>
      </c>
      <c r="C56" s="5" t="n">
        <v>13329</v>
      </c>
      <c r="D56" s="5" t="n">
        <v>-192800</v>
      </c>
      <c r="E56" s="5" t="n">
        <v>434345</v>
      </c>
    </row>
    <row r="57" spans="1:5">
      <c r="A57" s="4" t="s">
        <v>157</v>
      </c>
      <c r="B57" s="5" t="n">
        <v>69821</v>
      </c>
      <c r="C57" s="5" t="n">
        <v>144944</v>
      </c>
      <c r="D57" s="5" t="n">
        <v>-70654</v>
      </c>
      <c r="E57" s="5" t="n">
        <v>391025</v>
      </c>
    </row>
    <row r="58" spans="1:5">
      <c r="A58" s="4" t="s">
        <v>160</v>
      </c>
      <c r="B58" s="5" t="n">
        <v>69821</v>
      </c>
      <c r="C58" s="5" t="n">
        <v>144944</v>
      </c>
      <c r="D58" s="5" t="n">
        <v>-70654</v>
      </c>
      <c r="E58" s="5" t="n">
        <v>391025</v>
      </c>
    </row>
    <row r="59" spans="1:5">
      <c r="A59" s="4" t="s">
        <v>1213</v>
      </c>
    </row>
    <row r="60" spans="1:5">
      <c r="A60" s="3" t="s">
        <v>1218</v>
      </c>
    </row>
    <row r="61" spans="1:5">
      <c r="A61" s="4" t="s">
        <v>584</v>
      </c>
      <c r="B61" s="5" t="n">
        <v>5127</v>
      </c>
      <c r="C61" s="5" t="n">
        <v>4286</v>
      </c>
      <c r="D61" s="5" t="n">
        <v>38501</v>
      </c>
      <c r="E61" s="5" t="n">
        <v>10768</v>
      </c>
    </row>
    <row r="62" spans="1:5">
      <c r="A62" s="4" t="s">
        <v>1219</v>
      </c>
      <c r="B62" s="5" t="n">
        <v>36</v>
      </c>
      <c r="C62" s="5" t="n">
        <v>518</v>
      </c>
      <c r="D62" s="5" t="n">
        <v>535</v>
      </c>
      <c r="E62" s="5" t="n">
        <v>495</v>
      </c>
    </row>
    <row r="63" spans="1:5">
      <c r="A63" s="3" t="s">
        <v>141</v>
      </c>
    </row>
    <row r="64" spans="1:5">
      <c r="A64" s="4" t="s">
        <v>142</v>
      </c>
      <c r="B64" s="5" t="n">
        <v>2399</v>
      </c>
      <c r="C64" s="5" t="n">
        <v>2076</v>
      </c>
      <c r="D64" s="5" t="n">
        <v>13615</v>
      </c>
      <c r="E64" s="5" t="n">
        <v>6206</v>
      </c>
    </row>
    <row r="65" spans="1:5">
      <c r="A65" s="4" t="s">
        <v>143</v>
      </c>
      <c r="B65" s="5" t="n">
        <v>198</v>
      </c>
      <c r="C65" s="5" t="n">
        <v>160</v>
      </c>
      <c r="D65" s="5" t="n">
        <v>670</v>
      </c>
      <c r="E65" s="5" t="n">
        <v>691</v>
      </c>
    </row>
    <row r="66" spans="1:5">
      <c r="A66" s="4" t="s">
        <v>144</v>
      </c>
      <c r="B66" s="5" t="n">
        <v>3330</v>
      </c>
      <c r="C66" s="5" t="n">
        <v>2557</v>
      </c>
      <c r="D66" s="5" t="n">
        <v>9963</v>
      </c>
      <c r="E66" s="5" t="n">
        <v>7678</v>
      </c>
    </row>
    <row r="67" spans="1:5">
      <c r="A67" s="4" t="s">
        <v>145</v>
      </c>
      <c r="B67" s="5" t="n">
        <v>0</v>
      </c>
      <c r="C67" s="5" t="n">
        <v>0</v>
      </c>
      <c r="D67" s="5" t="n">
        <v>-4</v>
      </c>
      <c r="E67" s="5" t="n">
        <v>0</v>
      </c>
    </row>
    <row r="68" spans="1:5">
      <c r="A68" s="4" t="s">
        <v>146</v>
      </c>
      <c r="B68" s="5" t="n">
        <v>0</v>
      </c>
      <c r="D68" s="5" t="n">
        <v>0</v>
      </c>
      <c r="E68" s="5" t="n">
        <v>0</v>
      </c>
    </row>
    <row r="69" spans="1:5">
      <c r="A69" s="4" t="s">
        <v>147</v>
      </c>
      <c r="B69" s="5" t="n">
        <v>-836</v>
      </c>
      <c r="C69" s="5" t="n">
        <v>-1025</v>
      </c>
      <c r="D69" s="5" t="n">
        <v>13722</v>
      </c>
      <c r="E69" s="5" t="n">
        <v>-4302</v>
      </c>
    </row>
    <row r="70" spans="1:5">
      <c r="A70" s="3" t="s">
        <v>148</v>
      </c>
    </row>
    <row r="71" spans="1:5">
      <c r="A71" s="4" t="s">
        <v>150</v>
      </c>
      <c r="B71" s="5" t="n">
        <v>-26</v>
      </c>
      <c r="C71" s="5" t="n">
        <v>-12</v>
      </c>
      <c r="D71" s="5" t="n">
        <v>-49</v>
      </c>
      <c r="E71" s="5" t="n">
        <v>-35</v>
      </c>
    </row>
    <row r="72" spans="1:5">
      <c r="A72" s="4" t="s">
        <v>152</v>
      </c>
      <c r="B72" s="5" t="n">
        <v>14</v>
      </c>
      <c r="C72" s="5" t="n">
        <v>0</v>
      </c>
      <c r="D72" s="5" t="n">
        <v>54</v>
      </c>
      <c r="E72" s="5" t="n">
        <v>0</v>
      </c>
    </row>
    <row r="73" spans="1:5">
      <c r="A73" s="4" t="s">
        <v>153</v>
      </c>
      <c r="B73" s="5" t="n">
        <v>-848</v>
      </c>
      <c r="C73" s="5" t="n">
        <v>-1037</v>
      </c>
      <c r="D73" s="5" t="n">
        <v>13727</v>
      </c>
      <c r="E73" s="5" t="n">
        <v>-4337</v>
      </c>
    </row>
    <row r="74" spans="1:5">
      <c r="A74" s="4" t="s">
        <v>154</v>
      </c>
      <c r="B74" s="5" t="n">
        <v>0</v>
      </c>
      <c r="C74" s="5" t="n">
        <v>0</v>
      </c>
      <c r="D74" s="5" t="n">
        <v>0</v>
      </c>
      <c r="E74" s="5" t="n">
        <v>0</v>
      </c>
    </row>
    <row r="75" spans="1:5">
      <c r="A75" s="4" t="s">
        <v>155</v>
      </c>
      <c r="B75" s="5" t="n">
        <v>-848</v>
      </c>
      <c r="C75" s="5" t="n">
        <v>-1037</v>
      </c>
      <c r="D75" s="5" t="n">
        <v>13727</v>
      </c>
      <c r="E75" s="5" t="n">
        <v>-4337</v>
      </c>
    </row>
    <row r="76" spans="1:5">
      <c r="A76" s="4" t="s">
        <v>156</v>
      </c>
      <c r="B76" s="5" t="n">
        <v>0</v>
      </c>
      <c r="C76" s="5" t="n">
        <v>0</v>
      </c>
      <c r="D76" s="5" t="n">
        <v>0</v>
      </c>
      <c r="E76" s="5" t="n">
        <v>-1029</v>
      </c>
    </row>
    <row r="77" spans="1:5">
      <c r="A77" s="4" t="s">
        <v>157</v>
      </c>
      <c r="B77" s="5" t="n">
        <v>-848</v>
      </c>
      <c r="C77" s="5" t="n">
        <v>-1037</v>
      </c>
      <c r="D77" s="5" t="n">
        <v>13727</v>
      </c>
      <c r="E77" s="5" t="n">
        <v>-5366</v>
      </c>
    </row>
    <row r="78" spans="1:5">
      <c r="A78" s="4" t="s">
        <v>160</v>
      </c>
      <c r="B78" s="5" t="n">
        <v>-848</v>
      </c>
      <c r="C78" s="5" t="n">
        <v>-1037</v>
      </c>
      <c r="D78" s="5" t="n">
        <v>13727</v>
      </c>
      <c r="E78" s="5" t="n">
        <v>-5366</v>
      </c>
    </row>
    <row r="79" spans="1:5">
      <c r="A79" s="4" t="s">
        <v>1214</v>
      </c>
    </row>
    <row r="80" spans="1:5">
      <c r="A80" s="3" t="s">
        <v>1218</v>
      </c>
    </row>
    <row r="81" spans="1:5">
      <c r="A81" s="4" t="s">
        <v>584</v>
      </c>
      <c r="B81" s="5" t="n">
        <v>-2498</v>
      </c>
      <c r="C81" s="5" t="n">
        <v>-1185</v>
      </c>
      <c r="D81" s="5" t="n">
        <v>-5438</v>
      </c>
      <c r="E81" s="5" t="n">
        <v>-2854</v>
      </c>
    </row>
    <row r="82" spans="1:5">
      <c r="A82" s="4" t="s">
        <v>1219</v>
      </c>
      <c r="B82" s="5" t="n">
        <v>-2331</v>
      </c>
      <c r="C82" s="5" t="n">
        <v>-1185</v>
      </c>
      <c r="D82" s="5" t="n">
        <v>-4771</v>
      </c>
      <c r="E82" s="5" t="n">
        <v>-2854</v>
      </c>
    </row>
    <row r="83" spans="1:5">
      <c r="A83" s="3" t="s">
        <v>141</v>
      </c>
    </row>
    <row r="84" spans="1:5">
      <c r="A84" s="4" t="s">
        <v>142</v>
      </c>
      <c r="B84" s="5" t="n">
        <v>-167</v>
      </c>
      <c r="D84" s="5" t="n">
        <v>-667</v>
      </c>
    </row>
    <row r="85" spans="1:5">
      <c r="A85" s="3" t="s">
        <v>148</v>
      </c>
    </row>
    <row r="86" spans="1:5">
      <c r="A86" s="4" t="s">
        <v>150</v>
      </c>
      <c r="B86" s="5" t="n">
        <v>11</v>
      </c>
      <c r="C86" s="5" t="n">
        <v>11</v>
      </c>
      <c r="D86" s="5" t="n">
        <v>34</v>
      </c>
      <c r="E86" s="5" t="n">
        <v>34</v>
      </c>
    </row>
    <row r="87" spans="1:5">
      <c r="A87" s="4" t="s">
        <v>152</v>
      </c>
      <c r="B87" s="5" t="n">
        <v>-11</v>
      </c>
      <c r="C87" s="5" t="n">
        <v>-11</v>
      </c>
      <c r="D87" s="5" t="n">
        <v>-34</v>
      </c>
      <c r="E87" s="5" t="n">
        <v>-219</v>
      </c>
    </row>
    <row r="88" spans="1:5">
      <c r="A88" s="4" t="s">
        <v>153</v>
      </c>
      <c r="B88" s="5" t="n">
        <v>0</v>
      </c>
      <c r="C88" s="5" t="n">
        <v>0</v>
      </c>
      <c r="D88" s="5" t="n">
        <v>0</v>
      </c>
      <c r="E88" s="5" t="n">
        <v>-185</v>
      </c>
    </row>
    <row r="89" spans="1:5">
      <c r="A89" s="4" t="s">
        <v>1221</v>
      </c>
      <c r="B89" s="5" t="n">
        <v>-69139</v>
      </c>
      <c r="C89" s="5" t="n">
        <v>-144214</v>
      </c>
      <c r="D89" s="5" t="n">
        <v>56364</v>
      </c>
      <c r="E89" s="5" t="n">
        <v>-387275</v>
      </c>
    </row>
    <row r="90" spans="1:5">
      <c r="A90" s="4" t="s">
        <v>155</v>
      </c>
      <c r="B90" s="5" t="n">
        <v>-69139</v>
      </c>
      <c r="C90" s="5" t="n">
        <v>-144214</v>
      </c>
      <c r="D90" s="5" t="n">
        <v>56364</v>
      </c>
      <c r="E90" s="5" t="n">
        <v>-387460</v>
      </c>
    </row>
    <row r="91" spans="1:5">
      <c r="A91" s="4" t="s">
        <v>156</v>
      </c>
      <c r="B91" s="5" t="n">
        <v>0</v>
      </c>
      <c r="C91" s="5" t="n">
        <v>0</v>
      </c>
      <c r="D91" s="5" t="n">
        <v>0</v>
      </c>
      <c r="E91" s="5" t="n">
        <v>185</v>
      </c>
    </row>
    <row r="92" spans="1:5">
      <c r="A92" s="4" t="s">
        <v>157</v>
      </c>
      <c r="B92" s="5" t="n">
        <v>-69139</v>
      </c>
      <c r="C92" s="5" t="n">
        <v>-144214</v>
      </c>
      <c r="D92" s="5" t="n">
        <v>56364</v>
      </c>
      <c r="E92" s="5" t="n">
        <v>-387275</v>
      </c>
    </row>
    <row r="93" spans="1:5">
      <c r="A93" s="4" t="s">
        <v>158</v>
      </c>
      <c r="B93" s="5" t="n">
        <v>166</v>
      </c>
      <c r="C93" s="5" t="n">
        <v>307</v>
      </c>
      <c r="D93" s="5" t="n">
        <v>563</v>
      </c>
      <c r="E93" s="5" t="n">
        <v>1170</v>
      </c>
    </row>
    <row r="94" spans="1:5">
      <c r="A94" s="4" t="s">
        <v>159</v>
      </c>
      <c r="E94" s="5" t="n">
        <v>446</v>
      </c>
    </row>
    <row r="95" spans="1:5">
      <c r="A95" s="4" t="s">
        <v>160</v>
      </c>
      <c r="B95" s="6" t="n">
        <v>-68973</v>
      </c>
      <c r="C95" s="6" t="n">
        <v>-143907</v>
      </c>
      <c r="D95" s="6" t="n">
        <v>56927</v>
      </c>
      <c r="E95" s="6" t="n">
        <v>-38565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222</v>
      </c>
      <c r="B1" s="2" t="s">
        <v>130</v>
      </c>
      <c r="H1" s="2" t="s">
        <v>1</v>
      </c>
    </row>
    <row r="2" spans="1:9">
      <c r="B2" s="2" t="s">
        <v>2</v>
      </c>
      <c r="C2" s="2" t="s">
        <v>169</v>
      </c>
      <c r="D2" s="2" t="s">
        <v>170</v>
      </c>
      <c r="E2" s="2" t="s">
        <v>131</v>
      </c>
      <c r="F2" s="2" t="s">
        <v>171</v>
      </c>
      <c r="G2" s="2" t="s">
        <v>172</v>
      </c>
      <c r="H2" s="2" t="s">
        <v>2</v>
      </c>
      <c r="I2" s="2" t="s">
        <v>131</v>
      </c>
    </row>
    <row r="3" spans="1:9">
      <c r="A3" s="3" t="s">
        <v>1223</v>
      </c>
    </row>
    <row r="4" spans="1:9">
      <c r="A4" s="4" t="s">
        <v>174</v>
      </c>
      <c r="B4" s="6" t="n">
        <v>42991000</v>
      </c>
      <c r="E4" s="6" t="n">
        <v>110528000</v>
      </c>
      <c r="H4" s="6" t="n">
        <v>-150336000</v>
      </c>
      <c r="I4" s="6" t="n">
        <v>296178000</v>
      </c>
    </row>
    <row r="5" spans="1:9">
      <c r="A5" s="4" t="s">
        <v>175</v>
      </c>
      <c r="B5" s="5" t="n">
        <v>16000</v>
      </c>
      <c r="C5" s="6" t="n">
        <v>-46000</v>
      </c>
      <c r="D5" s="6" t="n">
        <v>37000</v>
      </c>
      <c r="E5" s="5" t="n">
        <v>-3000</v>
      </c>
      <c r="F5" s="6" t="n">
        <v>-13000</v>
      </c>
      <c r="G5" s="6" t="n">
        <v>-11000</v>
      </c>
      <c r="H5" s="5" t="n">
        <v>7000</v>
      </c>
      <c r="I5" s="5" t="n">
        <v>-27000</v>
      </c>
    </row>
    <row r="6" spans="1:9">
      <c r="A6" s="4" t="s">
        <v>176</v>
      </c>
      <c r="B6" s="5" t="n">
        <v>43007000</v>
      </c>
      <c r="E6" s="5" t="n">
        <v>110525000</v>
      </c>
      <c r="H6" s="5" t="n">
        <v>-150329000</v>
      </c>
      <c r="I6" s="5" t="n">
        <v>296151000</v>
      </c>
    </row>
    <row r="7" spans="1:9">
      <c r="A7" s="4" t="s">
        <v>1209</v>
      </c>
    </row>
    <row r="8" spans="1:9">
      <c r="A8" s="3" t="s">
        <v>1223</v>
      </c>
    </row>
    <row r="9" spans="1:9">
      <c r="A9" s="4" t="s">
        <v>174</v>
      </c>
      <c r="B9" s="5" t="n">
        <v>43157000</v>
      </c>
      <c r="E9" s="5" t="n">
        <v>110835000</v>
      </c>
      <c r="H9" s="5" t="n">
        <v>-149773000</v>
      </c>
      <c r="I9" s="5" t="n">
        <v>297794000</v>
      </c>
    </row>
    <row r="10" spans="1:9">
      <c r="A10" s="4" t="s">
        <v>176</v>
      </c>
      <c r="B10" s="5" t="n">
        <v>43157000</v>
      </c>
      <c r="E10" s="5" t="n">
        <v>110835000</v>
      </c>
      <c r="H10" s="5" t="n">
        <v>-149773000</v>
      </c>
      <c r="I10" s="5" t="n">
        <v>297794000</v>
      </c>
    </row>
    <row r="11" spans="1:9">
      <c r="A11" s="4" t="s">
        <v>1212</v>
      </c>
    </row>
    <row r="12" spans="1:9">
      <c r="A12" s="3" t="s">
        <v>1223</v>
      </c>
    </row>
    <row r="13" spans="1:9">
      <c r="A13" s="4" t="s">
        <v>174</v>
      </c>
      <c r="B13" s="5" t="n">
        <v>69821000</v>
      </c>
      <c r="E13" s="5" t="n">
        <v>144944000</v>
      </c>
      <c r="H13" s="5" t="n">
        <v>-70654000</v>
      </c>
      <c r="I13" s="5" t="n">
        <v>391025000</v>
      </c>
    </row>
    <row r="14" spans="1:9">
      <c r="A14" s="4" t="s">
        <v>175</v>
      </c>
      <c r="B14" s="5" t="n">
        <v>-1000</v>
      </c>
      <c r="E14" s="5" t="n">
        <v>0</v>
      </c>
      <c r="H14" s="5" t="n">
        <v>17000</v>
      </c>
      <c r="I14" s="5" t="n">
        <v>-1000</v>
      </c>
    </row>
    <row r="15" spans="1:9">
      <c r="A15" s="4" t="s">
        <v>176</v>
      </c>
      <c r="B15" s="5" t="n">
        <v>69820000</v>
      </c>
      <c r="E15" s="5" t="n">
        <v>144944000</v>
      </c>
      <c r="H15" s="5" t="n">
        <v>-70637000</v>
      </c>
      <c r="I15" s="5" t="n">
        <v>391024000</v>
      </c>
    </row>
    <row r="16" spans="1:9">
      <c r="A16" s="4" t="s">
        <v>1213</v>
      </c>
    </row>
    <row r="17" spans="1:9">
      <c r="A17" s="3" t="s">
        <v>1223</v>
      </c>
    </row>
    <row r="18" spans="1:9">
      <c r="A18" s="4" t="s">
        <v>174</v>
      </c>
      <c r="B18" s="5" t="n">
        <v>-848000</v>
      </c>
      <c r="E18" s="5" t="n">
        <v>-1037000</v>
      </c>
      <c r="H18" s="5" t="n">
        <v>13727000</v>
      </c>
      <c r="I18" s="5" t="n">
        <v>-5366000</v>
      </c>
    </row>
    <row r="19" spans="1:9">
      <c r="A19" s="4" t="s">
        <v>175</v>
      </c>
      <c r="B19" s="5" t="n">
        <v>17000</v>
      </c>
      <c r="E19" s="5" t="n">
        <v>-3000</v>
      </c>
      <c r="H19" s="5" t="n">
        <v>-10000</v>
      </c>
      <c r="I19" s="5" t="n">
        <v>-26000</v>
      </c>
    </row>
    <row r="20" spans="1:9">
      <c r="A20" s="4" t="s">
        <v>176</v>
      </c>
      <c r="B20" s="5" t="n">
        <v>-831000</v>
      </c>
      <c r="E20" s="5" t="n">
        <v>-1040000</v>
      </c>
      <c r="H20" s="5" t="n">
        <v>13717000</v>
      </c>
      <c r="I20" s="5" t="n">
        <v>-5392000</v>
      </c>
    </row>
    <row r="21" spans="1:9">
      <c r="A21" s="4" t="s">
        <v>1214</v>
      </c>
    </row>
    <row r="22" spans="1:9">
      <c r="A22" s="3" t="s">
        <v>1223</v>
      </c>
    </row>
    <row r="23" spans="1:9">
      <c r="A23" s="4" t="s">
        <v>174</v>
      </c>
      <c r="B23" s="5" t="n">
        <v>-69139000</v>
      </c>
      <c r="E23" s="5" t="n">
        <v>-144214000</v>
      </c>
      <c r="H23" s="5" t="n">
        <v>56364000</v>
      </c>
      <c r="I23" s="5" t="n">
        <v>-387275000</v>
      </c>
    </row>
    <row r="24" spans="1:9">
      <c r="A24" s="4" t="s">
        <v>176</v>
      </c>
      <c r="B24" s="6" t="n">
        <v>-69139000</v>
      </c>
      <c r="E24" s="6" t="n">
        <v>-144214000</v>
      </c>
      <c r="H24" s="6" t="n">
        <v>56364000</v>
      </c>
      <c r="I24" s="6" t="n">
        <v>-387275000</v>
      </c>
    </row>
  </sheetData>
  <mergeCells count="3">
    <mergeCell ref="A1:A2"/>
    <mergeCell ref="B1:G1"/>
    <mergeCell ref="H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224</v>
      </c>
      <c r="B1" s="2" t="s">
        <v>130</v>
      </c>
      <c r="F1" s="2" t="s">
        <v>1</v>
      </c>
    </row>
    <row r="2" spans="1:8">
      <c r="B2" s="2" t="s">
        <v>2</v>
      </c>
      <c r="C2" s="2" t="s">
        <v>169</v>
      </c>
      <c r="D2" s="2" t="s">
        <v>170</v>
      </c>
      <c r="E2" s="2" t="s">
        <v>172</v>
      </c>
      <c r="F2" s="2" t="s">
        <v>2</v>
      </c>
      <c r="G2" s="2" t="s">
        <v>131</v>
      </c>
      <c r="H2" s="2" t="s">
        <v>64</v>
      </c>
    </row>
    <row r="3" spans="1:8">
      <c r="A3" s="3" t="s">
        <v>234</v>
      </c>
    </row>
    <row r="4" spans="1:8">
      <c r="A4" s="4" t="s">
        <v>1225</v>
      </c>
      <c r="F4" s="6" t="n">
        <v>273588</v>
      </c>
      <c r="G4" s="6" t="n">
        <v>3195</v>
      </c>
    </row>
    <row r="5" spans="1:8">
      <c r="A5" s="4" t="s">
        <v>250</v>
      </c>
      <c r="F5" s="5" t="n">
        <v>59890</v>
      </c>
      <c r="G5" s="5" t="n">
        <v>112463</v>
      </c>
    </row>
    <row r="6" spans="1:8">
      <c r="A6" s="4" t="s">
        <v>251</v>
      </c>
      <c r="F6" s="5" t="n">
        <v>333478</v>
      </c>
      <c r="G6" s="5" t="n">
        <v>115658</v>
      </c>
    </row>
    <row r="7" spans="1:8">
      <c r="A7" s="3" t="s">
        <v>252</v>
      </c>
    </row>
    <row r="8" spans="1:8">
      <c r="A8" s="4" t="s">
        <v>253</v>
      </c>
      <c r="F8" s="5" t="n">
        <v>-427253</v>
      </c>
      <c r="G8" s="5" t="n">
        <v>-303989</v>
      </c>
    </row>
    <row r="9" spans="1:8">
      <c r="A9" s="4" t="s">
        <v>254</v>
      </c>
      <c r="F9" s="5" t="n">
        <v>-1262853</v>
      </c>
      <c r="G9" s="5" t="n">
        <v>-197971</v>
      </c>
    </row>
    <row r="10" spans="1:8">
      <c r="A10" s="4" t="s">
        <v>255</v>
      </c>
      <c r="F10" s="5" t="n">
        <v>2735</v>
      </c>
      <c r="G10" s="5" t="n">
        <v>5066</v>
      </c>
    </row>
    <row r="11" spans="1:8">
      <c r="A11" s="4" t="s">
        <v>256</v>
      </c>
      <c r="F11" s="5" t="n">
        <v>17056</v>
      </c>
      <c r="G11" s="5" t="n">
        <v>8335</v>
      </c>
    </row>
    <row r="12" spans="1:8">
      <c r="A12" s="4" t="s">
        <v>257</v>
      </c>
      <c r="F12" s="5" t="n">
        <v>0</v>
      </c>
      <c r="G12" s="5" t="n">
        <v>103594</v>
      </c>
    </row>
    <row r="13" spans="1:8">
      <c r="A13" s="4" t="s">
        <v>258</v>
      </c>
      <c r="F13" s="5" t="n">
        <v>-21272</v>
      </c>
      <c r="G13" s="5" t="n">
        <v>-92</v>
      </c>
    </row>
    <row r="14" spans="1:8">
      <c r="A14" s="4" t="s">
        <v>259</v>
      </c>
      <c r="F14" s="5" t="n">
        <v>440</v>
      </c>
      <c r="G14" s="5" t="n">
        <v>0</v>
      </c>
    </row>
    <row r="15" spans="1:8">
      <c r="A15" s="4" t="s">
        <v>260</v>
      </c>
      <c r="F15" s="5" t="n">
        <v>3022</v>
      </c>
      <c r="G15" s="5" t="n">
        <v>8371</v>
      </c>
    </row>
    <row r="16" spans="1:8">
      <c r="A16" s="4" t="s">
        <v>261</v>
      </c>
      <c r="F16" s="5" t="n">
        <v>0</v>
      </c>
      <c r="G16" s="5" t="n">
        <v>-1515</v>
      </c>
    </row>
    <row r="17" spans="1:8">
      <c r="A17" s="4" t="s">
        <v>262</v>
      </c>
      <c r="F17" s="5" t="n">
        <v>-1688125</v>
      </c>
      <c r="G17" s="5" t="n">
        <v>-378201</v>
      </c>
    </row>
    <row r="18" spans="1:8">
      <c r="A18" s="4" t="s">
        <v>263</v>
      </c>
      <c r="F18" s="5" t="n">
        <v>281908</v>
      </c>
      <c r="G18" s="5" t="n">
        <v>936691</v>
      </c>
    </row>
    <row r="19" spans="1:8">
      <c r="A19" s="4" t="s">
        <v>264</v>
      </c>
      <c r="F19" s="5" t="n">
        <v>-1406217</v>
      </c>
      <c r="G19" s="5" t="n">
        <v>558490</v>
      </c>
    </row>
    <row r="20" spans="1:8">
      <c r="A20" s="3" t="s">
        <v>265</v>
      </c>
    </row>
    <row r="21" spans="1:8">
      <c r="A21" s="4" t="s">
        <v>266</v>
      </c>
      <c r="F21" s="5" t="n">
        <v>3461000</v>
      </c>
      <c r="G21" s="5" t="n">
        <v>2956500</v>
      </c>
    </row>
    <row r="22" spans="1:8">
      <c r="A22" s="4" t="s">
        <v>267</v>
      </c>
      <c r="F22" s="5" t="n">
        <v>-3240000</v>
      </c>
      <c r="G22" s="5" t="n">
        <v>-3037000</v>
      </c>
    </row>
    <row r="23" spans="1:8">
      <c r="A23" s="4" t="s">
        <v>268</v>
      </c>
      <c r="F23" s="5" t="n">
        <v>700000</v>
      </c>
      <c r="G23" s="5" t="n">
        <v>0</v>
      </c>
    </row>
    <row r="24" spans="1:8">
      <c r="A24" s="4" t="s">
        <v>269</v>
      </c>
      <c r="F24" s="5" t="n">
        <v>0</v>
      </c>
      <c r="G24" s="5" t="n">
        <v>-395471</v>
      </c>
    </row>
    <row r="25" spans="1:8">
      <c r="A25" s="4" t="s">
        <v>270</v>
      </c>
      <c r="F25" s="5" t="n">
        <v>-489</v>
      </c>
      <c r="G25" s="5" t="n">
        <v>-488</v>
      </c>
    </row>
    <row r="26" spans="1:8">
      <c r="A26" s="4" t="s">
        <v>271</v>
      </c>
      <c r="F26" s="5" t="n">
        <v>-13198</v>
      </c>
      <c r="G26" s="5" t="n">
        <v>-915</v>
      </c>
    </row>
    <row r="27" spans="1:8">
      <c r="A27" s="4" t="s">
        <v>272</v>
      </c>
      <c r="F27" s="5" t="n">
        <v>0</v>
      </c>
      <c r="G27" s="5" t="n">
        <v>169</v>
      </c>
    </row>
    <row r="28" spans="1:8">
      <c r="A28" s="4" t="s">
        <v>273</v>
      </c>
      <c r="F28" s="5" t="n">
        <v>-180021</v>
      </c>
      <c r="G28" s="5" t="n">
        <v>-177003</v>
      </c>
    </row>
    <row r="29" spans="1:8">
      <c r="A29" s="4" t="s">
        <v>274</v>
      </c>
      <c r="F29" s="5" t="n">
        <v>-570</v>
      </c>
      <c r="G29" s="5" t="n">
        <v>0</v>
      </c>
    </row>
    <row r="30" spans="1:8">
      <c r="A30" s="4" t="s">
        <v>275</v>
      </c>
      <c r="F30" s="5" t="n">
        <v>622965</v>
      </c>
      <c r="G30" s="5" t="n">
        <v>0</v>
      </c>
    </row>
    <row r="31" spans="1:8">
      <c r="A31" s="4" t="s">
        <v>276</v>
      </c>
      <c r="F31" s="5" t="n">
        <v>-265128</v>
      </c>
      <c r="G31" s="5" t="n">
        <v>0</v>
      </c>
    </row>
    <row r="32" spans="1:8">
      <c r="A32" s="4" t="s">
        <v>193</v>
      </c>
      <c r="E32" s="6" t="n">
        <v>-14988</v>
      </c>
      <c r="F32" s="5" t="n">
        <v>0</v>
      </c>
      <c r="G32" s="5" t="n">
        <v>-14988</v>
      </c>
    </row>
    <row r="33" spans="1:8">
      <c r="A33" s="4" t="s">
        <v>277</v>
      </c>
      <c r="F33" s="5" t="n">
        <v>-1205</v>
      </c>
      <c r="G33" s="5" t="n">
        <v>-162</v>
      </c>
    </row>
    <row r="34" spans="1:8">
      <c r="A34" s="4" t="s">
        <v>278</v>
      </c>
      <c r="F34" s="5" t="n">
        <v>-1953</v>
      </c>
      <c r="G34" s="5" t="n">
        <v>-3534</v>
      </c>
    </row>
    <row r="35" spans="1:8">
      <c r="A35" s="4" t="s">
        <v>203</v>
      </c>
      <c r="B35" s="6" t="n">
        <v>1399</v>
      </c>
      <c r="C35" s="6" t="n">
        <v>11466</v>
      </c>
      <c r="D35" s="6" t="n">
        <v>2361</v>
      </c>
      <c r="F35" s="5" t="n">
        <v>-15226</v>
      </c>
      <c r="G35" s="5" t="n">
        <v>0</v>
      </c>
    </row>
    <row r="36" spans="1:8">
      <c r="A36" s="4" t="s">
        <v>1226</v>
      </c>
      <c r="F36" s="5" t="n">
        <v>1066175</v>
      </c>
      <c r="G36" s="5" t="n">
        <v>-672892</v>
      </c>
    </row>
    <row r="37" spans="1:8">
      <c r="A37" s="4" t="s">
        <v>280</v>
      </c>
      <c r="F37" s="5" t="n">
        <v>0</v>
      </c>
      <c r="G37" s="5" t="n">
        <v>-325</v>
      </c>
    </row>
    <row r="38" spans="1:8">
      <c r="A38" s="4" t="s">
        <v>281</v>
      </c>
      <c r="F38" s="5" t="n">
        <v>1066175</v>
      </c>
      <c r="G38" s="5" t="n">
        <v>-673217</v>
      </c>
    </row>
    <row r="39" spans="1:8">
      <c r="A39" s="4" t="s">
        <v>282</v>
      </c>
      <c r="F39" s="5" t="n">
        <v>-6564</v>
      </c>
      <c r="G39" s="5" t="n">
        <v>931</v>
      </c>
    </row>
    <row r="40" spans="1:8">
      <c r="A40" s="4" t="s">
        <v>283</v>
      </c>
      <c r="D40" s="5" t="n">
        <v>18572</v>
      </c>
      <c r="E40" s="5" t="n">
        <v>22094</v>
      </c>
      <c r="F40" s="5" t="n">
        <v>18572</v>
      </c>
      <c r="G40" s="5" t="n">
        <v>22094</v>
      </c>
    </row>
    <row r="41" spans="1:8">
      <c r="A41" s="4" t="s">
        <v>284</v>
      </c>
      <c r="B41" s="5" t="n">
        <v>12008</v>
      </c>
      <c r="F41" s="5" t="n">
        <v>12008</v>
      </c>
      <c r="G41" s="5" t="n">
        <v>23025</v>
      </c>
    </row>
    <row r="42" spans="1:8">
      <c r="A42" s="4" t="s">
        <v>1209</v>
      </c>
    </row>
    <row r="43" spans="1:8">
      <c r="A43" s="3" t="s">
        <v>234</v>
      </c>
    </row>
    <row r="44" spans="1:8">
      <c r="A44" s="4" t="s">
        <v>1225</v>
      </c>
      <c r="F44" s="5" t="n">
        <v>-74889</v>
      </c>
      <c r="G44" s="5" t="n">
        <v>-92619</v>
      </c>
    </row>
    <row r="45" spans="1:8">
      <c r="A45" s="4" t="s">
        <v>251</v>
      </c>
      <c r="F45" s="5" t="n">
        <v>-74889</v>
      </c>
      <c r="G45" s="5" t="n">
        <v>-92619</v>
      </c>
    </row>
    <row r="46" spans="1:8">
      <c r="A46" s="3" t="s">
        <v>265</v>
      </c>
    </row>
    <row r="47" spans="1:8">
      <c r="A47" s="4" t="s">
        <v>268</v>
      </c>
      <c r="F47" s="5" t="n">
        <v>450000</v>
      </c>
    </row>
    <row r="48" spans="1:8">
      <c r="A48" s="4" t="s">
        <v>269</v>
      </c>
      <c r="G48" s="5" t="n">
        <v>-395471</v>
      </c>
    </row>
    <row r="49" spans="1:8">
      <c r="A49" s="4" t="s">
        <v>271</v>
      </c>
      <c r="F49" s="5" t="n">
        <v>-8034</v>
      </c>
      <c r="G49" s="5" t="n">
        <v>-16</v>
      </c>
    </row>
    <row r="50" spans="1:8">
      <c r="A50" s="4" t="s">
        <v>273</v>
      </c>
      <c r="F50" s="5" t="n">
        <v>-180021</v>
      </c>
      <c r="G50" s="5" t="n">
        <v>-177003</v>
      </c>
    </row>
    <row r="51" spans="1:8">
      <c r="A51" s="4" t="s">
        <v>275</v>
      </c>
      <c r="F51" s="5" t="n">
        <v>622965</v>
      </c>
    </row>
    <row r="52" spans="1:8">
      <c r="A52" s="4" t="s">
        <v>276</v>
      </c>
      <c r="F52" s="5" t="n">
        <v>-265128</v>
      </c>
    </row>
    <row r="53" spans="1:8">
      <c r="A53" s="4" t="s">
        <v>193</v>
      </c>
      <c r="G53" s="5" t="n">
        <v>-14988</v>
      </c>
    </row>
    <row r="54" spans="1:8">
      <c r="A54" s="4" t="s">
        <v>277</v>
      </c>
      <c r="F54" s="5" t="n">
        <v>-1205</v>
      </c>
      <c r="G54" s="5" t="n">
        <v>-162</v>
      </c>
    </row>
    <row r="55" spans="1:8">
      <c r="A55" s="4" t="s">
        <v>203</v>
      </c>
      <c r="F55" s="5" t="n">
        <v>-15226</v>
      </c>
    </row>
    <row r="56" spans="1:8">
      <c r="A56" s="4" t="s">
        <v>1227</v>
      </c>
      <c r="F56" s="5" t="n">
        <v>-358625</v>
      </c>
      <c r="G56" s="5" t="n">
        <v>669236</v>
      </c>
    </row>
    <row r="57" spans="1:8">
      <c r="A57" s="4" t="s">
        <v>1226</v>
      </c>
      <c r="G57" s="5" t="n">
        <v>81596</v>
      </c>
    </row>
    <row r="58" spans="1:8">
      <c r="A58" s="4" t="s">
        <v>281</v>
      </c>
      <c r="F58" s="5" t="n">
        <v>244726</v>
      </c>
      <c r="G58" s="5" t="n">
        <v>81596</v>
      </c>
    </row>
    <row r="59" spans="1:8">
      <c r="A59" s="4" t="s">
        <v>282</v>
      </c>
      <c r="F59" s="5" t="n">
        <v>169837</v>
      </c>
      <c r="G59" s="5" t="n">
        <v>-11023</v>
      </c>
    </row>
    <row r="60" spans="1:8">
      <c r="A60" s="4" t="s">
        <v>283</v>
      </c>
      <c r="D60" s="5" t="n">
        <v>12798</v>
      </c>
      <c r="E60" s="5" t="n">
        <v>16915</v>
      </c>
      <c r="F60" s="5" t="n">
        <v>12798</v>
      </c>
      <c r="G60" s="5" t="n">
        <v>16915</v>
      </c>
    </row>
    <row r="61" spans="1:8">
      <c r="A61" s="4" t="s">
        <v>284</v>
      </c>
      <c r="B61" s="5" t="n">
        <v>182635</v>
      </c>
      <c r="F61" s="5" t="n">
        <v>182635</v>
      </c>
      <c r="G61" s="5" t="n">
        <v>5892</v>
      </c>
    </row>
    <row r="62" spans="1:8">
      <c r="A62" s="4" t="s">
        <v>1212</v>
      </c>
    </row>
    <row r="63" spans="1:8">
      <c r="A63" s="3" t="s">
        <v>234</v>
      </c>
    </row>
    <row r="64" spans="1:8">
      <c r="A64" s="4" t="s">
        <v>1225</v>
      </c>
      <c r="F64" s="5" t="n">
        <v>308905</v>
      </c>
      <c r="G64" s="5" t="n">
        <v>92240</v>
      </c>
    </row>
    <row r="65" spans="1:8">
      <c r="A65" s="4" t="s">
        <v>250</v>
      </c>
      <c r="F65" s="5" t="n">
        <v>59890</v>
      </c>
      <c r="G65" s="5" t="n">
        <v>109242</v>
      </c>
    </row>
    <row r="66" spans="1:8">
      <c r="A66" s="4" t="s">
        <v>251</v>
      </c>
      <c r="F66" s="5" t="n">
        <v>368795</v>
      </c>
      <c r="G66" s="5" t="n">
        <v>201482</v>
      </c>
    </row>
    <row r="67" spans="1:8">
      <c r="A67" s="3" t="s">
        <v>252</v>
      </c>
    </row>
    <row r="68" spans="1:8">
      <c r="A68" s="4" t="s">
        <v>253</v>
      </c>
      <c r="F68" s="5" t="n">
        <v>-380050</v>
      </c>
      <c r="G68" s="5" t="n">
        <v>-301883</v>
      </c>
    </row>
    <row r="69" spans="1:8">
      <c r="A69" s="4" t="s">
        <v>254</v>
      </c>
      <c r="F69" s="5" t="n">
        <v>-1262853</v>
      </c>
      <c r="G69" s="5" t="n">
        <v>-194044</v>
      </c>
    </row>
    <row r="70" spans="1:8">
      <c r="A70" s="4" t="s">
        <v>255</v>
      </c>
      <c r="F70" s="5" t="n">
        <v>2735</v>
      </c>
      <c r="G70" s="5" t="n">
        <v>5066</v>
      </c>
    </row>
    <row r="71" spans="1:8">
      <c r="A71" s="4" t="s">
        <v>256</v>
      </c>
      <c r="F71" s="5" t="n">
        <v>17052</v>
      </c>
      <c r="G71" s="5" t="n">
        <v>8335</v>
      </c>
    </row>
    <row r="72" spans="1:8">
      <c r="A72" s="4" t="s">
        <v>257</v>
      </c>
      <c r="G72" s="5" t="n">
        <v>103594</v>
      </c>
    </row>
    <row r="73" spans="1:8">
      <c r="A73" s="4" t="s">
        <v>258</v>
      </c>
      <c r="F73" s="5" t="n">
        <v>-21272</v>
      </c>
      <c r="G73" s="5" t="n">
        <v>-92</v>
      </c>
    </row>
    <row r="74" spans="1:8">
      <c r="A74" s="4" t="s">
        <v>259</v>
      </c>
      <c r="F74" s="5" t="n">
        <v>440</v>
      </c>
    </row>
    <row r="75" spans="1:8">
      <c r="A75" s="4" t="s">
        <v>260</v>
      </c>
      <c r="F75" s="5" t="n">
        <v>3022</v>
      </c>
      <c r="G75" s="5" t="n">
        <v>8371</v>
      </c>
    </row>
    <row r="76" spans="1:8">
      <c r="A76" s="4" t="s">
        <v>261</v>
      </c>
      <c r="G76" s="5" t="n">
        <v>-1515</v>
      </c>
    </row>
    <row r="77" spans="1:8">
      <c r="A77" s="4" t="s">
        <v>262</v>
      </c>
      <c r="F77" s="5" t="n">
        <v>-1640926</v>
      </c>
      <c r="G77" s="5" t="n">
        <v>-372168</v>
      </c>
    </row>
    <row r="78" spans="1:8">
      <c r="A78" s="4" t="s">
        <v>263</v>
      </c>
      <c r="F78" s="5" t="n">
        <v>281908</v>
      </c>
      <c r="G78" s="5" t="n">
        <v>929709</v>
      </c>
    </row>
    <row r="79" spans="1:8">
      <c r="A79" s="4" t="s">
        <v>264</v>
      </c>
      <c r="F79" s="5" t="n">
        <v>-1359018</v>
      </c>
      <c r="G79" s="5" t="n">
        <v>557541</v>
      </c>
    </row>
    <row r="80" spans="1:8">
      <c r="A80" s="3" t="s">
        <v>265</v>
      </c>
    </row>
    <row r="81" spans="1:8">
      <c r="A81" s="4" t="s">
        <v>266</v>
      </c>
      <c r="F81" s="5" t="n">
        <v>3461000</v>
      </c>
      <c r="G81" s="5" t="n">
        <v>2956500</v>
      </c>
    </row>
    <row r="82" spans="1:8">
      <c r="A82" s="4" t="s">
        <v>267</v>
      </c>
      <c r="F82" s="5" t="n">
        <v>-3240000</v>
      </c>
      <c r="G82" s="5" t="n">
        <v>-3037000</v>
      </c>
    </row>
    <row r="83" spans="1:8">
      <c r="A83" s="4" t="s">
        <v>268</v>
      </c>
      <c r="F83" s="5" t="n">
        <v>250000</v>
      </c>
    </row>
    <row r="84" spans="1:8">
      <c r="A84" s="4" t="s">
        <v>270</v>
      </c>
      <c r="F84" s="5" t="n">
        <v>-489</v>
      </c>
      <c r="G84" s="5" t="n">
        <v>-488</v>
      </c>
    </row>
    <row r="85" spans="1:8">
      <c r="A85" s="4" t="s">
        <v>271</v>
      </c>
      <c r="F85" s="5" t="n">
        <v>-5164</v>
      </c>
      <c r="G85" s="5" t="n">
        <v>-899</v>
      </c>
    </row>
    <row r="86" spans="1:8">
      <c r="A86" s="4" t="s">
        <v>278</v>
      </c>
      <c r="F86" s="5" t="n">
        <v>-1953</v>
      </c>
      <c r="G86" s="5" t="n">
        <v>-3534</v>
      </c>
    </row>
    <row r="87" spans="1:8">
      <c r="A87" s="4" t="s">
        <v>1227</v>
      </c>
      <c r="F87" s="5" t="n">
        <v>348330</v>
      </c>
      <c r="G87" s="5" t="n">
        <v>-661753</v>
      </c>
    </row>
    <row r="88" spans="1:8">
      <c r="A88" s="4" t="s">
        <v>1226</v>
      </c>
      <c r="G88" s="5" t="n">
        <v>-747174</v>
      </c>
    </row>
    <row r="89" spans="1:8">
      <c r="A89" s="4" t="s">
        <v>280</v>
      </c>
      <c r="G89" s="5" t="n">
        <v>-295</v>
      </c>
    </row>
    <row r="90" spans="1:8">
      <c r="A90" s="4" t="s">
        <v>281</v>
      </c>
      <c r="F90" s="5" t="n">
        <v>811724</v>
      </c>
      <c r="G90" s="5" t="n">
        <v>-747469</v>
      </c>
    </row>
    <row r="91" spans="1:8">
      <c r="A91" s="4" t="s">
        <v>282</v>
      </c>
      <c r="F91" s="5" t="n">
        <v>-178499</v>
      </c>
      <c r="G91" s="5" t="n">
        <v>11554</v>
      </c>
    </row>
    <row r="92" spans="1:8">
      <c r="A92" s="4" t="s">
        <v>283</v>
      </c>
      <c r="D92" s="5" t="n">
        <v>3728</v>
      </c>
      <c r="E92" s="5" t="n">
        <v>3329</v>
      </c>
      <c r="F92" s="5" t="n">
        <v>3728</v>
      </c>
      <c r="G92" s="5" t="n">
        <v>3329</v>
      </c>
    </row>
    <row r="93" spans="1:8">
      <c r="A93" s="4" t="s">
        <v>284</v>
      </c>
      <c r="B93" s="5" t="n">
        <v>-174771</v>
      </c>
      <c r="F93" s="5" t="n">
        <v>-174771</v>
      </c>
      <c r="G93" s="5" t="n">
        <v>14883</v>
      </c>
    </row>
    <row r="94" spans="1:8">
      <c r="A94" s="4" t="s">
        <v>1213</v>
      </c>
    </row>
    <row r="95" spans="1:8">
      <c r="A95" s="3" t="s">
        <v>234</v>
      </c>
    </row>
    <row r="96" spans="1:8">
      <c r="A96" s="4" t="s">
        <v>1225</v>
      </c>
      <c r="F96" s="5" t="n">
        <v>39572</v>
      </c>
      <c r="G96" s="5" t="n">
        <v>3759</v>
      </c>
    </row>
    <row r="97" spans="1:8">
      <c r="A97" s="4" t="s">
        <v>250</v>
      </c>
      <c r="F97" s="5" t="n">
        <v>0</v>
      </c>
      <c r="G97" s="5" t="n">
        <v>3221</v>
      </c>
    </row>
    <row r="98" spans="1:8">
      <c r="A98" s="4" t="s">
        <v>251</v>
      </c>
      <c r="F98" s="5" t="n">
        <v>39572</v>
      </c>
      <c r="G98" s="5" t="n">
        <v>6980</v>
      </c>
    </row>
    <row r="99" spans="1:8">
      <c r="A99" s="3" t="s">
        <v>252</v>
      </c>
    </row>
    <row r="100" spans="1:8">
      <c r="A100" s="4" t="s">
        <v>253</v>
      </c>
      <c r="F100" s="5" t="n">
        <v>-47203</v>
      </c>
      <c r="G100" s="5" t="n">
        <v>-2106</v>
      </c>
    </row>
    <row r="101" spans="1:8">
      <c r="A101" s="4" t="s">
        <v>254</v>
      </c>
      <c r="F101" s="5" t="n">
        <v>0</v>
      </c>
      <c r="G101" s="5" t="n">
        <v>-3927</v>
      </c>
    </row>
    <row r="102" spans="1:8">
      <c r="A102" s="4" t="s">
        <v>256</v>
      </c>
      <c r="F102" s="5" t="n">
        <v>4</v>
      </c>
      <c r="G102" s="5" t="n">
        <v>0</v>
      </c>
    </row>
    <row r="103" spans="1:8">
      <c r="A103" s="4" t="s">
        <v>262</v>
      </c>
      <c r="F103" s="5" t="n">
        <v>-47199</v>
      </c>
      <c r="G103" s="5" t="n">
        <v>-6033</v>
      </c>
    </row>
    <row r="104" spans="1:8">
      <c r="A104" s="4" t="s">
        <v>263</v>
      </c>
      <c r="F104" s="5" t="n">
        <v>0</v>
      </c>
      <c r="G104" s="5" t="n">
        <v>6982</v>
      </c>
    </row>
    <row r="105" spans="1:8">
      <c r="A105" s="4" t="s">
        <v>264</v>
      </c>
      <c r="F105" s="5" t="n">
        <v>-47199</v>
      </c>
      <c r="G105" s="5" t="n">
        <v>949</v>
      </c>
    </row>
    <row r="106" spans="1:8">
      <c r="A106" s="3" t="s">
        <v>265</v>
      </c>
    </row>
    <row r="107" spans="1:8">
      <c r="A107" s="4" t="s">
        <v>270</v>
      </c>
      <c r="F107" s="5" t="n">
        <v>0</v>
      </c>
      <c r="G107" s="5" t="n">
        <v>0</v>
      </c>
    </row>
    <row r="108" spans="1:8">
      <c r="A108" s="4" t="s">
        <v>272</v>
      </c>
      <c r="G108" s="5" t="n">
        <v>169</v>
      </c>
    </row>
    <row r="109" spans="1:8">
      <c r="A109" s="4" t="s">
        <v>274</v>
      </c>
      <c r="F109" s="5" t="n">
        <v>-570</v>
      </c>
    </row>
    <row r="110" spans="1:8">
      <c r="A110" s="4" t="s">
        <v>1227</v>
      </c>
      <c r="F110" s="5" t="n">
        <v>10295</v>
      </c>
      <c r="G110" s="5" t="n">
        <v>-7668</v>
      </c>
    </row>
    <row r="111" spans="1:8">
      <c r="A111" s="4" t="s">
        <v>1226</v>
      </c>
      <c r="G111" s="5" t="n">
        <v>-7499</v>
      </c>
    </row>
    <row r="112" spans="1:8">
      <c r="A112" s="4" t="s">
        <v>280</v>
      </c>
      <c r="G112" s="5" t="n">
        <v>-30</v>
      </c>
    </row>
    <row r="113" spans="1:8">
      <c r="A113" s="4" t="s">
        <v>281</v>
      </c>
      <c r="F113" s="5" t="n">
        <v>9725</v>
      </c>
      <c r="G113" s="5" t="n">
        <v>-7529</v>
      </c>
    </row>
    <row r="114" spans="1:8">
      <c r="A114" s="4" t="s">
        <v>282</v>
      </c>
      <c r="F114" s="5" t="n">
        <v>2098</v>
      </c>
      <c r="G114" s="5" t="n">
        <v>400</v>
      </c>
    </row>
    <row r="115" spans="1:8">
      <c r="A115" s="4" t="s">
        <v>283</v>
      </c>
      <c r="D115" s="6" t="n">
        <v>2046</v>
      </c>
      <c r="E115" s="6" t="n">
        <v>1850</v>
      </c>
      <c r="F115" s="5" t="n">
        <v>2046</v>
      </c>
      <c r="G115" s="5" t="n">
        <v>1850</v>
      </c>
    </row>
    <row r="116" spans="1:8">
      <c r="A116" s="4" t="s">
        <v>284</v>
      </c>
      <c r="B116" s="5" t="n">
        <v>4144</v>
      </c>
      <c r="F116" s="5" t="n">
        <v>4144</v>
      </c>
      <c r="G116" s="5" t="n">
        <v>2250</v>
      </c>
    </row>
    <row r="117" spans="1:8">
      <c r="A117" s="4" t="s">
        <v>1214</v>
      </c>
    </row>
    <row r="118" spans="1:8">
      <c r="A118" s="3" t="s">
        <v>234</v>
      </c>
    </row>
    <row r="119" spans="1:8">
      <c r="A119" s="4" t="s">
        <v>1225</v>
      </c>
      <c r="G119" s="5" t="n">
        <v>-185</v>
      </c>
    </row>
    <row r="120" spans="1:8">
      <c r="A120" s="4" t="s">
        <v>250</v>
      </c>
      <c r="G120" s="5" t="n">
        <v>0</v>
      </c>
    </row>
    <row r="121" spans="1:8">
      <c r="A121" s="4" t="s">
        <v>251</v>
      </c>
      <c r="G121" s="5" t="n">
        <v>-185</v>
      </c>
    </row>
    <row r="122" spans="1:8">
      <c r="A122" s="3" t="s">
        <v>265</v>
      </c>
    </row>
    <row r="123" spans="1:8">
      <c r="A123" s="4" t="s">
        <v>1227</v>
      </c>
      <c r="G123" s="5" t="n">
        <v>185</v>
      </c>
    </row>
    <row r="124" spans="1:8">
      <c r="A124" s="4" t="s">
        <v>1226</v>
      </c>
      <c r="G124" s="5" t="n">
        <v>185</v>
      </c>
    </row>
    <row r="125" spans="1:8">
      <c r="A125" s="4" t="s">
        <v>281</v>
      </c>
      <c r="G125" s="6" t="n">
        <v>185</v>
      </c>
    </row>
    <row r="126" spans="1:8">
      <c r="A126" s="4" t="s">
        <v>103</v>
      </c>
    </row>
    <row r="127" spans="1:8">
      <c r="A127" s="3" t="s">
        <v>1228</v>
      </c>
    </row>
    <row r="128" spans="1:8">
      <c r="A128" s="4" t="s">
        <v>1229</v>
      </c>
      <c r="B128" s="5" t="n">
        <v>0</v>
      </c>
      <c r="F128" s="5" t="n">
        <v>0</v>
      </c>
      <c r="H128" s="6" t="n">
        <v>149814</v>
      </c>
    </row>
    <row r="129" spans="1:8">
      <c r="A129" s="4" t="s">
        <v>1215</v>
      </c>
    </row>
    <row r="130" spans="1:8">
      <c r="A130" s="3" t="s">
        <v>1228</v>
      </c>
    </row>
    <row r="131" spans="1:8">
      <c r="A131" s="4" t="s">
        <v>1229</v>
      </c>
      <c r="H131" s="5" t="n">
        <v>149814</v>
      </c>
    </row>
    <row r="132" spans="1:8">
      <c r="A132" s="4" t="s">
        <v>105</v>
      </c>
    </row>
    <row r="133" spans="1:8">
      <c r="A133" s="3" t="s">
        <v>1228</v>
      </c>
    </row>
    <row r="134" spans="1:8">
      <c r="A134" s="4" t="s">
        <v>1229</v>
      </c>
      <c r="B134" s="5" t="n">
        <v>531768</v>
      </c>
      <c r="F134" s="5" t="n">
        <v>531768</v>
      </c>
      <c r="H134" s="6" t="n">
        <v>0</v>
      </c>
    </row>
    <row r="135" spans="1:8">
      <c r="A135" s="4" t="s">
        <v>1216</v>
      </c>
    </row>
    <row r="136" spans="1:8">
      <c r="A136" s="3" t="s">
        <v>1228</v>
      </c>
    </row>
    <row r="137" spans="1:8">
      <c r="A137" s="4" t="s">
        <v>1229</v>
      </c>
      <c r="B137" s="6" t="n">
        <v>531768</v>
      </c>
      <c r="F137" s="6" t="n">
        <v>531768</v>
      </c>
    </row>
  </sheetData>
  <mergeCells count="3">
    <mergeCell ref="A1:A2"/>
    <mergeCell ref="B1:E1"/>
    <mergeCell ref="F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2008</v>
      </c>
      <c r="C3" s="6" t="n">
        <v>18572</v>
      </c>
    </row>
    <row r="4" spans="1:3">
      <c r="A4" s="4" t="s">
        <v>67</v>
      </c>
      <c r="B4" s="5" t="n">
        <v>947534</v>
      </c>
      <c r="C4" s="5" t="n">
        <v>998203</v>
      </c>
    </row>
    <row r="5" spans="1:3">
      <c r="A5" s="4" t="s">
        <v>68</v>
      </c>
      <c r="B5" s="5" t="n">
        <v>12445</v>
      </c>
      <c r="C5" s="5" t="n">
        <v>12867</v>
      </c>
    </row>
    <row r="6" spans="1:3">
      <c r="A6" s="4" t="s">
        <v>69</v>
      </c>
      <c r="B6" s="5" t="n">
        <v>183738</v>
      </c>
      <c r="C6" s="5" t="n">
        <v>136128</v>
      </c>
    </row>
    <row r="7" spans="1:3">
      <c r="A7" s="4" t="s">
        <v>70</v>
      </c>
      <c r="B7" s="5" t="n">
        <v>90694</v>
      </c>
      <c r="C7" s="5" t="n">
        <v>65918</v>
      </c>
    </row>
    <row r="8" spans="1:3">
      <c r="A8" s="4" t="s">
        <v>71</v>
      </c>
      <c r="B8" s="5" t="n">
        <v>95093</v>
      </c>
      <c r="C8" s="5" t="n">
        <v>580985</v>
      </c>
    </row>
    <row r="9" spans="1:3">
      <c r="A9" s="4" t="s">
        <v>72</v>
      </c>
      <c r="B9" s="5" t="n">
        <v>1341512</v>
      </c>
      <c r="C9" s="5" t="n">
        <v>1812673</v>
      </c>
    </row>
    <row r="10" spans="1:3">
      <c r="A10" s="4" t="s">
        <v>73</v>
      </c>
      <c r="B10" s="5" t="n">
        <v>2704112</v>
      </c>
      <c r="C10" s="5" t="n">
        <v>1828940</v>
      </c>
    </row>
    <row r="11" spans="1:3">
      <c r="A11" s="4" t="s">
        <v>74</v>
      </c>
      <c r="B11" s="5" t="n">
        <v>1307055</v>
      </c>
      <c r="C11" s="5" t="n">
        <v>1110456</v>
      </c>
    </row>
    <row r="12" spans="1:3">
      <c r="A12" s="4" t="s">
        <v>75</v>
      </c>
      <c r="B12" s="5" t="n">
        <v>1600555</v>
      </c>
      <c r="C12" s="5" t="n">
        <v>800889</v>
      </c>
    </row>
    <row r="13" spans="1:3">
      <c r="A13" s="4" t="s">
        <v>76</v>
      </c>
      <c r="B13" s="5" t="n">
        <v>22236</v>
      </c>
      <c r="C13" s="5" t="n">
        <v>1127</v>
      </c>
    </row>
    <row r="14" spans="1:3">
      <c r="A14" s="4" t="s">
        <v>77</v>
      </c>
      <c r="B14" s="5" t="n">
        <v>183141</v>
      </c>
      <c r="C14" s="5" t="n">
        <v>0</v>
      </c>
    </row>
    <row r="15" spans="1:3">
      <c r="A15" s="4" t="s">
        <v>78</v>
      </c>
      <c r="B15" s="5" t="n">
        <v>83944</v>
      </c>
      <c r="C15" s="5" t="n">
        <v>113857</v>
      </c>
    </row>
    <row r="16" spans="1:3">
      <c r="A16" s="4" t="s">
        <v>79</v>
      </c>
      <c r="B16" s="5" t="n">
        <v>0</v>
      </c>
      <c r="C16" s="5" t="n">
        <v>234551</v>
      </c>
    </row>
    <row r="17" spans="1:3">
      <c r="A17" s="4" t="s">
        <v>80</v>
      </c>
      <c r="B17" s="5" t="n">
        <v>7242555</v>
      </c>
      <c r="C17" s="5" t="n">
        <v>5902493</v>
      </c>
    </row>
    <row r="18" spans="1:3">
      <c r="A18" s="3" t="s">
        <v>81</v>
      </c>
    </row>
    <row r="19" spans="1:3">
      <c r="A19" s="4" t="s">
        <v>82</v>
      </c>
      <c r="B19" s="5" t="n">
        <v>846767</v>
      </c>
      <c r="C19" s="5" t="n">
        <v>879063</v>
      </c>
    </row>
    <row r="20" spans="1:3">
      <c r="A20" s="4" t="s">
        <v>83</v>
      </c>
      <c r="B20" s="5" t="n">
        <v>29374</v>
      </c>
      <c r="C20" s="5" t="n">
        <v>28469</v>
      </c>
    </row>
    <row r="21" spans="1:3">
      <c r="A21" s="4" t="s">
        <v>84</v>
      </c>
      <c r="B21" s="5" t="n">
        <v>352848</v>
      </c>
      <c r="C21" s="5" t="n">
        <v>107759</v>
      </c>
    </row>
    <row r="22" spans="1:3">
      <c r="A22" s="4" t="s">
        <v>85</v>
      </c>
      <c r="B22" s="5" t="n">
        <v>29993</v>
      </c>
      <c r="C22" s="5" t="n">
        <v>8461</v>
      </c>
    </row>
    <row r="23" spans="1:3">
      <c r="A23" s="4" t="s">
        <v>86</v>
      </c>
      <c r="B23" s="5" t="n">
        <v>4835</v>
      </c>
      <c r="C23" s="5" t="n">
        <v>648</v>
      </c>
    </row>
    <row r="24" spans="1:3">
      <c r="A24" s="4" t="s">
        <v>87</v>
      </c>
      <c r="B24" s="5" t="n">
        <v>57091</v>
      </c>
      <c r="C24" s="5" t="n">
        <v>0</v>
      </c>
    </row>
    <row r="25" spans="1:3">
      <c r="A25" s="4" t="s">
        <v>88</v>
      </c>
      <c r="B25" s="5" t="n">
        <v>40899</v>
      </c>
      <c r="C25" s="5" t="n">
        <v>226753</v>
      </c>
    </row>
    <row r="26" spans="1:3">
      <c r="A26" s="4" t="s">
        <v>89</v>
      </c>
      <c r="B26" s="5" t="n">
        <v>1361807</v>
      </c>
      <c r="C26" s="5" t="n">
        <v>1251153</v>
      </c>
    </row>
    <row r="27" spans="1:3">
      <c r="A27" s="4" t="s">
        <v>90</v>
      </c>
      <c r="B27" s="5" t="n">
        <v>3068205</v>
      </c>
      <c r="C27" s="5" t="n">
        <v>2160133</v>
      </c>
    </row>
    <row r="28" spans="1:3">
      <c r="A28" s="4" t="s">
        <v>91</v>
      </c>
      <c r="B28" s="5" t="n">
        <v>122798</v>
      </c>
      <c r="C28" s="5" t="n">
        <v>0</v>
      </c>
    </row>
    <row r="29" spans="1:3">
      <c r="A29" s="4" t="s">
        <v>92</v>
      </c>
      <c r="B29" s="5" t="n">
        <v>104060</v>
      </c>
      <c r="C29" s="5" t="n">
        <v>63542</v>
      </c>
    </row>
    <row r="30" spans="1:3">
      <c r="A30" s="4" t="s">
        <v>93</v>
      </c>
      <c r="B30" s="5" t="n">
        <v>0</v>
      </c>
      <c r="C30" s="5" t="n">
        <v>33</v>
      </c>
    </row>
    <row r="31" spans="1:3">
      <c r="A31" s="4" t="s">
        <v>94</v>
      </c>
      <c r="B31" s="4" t="s">
        <v>95</v>
      </c>
      <c r="C31" s="4" t="s">
        <v>95</v>
      </c>
    </row>
    <row r="32" spans="1:3">
      <c r="A32" s="3" t="s">
        <v>96</v>
      </c>
    </row>
    <row r="33" spans="1:3">
      <c r="A33" s="4" t="s">
        <v>97</v>
      </c>
      <c r="B33" s="5" t="n">
        <v>-51038</v>
      </c>
      <c r="C33" s="5" t="n">
        <v>-50603</v>
      </c>
    </row>
    <row r="34" spans="1:3">
      <c r="A34" s="4" t="s">
        <v>98</v>
      </c>
      <c r="B34" s="5" t="n">
        <v>1682071</v>
      </c>
      <c r="C34" s="5" t="n">
        <v>2067197</v>
      </c>
    </row>
    <row r="35" spans="1:3">
      <c r="A35" s="4" t="s">
        <v>99</v>
      </c>
      <c r="B35" s="5" t="n">
        <v>-248</v>
      </c>
      <c r="C35" s="5" t="n">
        <v>-255</v>
      </c>
    </row>
    <row r="36" spans="1:3">
      <c r="A36" s="4" t="s">
        <v>100</v>
      </c>
      <c r="B36" s="5" t="n">
        <v>74739</v>
      </c>
      <c r="C36" s="5" t="n">
        <v>58748</v>
      </c>
    </row>
    <row r="37" spans="1:3">
      <c r="A37" s="4" t="s">
        <v>101</v>
      </c>
      <c r="B37" s="5" t="n">
        <v>2053917</v>
      </c>
      <c r="C37" s="5" t="n">
        <v>2277818</v>
      </c>
    </row>
    <row r="38" spans="1:3">
      <c r="A38" s="4" t="s">
        <v>102</v>
      </c>
      <c r="B38" s="5" t="n">
        <v>7242555</v>
      </c>
      <c r="C38" s="5" t="n">
        <v>5902493</v>
      </c>
    </row>
    <row r="39" spans="1:3">
      <c r="A39" s="4" t="s">
        <v>103</v>
      </c>
    </row>
    <row r="40" spans="1:3">
      <c r="A40" s="3" t="s">
        <v>81</v>
      </c>
    </row>
    <row r="41" spans="1:3">
      <c r="A41" s="4" t="s">
        <v>104</v>
      </c>
      <c r="B41" s="5" t="n">
        <v>0</v>
      </c>
      <c r="C41" s="5" t="n">
        <v>149814</v>
      </c>
    </row>
    <row r="42" spans="1:3">
      <c r="A42" s="4" t="s">
        <v>105</v>
      </c>
    </row>
    <row r="43" spans="1:3">
      <c r="A43" s="3" t="s">
        <v>81</v>
      </c>
    </row>
    <row r="44" spans="1:3">
      <c r="A44" s="4" t="s">
        <v>104</v>
      </c>
      <c r="B44" s="5" t="n">
        <v>531768</v>
      </c>
      <c r="C44" s="5" t="n">
        <v>0</v>
      </c>
    </row>
    <row r="45" spans="1:3">
      <c r="A45" s="4" t="s">
        <v>106</v>
      </c>
    </row>
    <row r="46" spans="1:3">
      <c r="A46" s="3" t="s">
        <v>96</v>
      </c>
    </row>
    <row r="47" spans="1:3">
      <c r="A47" s="4" t="s">
        <v>107</v>
      </c>
      <c r="B47" s="5" t="n">
        <v>305488</v>
      </c>
      <c r="C47" s="5" t="n">
        <v>202731</v>
      </c>
    </row>
    <row r="48" spans="1:3">
      <c r="A48" s="4" t="s">
        <v>108</v>
      </c>
    </row>
    <row r="49" spans="1:3">
      <c r="A49" s="3" t="s">
        <v>96</v>
      </c>
    </row>
    <row r="50" spans="1:3">
      <c r="A50" s="4" t="s">
        <v>107</v>
      </c>
      <c r="B50" s="6" t="n">
        <v>42905</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01</v>
      </c>
    </row>
    <row r="4" spans="1:2">
      <c r="A4" s="4" t="s">
        <v>340</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29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69</v>
      </c>
      <c r="B9" s="4" t="s">
        <v>69</v>
      </c>
    </row>
    <row r="10" spans="1:2">
      <c r="A10" s="4" t="s">
        <v>356</v>
      </c>
      <c r="B10" s="4" t="s">
        <v>357</v>
      </c>
    </row>
    <row r="11" spans="1:2">
      <c r="A11" s="4" t="s">
        <v>181</v>
      </c>
      <c r="B11" s="4" t="s">
        <v>358</v>
      </c>
    </row>
    <row r="12" spans="1:2">
      <c r="A12" s="4" t="s">
        <v>300</v>
      </c>
      <c r="B12" s="4" t="s">
        <v>359</v>
      </c>
    </row>
    <row r="13" spans="1:2">
      <c r="A13" s="4" t="s">
        <v>360</v>
      </c>
      <c r="B13" s="4" t="s">
        <v>361</v>
      </c>
    </row>
    <row r="14" spans="1:2">
      <c r="A14" s="4" t="s">
        <v>362</v>
      </c>
      <c r="B14"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4</v>
      </c>
      <c r="B1" s="2" t="s">
        <v>1</v>
      </c>
    </row>
    <row r="2" spans="1:2">
      <c r="B2" s="2" t="s">
        <v>2</v>
      </c>
    </row>
    <row r="3" spans="1:2">
      <c r="A3" s="3" t="s">
        <v>319</v>
      </c>
    </row>
    <row r="4" spans="1:2">
      <c r="A4" s="4" t="s">
        <v>365</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331</v>
      </c>
    </row>
    <row r="4" spans="1:2">
      <c r="A4" s="4" t="s">
        <v>368</v>
      </c>
      <c r="B4"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70</v>
      </c>
      <c r="B1" s="2" t="s">
        <v>1</v>
      </c>
    </row>
    <row r="2" spans="1:2">
      <c r="B2" s="2" t="s">
        <v>2</v>
      </c>
    </row>
    <row r="3" spans="1:2">
      <c r="A3" s="3" t="s">
        <v>33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v>
      </c>
      <c r="B1" s="2" t="s">
        <v>1</v>
      </c>
      <c r="C1" s="2" t="s">
        <v>110</v>
      </c>
    </row>
    <row r="2" spans="1:3">
      <c r="B2" s="2" t="s">
        <v>2</v>
      </c>
      <c r="C2" s="2" t="s">
        <v>64</v>
      </c>
    </row>
    <row r="3" spans="1:3">
      <c r="A3" s="4" t="s">
        <v>111</v>
      </c>
      <c r="B3" s="6" t="n">
        <v>4055</v>
      </c>
      <c r="C3" s="6" t="n">
        <v>4016</v>
      </c>
    </row>
    <row r="4" spans="1:3">
      <c r="A4" s="4" t="s">
        <v>112</v>
      </c>
      <c r="B4" s="5" t="n">
        <v>504731</v>
      </c>
      <c r="C4" s="5" t="n">
        <v>417457</v>
      </c>
    </row>
    <row r="5" spans="1:3">
      <c r="A5" s="4" t="s">
        <v>113</v>
      </c>
      <c r="B5" s="5" t="n">
        <v>603573</v>
      </c>
      <c r="C5" s="5" t="n">
        <v>503117</v>
      </c>
    </row>
    <row r="6" spans="1:3">
      <c r="A6" s="4" t="s">
        <v>114</v>
      </c>
      <c r="B6" s="6" t="n">
        <v>20263</v>
      </c>
      <c r="C6" s="6" t="n">
        <v>12008</v>
      </c>
    </row>
    <row r="7" spans="1:3">
      <c r="A7" s="4" t="s">
        <v>115</v>
      </c>
      <c r="B7" s="4" t="s">
        <v>116</v>
      </c>
      <c r="C7" s="4" t="s">
        <v>116</v>
      </c>
    </row>
    <row r="8" spans="1:3">
      <c r="A8" s="4" t="s">
        <v>117</v>
      </c>
      <c r="B8" s="5" t="n">
        <v>128477</v>
      </c>
      <c r="C8" s="5" t="n">
        <v>124633</v>
      </c>
    </row>
    <row r="9" spans="1:3">
      <c r="A9" s="4" t="s">
        <v>118</v>
      </c>
      <c r="B9" s="4" t="s">
        <v>119</v>
      </c>
      <c r="C9" s="4" t="s">
        <v>119</v>
      </c>
    </row>
    <row r="10" spans="1:3">
      <c r="A10" s="4" t="s">
        <v>120</v>
      </c>
      <c r="B10" s="5" t="n">
        <v>128348906</v>
      </c>
      <c r="C10" s="5" t="n">
        <v>124508497</v>
      </c>
    </row>
    <row r="11" spans="1:3">
      <c r="A11" s="4" t="s">
        <v>121</v>
      </c>
      <c r="B11" s="5" t="n">
        <v>128348906</v>
      </c>
      <c r="C11" s="5" t="n">
        <v>124508497</v>
      </c>
    </row>
    <row r="12" spans="1:3">
      <c r="A12" s="4" t="s">
        <v>103</v>
      </c>
    </row>
    <row r="13" spans="1:3">
      <c r="A13" s="4" t="s">
        <v>122</v>
      </c>
      <c r="C13" s="4" t="s">
        <v>123</v>
      </c>
    </row>
    <row r="14" spans="1:3">
      <c r="A14" s="4" t="s">
        <v>124</v>
      </c>
      <c r="C14" s="5" t="n">
        <v>19942169</v>
      </c>
    </row>
    <row r="15" spans="1:3">
      <c r="A15" s="4" t="s">
        <v>125</v>
      </c>
      <c r="C15" s="5" t="n">
        <v>19942169</v>
      </c>
    </row>
    <row r="16" spans="1:3">
      <c r="A16" s="4" t="s">
        <v>105</v>
      </c>
    </row>
    <row r="17" spans="1:3">
      <c r="A17" s="4" t="s">
        <v>122</v>
      </c>
      <c r="B17" s="4" t="s">
        <v>126</v>
      </c>
    </row>
    <row r="18" spans="1:3">
      <c r="A18" s="4" t="s">
        <v>124</v>
      </c>
      <c r="B18" s="5" t="n">
        <v>600000</v>
      </c>
    </row>
    <row r="19" spans="1:3">
      <c r="A19" s="4" t="s">
        <v>125</v>
      </c>
      <c r="B19" s="5" t="n">
        <v>600000</v>
      </c>
    </row>
    <row r="20" spans="1:3">
      <c r="A20" s="4" t="s">
        <v>106</v>
      </c>
    </row>
    <row r="21" spans="1:3">
      <c r="A21" s="4" t="s">
        <v>127</v>
      </c>
      <c r="B21" s="5" t="n">
        <v>12585642</v>
      </c>
      <c r="C21" s="5" t="n">
        <v>8400000</v>
      </c>
    </row>
    <row r="22" spans="1:3">
      <c r="A22" s="4" t="s">
        <v>128</v>
      </c>
      <c r="B22" s="5" t="n">
        <v>12585642</v>
      </c>
      <c r="C22" s="5" t="n">
        <v>8400000</v>
      </c>
    </row>
    <row r="23" spans="1:3">
      <c r="A23" s="4" t="s">
        <v>108</v>
      </c>
    </row>
    <row r="24" spans="1:3">
      <c r="A24" s="4" t="s">
        <v>127</v>
      </c>
      <c r="B24" s="5" t="n">
        <v>1800000</v>
      </c>
    </row>
    <row r="25" spans="1:3">
      <c r="A25" s="4" t="s">
        <v>128</v>
      </c>
      <c r="B25" s="5" t="n">
        <v>18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9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3" t="s">
        <v>29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2</v>
      </c>
      <c r="B11"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30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307</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310</v>
      </c>
    </row>
    <row r="4" spans="1:2">
      <c r="A4" s="4" t="s">
        <v>409</v>
      </c>
      <c r="B4" s="4" t="s">
        <v>410</v>
      </c>
    </row>
    <row r="5" spans="1:2">
      <c r="A5" s="4" t="s">
        <v>411</v>
      </c>
      <c r="B5" s="4" t="s">
        <v>410</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2</v>
      </c>
    </row>
    <row r="3" spans="1:2">
      <c r="A3" s="3" t="s">
        <v>313</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25</v>
      </c>
      <c r="B1" s="2" t="s">
        <v>1</v>
      </c>
    </row>
    <row r="2" spans="1:2">
      <c r="B2" s="2" t="s">
        <v>2</v>
      </c>
    </row>
    <row r="3" spans="1:2">
      <c r="A3" s="3" t="s">
        <v>316</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18</v>
      </c>
    </row>
    <row r="4" spans="1:2">
      <c r="A4" s="4" t="s">
        <v>437</v>
      </c>
      <c r="B4" s="4" t="s">
        <v>438</v>
      </c>
    </row>
    <row r="5" spans="1:2">
      <c r="A5" s="4" t="s">
        <v>439</v>
      </c>
    </row>
    <row r="6" spans="1:2">
      <c r="A6" s="3" t="s">
        <v>318</v>
      </c>
    </row>
    <row r="7" spans="1:2">
      <c r="A7" s="4" t="s">
        <v>440</v>
      </c>
      <c r="B7" s="4" t="s">
        <v>441</v>
      </c>
    </row>
    <row r="8" spans="1:2">
      <c r="A8" s="4" t="s">
        <v>442</v>
      </c>
      <c r="B8" s="4" t="s">
        <v>443</v>
      </c>
    </row>
    <row r="9" spans="1:2">
      <c r="A9" s="4" t="s">
        <v>444</v>
      </c>
      <c r="B9" s="4" t="s">
        <v>445</v>
      </c>
    </row>
    <row r="10" spans="1:2">
      <c r="A10" s="4" t="s">
        <v>106</v>
      </c>
    </row>
    <row r="11" spans="1:2">
      <c r="A11" s="3" t="s">
        <v>318</v>
      </c>
    </row>
    <row r="12" spans="1:2">
      <c r="A12" s="4" t="s">
        <v>437</v>
      </c>
      <c r="B12" s="4" t="s">
        <v>446</v>
      </c>
    </row>
    <row r="13" spans="1:2">
      <c r="A13" s="4" t="s">
        <v>108</v>
      </c>
    </row>
    <row r="14" spans="1:2">
      <c r="A14" s="3" t="s">
        <v>318</v>
      </c>
    </row>
    <row r="15" spans="1:2">
      <c r="A15" s="4" t="s">
        <v>437</v>
      </c>
      <c r="B15" s="4" t="s">
        <v>447</v>
      </c>
    </row>
    <row r="16" spans="1:2">
      <c r="A16" s="4" t="s">
        <v>105</v>
      </c>
    </row>
    <row r="17" spans="1:2">
      <c r="A17" s="3" t="s">
        <v>318</v>
      </c>
    </row>
    <row r="18" spans="1:2">
      <c r="A18" s="4" t="s">
        <v>437</v>
      </c>
      <c r="B18"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22</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30</v>
      </c>
      <c r="D1" s="2" t="s">
        <v>1</v>
      </c>
    </row>
    <row r="2" spans="1:5">
      <c r="B2" s="2" t="s">
        <v>2</v>
      </c>
      <c r="C2" s="2" t="s">
        <v>131</v>
      </c>
      <c r="D2" s="2" t="s">
        <v>2</v>
      </c>
      <c r="E2" s="2" t="s">
        <v>131</v>
      </c>
    </row>
    <row r="3" spans="1:5">
      <c r="A3" s="3" t="s">
        <v>132</v>
      </c>
    </row>
    <row r="4" spans="1:5">
      <c r="A4" s="4" t="s">
        <v>133</v>
      </c>
      <c r="B4" s="6" t="n">
        <v>690989</v>
      </c>
      <c r="C4" s="6" t="n">
        <v>751180</v>
      </c>
      <c r="D4" s="6" t="n">
        <v>2048301</v>
      </c>
      <c r="E4" s="6" t="n">
        <v>2395064</v>
      </c>
    </row>
    <row r="5" spans="1:5">
      <c r="A5" s="4" t="s">
        <v>134</v>
      </c>
      <c r="B5" s="5" t="n">
        <v>121607</v>
      </c>
      <c r="C5" s="5" t="n">
        <v>75458</v>
      </c>
      <c r="D5" s="5" t="n">
        <v>294639</v>
      </c>
      <c r="E5" s="5" t="n">
        <v>231367</v>
      </c>
    </row>
    <row r="6" spans="1:5">
      <c r="A6" s="4" t="s">
        <v>135</v>
      </c>
      <c r="B6" s="5" t="n">
        <v>685625</v>
      </c>
      <c r="C6" s="5" t="n">
        <v>749433</v>
      </c>
      <c r="D6" s="5" t="n">
        <v>1361781</v>
      </c>
      <c r="E6" s="5" t="n">
        <v>1759772</v>
      </c>
    </row>
    <row r="7" spans="1:5">
      <c r="A7" s="4" t="s">
        <v>136</v>
      </c>
      <c r="B7" s="5" t="n">
        <v>728028</v>
      </c>
      <c r="C7" s="5" t="n">
        <v>718979</v>
      </c>
      <c r="D7" s="5" t="n">
        <v>2197236</v>
      </c>
      <c r="E7" s="5" t="n">
        <v>2178734</v>
      </c>
    </row>
    <row r="8" spans="1:5">
      <c r="A8" s="4" t="s">
        <v>137</v>
      </c>
      <c r="B8" s="5" t="n">
        <v>280</v>
      </c>
      <c r="C8" s="5" t="n">
        <v>319</v>
      </c>
      <c r="D8" s="5" t="n">
        <v>799</v>
      </c>
      <c r="E8" s="5" t="n">
        <v>1066</v>
      </c>
    </row>
    <row r="9" spans="1:5">
      <c r="A9" s="4" t="s">
        <v>138</v>
      </c>
      <c r="B9" s="5" t="n">
        <v>2226529</v>
      </c>
      <c r="C9" s="5" t="n">
        <v>2295369</v>
      </c>
      <c r="D9" s="5" t="n">
        <v>5902756</v>
      </c>
      <c r="E9" s="5" t="n">
        <v>6566003</v>
      </c>
    </row>
    <row r="10" spans="1:5">
      <c r="A10" s="3" t="s">
        <v>139</v>
      </c>
    </row>
    <row r="11" spans="1:5">
      <c r="A11" s="4" t="s">
        <v>133</v>
      </c>
      <c r="B11" s="5" t="n">
        <v>628443</v>
      </c>
      <c r="C11" s="5" t="n">
        <v>685417</v>
      </c>
      <c r="D11" s="5" t="n">
        <v>1847382</v>
      </c>
      <c r="E11" s="5" t="n">
        <v>2226397</v>
      </c>
    </row>
    <row r="12" spans="1:5">
      <c r="A12" s="4" t="s">
        <v>134</v>
      </c>
      <c r="B12" s="5" t="n">
        <v>14004</v>
      </c>
      <c r="C12" s="5" t="n">
        <v>-39470</v>
      </c>
      <c r="D12" s="5" t="n">
        <v>4701</v>
      </c>
      <c r="E12" s="5" t="n">
        <v>-17309</v>
      </c>
    </row>
    <row r="13" spans="1:5">
      <c r="A13" s="4" t="s">
        <v>135</v>
      </c>
      <c r="B13" s="5" t="n">
        <v>592340</v>
      </c>
      <c r="C13" s="5" t="n">
        <v>707187</v>
      </c>
      <c r="D13" s="5" t="n">
        <v>1205938</v>
      </c>
      <c r="E13" s="5" t="n">
        <v>1668646</v>
      </c>
    </row>
    <row r="14" spans="1:5">
      <c r="A14" s="4" t="s">
        <v>136</v>
      </c>
      <c r="B14" s="5" t="n">
        <v>700248</v>
      </c>
      <c r="C14" s="5" t="n">
        <v>695033</v>
      </c>
      <c r="D14" s="5" t="n">
        <v>2155247</v>
      </c>
      <c r="E14" s="5" t="n">
        <v>2167458</v>
      </c>
    </row>
    <row r="15" spans="1:5">
      <c r="A15" s="4" t="s">
        <v>137</v>
      </c>
      <c r="B15" s="5" t="n">
        <v>437</v>
      </c>
      <c r="C15" s="5" t="n">
        <v>494</v>
      </c>
      <c r="D15" s="5" t="n">
        <v>1337</v>
      </c>
      <c r="E15" s="5" t="n">
        <v>1481</v>
      </c>
    </row>
    <row r="16" spans="1:5">
      <c r="A16" s="4" t="s">
        <v>140</v>
      </c>
      <c r="B16" s="5" t="n">
        <v>1935472</v>
      </c>
      <c r="C16" s="5" t="n">
        <v>2048661</v>
      </c>
      <c r="D16" s="5" t="n">
        <v>5214605</v>
      </c>
      <c r="E16" s="5" t="n">
        <v>6046673</v>
      </c>
    </row>
    <row r="17" spans="1:5">
      <c r="A17" s="3" t="s">
        <v>141</v>
      </c>
    </row>
    <row r="18" spans="1:5">
      <c r="A18" s="4" t="s">
        <v>142</v>
      </c>
      <c r="B18" s="5" t="n">
        <v>94412</v>
      </c>
      <c r="C18" s="5" t="n">
        <v>60465</v>
      </c>
      <c r="D18" s="5" t="n">
        <v>230610</v>
      </c>
      <c r="E18" s="5" t="n">
        <v>172219</v>
      </c>
    </row>
    <row r="19" spans="1:5">
      <c r="A19" s="4" t="s">
        <v>143</v>
      </c>
      <c r="B19" s="5" t="n">
        <v>29150</v>
      </c>
      <c r="C19" s="5" t="n">
        <v>24759</v>
      </c>
      <c r="D19" s="5" t="n">
        <v>93400</v>
      </c>
      <c r="E19" s="5" t="n">
        <v>86428</v>
      </c>
    </row>
    <row r="20" spans="1:5">
      <c r="A20" s="4" t="s">
        <v>144</v>
      </c>
      <c r="B20" s="5" t="n">
        <v>73726</v>
      </c>
      <c r="C20" s="5" t="n">
        <v>53281</v>
      </c>
      <c r="D20" s="5" t="n">
        <v>190593</v>
      </c>
      <c r="E20" s="5" t="n">
        <v>157771</v>
      </c>
    </row>
    <row r="21" spans="1:5">
      <c r="A21" s="4" t="s">
        <v>145</v>
      </c>
      <c r="B21" s="5" t="n">
        <v>-12626</v>
      </c>
      <c r="C21" s="5" t="n">
        <v>-36246</v>
      </c>
      <c r="D21" s="5" t="n">
        <v>-10482</v>
      </c>
      <c r="E21" s="5" t="n">
        <v>71077</v>
      </c>
    </row>
    <row r="22" spans="1:5">
      <c r="A22" s="4" t="s">
        <v>146</v>
      </c>
      <c r="B22" s="5" t="n">
        <v>10000</v>
      </c>
      <c r="C22" s="5" t="n">
        <v>0</v>
      </c>
      <c r="D22" s="5" t="n">
        <v>10000</v>
      </c>
      <c r="E22" s="5" t="n">
        <v>800</v>
      </c>
    </row>
    <row r="23" spans="1:5">
      <c r="A23" s="4" t="s">
        <v>147</v>
      </c>
      <c r="B23" s="5" t="n">
        <v>96395</v>
      </c>
      <c r="C23" s="5" t="n">
        <v>144449</v>
      </c>
      <c r="D23" s="5" t="n">
        <v>174030</v>
      </c>
      <c r="E23" s="5" t="n">
        <v>31035</v>
      </c>
    </row>
    <row r="24" spans="1:5">
      <c r="A24" s="3" t="s">
        <v>148</v>
      </c>
    </row>
    <row r="25" spans="1:5">
      <c r="A25" s="4" t="s">
        <v>149</v>
      </c>
      <c r="B25" s="5" t="n">
        <v>534</v>
      </c>
      <c r="C25" s="5" t="n">
        <v>1777</v>
      </c>
      <c r="D25" s="5" t="n">
        <v>277</v>
      </c>
      <c r="E25" s="5" t="n">
        <v>2375</v>
      </c>
    </row>
    <row r="26" spans="1:5">
      <c r="A26" s="4" t="s">
        <v>150</v>
      </c>
      <c r="B26" s="5" t="n">
        <v>-46920</v>
      </c>
      <c r="C26" s="5" t="n">
        <v>-39151</v>
      </c>
      <c r="D26" s="5" t="n">
        <v>-131814</v>
      </c>
      <c r="E26" s="5" t="n">
        <v>-126776</v>
      </c>
    </row>
    <row r="27" spans="1:5">
      <c r="A27" s="4" t="s">
        <v>151</v>
      </c>
      <c r="B27" s="5" t="n">
        <v>0</v>
      </c>
      <c r="C27" s="5" t="n">
        <v>-10083</v>
      </c>
      <c r="D27" s="5" t="n">
        <v>0</v>
      </c>
      <c r="E27" s="5" t="n">
        <v>-10220</v>
      </c>
    </row>
    <row r="28" spans="1:5">
      <c r="A28" s="4" t="s">
        <v>152</v>
      </c>
      <c r="B28" s="5" t="n">
        <v>-226</v>
      </c>
      <c r="C28" s="5" t="n">
        <v>1187</v>
      </c>
      <c r="D28" s="5" t="n">
        <v>967</v>
      </c>
      <c r="E28" s="5" t="n">
        <v>-31415</v>
      </c>
    </row>
    <row r="29" spans="1:5">
      <c r="A29" s="4" t="s">
        <v>153</v>
      </c>
      <c r="B29" s="5" t="n">
        <v>49783</v>
      </c>
      <c r="C29" s="5" t="n">
        <v>98179</v>
      </c>
      <c r="D29" s="5" t="n">
        <v>43460</v>
      </c>
      <c r="E29" s="5" t="n">
        <v>-135001</v>
      </c>
    </row>
    <row r="30" spans="1:5">
      <c r="A30" s="4" t="s">
        <v>154</v>
      </c>
      <c r="B30" s="5" t="n">
        <v>-677</v>
      </c>
      <c r="C30" s="5" t="n">
        <v>-980</v>
      </c>
      <c r="D30" s="5" t="n">
        <v>-996</v>
      </c>
      <c r="E30" s="5" t="n">
        <v>-2322</v>
      </c>
    </row>
    <row r="31" spans="1:5">
      <c r="A31" s="4" t="s">
        <v>155</v>
      </c>
      <c r="B31" s="5" t="n">
        <v>49106</v>
      </c>
      <c r="C31" s="5" t="n">
        <v>97199</v>
      </c>
      <c r="D31" s="5" t="n">
        <v>42464</v>
      </c>
      <c r="E31" s="5" t="n">
        <v>-137323</v>
      </c>
    </row>
    <row r="32" spans="1:5">
      <c r="A32" s="4" t="s">
        <v>156</v>
      </c>
      <c r="B32" s="5" t="n">
        <v>-6115</v>
      </c>
      <c r="C32" s="5" t="n">
        <v>13329</v>
      </c>
      <c r="D32" s="5" t="n">
        <v>-192800</v>
      </c>
      <c r="E32" s="5" t="n">
        <v>433501</v>
      </c>
    </row>
    <row r="33" spans="1:5">
      <c r="A33" s="4" t="s">
        <v>157</v>
      </c>
      <c r="B33" s="5" t="n">
        <v>42991</v>
      </c>
      <c r="C33" s="5" t="n">
        <v>110528</v>
      </c>
      <c r="D33" s="5" t="n">
        <v>-150336</v>
      </c>
      <c r="E33" s="5" t="n">
        <v>296178</v>
      </c>
    </row>
    <row r="34" spans="1:5">
      <c r="A34" s="4" t="s">
        <v>158</v>
      </c>
      <c r="B34" s="5" t="n">
        <v>166</v>
      </c>
      <c r="C34" s="5" t="n">
        <v>307</v>
      </c>
      <c r="D34" s="5" t="n">
        <v>563</v>
      </c>
      <c r="E34" s="5" t="n">
        <v>1170</v>
      </c>
    </row>
    <row r="35" spans="1:5">
      <c r="A35" s="4" t="s">
        <v>159</v>
      </c>
      <c r="B35" s="5" t="n">
        <v>0</v>
      </c>
      <c r="C35" s="5" t="n">
        <v>0</v>
      </c>
      <c r="D35" s="5" t="n">
        <v>0</v>
      </c>
      <c r="E35" s="5" t="n">
        <v>446</v>
      </c>
    </row>
    <row r="36" spans="1:5">
      <c r="A36" s="4" t="s">
        <v>160</v>
      </c>
      <c r="B36" s="5" t="n">
        <v>43157</v>
      </c>
      <c r="C36" s="5" t="n">
        <v>110835</v>
      </c>
      <c r="D36" s="5" t="n">
        <v>-149773</v>
      </c>
      <c r="E36" s="5" t="n">
        <v>297794</v>
      </c>
    </row>
    <row r="37" spans="1:5">
      <c r="A37" s="4" t="s">
        <v>161</v>
      </c>
      <c r="B37" s="5" t="n">
        <v>28895</v>
      </c>
      <c r="C37" s="5" t="n">
        <v>67656</v>
      </c>
      <c r="D37" s="5" t="n">
        <v>-123792</v>
      </c>
      <c r="E37" s="5" t="n">
        <v>-209928</v>
      </c>
    </row>
    <row r="38" spans="1:5">
      <c r="A38" s="4" t="s">
        <v>162</v>
      </c>
      <c r="B38" s="5" t="n">
        <v>-6109</v>
      </c>
      <c r="C38" s="5" t="n">
        <v>13316</v>
      </c>
      <c r="D38" s="5" t="n">
        <v>-192607</v>
      </c>
      <c r="E38" s="5" t="n">
        <v>433513</v>
      </c>
    </row>
    <row r="39" spans="1:5">
      <c r="A39" s="4" t="s">
        <v>163</v>
      </c>
      <c r="B39" s="6" t="n">
        <v>22786</v>
      </c>
      <c r="C39" s="6" t="n">
        <v>80972</v>
      </c>
      <c r="D39" s="6" t="n">
        <v>-316399</v>
      </c>
      <c r="E39" s="6" t="n">
        <v>223585</v>
      </c>
    </row>
    <row r="40" spans="1:5">
      <c r="A40" s="3" t="s">
        <v>164</v>
      </c>
    </row>
    <row r="41" spans="1:5">
      <c r="A41" s="4" t="s">
        <v>155</v>
      </c>
      <c r="B41" s="7" t="n">
        <v>0.23</v>
      </c>
      <c r="C41" s="7" t="n">
        <v>0.54</v>
      </c>
      <c r="D41" s="7" t="n">
        <v>-0.97</v>
      </c>
      <c r="E41" s="7" t="n">
        <v>-1.71</v>
      </c>
    </row>
    <row r="42" spans="1:5">
      <c r="A42" s="4" t="s">
        <v>156</v>
      </c>
      <c r="B42" s="8" t="n">
        <v>-0.05</v>
      </c>
      <c r="C42" s="8" t="n">
        <v>0.11</v>
      </c>
      <c r="D42" s="8" t="n">
        <v>-1.52</v>
      </c>
      <c r="E42" s="8" t="n">
        <v>3.53</v>
      </c>
    </row>
    <row r="43" spans="1:5">
      <c r="A43" s="4" t="s">
        <v>157</v>
      </c>
      <c r="B43" s="8" t="n">
        <v>0.18</v>
      </c>
      <c r="C43" s="8" t="n">
        <v>0.65</v>
      </c>
      <c r="D43" s="8" t="n">
        <v>-2.49</v>
      </c>
      <c r="E43" s="8" t="n">
        <v>1.82</v>
      </c>
    </row>
    <row r="44" spans="1:5">
      <c r="A44" s="3" t="s">
        <v>165</v>
      </c>
    </row>
    <row r="45" spans="1:5">
      <c r="A45" s="4" t="s">
        <v>155</v>
      </c>
      <c r="B45" s="8" t="n">
        <v>0.22</v>
      </c>
      <c r="C45" s="8" t="n">
        <v>0.53</v>
      </c>
      <c r="D45" s="8" t="n">
        <v>-0.97</v>
      </c>
      <c r="E45" s="8" t="n">
        <v>-1.71</v>
      </c>
    </row>
    <row r="46" spans="1:5">
      <c r="A46" s="4" t="s">
        <v>156</v>
      </c>
      <c r="B46" s="8" t="n">
        <v>-0.05</v>
      </c>
      <c r="C46" s="8" t="n">
        <v>0.11</v>
      </c>
      <c r="D46" s="8" t="n">
        <v>-1.52</v>
      </c>
      <c r="E46" s="8" t="n">
        <v>3.53</v>
      </c>
    </row>
    <row r="47" spans="1:5">
      <c r="A47" s="4" t="s">
        <v>157</v>
      </c>
      <c r="B47" s="7" t="n">
        <v>0.18</v>
      </c>
      <c r="C47" s="7" t="n">
        <v>0.64</v>
      </c>
      <c r="D47" s="7" t="n">
        <v>-2.49</v>
      </c>
      <c r="E47" s="7" t="n">
        <v>1.82</v>
      </c>
    </row>
    <row r="48" spans="1:5">
      <c r="A48" s="4" t="s">
        <v>166</v>
      </c>
      <c r="B48" s="5" t="n">
        <v>128201369</v>
      </c>
      <c r="C48" s="5" t="n">
        <v>123892680</v>
      </c>
      <c r="D48" s="5" t="n">
        <v>127026510</v>
      </c>
      <c r="E48" s="5" t="n">
        <v>122609625</v>
      </c>
    </row>
    <row r="49" spans="1:5">
      <c r="A49" s="4" t="s">
        <v>167</v>
      </c>
      <c r="B49" s="5" t="n">
        <v>129358590</v>
      </c>
      <c r="C49" s="5" t="n">
        <v>125959751</v>
      </c>
      <c r="D49" s="5" t="n">
        <v>127026510</v>
      </c>
      <c r="E49" s="5" t="n">
        <v>122609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25</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65</v>
      </c>
      <c r="B1" s="2" t="s">
        <v>1</v>
      </c>
    </row>
    <row r="2" spans="1:2">
      <c r="B2" s="2" t="s">
        <v>2</v>
      </c>
    </row>
    <row r="3" spans="1:2">
      <c r="A3" s="3" t="s">
        <v>328</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2</v>
      </c>
      <c r="B1" s="2" t="s">
        <v>1</v>
      </c>
    </row>
    <row r="2" spans="1:2">
      <c r="B2" s="2" t="s">
        <v>2</v>
      </c>
    </row>
    <row r="3" spans="1:2">
      <c r="A3" s="3" t="s">
        <v>331</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35</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8</v>
      </c>
      <c r="B1" s="2" t="s">
        <v>1</v>
      </c>
    </row>
    <row r="2" spans="1:2">
      <c r="B2" s="2" t="s">
        <v>2</v>
      </c>
    </row>
    <row r="3" spans="1:2">
      <c r="A3" s="3" t="s">
        <v>338</v>
      </c>
    </row>
    <row r="4" spans="1:2">
      <c r="A4" s="4" t="s">
        <v>337</v>
      </c>
      <c r="B4"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43</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9"/>
    <col customWidth="1" max="5" min="5" width="21"/>
    <col customWidth="1" max="6" min="6" width="14"/>
  </cols>
  <sheetData>
    <row r="1" spans="1:6">
      <c r="A1" s="1" t="s">
        <v>499</v>
      </c>
      <c r="B1" s="2" t="s">
        <v>500</v>
      </c>
      <c r="C1" s="2" t="s">
        <v>501</v>
      </c>
      <c r="D1" s="2" t="s">
        <v>502</v>
      </c>
      <c r="E1" s="2" t="s">
        <v>503</v>
      </c>
      <c r="F1" s="2" t="s">
        <v>171</v>
      </c>
    </row>
    <row r="2" spans="1:6">
      <c r="A2" s="3" t="s">
        <v>504</v>
      </c>
    </row>
    <row r="3" spans="1:6">
      <c r="A3" s="4" t="s">
        <v>505</v>
      </c>
      <c r="D3" s="6" t="n">
        <v>0</v>
      </c>
      <c r="E3" s="6" t="n">
        <v>103594</v>
      </c>
    </row>
    <row r="4" spans="1:6">
      <c r="A4" s="4" t="s">
        <v>506</v>
      </c>
      <c r="F4" s="4" t="s">
        <v>507</v>
      </c>
    </row>
    <row r="5" spans="1:6">
      <c r="A5" s="4" t="s">
        <v>135</v>
      </c>
    </row>
    <row r="6" spans="1:6">
      <c r="A6" s="3" t="s">
        <v>504</v>
      </c>
    </row>
    <row r="7" spans="1:6">
      <c r="A7" s="4" t="s">
        <v>508</v>
      </c>
      <c r="D7" s="5" t="n">
        <v>27</v>
      </c>
    </row>
    <row r="8" spans="1:6">
      <c r="A8" s="4" t="s">
        <v>509</v>
      </c>
    </row>
    <row r="9" spans="1:6">
      <c r="A9" s="3" t="s">
        <v>504</v>
      </c>
    </row>
    <row r="10" spans="1:6">
      <c r="A10" s="4" t="s">
        <v>505</v>
      </c>
      <c r="C10" s="6" t="n">
        <v>889800</v>
      </c>
    </row>
    <row r="11" spans="1:6">
      <c r="A11" s="4" t="s">
        <v>510</v>
      </c>
    </row>
    <row r="12" spans="1:6">
      <c r="A12" s="3" t="s">
        <v>504</v>
      </c>
    </row>
    <row r="13" spans="1:6">
      <c r="A13" s="4" t="s">
        <v>508</v>
      </c>
      <c r="B13" s="5" t="n">
        <v>2</v>
      </c>
    </row>
    <row r="14" spans="1:6">
      <c r="A14" s="4" t="s">
        <v>505</v>
      </c>
      <c r="B14" s="6" t="n">
        <v>233800</v>
      </c>
    </row>
    <row r="15" spans="1:6">
      <c r="A15" s="4" t="s">
        <v>511</v>
      </c>
      <c r="B15" s="5"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12</v>
      </c>
      <c r="B1" s="2" t="s">
        <v>130</v>
      </c>
      <c r="C1" s="2" t="s">
        <v>1</v>
      </c>
    </row>
    <row r="2" spans="1:3">
      <c r="B2" s="2" t="s">
        <v>513</v>
      </c>
      <c r="C2" s="2" t="s">
        <v>513</v>
      </c>
    </row>
    <row r="3" spans="1:3">
      <c r="A3" s="3" t="s">
        <v>295</v>
      </c>
    </row>
    <row r="4" spans="1:3">
      <c r="A4" s="4" t="s">
        <v>514</v>
      </c>
      <c r="B4" s="9" t="n">
        <v>51.3</v>
      </c>
      <c r="C4" s="9" t="n">
        <v>51.3</v>
      </c>
    </row>
    <row r="5" spans="1:3">
      <c r="A5" s="4" t="s">
        <v>515</v>
      </c>
      <c r="B5" s="9" t="n">
        <v>38.7</v>
      </c>
    </row>
    <row r="6" spans="1:3">
      <c r="A6" s="4" t="s">
        <v>516</v>
      </c>
      <c r="C6" s="9" t="n">
        <v>1.4</v>
      </c>
    </row>
    <row r="7" spans="1:3">
      <c r="A7" s="4" t="s">
        <v>517</v>
      </c>
      <c r="C7" s="4" t="s">
        <v>5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4</v>
      </c>
    </row>
    <row r="2" spans="1:3">
      <c r="A2" s="3" t="s">
        <v>69</v>
      </c>
    </row>
    <row r="3" spans="1:3">
      <c r="A3" s="4" t="s">
        <v>520</v>
      </c>
      <c r="B3" s="6" t="n">
        <v>48901</v>
      </c>
      <c r="C3" s="6" t="n">
        <v>51359</v>
      </c>
    </row>
    <row r="4" spans="1:3">
      <c r="A4" s="3" t="s">
        <v>521</v>
      </c>
    </row>
    <row r="5" spans="1:3">
      <c r="A5" s="4" t="s">
        <v>522</v>
      </c>
      <c r="B5" s="5" t="n">
        <v>68144</v>
      </c>
      <c r="C5" s="5" t="n">
        <v>33478</v>
      </c>
    </row>
    <row r="6" spans="1:3">
      <c r="A6" s="4" t="s">
        <v>523</v>
      </c>
      <c r="B6" s="5" t="n">
        <v>37134</v>
      </c>
      <c r="C6" s="5" t="n">
        <v>15294</v>
      </c>
    </row>
    <row r="7" spans="1:3">
      <c r="A7" s="4" t="s">
        <v>137</v>
      </c>
      <c r="B7" s="5" t="n">
        <v>11506</v>
      </c>
      <c r="C7" s="5" t="n">
        <v>7482</v>
      </c>
    </row>
    <row r="8" spans="1:3">
      <c r="A8" s="3" t="s">
        <v>524</v>
      </c>
    </row>
    <row r="9" spans="1:3">
      <c r="A9" s="4" t="s">
        <v>525</v>
      </c>
      <c r="B9" s="5" t="n">
        <v>10474</v>
      </c>
      <c r="C9" s="5" t="n">
        <v>9186</v>
      </c>
    </row>
    <row r="10" spans="1:3">
      <c r="A10" s="4" t="s">
        <v>526</v>
      </c>
      <c r="B10" s="5" t="n">
        <v>1668</v>
      </c>
      <c r="C10" s="5" t="n">
        <v>14650</v>
      </c>
    </row>
    <row r="11" spans="1:3">
      <c r="A11" s="4" t="s">
        <v>527</v>
      </c>
      <c r="B11" s="5" t="n">
        <v>5911</v>
      </c>
      <c r="C11" s="5" t="n">
        <v>4679</v>
      </c>
    </row>
    <row r="12" spans="1:3">
      <c r="A12" s="4" t="s">
        <v>178</v>
      </c>
      <c r="B12" s="6" t="n">
        <v>183738</v>
      </c>
      <c r="C12" s="6" t="n">
        <v>1361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170</v>
      </c>
      <c r="D1" s="2" t="s">
        <v>64</v>
      </c>
      <c r="E1" s="2" t="s">
        <v>171</v>
      </c>
    </row>
    <row r="2" spans="1:5">
      <c r="A2" s="3" t="s">
        <v>356</v>
      </c>
    </row>
    <row r="3" spans="1:5">
      <c r="A3" s="4" t="s">
        <v>506</v>
      </c>
      <c r="E3" s="4" t="s">
        <v>507</v>
      </c>
    </row>
    <row r="4" spans="1:5">
      <c r="A4" s="4" t="s">
        <v>529</v>
      </c>
      <c r="B4" s="6" t="n">
        <v>22236</v>
      </c>
      <c r="D4" s="6" t="n">
        <v>1127</v>
      </c>
    </row>
    <row r="5" spans="1:5">
      <c r="A5" s="4" t="s">
        <v>530</v>
      </c>
    </row>
    <row r="6" spans="1:5">
      <c r="A6" s="3" t="s">
        <v>356</v>
      </c>
    </row>
    <row r="7" spans="1:5">
      <c r="A7" s="4" t="s">
        <v>506</v>
      </c>
      <c r="B7" s="4" t="s">
        <v>507</v>
      </c>
    </row>
    <row r="8" spans="1:5">
      <c r="A8" s="4" t="s">
        <v>529</v>
      </c>
      <c r="B8" s="6" t="n">
        <v>15624</v>
      </c>
      <c r="D8" s="5" t="n">
        <v>0</v>
      </c>
    </row>
    <row r="9" spans="1:5">
      <c r="A9" s="4" t="s">
        <v>531</v>
      </c>
    </row>
    <row r="10" spans="1:5">
      <c r="A10" s="3" t="s">
        <v>356</v>
      </c>
    </row>
    <row r="11" spans="1:5">
      <c r="A11" s="4" t="s">
        <v>506</v>
      </c>
      <c r="B11" s="4" t="s">
        <v>507</v>
      </c>
    </row>
    <row r="12" spans="1:5">
      <c r="A12" s="4" t="s">
        <v>529</v>
      </c>
      <c r="B12" s="6" t="n">
        <v>2067</v>
      </c>
      <c r="D12" s="5" t="n">
        <v>0</v>
      </c>
    </row>
    <row r="13" spans="1:5">
      <c r="A13" s="4" t="s">
        <v>532</v>
      </c>
    </row>
    <row r="14" spans="1:5">
      <c r="A14" s="3" t="s">
        <v>356</v>
      </c>
    </row>
    <row r="15" spans="1:5">
      <c r="A15" s="4" t="s">
        <v>506</v>
      </c>
      <c r="B15" s="4" t="s">
        <v>533</v>
      </c>
    </row>
    <row r="16" spans="1:5">
      <c r="A16" s="4" t="s">
        <v>529</v>
      </c>
      <c r="B16" s="6" t="n">
        <v>3247</v>
      </c>
      <c r="D16" s="5" t="n">
        <v>0</v>
      </c>
    </row>
    <row r="17" spans="1:5">
      <c r="A17" s="4" t="s">
        <v>534</v>
      </c>
    </row>
    <row r="18" spans="1:5">
      <c r="A18" s="3" t="s">
        <v>356</v>
      </c>
    </row>
    <row r="19" spans="1:5">
      <c r="A19" s="4" t="s">
        <v>529</v>
      </c>
      <c r="B19" s="6" t="n">
        <v>638</v>
      </c>
      <c r="D19" s="5" t="n">
        <v>0</v>
      </c>
    </row>
    <row r="20" spans="1:5">
      <c r="A20" s="4" t="s">
        <v>535</v>
      </c>
    </row>
    <row r="21" spans="1:5">
      <c r="A21" s="3" t="s">
        <v>356</v>
      </c>
    </row>
    <row r="22" spans="1:5">
      <c r="A22" s="4" t="s">
        <v>506</v>
      </c>
      <c r="B22" s="4" t="s">
        <v>507</v>
      </c>
    </row>
    <row r="23" spans="1:5">
      <c r="A23" s="4" t="s">
        <v>529</v>
      </c>
      <c r="B23" s="6" t="n">
        <v>480</v>
      </c>
      <c r="D23" s="5" t="n">
        <v>920</v>
      </c>
    </row>
    <row r="24" spans="1:5">
      <c r="A24" s="4" t="s">
        <v>536</v>
      </c>
    </row>
    <row r="25" spans="1:5">
      <c r="A25" s="3" t="s">
        <v>356</v>
      </c>
    </row>
    <row r="26" spans="1:5">
      <c r="A26" s="4" t="s">
        <v>506</v>
      </c>
      <c r="B26" s="4" t="s">
        <v>507</v>
      </c>
    </row>
    <row r="27" spans="1:5">
      <c r="A27" s="4" t="s">
        <v>529</v>
      </c>
      <c r="B27" s="6" t="n">
        <v>180</v>
      </c>
      <c r="D27" s="6" t="n">
        <v>207</v>
      </c>
    </row>
    <row r="28" spans="1:5">
      <c r="A28" s="4" t="s">
        <v>537</v>
      </c>
    </row>
    <row r="29" spans="1:5">
      <c r="A29" s="3" t="s">
        <v>356</v>
      </c>
    </row>
    <row r="30" spans="1:5">
      <c r="A30" s="4" t="s">
        <v>506</v>
      </c>
      <c r="C30" s="4" t="s">
        <v>5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68</v>
      </c>
      <c r="B1" s="2" t="s">
        <v>130</v>
      </c>
      <c r="H1" s="2" t="s">
        <v>1</v>
      </c>
    </row>
    <row r="2" spans="1:9">
      <c r="B2" s="2" t="s">
        <v>2</v>
      </c>
      <c r="C2" s="2" t="s">
        <v>169</v>
      </c>
      <c r="D2" s="2" t="s">
        <v>170</v>
      </c>
      <c r="E2" s="2" t="s">
        <v>131</v>
      </c>
      <c r="F2" s="2" t="s">
        <v>171</v>
      </c>
      <c r="G2" s="2" t="s">
        <v>172</v>
      </c>
      <c r="H2" s="2" t="s">
        <v>2</v>
      </c>
      <c r="I2" s="2" t="s">
        <v>131</v>
      </c>
    </row>
    <row r="3" spans="1:9">
      <c r="A3" s="3" t="s">
        <v>173</v>
      </c>
    </row>
    <row r="4" spans="1:9">
      <c r="A4" s="4" t="s">
        <v>174</v>
      </c>
      <c r="B4" s="6" t="n">
        <v>42991000</v>
      </c>
      <c r="E4" s="6" t="n">
        <v>110528000</v>
      </c>
      <c r="H4" s="6" t="n">
        <v>-150336000</v>
      </c>
      <c r="I4" s="6" t="n">
        <v>296178000</v>
      </c>
    </row>
    <row r="5" spans="1:9">
      <c r="A5" s="4" t="s">
        <v>175</v>
      </c>
      <c r="B5" s="5" t="n">
        <v>16000</v>
      </c>
      <c r="C5" s="6" t="n">
        <v>-46000</v>
      </c>
      <c r="D5" s="6" t="n">
        <v>37000</v>
      </c>
      <c r="E5" s="5" t="n">
        <v>-3000</v>
      </c>
      <c r="F5" s="6" t="n">
        <v>-13000</v>
      </c>
      <c r="G5" s="6" t="n">
        <v>-11000</v>
      </c>
      <c r="H5" s="5" t="n">
        <v>7000</v>
      </c>
      <c r="I5" s="5" t="n">
        <v>-27000</v>
      </c>
    </row>
    <row r="6" spans="1:9">
      <c r="A6" s="4" t="s">
        <v>176</v>
      </c>
      <c r="B6" s="6" t="n">
        <v>43007000</v>
      </c>
      <c r="E6" s="6" t="n">
        <v>110525000</v>
      </c>
      <c r="H6" s="6" t="n">
        <v>-150329000</v>
      </c>
      <c r="I6" s="6" t="n">
        <v>296151000</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4"/>
  </cols>
  <sheetData>
    <row r="1" spans="1:4">
      <c r="A1" s="1" t="s">
        <v>538</v>
      </c>
      <c r="B1" s="2" t="s">
        <v>539</v>
      </c>
      <c r="C1" s="2" t="s">
        <v>540</v>
      </c>
      <c r="D1" s="2" t="s">
        <v>541</v>
      </c>
    </row>
    <row r="2" spans="1:4">
      <c r="A2" s="3" t="s">
        <v>542</v>
      </c>
    </row>
    <row r="3" spans="1:4">
      <c r="A3" s="4" t="s">
        <v>543</v>
      </c>
      <c r="C3" s="6" t="n">
        <v>9060</v>
      </c>
      <c r="D3" s="6" t="n">
        <v>19474</v>
      </c>
    </row>
    <row r="4" spans="1:4">
      <c r="A4" s="4" t="s">
        <v>544</v>
      </c>
      <c r="C4" s="5" t="n">
        <v>33437</v>
      </c>
      <c r="D4" s="5" t="n">
        <v>33437</v>
      </c>
    </row>
    <row r="5" spans="1:4">
      <c r="A5" s="4" t="s">
        <v>545</v>
      </c>
      <c r="C5" s="5" t="n">
        <v>18510</v>
      </c>
      <c r="D5" s="5" t="n">
        <v>23494</v>
      </c>
    </row>
    <row r="6" spans="1:4">
      <c r="A6" s="4" t="s">
        <v>137</v>
      </c>
      <c r="C6" s="5" t="n">
        <v>22937</v>
      </c>
      <c r="D6" s="5" t="n">
        <v>37452</v>
      </c>
    </row>
    <row r="7" spans="1:4">
      <c r="A7" s="4" t="s">
        <v>178</v>
      </c>
      <c r="C7" s="5" t="n">
        <v>83944</v>
      </c>
      <c r="D7" s="6" t="n">
        <v>113857</v>
      </c>
    </row>
    <row r="8" spans="1:4">
      <c r="A8" s="3" t="s">
        <v>546</v>
      </c>
    </row>
    <row r="9" spans="1:4">
      <c r="A9" s="4" t="s">
        <v>547</v>
      </c>
      <c r="C9" s="5" t="n">
        <v>26400</v>
      </c>
    </row>
    <row r="10" spans="1:4">
      <c r="A10" s="4" t="s">
        <v>548</v>
      </c>
      <c r="C10" s="6" t="n">
        <v>20200</v>
      </c>
    </row>
    <row r="11" spans="1:4">
      <c r="A11" s="4" t="s">
        <v>549</v>
      </c>
      <c r="C11" s="5" t="n">
        <v>1</v>
      </c>
    </row>
    <row r="12" spans="1:4">
      <c r="A12" s="4" t="s">
        <v>550</v>
      </c>
      <c r="B12" s="4" t="s">
        <v>551</v>
      </c>
    </row>
    <row r="13" spans="1:4">
      <c r="A13" s="4" t="s">
        <v>552</v>
      </c>
      <c r="C13" s="6" t="n">
        <v>22800</v>
      </c>
    </row>
    <row r="14" spans="1:4">
      <c r="A14" s="4" t="s">
        <v>553</v>
      </c>
      <c r="C14" s="6" t="n">
        <v>4300</v>
      </c>
    </row>
    <row r="15" spans="1:4">
      <c r="A15" s="4" t="s">
        <v>520</v>
      </c>
    </row>
    <row r="16" spans="1:4">
      <c r="A16" s="3" t="s">
        <v>546</v>
      </c>
    </row>
    <row r="17" spans="1:4">
      <c r="A17" s="4" t="s">
        <v>554</v>
      </c>
      <c r="C17" s="5" t="n">
        <v>335069</v>
      </c>
      <c r="D17" s="5" t="n">
        <v>335069</v>
      </c>
    </row>
    <row r="18" spans="1:4">
      <c r="A18" s="4" t="s">
        <v>555</v>
      </c>
    </row>
    <row r="19" spans="1:4">
      <c r="A19" s="3" t="s">
        <v>546</v>
      </c>
    </row>
    <row r="20" spans="1:4">
      <c r="A20" s="4" t="s">
        <v>554</v>
      </c>
      <c r="C20" s="5" t="n">
        <v>262000</v>
      </c>
      <c r="D20" s="5" t="n">
        <v>26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4</v>
      </c>
    </row>
    <row r="2" spans="1:3">
      <c r="A2" s="3" t="s">
        <v>295</v>
      </c>
    </row>
    <row r="3" spans="1:3">
      <c r="A3" s="4" t="s">
        <v>557</v>
      </c>
      <c r="B3" s="6" t="n">
        <v>17940</v>
      </c>
      <c r="C3" s="6" t="n">
        <v>19312</v>
      </c>
    </row>
    <row r="4" spans="1:3">
      <c r="A4" s="4" t="s">
        <v>558</v>
      </c>
      <c r="B4" s="5" t="n">
        <v>19300</v>
      </c>
      <c r="C4" s="5" t="n">
        <v>10481</v>
      </c>
    </row>
    <row r="5" spans="1:3">
      <c r="A5" s="4" t="s">
        <v>559</v>
      </c>
      <c r="B5" s="5" t="n">
        <v>5353</v>
      </c>
      <c r="C5" s="5" t="n">
        <v>4960</v>
      </c>
    </row>
    <row r="6" spans="1:3">
      <c r="A6" s="4" t="s">
        <v>560</v>
      </c>
      <c r="B6" s="5" t="n">
        <v>25838</v>
      </c>
      <c r="C6" s="5" t="n">
        <v>24882</v>
      </c>
    </row>
    <row r="7" spans="1:3">
      <c r="A7" s="4" t="s">
        <v>561</v>
      </c>
      <c r="B7" s="5" t="n">
        <v>7382</v>
      </c>
      <c r="C7" s="5" t="n">
        <v>5945</v>
      </c>
    </row>
    <row r="8" spans="1:3">
      <c r="A8" s="4" t="s">
        <v>562</v>
      </c>
      <c r="B8" s="5" t="n">
        <v>0</v>
      </c>
      <c r="C8" s="5" t="n">
        <v>12500</v>
      </c>
    </row>
    <row r="9" spans="1:3">
      <c r="A9" s="4" t="s">
        <v>563</v>
      </c>
      <c r="B9" s="5" t="n">
        <v>200000</v>
      </c>
      <c r="C9" s="5" t="n">
        <v>0</v>
      </c>
    </row>
    <row r="10" spans="1:3">
      <c r="A10" s="4" t="s">
        <v>564</v>
      </c>
      <c r="B10" s="5" t="n">
        <v>41508</v>
      </c>
      <c r="C10" s="5" t="n">
        <v>0</v>
      </c>
    </row>
    <row r="11" spans="1:3">
      <c r="A11" s="4" t="s">
        <v>137</v>
      </c>
      <c r="B11" s="5" t="n">
        <v>35527</v>
      </c>
      <c r="C11" s="5" t="n">
        <v>29679</v>
      </c>
    </row>
    <row r="12" spans="1:3">
      <c r="A12" s="4" t="s">
        <v>178</v>
      </c>
      <c r="B12" s="6" t="n">
        <v>352848</v>
      </c>
      <c r="C12" s="6" t="n">
        <v>1077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30</v>
      </c>
      <c r="D1" s="2" t="s">
        <v>1</v>
      </c>
    </row>
    <row r="2" spans="1:5">
      <c r="B2" s="2" t="s">
        <v>2</v>
      </c>
      <c r="C2" s="2" t="s">
        <v>131</v>
      </c>
      <c r="D2" s="2" t="s">
        <v>2</v>
      </c>
      <c r="E2" s="2" t="s">
        <v>131</v>
      </c>
    </row>
    <row r="3" spans="1:5">
      <c r="A3" s="3" t="s">
        <v>297</v>
      </c>
    </row>
    <row r="4" spans="1:5">
      <c r="A4" s="4" t="s">
        <v>566</v>
      </c>
      <c r="B4" s="6" t="n">
        <v>49106</v>
      </c>
      <c r="C4" s="6" t="n">
        <v>97199</v>
      </c>
      <c r="D4" s="6" t="n">
        <v>42464</v>
      </c>
      <c r="E4" s="6" t="n">
        <v>-137323</v>
      </c>
    </row>
    <row r="5" spans="1:5">
      <c r="A5" s="4" t="s">
        <v>567</v>
      </c>
      <c r="B5" s="5" t="n">
        <v>166</v>
      </c>
      <c r="C5" s="5" t="n">
        <v>307</v>
      </c>
      <c r="D5" s="5" t="n">
        <v>563</v>
      </c>
      <c r="E5" s="5" t="n">
        <v>1170</v>
      </c>
    </row>
    <row r="6" spans="1:5">
      <c r="A6" s="4" t="s">
        <v>568</v>
      </c>
      <c r="B6" s="5" t="n">
        <v>49272</v>
      </c>
      <c r="C6" s="5" t="n">
        <v>97506</v>
      </c>
      <c r="D6" s="5" t="n">
        <v>43027</v>
      </c>
      <c r="E6" s="5" t="n">
        <v>-136153</v>
      </c>
    </row>
    <row r="7" spans="1:5">
      <c r="A7" s="4" t="s">
        <v>569</v>
      </c>
      <c r="B7" s="5" t="n">
        <v>-20312</v>
      </c>
      <c r="C7" s="5" t="n">
        <v>-29748</v>
      </c>
      <c r="D7" s="5" t="n">
        <v>-166835</v>
      </c>
      <c r="E7" s="5" t="n">
        <v>-73882</v>
      </c>
    </row>
    <row r="8" spans="1:5">
      <c r="A8" s="4" t="s">
        <v>570</v>
      </c>
      <c r="B8" s="5" t="n">
        <v>-65</v>
      </c>
      <c r="C8" s="5" t="n">
        <v>-102</v>
      </c>
      <c r="D8" s="5" t="n">
        <v>16</v>
      </c>
      <c r="E8" s="5" t="n">
        <v>107</v>
      </c>
    </row>
    <row r="9" spans="1:5">
      <c r="A9" s="4" t="s">
        <v>161</v>
      </c>
      <c r="B9" s="5" t="n">
        <v>28895</v>
      </c>
      <c r="C9" s="5" t="n">
        <v>67656</v>
      </c>
      <c r="D9" s="5" t="n">
        <v>-123792</v>
      </c>
      <c r="E9" s="5" t="n">
        <v>-209928</v>
      </c>
    </row>
    <row r="10" spans="1:5">
      <c r="A10" s="4" t="s">
        <v>571</v>
      </c>
      <c r="B10" s="5" t="n">
        <v>-6115</v>
      </c>
      <c r="C10" s="5" t="n">
        <v>13329</v>
      </c>
      <c r="D10" s="5" t="n">
        <v>-192800</v>
      </c>
      <c r="E10" s="5" t="n">
        <v>433501</v>
      </c>
    </row>
    <row r="11" spans="1:5">
      <c r="A11" s="4" t="s">
        <v>572</v>
      </c>
      <c r="B11" s="5" t="n">
        <v>0</v>
      </c>
      <c r="C11" s="5" t="n">
        <v>0</v>
      </c>
      <c r="D11" s="5" t="n">
        <v>0</v>
      </c>
      <c r="E11" s="5" t="n">
        <v>446</v>
      </c>
    </row>
    <row r="12" spans="1:5">
      <c r="A12" s="4" t="s">
        <v>573</v>
      </c>
      <c r="B12" s="5" t="n">
        <v>6</v>
      </c>
      <c r="C12" s="5" t="n">
        <v>-13</v>
      </c>
      <c r="D12" s="5" t="n">
        <v>193</v>
      </c>
      <c r="E12" s="5" t="n">
        <v>-434</v>
      </c>
    </row>
    <row r="13" spans="1:5">
      <c r="A13" s="4" t="s">
        <v>162</v>
      </c>
      <c r="B13" s="5" t="n">
        <v>-6109</v>
      </c>
      <c r="C13" s="5" t="n">
        <v>13316</v>
      </c>
      <c r="D13" s="5" t="n">
        <v>-192607</v>
      </c>
      <c r="E13" s="5" t="n">
        <v>433513</v>
      </c>
    </row>
    <row r="14" spans="1:5">
      <c r="A14" s="4" t="s">
        <v>163</v>
      </c>
      <c r="B14" s="6" t="n">
        <v>22786</v>
      </c>
      <c r="C14" s="6" t="n">
        <v>80972</v>
      </c>
      <c r="D14" s="6" t="n">
        <v>-316399</v>
      </c>
      <c r="E14" s="6" t="n">
        <v>223585</v>
      </c>
    </row>
    <row r="15" spans="1:5">
      <c r="A15" s="3" t="s">
        <v>164</v>
      </c>
    </row>
    <row r="16" spans="1:5">
      <c r="A16" s="4" t="s">
        <v>155</v>
      </c>
      <c r="B16" s="7" t="n">
        <v>0.23</v>
      </c>
      <c r="C16" s="7" t="n">
        <v>0.54</v>
      </c>
      <c r="D16" s="7" t="n">
        <v>-0.97</v>
      </c>
      <c r="E16" s="7" t="n">
        <v>-1.71</v>
      </c>
    </row>
    <row r="17" spans="1:5">
      <c r="A17" s="4" t="s">
        <v>156</v>
      </c>
      <c r="B17" s="8" t="n">
        <v>-0.05</v>
      </c>
      <c r="C17" s="8" t="n">
        <v>0.11</v>
      </c>
      <c r="D17" s="8" t="n">
        <v>-1.52</v>
      </c>
      <c r="E17" s="8" t="n">
        <v>3.53</v>
      </c>
    </row>
    <row r="18" spans="1:5">
      <c r="A18" s="4" t="s">
        <v>157</v>
      </c>
      <c r="B18" s="8" t="n">
        <v>0.18</v>
      </c>
      <c r="C18" s="8" t="n">
        <v>0.65</v>
      </c>
      <c r="D18" s="8" t="n">
        <v>-2.49</v>
      </c>
      <c r="E18" s="8" t="n">
        <v>1.82</v>
      </c>
    </row>
    <row r="19" spans="1:5">
      <c r="A19" s="3" t="s">
        <v>165</v>
      </c>
    </row>
    <row r="20" spans="1:5">
      <c r="A20" s="4" t="s">
        <v>155</v>
      </c>
      <c r="B20" s="8" t="n">
        <v>0.22</v>
      </c>
      <c r="C20" s="8" t="n">
        <v>0.53</v>
      </c>
      <c r="D20" s="8" t="n">
        <v>-0.97</v>
      </c>
      <c r="E20" s="8" t="n">
        <v>-1.71</v>
      </c>
    </row>
    <row r="21" spans="1:5">
      <c r="A21" s="4" t="s">
        <v>156</v>
      </c>
      <c r="B21" s="8" t="n">
        <v>-0.05</v>
      </c>
      <c r="C21" s="8" t="n">
        <v>0.11</v>
      </c>
      <c r="D21" s="8" t="n">
        <v>-1.52</v>
      </c>
      <c r="E21" s="8" t="n">
        <v>3.53</v>
      </c>
    </row>
    <row r="22" spans="1:5">
      <c r="A22" s="4" t="s">
        <v>157</v>
      </c>
      <c r="B22" s="7" t="n">
        <v>0.18</v>
      </c>
      <c r="C22" s="7" t="n">
        <v>0.64</v>
      </c>
      <c r="D22" s="7" t="n">
        <v>-2.49</v>
      </c>
      <c r="E22" s="7" t="n">
        <v>1.82</v>
      </c>
    </row>
    <row r="23" spans="1:5">
      <c r="A23" s="4" t="s">
        <v>574</v>
      </c>
      <c r="B23" s="5" t="n">
        <v>128201369</v>
      </c>
      <c r="C23" s="5" t="n">
        <v>123892680</v>
      </c>
      <c r="D23" s="5" t="n">
        <v>127026510</v>
      </c>
      <c r="E23" s="5" t="n">
        <v>122609625</v>
      </c>
    </row>
    <row r="24" spans="1:5">
      <c r="A24" s="4" t="s">
        <v>575</v>
      </c>
      <c r="B24" s="5" t="n">
        <v>129358590</v>
      </c>
      <c r="C24" s="5" t="n">
        <v>125959751</v>
      </c>
      <c r="D24" s="5" t="n">
        <v>127026510</v>
      </c>
      <c r="E24" s="5" t="n">
        <v>122609625</v>
      </c>
    </row>
    <row r="25" spans="1:5">
      <c r="A25" s="4" t="s">
        <v>576</v>
      </c>
    </row>
    <row r="26" spans="1:5">
      <c r="A26" s="3" t="s">
        <v>164</v>
      </c>
    </row>
    <row r="27" spans="1:5">
      <c r="A27" s="4" t="s">
        <v>155</v>
      </c>
      <c r="B27" s="7" t="n">
        <v>0.23</v>
      </c>
      <c r="C27" s="7" t="n">
        <v>0.54</v>
      </c>
      <c r="D27" s="7" t="n">
        <v>-0.97</v>
      </c>
      <c r="E27" s="7" t="n">
        <v>-1.71</v>
      </c>
    </row>
    <row r="28" spans="1:5">
      <c r="A28" s="4" t="s">
        <v>156</v>
      </c>
      <c r="B28" s="8" t="n">
        <v>-0.05</v>
      </c>
      <c r="C28" s="8" t="n">
        <v>0.11</v>
      </c>
      <c r="D28" s="8" t="n">
        <v>-1.52</v>
      </c>
      <c r="E28" s="8" t="n">
        <v>3.53</v>
      </c>
    </row>
    <row r="29" spans="1:5">
      <c r="A29" s="4" t="s">
        <v>157</v>
      </c>
      <c r="B29" s="8" t="n">
        <v>0.18</v>
      </c>
      <c r="C29" s="8" t="n">
        <v>0.65</v>
      </c>
      <c r="D29" s="8" t="n">
        <v>-2.49</v>
      </c>
      <c r="E29" s="8" t="n">
        <v>1.82</v>
      </c>
    </row>
    <row r="30" spans="1:5">
      <c r="A30" s="3" t="s">
        <v>165</v>
      </c>
    </row>
    <row r="31" spans="1:5">
      <c r="A31" s="4" t="s">
        <v>155</v>
      </c>
      <c r="B31" s="8" t="n">
        <v>0.22</v>
      </c>
      <c r="C31" s="8" t="n">
        <v>0.53</v>
      </c>
      <c r="D31" s="8" t="n">
        <v>-0.97</v>
      </c>
      <c r="E31" s="8" t="n">
        <v>-1.71</v>
      </c>
    </row>
    <row r="32" spans="1:5">
      <c r="A32" s="4" t="s">
        <v>156</v>
      </c>
      <c r="B32" s="8" t="n">
        <v>-0.05</v>
      </c>
      <c r="C32" s="8" t="n">
        <v>0.11</v>
      </c>
      <c r="D32" s="8" t="n">
        <v>-1.52</v>
      </c>
      <c r="E32" s="8" t="n">
        <v>3.53</v>
      </c>
    </row>
    <row r="33" spans="1:5">
      <c r="A33" s="4" t="s">
        <v>157</v>
      </c>
      <c r="B33" s="7" t="n">
        <v>0.18</v>
      </c>
      <c r="C33" s="7" t="n">
        <v>0.64</v>
      </c>
      <c r="D33" s="7" t="n">
        <v>-2.49</v>
      </c>
      <c r="E33" s="7" t="n">
        <v>1.82</v>
      </c>
    </row>
    <row r="34" spans="1:5">
      <c r="A34" s="4" t="s">
        <v>574</v>
      </c>
      <c r="B34" s="5" t="n">
        <v>128201369</v>
      </c>
      <c r="C34" s="5" t="n">
        <v>123892680</v>
      </c>
      <c r="D34" s="5" t="n">
        <v>127026510</v>
      </c>
      <c r="E34" s="5" t="n">
        <v>122609625</v>
      </c>
    </row>
    <row r="35" spans="1:5">
      <c r="A35" s="4" t="s">
        <v>575</v>
      </c>
      <c r="B35" s="5" t="n">
        <v>129358590</v>
      </c>
      <c r="C35" s="5" t="n">
        <v>125959751</v>
      </c>
      <c r="D35" s="5" t="n">
        <v>127026510</v>
      </c>
      <c r="E35" s="5" t="n">
        <v>122609625</v>
      </c>
    </row>
    <row r="36" spans="1:5">
      <c r="A36" s="4" t="s">
        <v>577</v>
      </c>
    </row>
    <row r="37" spans="1:5">
      <c r="A37" s="3" t="s">
        <v>165</v>
      </c>
    </row>
    <row r="38" spans="1:5">
      <c r="A38" s="4" t="s">
        <v>578</v>
      </c>
      <c r="B38" s="5" t="n">
        <v>0</v>
      </c>
      <c r="C38" s="5" t="n">
        <v>1456947</v>
      </c>
      <c r="D38" s="5" t="n">
        <v>0</v>
      </c>
      <c r="E38" s="5" t="n">
        <v>0</v>
      </c>
    </row>
    <row r="39" spans="1:5">
      <c r="A39" s="4" t="s">
        <v>579</v>
      </c>
    </row>
    <row r="40" spans="1:5">
      <c r="A40" s="3" t="s">
        <v>165</v>
      </c>
    </row>
    <row r="41" spans="1:5">
      <c r="A41" s="4" t="s">
        <v>578</v>
      </c>
      <c r="B41" s="5" t="n">
        <v>1157221</v>
      </c>
      <c r="C41" s="5" t="n">
        <v>610124</v>
      </c>
      <c r="D41" s="5" t="n">
        <v>0</v>
      </c>
      <c r="E41"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21"/>
    <col customWidth="1" max="5" min="5" width="21"/>
    <col customWidth="1" max="6" min="6" width="21"/>
    <col customWidth="1" max="7" min="7" width="21"/>
  </cols>
  <sheetData>
    <row r="1" spans="1:7">
      <c r="A1" s="1" t="s">
        <v>580</v>
      </c>
      <c r="B1" s="2" t="s">
        <v>581</v>
      </c>
      <c r="C1" s="2" t="s">
        <v>513</v>
      </c>
      <c r="D1" s="2" t="s">
        <v>503</v>
      </c>
      <c r="E1" s="2" t="s">
        <v>513</v>
      </c>
      <c r="F1" s="2" t="s">
        <v>503</v>
      </c>
      <c r="G1" s="2" t="s">
        <v>582</v>
      </c>
    </row>
    <row r="2" spans="1:7">
      <c r="A2" s="3" t="s">
        <v>583</v>
      </c>
    </row>
    <row r="3" spans="1:7">
      <c r="A3" s="4" t="s">
        <v>306</v>
      </c>
      <c r="C3" s="6" t="n">
        <v>1307055</v>
      </c>
      <c r="E3" s="6" t="n">
        <v>1307055</v>
      </c>
      <c r="G3" s="6" t="n">
        <v>1110456</v>
      </c>
    </row>
    <row r="4" spans="1:7">
      <c r="A4" s="4" t="s">
        <v>584</v>
      </c>
      <c r="C4" s="5" t="n">
        <v>2226529</v>
      </c>
      <c r="D4" s="6" t="n">
        <v>2295369</v>
      </c>
      <c r="E4" s="5" t="n">
        <v>5902756</v>
      </c>
      <c r="F4" s="6" t="n">
        <v>6566003</v>
      </c>
    </row>
    <row r="5" spans="1:7">
      <c r="A5" s="4" t="s">
        <v>585</v>
      </c>
      <c r="C5" s="5" t="n">
        <v>96395</v>
      </c>
      <c r="D5" s="6" t="n">
        <v>144449</v>
      </c>
      <c r="E5" s="5" t="n">
        <v>174030</v>
      </c>
      <c r="F5" s="6" t="n">
        <v>31035</v>
      </c>
    </row>
    <row r="6" spans="1:7">
      <c r="A6" s="4" t="s">
        <v>390</v>
      </c>
    </row>
    <row r="7" spans="1:7">
      <c r="A7" s="3" t="s">
        <v>391</v>
      </c>
    </row>
    <row r="8" spans="1:7">
      <c r="A8" s="4" t="s">
        <v>586</v>
      </c>
      <c r="B8" s="6" t="n">
        <v>642500</v>
      </c>
    </row>
    <row r="9" spans="1:7">
      <c r="A9" s="4" t="s">
        <v>587</v>
      </c>
      <c r="B9" s="5" t="n">
        <v>19</v>
      </c>
    </row>
    <row r="10" spans="1:7">
      <c r="A10" s="4" t="s">
        <v>588</v>
      </c>
      <c r="B10" s="5" t="n">
        <v>580000</v>
      </c>
    </row>
    <row r="11" spans="1:7">
      <c r="A11" s="4" t="s">
        <v>589</v>
      </c>
      <c r="B11" s="5" t="n">
        <v>680000</v>
      </c>
    </row>
    <row r="12" spans="1:7">
      <c r="A12" s="4" t="s">
        <v>590</v>
      </c>
      <c r="B12" s="5" t="n">
        <v>22</v>
      </c>
    </row>
    <row r="13" spans="1:7">
      <c r="A13" s="4" t="s">
        <v>591</v>
      </c>
      <c r="B13" s="5" t="n">
        <v>660000</v>
      </c>
    </row>
    <row r="14" spans="1:7">
      <c r="A14" s="4" t="s">
        <v>592</v>
      </c>
      <c r="B14" s="5" t="n">
        <v>110000</v>
      </c>
    </row>
    <row r="15" spans="1:7">
      <c r="A15" s="3" t="s">
        <v>583</v>
      </c>
    </row>
    <row r="16" spans="1:7">
      <c r="A16" s="4" t="s">
        <v>593</v>
      </c>
      <c r="C16" s="5" t="n">
        <v>35171</v>
      </c>
      <c r="E16" s="5" t="n">
        <v>35171</v>
      </c>
    </row>
    <row r="17" spans="1:7">
      <c r="A17" s="4" t="s">
        <v>594</v>
      </c>
      <c r="C17" s="5" t="n">
        <v>144803</v>
      </c>
      <c r="E17" s="5" t="n">
        <v>144803</v>
      </c>
    </row>
    <row r="18" spans="1:7">
      <c r="A18" s="4" t="s">
        <v>306</v>
      </c>
      <c r="C18" s="5" t="n">
        <v>113939</v>
      </c>
      <c r="E18" s="5" t="n">
        <v>113939</v>
      </c>
    </row>
    <row r="19" spans="1:7">
      <c r="A19" s="4" t="s">
        <v>595</v>
      </c>
      <c r="C19" s="5" t="n">
        <v>400000</v>
      </c>
      <c r="E19" s="5" t="n">
        <v>400000</v>
      </c>
    </row>
    <row r="20" spans="1:7">
      <c r="A20" s="4" t="s">
        <v>258</v>
      </c>
      <c r="C20" s="5" t="n">
        <v>335</v>
      </c>
      <c r="E20" s="5" t="n">
        <v>335</v>
      </c>
    </row>
    <row r="21" spans="1:7">
      <c r="A21" s="4" t="s">
        <v>596</v>
      </c>
      <c r="C21" s="5" t="n">
        <v>3090</v>
      </c>
      <c r="E21" s="5" t="n">
        <v>3090</v>
      </c>
    </row>
    <row r="22" spans="1:7">
      <c r="A22" s="4" t="s">
        <v>597</v>
      </c>
      <c r="C22" s="5" t="n">
        <v>811</v>
      </c>
      <c r="E22" s="5" t="n">
        <v>811</v>
      </c>
    </row>
    <row r="23" spans="1:7">
      <c r="A23" s="4" t="s">
        <v>71</v>
      </c>
      <c r="C23" s="5" t="n">
        <v>5100</v>
      </c>
      <c r="E23" s="5" t="n">
        <v>5100</v>
      </c>
    </row>
    <row r="24" spans="1:7">
      <c r="A24" s="4" t="s">
        <v>598</v>
      </c>
      <c r="C24" s="5" t="n">
        <v>-16234</v>
      </c>
      <c r="E24" s="5" t="n">
        <v>-16234</v>
      </c>
    </row>
    <row r="25" spans="1:7">
      <c r="A25" s="4" t="s">
        <v>87</v>
      </c>
      <c r="C25" s="5" t="n">
        <v>-3090</v>
      </c>
      <c r="E25" s="5" t="n">
        <v>-3090</v>
      </c>
    </row>
    <row r="26" spans="1:7">
      <c r="A26" s="4" t="s">
        <v>599</v>
      </c>
      <c r="C26" s="5" t="n">
        <v>-1448</v>
      </c>
      <c r="E26" s="5" t="n">
        <v>-1448</v>
      </c>
    </row>
    <row r="27" spans="1:7">
      <c r="A27" s="4" t="s">
        <v>514</v>
      </c>
      <c r="C27" s="5" t="n">
        <v>-39178</v>
      </c>
      <c r="E27" s="5" t="n">
        <v>-39178</v>
      </c>
    </row>
    <row r="28" spans="1:7">
      <c r="A28" s="4" t="s">
        <v>88</v>
      </c>
      <c r="C28" s="5" t="n">
        <v>-786</v>
      </c>
      <c r="E28" s="5" t="n">
        <v>-786</v>
      </c>
    </row>
    <row r="29" spans="1:7">
      <c r="A29" s="4" t="s">
        <v>600</v>
      </c>
      <c r="C29" s="6" t="n">
        <v>642513</v>
      </c>
      <c r="E29" s="5" t="n">
        <v>642513</v>
      </c>
    </row>
    <row r="30" spans="1:7">
      <c r="A30" s="4" t="s">
        <v>584</v>
      </c>
      <c r="E30" s="5" t="n">
        <v>13200</v>
      </c>
    </row>
    <row r="31" spans="1:7">
      <c r="A31" s="4" t="s">
        <v>585</v>
      </c>
      <c r="E31" s="5" t="n">
        <v>4400</v>
      </c>
    </row>
    <row r="32" spans="1:7">
      <c r="A32" s="4" t="s">
        <v>601</v>
      </c>
      <c r="E32" s="6" t="n">
        <v>1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602</v>
      </c>
      <c r="B1" s="2" t="s">
        <v>603</v>
      </c>
      <c r="C1" s="2" t="s">
        <v>513</v>
      </c>
      <c r="D1" s="2" t="s">
        <v>604</v>
      </c>
      <c r="E1" s="2" t="s">
        <v>605</v>
      </c>
      <c r="F1" s="2" t="s">
        <v>503</v>
      </c>
      <c r="G1" s="2" t="s">
        <v>513</v>
      </c>
      <c r="H1" s="2" t="s">
        <v>503</v>
      </c>
      <c r="I1" s="2" t="s">
        <v>606</v>
      </c>
      <c r="J1" s="2" t="s">
        <v>607</v>
      </c>
      <c r="K1" s="2" t="s">
        <v>582</v>
      </c>
    </row>
    <row r="2" spans="1:11">
      <c r="A2" s="3" t="s">
        <v>391</v>
      </c>
    </row>
    <row r="3" spans="1:11">
      <c r="A3" s="4" t="s">
        <v>220</v>
      </c>
      <c r="D3" s="6" t="n">
        <v>102757</v>
      </c>
      <c r="E3" s="6" t="n">
        <v>42638</v>
      </c>
    </row>
    <row r="4" spans="1:11">
      <c r="A4" s="4" t="s">
        <v>563</v>
      </c>
      <c r="C4" s="6" t="n">
        <v>200000</v>
      </c>
      <c r="G4" s="6" t="n">
        <v>200000</v>
      </c>
      <c r="K4" s="6" t="n">
        <v>0</v>
      </c>
    </row>
    <row r="5" spans="1:11">
      <c r="A5" s="3" t="s">
        <v>583</v>
      </c>
    </row>
    <row r="6" spans="1:11">
      <c r="A6" s="4" t="s">
        <v>306</v>
      </c>
      <c r="C6" s="5" t="n">
        <v>1307055</v>
      </c>
      <c r="G6" s="5" t="n">
        <v>1307055</v>
      </c>
      <c r="K6" s="6" t="n">
        <v>1110456</v>
      </c>
    </row>
    <row r="7" spans="1:11">
      <c r="A7" s="4" t="s">
        <v>584</v>
      </c>
      <c r="C7" s="5" t="n">
        <v>2226529</v>
      </c>
      <c r="F7" s="6" t="n">
        <v>2295369</v>
      </c>
      <c r="G7" s="5" t="n">
        <v>5902756</v>
      </c>
      <c r="H7" s="6" t="n">
        <v>6566003</v>
      </c>
    </row>
    <row r="8" spans="1:11">
      <c r="A8" s="4" t="s">
        <v>608</v>
      </c>
      <c r="C8" s="5" t="n">
        <v>96395</v>
      </c>
      <c r="F8" s="6" t="n">
        <v>144449</v>
      </c>
      <c r="G8" s="5" t="n">
        <v>174030</v>
      </c>
      <c r="H8" s="6" t="n">
        <v>31035</v>
      </c>
    </row>
    <row r="9" spans="1:11">
      <c r="A9" s="4" t="s">
        <v>394</v>
      </c>
    </row>
    <row r="10" spans="1:11">
      <c r="A10" s="3" t="s">
        <v>391</v>
      </c>
    </row>
    <row r="11" spans="1:11">
      <c r="A11" s="4" t="s">
        <v>609</v>
      </c>
      <c r="B11" s="5" t="n">
        <v>34</v>
      </c>
    </row>
    <row r="12" spans="1:11">
      <c r="A12" s="4" t="s">
        <v>610</v>
      </c>
      <c r="B12" s="6" t="n">
        <v>592500</v>
      </c>
    </row>
    <row r="13" spans="1:11">
      <c r="A13" s="4" t="s">
        <v>611</v>
      </c>
      <c r="B13" s="6" t="n">
        <v>200000</v>
      </c>
    </row>
    <row r="14" spans="1:11">
      <c r="A14" s="4" t="s">
        <v>612</v>
      </c>
      <c r="B14" s="5" t="n">
        <v>2</v>
      </c>
    </row>
    <row r="15" spans="1:11">
      <c r="A15" s="4" t="s">
        <v>586</v>
      </c>
      <c r="B15" s="6" t="n">
        <v>885300</v>
      </c>
    </row>
    <row r="16" spans="1:11">
      <c r="A16" s="4" t="s">
        <v>563</v>
      </c>
      <c r="B16" s="5" t="n">
        <v>190000</v>
      </c>
    </row>
    <row r="17" spans="1:11">
      <c r="A17" s="3" t="s">
        <v>583</v>
      </c>
    </row>
    <row r="18" spans="1:11">
      <c r="A18" s="4" t="s">
        <v>594</v>
      </c>
      <c r="C18" s="5" t="n">
        <v>370923</v>
      </c>
      <c r="G18" s="5" t="n">
        <v>370923</v>
      </c>
    </row>
    <row r="19" spans="1:11">
      <c r="A19" s="4" t="s">
        <v>306</v>
      </c>
      <c r="C19" s="5" t="n">
        <v>77549</v>
      </c>
      <c r="G19" s="5" t="n">
        <v>77549</v>
      </c>
    </row>
    <row r="20" spans="1:11">
      <c r="A20" s="4" t="s">
        <v>595</v>
      </c>
      <c r="C20" s="5" t="n">
        <v>458678</v>
      </c>
      <c r="G20" s="5" t="n">
        <v>458678</v>
      </c>
    </row>
    <row r="21" spans="1:11">
      <c r="A21" s="4" t="s">
        <v>599</v>
      </c>
      <c r="C21" s="5" t="n">
        <v>-4769</v>
      </c>
      <c r="G21" s="5" t="n">
        <v>-4769</v>
      </c>
    </row>
    <row r="22" spans="1:11">
      <c r="A22" s="4" t="s">
        <v>100</v>
      </c>
      <c r="C22" s="5" t="n">
        <v>-17124</v>
      </c>
      <c r="G22" s="5" t="n">
        <v>-17124</v>
      </c>
    </row>
    <row r="23" spans="1:11">
      <c r="A23" s="4" t="s">
        <v>600</v>
      </c>
      <c r="C23" s="6" t="n">
        <v>885257</v>
      </c>
      <c r="G23" s="5" t="n">
        <v>885257</v>
      </c>
    </row>
    <row r="24" spans="1:11">
      <c r="A24" s="4" t="s">
        <v>584</v>
      </c>
      <c r="G24" s="5" t="n">
        <v>57600</v>
      </c>
    </row>
    <row r="25" spans="1:11">
      <c r="A25" s="4" t="s">
        <v>608</v>
      </c>
      <c r="G25" s="5" t="n">
        <v>3400</v>
      </c>
    </row>
    <row r="26" spans="1:11">
      <c r="A26" s="4" t="s">
        <v>601</v>
      </c>
      <c r="G26" s="6" t="n">
        <v>6000</v>
      </c>
    </row>
    <row r="27" spans="1:11">
      <c r="A27" s="4" t="s">
        <v>613</v>
      </c>
    </row>
    <row r="28" spans="1:11">
      <c r="A28" s="3" t="s">
        <v>391</v>
      </c>
    </row>
    <row r="29" spans="1:11">
      <c r="A29" s="4" t="s">
        <v>220</v>
      </c>
      <c r="B29" s="6" t="n">
        <v>102800</v>
      </c>
    </row>
    <row r="30" spans="1:11">
      <c r="A30" s="4" t="s">
        <v>614</v>
      </c>
    </row>
    <row r="31" spans="1:11">
      <c r="A31" s="3" t="s">
        <v>391</v>
      </c>
    </row>
    <row r="32" spans="1:11">
      <c r="A32" s="4" t="s">
        <v>615</v>
      </c>
      <c r="J32" s="5" t="n">
        <v>6</v>
      </c>
    </row>
    <row r="33" spans="1:11">
      <c r="A33" s="4" t="s">
        <v>616</v>
      </c>
      <c r="I33" s="6" t="n">
        <v>5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9"/>
    <col customWidth="1" max="6" min="6" width="21"/>
    <col customWidth="1" max="7" min="7" width="21"/>
  </cols>
  <sheetData>
    <row r="1" spans="1:7">
      <c r="A1" s="1" t="s">
        <v>617</v>
      </c>
      <c r="B1" s="2" t="s">
        <v>130</v>
      </c>
      <c r="E1" s="2" t="s">
        <v>1</v>
      </c>
    </row>
    <row r="2" spans="1:7">
      <c r="B2" s="2" t="s">
        <v>513</v>
      </c>
      <c r="C2" s="2" t="s">
        <v>605</v>
      </c>
      <c r="D2" s="2" t="s">
        <v>503</v>
      </c>
      <c r="E2" s="2" t="s">
        <v>618</v>
      </c>
      <c r="F2" s="2" t="s">
        <v>503</v>
      </c>
      <c r="G2" s="2" t="s">
        <v>582</v>
      </c>
    </row>
    <row r="3" spans="1:7">
      <c r="A3" s="3" t="s">
        <v>583</v>
      </c>
    </row>
    <row r="4" spans="1:7">
      <c r="A4" s="4" t="s">
        <v>306</v>
      </c>
      <c r="B4" s="6" t="n">
        <v>1307055</v>
      </c>
      <c r="E4" s="6" t="n">
        <v>1307055</v>
      </c>
      <c r="G4" s="6" t="n">
        <v>1110456</v>
      </c>
    </row>
    <row r="5" spans="1:7">
      <c r="A5" s="4" t="s">
        <v>584</v>
      </c>
      <c r="B5" s="5" t="n">
        <v>2226529</v>
      </c>
      <c r="D5" s="6" t="n">
        <v>2295369</v>
      </c>
      <c r="E5" s="5" t="n">
        <v>5902756</v>
      </c>
      <c r="F5" s="6" t="n">
        <v>6566003</v>
      </c>
    </row>
    <row r="6" spans="1:7">
      <c r="A6" s="4" t="s">
        <v>608</v>
      </c>
      <c r="B6" s="5" t="n">
        <v>96395</v>
      </c>
      <c r="D6" s="6" t="n">
        <v>144449</v>
      </c>
      <c r="E6" s="6" t="n">
        <v>174030</v>
      </c>
      <c r="F6" s="6" t="n">
        <v>31035</v>
      </c>
    </row>
    <row r="7" spans="1:7">
      <c r="A7" s="4" t="s">
        <v>396</v>
      </c>
    </row>
    <row r="8" spans="1:7">
      <c r="A8" s="3" t="s">
        <v>391</v>
      </c>
    </row>
    <row r="9" spans="1:7">
      <c r="A9" s="4" t="s">
        <v>619</v>
      </c>
      <c r="E9" s="5" t="n">
        <v>1</v>
      </c>
    </row>
    <row r="10" spans="1:7">
      <c r="A10" s="4" t="s">
        <v>609</v>
      </c>
      <c r="E10" s="5" t="n">
        <v>3</v>
      </c>
    </row>
    <row r="11" spans="1:7">
      <c r="A11" s="4" t="s">
        <v>586</v>
      </c>
      <c r="E11" s="6" t="n">
        <v>53000</v>
      </c>
    </row>
    <row r="12" spans="1:7">
      <c r="A12" s="3" t="s">
        <v>583</v>
      </c>
    </row>
    <row r="13" spans="1:7">
      <c r="A13" s="4" t="s">
        <v>594</v>
      </c>
      <c r="B13" s="5" t="n">
        <v>24324</v>
      </c>
      <c r="E13" s="5" t="n">
        <v>24324</v>
      </c>
    </row>
    <row r="14" spans="1:7">
      <c r="A14" s="4" t="s">
        <v>306</v>
      </c>
      <c r="B14" s="5" t="n">
        <v>2413</v>
      </c>
      <c r="E14" s="5" t="n">
        <v>2413</v>
      </c>
    </row>
    <row r="15" spans="1:7">
      <c r="A15" s="4" t="s">
        <v>595</v>
      </c>
      <c r="B15" s="5" t="n">
        <v>26688</v>
      </c>
      <c r="E15" s="5" t="n">
        <v>26688</v>
      </c>
    </row>
    <row r="16" spans="1:7">
      <c r="A16" s="4" t="s">
        <v>599</v>
      </c>
      <c r="B16" s="5" t="n">
        <v>-425</v>
      </c>
      <c r="E16" s="5" t="n">
        <v>-425</v>
      </c>
    </row>
    <row r="17" spans="1:7">
      <c r="A17" s="4" t="s">
        <v>600</v>
      </c>
      <c r="B17" s="6" t="n">
        <v>53000</v>
      </c>
      <c r="E17" s="5" t="n">
        <v>53000</v>
      </c>
    </row>
    <row r="18" spans="1:7">
      <c r="A18" s="4" t="s">
        <v>584</v>
      </c>
      <c r="E18" s="5" t="n">
        <v>4800</v>
      </c>
    </row>
    <row r="19" spans="1:7">
      <c r="A19" s="4" t="s">
        <v>608</v>
      </c>
      <c r="E19" s="5" t="n">
        <v>900</v>
      </c>
    </row>
    <row r="20" spans="1:7">
      <c r="A20" s="4" t="s">
        <v>601</v>
      </c>
      <c r="E20" s="6" t="n">
        <v>100</v>
      </c>
    </row>
    <row r="21" spans="1:7">
      <c r="A21" s="4" t="s">
        <v>620</v>
      </c>
    </row>
    <row r="22" spans="1:7">
      <c r="A22" s="3" t="s">
        <v>391</v>
      </c>
    </row>
    <row r="23" spans="1:7">
      <c r="A23" s="4" t="s">
        <v>621</v>
      </c>
      <c r="C23" s="6" t="n">
        <v>2300</v>
      </c>
    </row>
    <row r="24" spans="1:7">
      <c r="A24" s="4" t="s">
        <v>622</v>
      </c>
    </row>
    <row r="25" spans="1:7">
      <c r="A25" s="3" t="s">
        <v>391</v>
      </c>
    </row>
    <row r="26" spans="1:7">
      <c r="A26" s="4" t="s">
        <v>609</v>
      </c>
      <c r="E26" s="5" t="n">
        <v>2</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21"/>
    <col customWidth="1" max="3" min="3" width="29"/>
  </cols>
  <sheetData>
    <row r="1" spans="1:3">
      <c r="A1" s="1" t="s">
        <v>623</v>
      </c>
      <c r="B1" s="2" t="s">
        <v>624</v>
      </c>
      <c r="C1" s="2" t="s">
        <v>618</v>
      </c>
    </row>
    <row r="2" spans="1:3">
      <c r="A2" s="4" t="s">
        <v>625</v>
      </c>
    </row>
    <row r="3" spans="1:3">
      <c r="A3" s="3" t="s">
        <v>391</v>
      </c>
    </row>
    <row r="4" spans="1:3">
      <c r="A4" s="4" t="s">
        <v>626</v>
      </c>
      <c r="B4" s="9" t="n">
        <v>56.6</v>
      </c>
    </row>
    <row r="5" spans="1:3">
      <c r="A5" s="4" t="s">
        <v>622</v>
      </c>
    </row>
    <row r="6" spans="1:3">
      <c r="A6" s="3" t="s">
        <v>391</v>
      </c>
    </row>
    <row r="7" spans="1:3">
      <c r="A7" s="4" t="s">
        <v>626</v>
      </c>
      <c r="C7" s="6" t="n">
        <v>13</v>
      </c>
    </row>
    <row r="8" spans="1:3">
      <c r="A8" s="4" t="s">
        <v>609</v>
      </c>
      <c r="C8" s="5" t="n">
        <v>2</v>
      </c>
    </row>
    <row r="9" spans="1:3">
      <c r="A9" s="4" t="s">
        <v>627</v>
      </c>
    </row>
    <row r="10" spans="1:3">
      <c r="A10" s="3" t="s">
        <v>391</v>
      </c>
    </row>
    <row r="11" spans="1:3">
      <c r="A11" s="4" t="s">
        <v>626</v>
      </c>
      <c r="B11" s="10" t="n">
        <v>36.1</v>
      </c>
    </row>
    <row r="12" spans="1:3">
      <c r="A12" s="4" t="s">
        <v>628</v>
      </c>
    </row>
    <row r="13" spans="1:3">
      <c r="A13" s="3" t="s">
        <v>391</v>
      </c>
    </row>
    <row r="14" spans="1:3">
      <c r="A14" s="4" t="s">
        <v>626</v>
      </c>
      <c r="B14" s="10" t="n">
        <v>20.3</v>
      </c>
    </row>
    <row r="15" spans="1:3">
      <c r="A15" s="4" t="s">
        <v>629</v>
      </c>
    </row>
    <row r="16" spans="1:3">
      <c r="A16" s="3" t="s">
        <v>391</v>
      </c>
    </row>
    <row r="17" spans="1:3">
      <c r="A17" s="4" t="s">
        <v>626</v>
      </c>
      <c r="B17" s="9" t="n">
        <v>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30</v>
      </c>
      <c r="B1" s="2" t="s">
        <v>130</v>
      </c>
      <c r="C1" s="2" t="s">
        <v>631</v>
      </c>
    </row>
    <row r="2" spans="1:3">
      <c r="B2" s="2" t="s">
        <v>632</v>
      </c>
      <c r="C2" s="2" t="s">
        <v>604</v>
      </c>
    </row>
    <row r="3" spans="1:3">
      <c r="A3" s="3" t="s">
        <v>391</v>
      </c>
    </row>
    <row r="4" spans="1:3">
      <c r="A4" s="4" t="s">
        <v>633</v>
      </c>
      <c r="B4" s="5" t="n">
        <v>4</v>
      </c>
    </row>
    <row r="5" spans="1:3">
      <c r="A5" s="4" t="s">
        <v>634</v>
      </c>
      <c r="B5" s="5" t="n">
        <v>16</v>
      </c>
    </row>
    <row r="6" spans="1:3">
      <c r="A6" s="4" t="s">
        <v>635</v>
      </c>
      <c r="C6" s="9" t="n">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631</v>
      </c>
    </row>
    <row r="2" spans="1:4">
      <c r="B2" s="2" t="s">
        <v>169</v>
      </c>
      <c r="C2" s="2" t="s">
        <v>2</v>
      </c>
      <c r="D2" s="2" t="s">
        <v>64</v>
      </c>
    </row>
    <row r="3" spans="1:4">
      <c r="A3" s="3" t="s">
        <v>391</v>
      </c>
    </row>
    <row r="4" spans="1:4">
      <c r="A4" s="4" t="s">
        <v>306</v>
      </c>
      <c r="C4" s="6" t="n">
        <v>1307055</v>
      </c>
      <c r="D4" s="6" t="n">
        <v>1110456</v>
      </c>
    </row>
    <row r="5" spans="1:4">
      <c r="A5" s="4" t="s">
        <v>637</v>
      </c>
    </row>
    <row r="6" spans="1:4">
      <c r="A6" s="3" t="s">
        <v>391</v>
      </c>
    </row>
    <row r="7" spans="1:4">
      <c r="A7" s="4" t="s">
        <v>638</v>
      </c>
      <c r="B7" s="6" t="n">
        <v>-2700</v>
      </c>
    </row>
    <row r="8" spans="1:4">
      <c r="A8" s="4" t="s">
        <v>639</v>
      </c>
      <c r="B8" s="5" t="n">
        <v>300</v>
      </c>
    </row>
    <row r="9" spans="1:4">
      <c r="A9" s="4" t="s">
        <v>640</v>
      </c>
      <c r="B9" s="5" t="n">
        <v>100</v>
      </c>
    </row>
    <row r="10" spans="1:4">
      <c r="A10" s="4" t="s">
        <v>641</v>
      </c>
      <c r="B10" s="5" t="n">
        <v>-900</v>
      </c>
    </row>
    <row r="11" spans="1:4">
      <c r="A11" s="4" t="s">
        <v>642</v>
      </c>
      <c r="B11" s="5" t="n">
        <v>-500</v>
      </c>
    </row>
    <row r="12" spans="1:4">
      <c r="A12" s="4" t="s">
        <v>621</v>
      </c>
      <c r="B12" s="5" t="n">
        <v>-26900</v>
      </c>
    </row>
    <row r="13" spans="1:4">
      <c r="A13" s="4" t="s">
        <v>306</v>
      </c>
      <c r="B13" s="5" t="n">
        <v>-2100</v>
      </c>
    </row>
    <row r="14" spans="1:4">
      <c r="A14" s="4" t="s">
        <v>643</v>
      </c>
    </row>
    <row r="15" spans="1:4">
      <c r="A15" s="3" t="s">
        <v>391</v>
      </c>
    </row>
    <row r="16" spans="1:4">
      <c r="A16" s="4" t="s">
        <v>640</v>
      </c>
      <c r="B16" s="6" t="n">
        <v>2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644</v>
      </c>
      <c r="B1" s="2" t="s">
        <v>130</v>
      </c>
      <c r="D1" s="2" t="s">
        <v>1</v>
      </c>
    </row>
    <row r="2" spans="1:6">
      <c r="B2" s="2" t="s">
        <v>2</v>
      </c>
      <c r="C2" s="2" t="s">
        <v>131</v>
      </c>
      <c r="D2" s="2" t="s">
        <v>2</v>
      </c>
      <c r="E2" s="2" t="s">
        <v>131</v>
      </c>
      <c r="F2" s="2" t="s">
        <v>64</v>
      </c>
    </row>
    <row r="3" spans="1:6">
      <c r="A3" s="3" t="s">
        <v>303</v>
      </c>
    </row>
    <row r="4" spans="1:6">
      <c r="A4" s="4" t="s">
        <v>645</v>
      </c>
      <c r="B4" s="6" t="n">
        <v>3208843</v>
      </c>
      <c r="D4" s="6" t="n">
        <v>3208843</v>
      </c>
      <c r="F4" s="6" t="n">
        <v>2246397</v>
      </c>
    </row>
    <row r="5" spans="1:6">
      <c r="A5" s="4" t="s">
        <v>646</v>
      </c>
      <c r="B5" s="5" t="n">
        <v>-504731</v>
      </c>
      <c r="D5" s="5" t="n">
        <v>-504731</v>
      </c>
      <c r="F5" s="5" t="n">
        <v>-417457</v>
      </c>
    </row>
    <row r="6" spans="1:6">
      <c r="A6" s="4" t="s">
        <v>647</v>
      </c>
      <c r="B6" s="5" t="n">
        <v>2704112</v>
      </c>
      <c r="D6" s="5" t="n">
        <v>2704112</v>
      </c>
      <c r="F6" s="5" t="n">
        <v>1828940</v>
      </c>
    </row>
    <row r="7" spans="1:6">
      <c r="A7" s="4" t="s">
        <v>648</v>
      </c>
      <c r="B7" s="5" t="n">
        <v>37687</v>
      </c>
      <c r="C7" s="6" t="n">
        <v>26263</v>
      </c>
      <c r="D7" s="5" t="n">
        <v>94477</v>
      </c>
      <c r="E7" s="6" t="n">
        <v>76671</v>
      </c>
    </row>
    <row r="8" spans="1:6">
      <c r="A8" s="4" t="s">
        <v>649</v>
      </c>
      <c r="B8" s="5" t="n">
        <v>439</v>
      </c>
      <c r="C8" s="5" t="n">
        <v>160</v>
      </c>
      <c r="D8" s="5" t="n">
        <v>439</v>
      </c>
      <c r="E8" s="5" t="n">
        <v>482</v>
      </c>
    </row>
    <row r="9" spans="1:6">
      <c r="A9" s="4" t="s">
        <v>650</v>
      </c>
      <c r="B9" s="5" t="n">
        <v>4648</v>
      </c>
      <c r="C9" s="5" t="n">
        <v>-518</v>
      </c>
      <c r="D9" s="5" t="n">
        <v>7450</v>
      </c>
      <c r="E9" s="5" t="n">
        <v>5007</v>
      </c>
    </row>
    <row r="10" spans="1:6">
      <c r="A10" s="4" t="s">
        <v>651</v>
      </c>
    </row>
    <row r="11" spans="1:6">
      <c r="A11" s="3" t="s">
        <v>303</v>
      </c>
    </row>
    <row r="12" spans="1:6">
      <c r="A12" s="4" t="s">
        <v>650</v>
      </c>
      <c r="B12" s="5" t="n">
        <v>198</v>
      </c>
      <c r="C12" s="5" t="n">
        <v>-75</v>
      </c>
      <c r="D12" s="5" t="n">
        <v>-592</v>
      </c>
      <c r="E12" s="5" t="n">
        <v>1251</v>
      </c>
    </row>
    <row r="13" spans="1:6">
      <c r="A13" s="4" t="s">
        <v>652</v>
      </c>
    </row>
    <row r="14" spans="1:6">
      <c r="A14" s="3" t="s">
        <v>303</v>
      </c>
    </row>
    <row r="15" spans="1:6">
      <c r="A15" s="4" t="s">
        <v>650</v>
      </c>
      <c r="B15" s="5" t="n">
        <v>4476</v>
      </c>
      <c r="C15" s="5" t="n">
        <v>-443</v>
      </c>
      <c r="D15" s="5" t="n">
        <v>8075</v>
      </c>
      <c r="E15" s="5" t="n">
        <v>2762</v>
      </c>
    </row>
    <row r="16" spans="1:6">
      <c r="A16" s="4" t="s">
        <v>135</v>
      </c>
    </row>
    <row r="17" spans="1:6">
      <c r="A17" s="3" t="s">
        <v>303</v>
      </c>
    </row>
    <row r="18" spans="1:6">
      <c r="A18" s="4" t="s">
        <v>650</v>
      </c>
      <c r="B18" s="5" t="n">
        <v>-26</v>
      </c>
      <c r="C18" s="6" t="n">
        <v>0</v>
      </c>
      <c r="D18" s="5" t="n">
        <v>-33</v>
      </c>
      <c r="E18" s="6" t="n">
        <v>994</v>
      </c>
    </row>
    <row r="19" spans="1:6">
      <c r="A19" s="4" t="s">
        <v>653</v>
      </c>
    </row>
    <row r="20" spans="1:6">
      <c r="A20" s="3" t="s">
        <v>303</v>
      </c>
    </row>
    <row r="21" spans="1:6">
      <c r="A21" s="4" t="s">
        <v>645</v>
      </c>
      <c r="B21" s="5" t="n">
        <v>310091</v>
      </c>
      <c r="D21" s="6" t="n">
        <v>310091</v>
      </c>
      <c r="F21" s="5" t="n">
        <v>280106</v>
      </c>
    </row>
    <row r="22" spans="1:6">
      <c r="A22" s="4" t="s">
        <v>654</v>
      </c>
    </row>
    <row r="23" spans="1:6">
      <c r="A23" s="3" t="s">
        <v>303</v>
      </c>
    </row>
    <row r="24" spans="1:6">
      <c r="A24" s="4" t="s">
        <v>655</v>
      </c>
      <c r="D24" s="4" t="s">
        <v>656</v>
      </c>
    </row>
    <row r="25" spans="1:6">
      <c r="A25" s="4" t="s">
        <v>657</v>
      </c>
    </row>
    <row r="26" spans="1:6">
      <c r="A26" s="3" t="s">
        <v>303</v>
      </c>
    </row>
    <row r="27" spans="1:6">
      <c r="A27" s="4" t="s">
        <v>655</v>
      </c>
      <c r="D27" s="4" t="s">
        <v>658</v>
      </c>
    </row>
    <row r="28" spans="1:6">
      <c r="A28" s="4" t="s">
        <v>659</v>
      </c>
    </row>
    <row r="29" spans="1:6">
      <c r="A29" s="3" t="s">
        <v>303</v>
      </c>
    </row>
    <row r="30" spans="1:6">
      <c r="A30" s="4" t="s">
        <v>645</v>
      </c>
      <c r="B30" s="5" t="n">
        <v>244021</v>
      </c>
      <c r="D30" s="6" t="n">
        <v>244021</v>
      </c>
      <c r="F30" s="5" t="n">
        <v>243799</v>
      </c>
    </row>
    <row r="31" spans="1:6">
      <c r="A31" s="4" t="s">
        <v>660</v>
      </c>
    </row>
    <row r="32" spans="1:6">
      <c r="A32" s="3" t="s">
        <v>303</v>
      </c>
    </row>
    <row r="33" spans="1:6">
      <c r="A33" s="4" t="s">
        <v>655</v>
      </c>
      <c r="D33" s="4" t="s">
        <v>658</v>
      </c>
    </row>
    <row r="34" spans="1:6">
      <c r="A34" s="4" t="s">
        <v>661</v>
      </c>
    </row>
    <row r="35" spans="1:6">
      <c r="A35" s="3" t="s">
        <v>303</v>
      </c>
    </row>
    <row r="36" spans="1:6">
      <c r="A36" s="4" t="s">
        <v>655</v>
      </c>
      <c r="D36" s="4" t="s">
        <v>662</v>
      </c>
    </row>
    <row r="37" spans="1:6">
      <c r="A37" s="4" t="s">
        <v>663</v>
      </c>
    </row>
    <row r="38" spans="1:6">
      <c r="A38" s="3" t="s">
        <v>303</v>
      </c>
    </row>
    <row r="39" spans="1:6">
      <c r="A39" s="4" t="s">
        <v>645</v>
      </c>
      <c r="B39" s="5" t="n">
        <v>122219</v>
      </c>
      <c r="D39" s="6" t="n">
        <v>122219</v>
      </c>
      <c r="F39" s="5" t="n">
        <v>124948</v>
      </c>
    </row>
    <row r="40" spans="1:6">
      <c r="A40" s="4" t="s">
        <v>664</v>
      </c>
    </row>
    <row r="41" spans="1:6">
      <c r="A41" s="3" t="s">
        <v>303</v>
      </c>
    </row>
    <row r="42" spans="1:6">
      <c r="A42" s="4" t="s">
        <v>655</v>
      </c>
      <c r="D42" s="4" t="s">
        <v>665</v>
      </c>
    </row>
    <row r="43" spans="1:6">
      <c r="A43" s="4" t="s">
        <v>666</v>
      </c>
    </row>
    <row r="44" spans="1:6">
      <c r="A44" s="3" t="s">
        <v>303</v>
      </c>
    </row>
    <row r="45" spans="1:6">
      <c r="A45" s="4" t="s">
        <v>655</v>
      </c>
      <c r="D45" s="4" t="s">
        <v>667</v>
      </c>
    </row>
    <row r="46" spans="1:6">
      <c r="A46" s="4" t="s">
        <v>668</v>
      </c>
    </row>
    <row r="47" spans="1:6">
      <c r="A47" s="3" t="s">
        <v>303</v>
      </c>
    </row>
    <row r="48" spans="1:6">
      <c r="A48" s="4" t="s">
        <v>645</v>
      </c>
      <c r="B48" s="5" t="n">
        <v>1277654</v>
      </c>
      <c r="D48" s="6" t="n">
        <v>1277654</v>
      </c>
      <c r="F48" s="5" t="n">
        <v>704666</v>
      </c>
    </row>
    <row r="49" spans="1:6">
      <c r="A49" s="4" t="s">
        <v>669</v>
      </c>
    </row>
    <row r="50" spans="1:6">
      <c r="A50" s="3" t="s">
        <v>303</v>
      </c>
    </row>
    <row r="51" spans="1:6">
      <c r="A51" s="4" t="s">
        <v>655</v>
      </c>
      <c r="D51" s="4" t="s">
        <v>665</v>
      </c>
    </row>
    <row r="52" spans="1:6">
      <c r="A52" s="4" t="s">
        <v>670</v>
      </c>
    </row>
    <row r="53" spans="1:6">
      <c r="A53" s="3" t="s">
        <v>303</v>
      </c>
    </row>
    <row r="54" spans="1:6">
      <c r="A54" s="4" t="s">
        <v>655</v>
      </c>
      <c r="D54" s="4" t="s">
        <v>658</v>
      </c>
    </row>
    <row r="55" spans="1:6">
      <c r="A55" s="4" t="s">
        <v>671</v>
      </c>
    </row>
    <row r="56" spans="1:6">
      <c r="A56" s="3" t="s">
        <v>303</v>
      </c>
    </row>
    <row r="57" spans="1:6">
      <c r="A57" s="4" t="s">
        <v>645</v>
      </c>
      <c r="B57" s="5" t="n">
        <v>228012</v>
      </c>
      <c r="D57" s="6" t="n">
        <v>228012</v>
      </c>
      <c r="F57" s="5" t="n">
        <v>225476</v>
      </c>
    </row>
    <row r="58" spans="1:6">
      <c r="A58" s="4" t="s">
        <v>672</v>
      </c>
    </row>
    <row r="59" spans="1:6">
      <c r="A59" s="3" t="s">
        <v>303</v>
      </c>
    </row>
    <row r="60" spans="1:6">
      <c r="A60" s="4" t="s">
        <v>655</v>
      </c>
      <c r="D60" s="4" t="s">
        <v>656</v>
      </c>
    </row>
    <row r="61" spans="1:6">
      <c r="A61" s="4" t="s">
        <v>673</v>
      </c>
    </row>
    <row r="62" spans="1:6">
      <c r="A62" s="3" t="s">
        <v>303</v>
      </c>
    </row>
    <row r="63" spans="1:6">
      <c r="A63" s="4" t="s">
        <v>655</v>
      </c>
      <c r="D63" s="4" t="s">
        <v>658</v>
      </c>
    </row>
    <row r="64" spans="1:6">
      <c r="A64" s="4" t="s">
        <v>674</v>
      </c>
    </row>
    <row r="65" spans="1:6">
      <c r="A65" s="3" t="s">
        <v>303</v>
      </c>
    </row>
    <row r="66" spans="1:6">
      <c r="A66" s="4" t="s">
        <v>645</v>
      </c>
      <c r="B66" s="5" t="n">
        <v>123847</v>
      </c>
      <c r="D66" s="6" t="n">
        <v>123847</v>
      </c>
      <c r="F66" s="5" t="n">
        <v>103735</v>
      </c>
    </row>
    <row r="67" spans="1:6">
      <c r="A67" s="4" t="s">
        <v>675</v>
      </c>
    </row>
    <row r="68" spans="1:6">
      <c r="A68" s="3" t="s">
        <v>303</v>
      </c>
    </row>
    <row r="69" spans="1:6">
      <c r="A69" s="4" t="s">
        <v>655</v>
      </c>
      <c r="D69" s="4" t="s">
        <v>676</v>
      </c>
    </row>
    <row r="70" spans="1:6">
      <c r="A70" s="4" t="s">
        <v>677</v>
      </c>
    </row>
    <row r="71" spans="1:6">
      <c r="A71" s="3" t="s">
        <v>303</v>
      </c>
    </row>
    <row r="72" spans="1:6">
      <c r="A72" s="4" t="s">
        <v>655</v>
      </c>
      <c r="D72" s="4" t="s">
        <v>658</v>
      </c>
    </row>
    <row r="73" spans="1:6">
      <c r="A73" s="4" t="s">
        <v>678</v>
      </c>
    </row>
    <row r="74" spans="1:6">
      <c r="A74" s="3" t="s">
        <v>303</v>
      </c>
    </row>
    <row r="75" spans="1:6">
      <c r="A75" s="4" t="s">
        <v>645</v>
      </c>
      <c r="B75" s="5" t="n">
        <v>34331</v>
      </c>
      <c r="D75" s="6" t="n">
        <v>34331</v>
      </c>
      <c r="F75" s="5" t="n">
        <v>31831</v>
      </c>
    </row>
    <row r="76" spans="1:6">
      <c r="A76" s="4" t="s">
        <v>679</v>
      </c>
    </row>
    <row r="77" spans="1:6">
      <c r="A77" s="3" t="s">
        <v>303</v>
      </c>
    </row>
    <row r="78" spans="1:6">
      <c r="A78" s="4" t="s">
        <v>655</v>
      </c>
      <c r="D78" s="4" t="s">
        <v>665</v>
      </c>
    </row>
    <row r="79" spans="1:6">
      <c r="A79" s="4" t="s">
        <v>680</v>
      </c>
    </row>
    <row r="80" spans="1:6">
      <c r="A80" s="3" t="s">
        <v>303</v>
      </c>
    </row>
    <row r="81" spans="1:6">
      <c r="A81" s="4" t="s">
        <v>655</v>
      </c>
      <c r="D81" s="4" t="s">
        <v>681</v>
      </c>
    </row>
    <row r="82" spans="1:6">
      <c r="A82" s="4" t="s">
        <v>682</v>
      </c>
    </row>
    <row r="83" spans="1:6">
      <c r="A83" s="3" t="s">
        <v>303</v>
      </c>
    </row>
    <row r="84" spans="1:6">
      <c r="A84" s="4" t="s">
        <v>645</v>
      </c>
      <c r="B84" s="5" t="n">
        <v>147964</v>
      </c>
      <c r="D84" s="6" t="n">
        <v>147964</v>
      </c>
      <c r="F84" s="5" t="n">
        <v>143711</v>
      </c>
    </row>
    <row r="85" spans="1:6">
      <c r="A85" s="4" t="s">
        <v>683</v>
      </c>
    </row>
    <row r="86" spans="1:6">
      <c r="A86" s="3" t="s">
        <v>303</v>
      </c>
    </row>
    <row r="87" spans="1:6">
      <c r="A87" s="4" t="s">
        <v>655</v>
      </c>
      <c r="D87" s="4" t="s">
        <v>665</v>
      </c>
    </row>
    <row r="88" spans="1:6">
      <c r="A88" s="4" t="s">
        <v>684</v>
      </c>
    </row>
    <row r="89" spans="1:6">
      <c r="A89" s="3" t="s">
        <v>303</v>
      </c>
    </row>
    <row r="90" spans="1:6">
      <c r="A90" s="4" t="s">
        <v>655</v>
      </c>
      <c r="D90" s="4" t="s">
        <v>662</v>
      </c>
    </row>
    <row r="91" spans="1:6">
      <c r="A91" s="4" t="s">
        <v>685</v>
      </c>
    </row>
    <row r="92" spans="1:6">
      <c r="A92" s="3" t="s">
        <v>303</v>
      </c>
    </row>
    <row r="93" spans="1:6">
      <c r="A93" s="4" t="s">
        <v>645</v>
      </c>
      <c r="B93" s="5" t="n">
        <v>87593</v>
      </c>
      <c r="D93" s="6" t="n">
        <v>87593</v>
      </c>
      <c r="F93" s="5" t="n">
        <v>62379</v>
      </c>
    </row>
    <row r="94" spans="1:6">
      <c r="A94" s="4" t="s">
        <v>686</v>
      </c>
    </row>
    <row r="95" spans="1:6">
      <c r="A95" s="3" t="s">
        <v>303</v>
      </c>
    </row>
    <row r="96" spans="1:6">
      <c r="A96" s="4" t="s">
        <v>645</v>
      </c>
      <c r="B96" s="5" t="n">
        <v>20339</v>
      </c>
      <c r="D96" s="5" t="n">
        <v>20339</v>
      </c>
      <c r="F96" s="5" t="n">
        <v>20071</v>
      </c>
    </row>
    <row r="97" spans="1:6">
      <c r="A97" s="4" t="s">
        <v>137</v>
      </c>
    </row>
    <row r="98" spans="1:6">
      <c r="A98" s="3" t="s">
        <v>303</v>
      </c>
    </row>
    <row r="99" spans="1:6">
      <c r="A99" s="4" t="s">
        <v>645</v>
      </c>
      <c r="B99" s="5" t="n">
        <v>15069</v>
      </c>
      <c r="D99" s="6" t="n">
        <v>15069</v>
      </c>
      <c r="F99" s="5" t="n">
        <v>14870</v>
      </c>
    </row>
    <row r="100" spans="1:6">
      <c r="A100" s="4" t="s">
        <v>687</v>
      </c>
    </row>
    <row r="101" spans="1:6">
      <c r="A101" s="3" t="s">
        <v>303</v>
      </c>
    </row>
    <row r="102" spans="1:6">
      <c r="A102" s="4" t="s">
        <v>655</v>
      </c>
      <c r="D102" s="4" t="s">
        <v>665</v>
      </c>
    </row>
    <row r="103" spans="1:6">
      <c r="A103" s="4" t="s">
        <v>688</v>
      </c>
    </row>
    <row r="104" spans="1:6">
      <c r="A104" s="3" t="s">
        <v>303</v>
      </c>
    </row>
    <row r="105" spans="1:6">
      <c r="A105" s="4" t="s">
        <v>655</v>
      </c>
      <c r="D105" s="4" t="s">
        <v>689</v>
      </c>
    </row>
    <row r="106" spans="1:6">
      <c r="A106" s="4" t="s">
        <v>690</v>
      </c>
    </row>
    <row r="107" spans="1:6">
      <c r="A107" s="3" t="s">
        <v>303</v>
      </c>
    </row>
    <row r="108" spans="1:6">
      <c r="A108" s="4" t="s">
        <v>645</v>
      </c>
      <c r="B108" s="6" t="n">
        <v>597703</v>
      </c>
      <c r="D108" s="6" t="n">
        <v>597703</v>
      </c>
      <c r="F108" s="6" t="n">
        <v>2908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46"/>
    <col customWidth="1" max="5" min="5" width="25"/>
    <col customWidth="1" max="6" min="6" width="16"/>
    <col customWidth="1" max="7" min="7" width="16"/>
    <col customWidth="1" max="8" min="8" width="16"/>
    <col customWidth="1" max="9" min="9" width="28"/>
  </cols>
  <sheetData>
    <row r="1" spans="1:9">
      <c r="A1" s="1" t="s">
        <v>177</v>
      </c>
      <c r="B1" s="2" t="s">
        <v>178</v>
      </c>
      <c r="C1" s="2" t="s">
        <v>179</v>
      </c>
      <c r="D1" s="2" t="s">
        <v>180</v>
      </c>
      <c r="E1" s="2" t="s">
        <v>181</v>
      </c>
      <c r="F1" s="2" t="s">
        <v>179</v>
      </c>
      <c r="G1" s="2" t="s">
        <v>182</v>
      </c>
      <c r="H1" s="2" t="s">
        <v>183</v>
      </c>
      <c r="I1" s="2" t="s">
        <v>184</v>
      </c>
    </row>
    <row r="2" spans="1:9">
      <c r="A2" s="4" t="s">
        <v>185</v>
      </c>
      <c r="C2" s="5" t="n">
        <v>8400000</v>
      </c>
      <c r="I2" s="5" t="n">
        <v>121472725</v>
      </c>
    </row>
    <row r="3" spans="1:9">
      <c r="A3" s="4" t="s">
        <v>186</v>
      </c>
      <c r="B3" s="6" t="n">
        <v>2086095000</v>
      </c>
      <c r="D3" s="6" t="n">
        <v>-1815000</v>
      </c>
      <c r="E3" s="6" t="n">
        <v>83503000</v>
      </c>
      <c r="F3" s="6" t="n">
        <v>202731000</v>
      </c>
      <c r="G3" s="6" t="n">
        <v>-50819000</v>
      </c>
      <c r="H3" s="6" t="n">
        <v>1852495000</v>
      </c>
    </row>
    <row r="4" spans="1:9">
      <c r="A4" s="3" t="s">
        <v>187</v>
      </c>
    </row>
    <row r="5" spans="1:9">
      <c r="A5" s="4" t="s">
        <v>188</v>
      </c>
      <c r="B5" s="5" t="n">
        <v>-58630000</v>
      </c>
      <c r="G5" s="5" t="n">
        <v>-82000</v>
      </c>
      <c r="H5" s="5" t="n">
        <v>-58548000</v>
      </c>
    </row>
    <row r="6" spans="1:9">
      <c r="A6" s="4" t="s">
        <v>189</v>
      </c>
      <c r="B6" s="5" t="n">
        <v>169000</v>
      </c>
      <c r="E6" s="5" t="n">
        <v>169000</v>
      </c>
    </row>
    <row r="7" spans="1:9">
      <c r="A7" s="4" t="s">
        <v>190</v>
      </c>
      <c r="B7" s="5" t="n">
        <v>0</v>
      </c>
      <c r="E7" s="5" t="n">
        <v>63000</v>
      </c>
      <c r="H7" s="5" t="n">
        <v>-63000</v>
      </c>
    </row>
    <row r="8" spans="1:9">
      <c r="A8" s="4" t="s">
        <v>191</v>
      </c>
      <c r="B8" s="5" t="n">
        <v>-3960000</v>
      </c>
      <c r="E8" s="5" t="n">
        <v>-3927000</v>
      </c>
      <c r="H8" s="5" t="n">
        <v>-33000</v>
      </c>
    </row>
    <row r="9" spans="1:9">
      <c r="A9" s="4" t="s">
        <v>192</v>
      </c>
      <c r="B9" s="5" t="n">
        <v>-3300000</v>
      </c>
      <c r="H9" s="5" t="n">
        <v>-3300000</v>
      </c>
    </row>
    <row r="10" spans="1:9">
      <c r="A10" s="4" t="s">
        <v>193</v>
      </c>
      <c r="B10" s="5" t="n">
        <v>-14988000</v>
      </c>
      <c r="H10" s="5" t="n">
        <v>-14988000</v>
      </c>
    </row>
    <row r="11" spans="1:9">
      <c r="A11" s="4" t="s">
        <v>194</v>
      </c>
      <c r="I11" s="5" t="n">
        <v>50992</v>
      </c>
    </row>
    <row r="12" spans="1:9">
      <c r="A12" s="4" t="s">
        <v>195</v>
      </c>
      <c r="B12" s="5" t="n">
        <v>4619000</v>
      </c>
      <c r="H12" s="5" t="n">
        <v>4619000</v>
      </c>
    </row>
    <row r="13" spans="1:9">
      <c r="A13" s="4" t="s">
        <v>196</v>
      </c>
      <c r="I13" s="5" t="n">
        <v>228797</v>
      </c>
    </row>
    <row r="14" spans="1:9">
      <c r="A14" s="4" t="s">
        <v>197</v>
      </c>
      <c r="B14" s="5" t="n">
        <v>2000</v>
      </c>
      <c r="H14" s="5" t="n">
        <v>2000</v>
      </c>
    </row>
    <row r="15" spans="1:9">
      <c r="A15" s="4" t="s">
        <v>198</v>
      </c>
      <c r="B15" s="5" t="n">
        <v>-8983000</v>
      </c>
      <c r="H15" s="5" t="n">
        <v>-8983000</v>
      </c>
    </row>
    <row r="16" spans="1:9">
      <c r="A16" s="4" t="s">
        <v>199</v>
      </c>
      <c r="B16" s="5" t="n">
        <v>-168891000</v>
      </c>
      <c r="E16" s="5" t="n">
        <v>-345000</v>
      </c>
      <c r="G16" s="5" t="n">
        <v>-155000</v>
      </c>
      <c r="H16" s="5" t="n">
        <v>-168391000</v>
      </c>
    </row>
    <row r="17" spans="1:9">
      <c r="A17" s="4" t="s">
        <v>200</v>
      </c>
      <c r="B17" s="5" t="n">
        <v>-11000</v>
      </c>
      <c r="D17" s="5" t="n">
        <v>-11000</v>
      </c>
    </row>
    <row r="18" spans="1:9">
      <c r="A18" s="4" t="s">
        <v>201</v>
      </c>
      <c r="C18" s="5" t="n">
        <v>8400000</v>
      </c>
      <c r="I18" s="5" t="n">
        <v>121752514</v>
      </c>
    </row>
    <row r="19" spans="1:9">
      <c r="A19" s="4" t="s">
        <v>202</v>
      </c>
      <c r="B19" s="5" t="n">
        <v>1971428000</v>
      </c>
      <c r="D19" s="5" t="n">
        <v>-257000</v>
      </c>
      <c r="E19" s="5" t="n">
        <v>79463000</v>
      </c>
      <c r="F19" s="5" t="n">
        <v>202731000</v>
      </c>
      <c r="G19" s="5" t="n">
        <v>-50919000</v>
      </c>
      <c r="H19" s="5" t="n">
        <v>1740410000</v>
      </c>
    </row>
    <row r="20" spans="1:9">
      <c r="A20" s="4" t="s">
        <v>185</v>
      </c>
      <c r="C20" s="5" t="n">
        <v>8400000</v>
      </c>
      <c r="I20" s="5" t="n">
        <v>121472725</v>
      </c>
    </row>
    <row r="21" spans="1:9">
      <c r="A21" s="4" t="s">
        <v>186</v>
      </c>
      <c r="B21" s="5" t="n">
        <v>2086095000</v>
      </c>
      <c r="D21" s="5" t="n">
        <v>-1815000</v>
      </c>
      <c r="E21" s="5" t="n">
        <v>83503000</v>
      </c>
      <c r="F21" s="5" t="n">
        <v>202731000</v>
      </c>
      <c r="G21" s="5" t="n">
        <v>-50819000</v>
      </c>
      <c r="H21" s="5" t="n">
        <v>1852495000</v>
      </c>
    </row>
    <row r="22" spans="1:9">
      <c r="A22" s="3" t="s">
        <v>187</v>
      </c>
    </row>
    <row r="23" spans="1:9">
      <c r="A23" s="4" t="s">
        <v>193</v>
      </c>
      <c r="B23" s="5" t="n">
        <v>-14988000</v>
      </c>
    </row>
    <row r="24" spans="1:9">
      <c r="A24" s="4" t="s">
        <v>203</v>
      </c>
      <c r="B24" s="5" t="n">
        <v>0</v>
      </c>
    </row>
    <row r="25" spans="1:9">
      <c r="A25" s="4" t="s">
        <v>200</v>
      </c>
      <c r="B25" s="5" t="n">
        <v>-27000</v>
      </c>
    </row>
    <row r="26" spans="1:9">
      <c r="A26" s="4" t="s">
        <v>204</v>
      </c>
      <c r="C26" s="5" t="n">
        <v>8400000</v>
      </c>
      <c r="I26" s="5" t="n">
        <v>124033723</v>
      </c>
    </row>
    <row r="27" spans="1:9">
      <c r="A27" s="4" t="s">
        <v>205</v>
      </c>
      <c r="B27" s="5" t="n">
        <v>2315441000</v>
      </c>
      <c r="D27" s="5" t="n">
        <v>-273000</v>
      </c>
      <c r="E27" s="5" t="n">
        <v>77784000</v>
      </c>
      <c r="F27" s="5" t="n">
        <v>202731000</v>
      </c>
      <c r="G27" s="5" t="n">
        <v>-50581000</v>
      </c>
      <c r="H27" s="5" t="n">
        <v>2085780000</v>
      </c>
    </row>
    <row r="28" spans="1:9">
      <c r="A28" s="3" t="s">
        <v>187</v>
      </c>
    </row>
    <row r="29" spans="1:9">
      <c r="A29" s="4" t="s">
        <v>206</v>
      </c>
      <c r="B29" s="5" t="n">
        <v>139306000</v>
      </c>
    </row>
    <row r="30" spans="1:9">
      <c r="A30" s="4" t="s">
        <v>207</v>
      </c>
      <c r="G30" s="5" t="n">
        <v>139000</v>
      </c>
    </row>
    <row r="31" spans="1:9">
      <c r="A31" s="4" t="s">
        <v>208</v>
      </c>
      <c r="H31" s="5" t="n">
        <v>139167000</v>
      </c>
    </row>
    <row r="32" spans="1:9">
      <c r="A32" s="4" t="s">
        <v>209</v>
      </c>
      <c r="B32" s="5" t="n">
        <v>0</v>
      </c>
    </row>
    <row r="33" spans="1:9">
      <c r="A33" s="4" t="s">
        <v>210</v>
      </c>
      <c r="G33" s="5" t="n">
        <v>-2000</v>
      </c>
    </row>
    <row r="34" spans="1:9">
      <c r="A34" s="4" t="s">
        <v>211</v>
      </c>
      <c r="D34" s="5" t="n">
        <v>1569000</v>
      </c>
      <c r="H34" s="5" t="n">
        <v>-1567000</v>
      </c>
    </row>
    <row r="35" spans="1:9">
      <c r="A35" s="4" t="s">
        <v>212</v>
      </c>
      <c r="C35" s="5" t="n">
        <v>8400000</v>
      </c>
      <c r="I35" s="5" t="n">
        <v>121752514</v>
      </c>
    </row>
    <row r="36" spans="1:9">
      <c r="A36" s="4" t="s">
        <v>213</v>
      </c>
      <c r="B36" s="5" t="n">
        <v>1971428000</v>
      </c>
      <c r="D36" s="5" t="n">
        <v>-257000</v>
      </c>
      <c r="E36" s="5" t="n">
        <v>79463000</v>
      </c>
      <c r="F36" s="5" t="n">
        <v>202731000</v>
      </c>
      <c r="G36" s="5" t="n">
        <v>-50919000</v>
      </c>
      <c r="H36" s="5" t="n">
        <v>1740410000</v>
      </c>
    </row>
    <row r="37" spans="1:9">
      <c r="A37" s="3" t="s">
        <v>187</v>
      </c>
    </row>
    <row r="38" spans="1:9">
      <c r="A38" s="4" t="s">
        <v>188</v>
      </c>
      <c r="B38" s="5" t="n">
        <v>-58856000</v>
      </c>
      <c r="G38" s="5" t="n">
        <v>-82000</v>
      </c>
      <c r="H38" s="5" t="n">
        <v>-58774000</v>
      </c>
    </row>
    <row r="39" spans="1:9">
      <c r="A39" s="4" t="s">
        <v>192</v>
      </c>
      <c r="B39" s="5" t="n">
        <v>-49000</v>
      </c>
      <c r="H39" s="5" t="n">
        <v>-49000</v>
      </c>
    </row>
    <row r="40" spans="1:9">
      <c r="A40" s="4" t="s">
        <v>214</v>
      </c>
      <c r="I40" s="5" t="n">
        <v>-4661</v>
      </c>
    </row>
    <row r="41" spans="1:9">
      <c r="A41" s="4" t="s">
        <v>215</v>
      </c>
      <c r="B41" s="5" t="n">
        <v>-54000</v>
      </c>
      <c r="H41" s="5" t="n">
        <v>-54000</v>
      </c>
    </row>
    <row r="42" spans="1:9">
      <c r="A42" s="4" t="s">
        <v>194</v>
      </c>
      <c r="I42" s="5" t="n">
        <v>1993609</v>
      </c>
    </row>
    <row r="43" spans="1:9">
      <c r="A43" s="4" t="s">
        <v>195</v>
      </c>
      <c r="B43" s="5" t="n">
        <v>22774000</v>
      </c>
      <c r="G43" s="5" t="n">
        <v>21000</v>
      </c>
      <c r="H43" s="5" t="n">
        <v>22753000</v>
      </c>
    </row>
    <row r="44" spans="1:9">
      <c r="A44" s="4" t="s">
        <v>198</v>
      </c>
      <c r="B44" s="5" t="n">
        <v>-12803000</v>
      </c>
      <c r="H44" s="5" t="n">
        <v>-12803000</v>
      </c>
    </row>
    <row r="45" spans="1:9">
      <c r="A45" s="4" t="s">
        <v>199</v>
      </c>
      <c r="B45" s="5" t="n">
        <v>354987000</v>
      </c>
      <c r="E45" s="5" t="n">
        <v>-518000</v>
      </c>
      <c r="G45" s="5" t="n">
        <v>367000</v>
      </c>
      <c r="H45" s="5" t="n">
        <v>355138000</v>
      </c>
    </row>
    <row r="46" spans="1:9">
      <c r="A46" s="4" t="s">
        <v>200</v>
      </c>
      <c r="B46" s="5" t="n">
        <v>-13000</v>
      </c>
      <c r="D46" s="5" t="n">
        <v>-13000</v>
      </c>
    </row>
    <row r="47" spans="1:9">
      <c r="A47" s="4" t="s">
        <v>216</v>
      </c>
      <c r="C47" s="5" t="n">
        <v>8400000</v>
      </c>
      <c r="I47" s="5" t="n">
        <v>123741462</v>
      </c>
    </row>
    <row r="48" spans="1:9">
      <c r="A48" s="4" t="s">
        <v>217</v>
      </c>
      <c r="B48" s="5" t="n">
        <v>2277414000</v>
      </c>
      <c r="D48" s="5" t="n">
        <v>-270000</v>
      </c>
      <c r="E48" s="5" t="n">
        <v>78945000</v>
      </c>
      <c r="F48" s="5" t="n">
        <v>202731000</v>
      </c>
      <c r="G48" s="5" t="n">
        <v>-50613000</v>
      </c>
      <c r="H48" s="5" t="n">
        <v>2046621000</v>
      </c>
    </row>
    <row r="49" spans="1:9">
      <c r="A49" s="3" t="s">
        <v>187</v>
      </c>
    </row>
    <row r="50" spans="1:9">
      <c r="A50" s="4" t="s">
        <v>188</v>
      </c>
      <c r="B50" s="5" t="n">
        <v>-59517000</v>
      </c>
      <c r="G50" s="5" t="n">
        <v>-83000</v>
      </c>
      <c r="H50" s="5" t="n">
        <v>-59434000</v>
      </c>
    </row>
    <row r="51" spans="1:9">
      <c r="A51" s="4" t="s">
        <v>190</v>
      </c>
      <c r="B51" s="5" t="n">
        <v>-854000</v>
      </c>
      <c r="E51" s="5" t="n">
        <v>-854000</v>
      </c>
    </row>
    <row r="52" spans="1:9">
      <c r="A52" s="4" t="s">
        <v>214</v>
      </c>
      <c r="I52" s="5" t="n">
        <v>-10889</v>
      </c>
    </row>
    <row r="53" spans="1:9">
      <c r="A53" s="4" t="s">
        <v>215</v>
      </c>
      <c r="B53" s="5" t="n">
        <v>-108000</v>
      </c>
      <c r="H53" s="5" t="n">
        <v>-108000</v>
      </c>
    </row>
    <row r="54" spans="1:9">
      <c r="A54" s="4" t="s">
        <v>194</v>
      </c>
      <c r="I54" s="5" t="n">
        <v>303150</v>
      </c>
    </row>
    <row r="55" spans="1:9">
      <c r="A55" s="4" t="s">
        <v>195</v>
      </c>
      <c r="B55" s="5" t="n">
        <v>6554000</v>
      </c>
      <c r="H55" s="5" t="n">
        <v>6554000</v>
      </c>
    </row>
    <row r="56" spans="1:9">
      <c r="A56" s="4" t="s">
        <v>198</v>
      </c>
      <c r="B56" s="5" t="n">
        <v>-18573000</v>
      </c>
      <c r="H56" s="5" t="n">
        <v>-18573000</v>
      </c>
    </row>
    <row r="57" spans="1:9">
      <c r="A57" s="4" t="s">
        <v>199</v>
      </c>
      <c r="B57" s="5" t="n">
        <v>110528000</v>
      </c>
      <c r="E57" s="5" t="n">
        <v>-307000</v>
      </c>
      <c r="G57" s="5" t="n">
        <v>115000</v>
      </c>
      <c r="H57" s="5" t="n">
        <v>110720000</v>
      </c>
    </row>
    <row r="58" spans="1:9">
      <c r="A58" s="4" t="s">
        <v>200</v>
      </c>
      <c r="B58" s="5" t="n">
        <v>-3000</v>
      </c>
      <c r="D58" s="5" t="n">
        <v>-3000</v>
      </c>
    </row>
    <row r="59" spans="1:9">
      <c r="A59" s="4" t="s">
        <v>204</v>
      </c>
      <c r="C59" s="5" t="n">
        <v>8400000</v>
      </c>
      <c r="I59" s="5" t="n">
        <v>124033723</v>
      </c>
    </row>
    <row r="60" spans="1:9">
      <c r="A60" s="4" t="s">
        <v>205</v>
      </c>
      <c r="B60" s="5" t="n">
        <v>2315441000</v>
      </c>
      <c r="D60" s="5" t="n">
        <v>-273000</v>
      </c>
      <c r="E60" s="5" t="n">
        <v>77784000</v>
      </c>
      <c r="F60" s="5" t="n">
        <v>202731000</v>
      </c>
      <c r="G60" s="5" t="n">
        <v>-50581000</v>
      </c>
      <c r="H60" s="5" t="n">
        <v>2085780000</v>
      </c>
    </row>
    <row r="61" spans="1:9">
      <c r="A61" s="4" t="s">
        <v>218</v>
      </c>
      <c r="C61" s="5" t="n">
        <v>8400000</v>
      </c>
      <c r="I61" s="5" t="n">
        <v>124508497</v>
      </c>
    </row>
    <row r="62" spans="1:9">
      <c r="A62" s="4" t="s">
        <v>219</v>
      </c>
      <c r="B62" s="5" t="n">
        <v>2277818000</v>
      </c>
      <c r="D62" s="5" t="n">
        <v>-255000</v>
      </c>
      <c r="E62" s="5" t="n">
        <v>58748000</v>
      </c>
      <c r="F62" s="5" t="n">
        <v>202731000</v>
      </c>
      <c r="G62" s="5" t="n">
        <v>-50603000</v>
      </c>
      <c r="H62" s="5" t="n">
        <v>2067197000</v>
      </c>
    </row>
    <row r="63" spans="1:9">
      <c r="A63" s="3" t="s">
        <v>187</v>
      </c>
    </row>
    <row r="64" spans="1:9">
      <c r="A64" s="4" t="s">
        <v>188</v>
      </c>
      <c r="B64" s="5" t="n">
        <v>-63359000</v>
      </c>
      <c r="G64" s="5" t="n">
        <v>-85000</v>
      </c>
      <c r="H64" s="5" t="n">
        <v>-63274000</v>
      </c>
    </row>
    <row r="65" spans="1:9">
      <c r="A65" s="4" t="s">
        <v>127</v>
      </c>
      <c r="C65" s="5" t="n">
        <v>1800000</v>
      </c>
    </row>
    <row r="66" spans="1:9">
      <c r="A66" s="4" t="s">
        <v>220</v>
      </c>
      <c r="B66" s="5" t="n">
        <v>42638000</v>
      </c>
      <c r="F66" s="5" t="n">
        <v>42638000</v>
      </c>
    </row>
    <row r="67" spans="1:9">
      <c r="A67" s="4" t="s">
        <v>194</v>
      </c>
      <c r="I67" s="5" t="n">
        <v>0</v>
      </c>
    </row>
    <row r="68" spans="1:9">
      <c r="A68" s="4" t="s">
        <v>195</v>
      </c>
      <c r="B68" s="5" t="n">
        <v>2752000</v>
      </c>
      <c r="G68" s="5" t="n">
        <v>0</v>
      </c>
      <c r="H68" s="5" t="n">
        <v>2752000</v>
      </c>
    </row>
    <row r="69" spans="1:9">
      <c r="A69" s="4" t="s">
        <v>196</v>
      </c>
      <c r="I69" s="5" t="n">
        <v>1458371</v>
      </c>
    </row>
    <row r="70" spans="1:9">
      <c r="A70" s="4" t="s">
        <v>197</v>
      </c>
      <c r="B70" s="5" t="n">
        <v>15000</v>
      </c>
      <c r="H70" s="5" t="n">
        <v>15000</v>
      </c>
    </row>
    <row r="71" spans="1:9">
      <c r="A71" s="4" t="s">
        <v>198</v>
      </c>
      <c r="B71" s="5" t="n">
        <v>-36517000</v>
      </c>
      <c r="H71" s="5" t="n">
        <v>-36517000</v>
      </c>
    </row>
    <row r="72" spans="1:9">
      <c r="A72" s="4" t="s">
        <v>221</v>
      </c>
      <c r="B72" s="5" t="n">
        <v>-78797000</v>
      </c>
      <c r="H72" s="5" t="n">
        <v>-78797000</v>
      </c>
    </row>
    <row r="73" spans="1:9">
      <c r="A73" s="4" t="s">
        <v>203</v>
      </c>
      <c r="B73" s="5" t="n">
        <v>-2361000</v>
      </c>
      <c r="H73" s="5" t="n">
        <v>-2361000</v>
      </c>
    </row>
    <row r="74" spans="1:9">
      <c r="A74" s="4" t="s">
        <v>199</v>
      </c>
      <c r="B74" s="5" t="n">
        <v>8039000</v>
      </c>
      <c r="E74" s="5" t="n">
        <v>-268000</v>
      </c>
      <c r="G74" s="5" t="n">
        <v>-85000</v>
      </c>
      <c r="H74" s="5" t="n">
        <v>8392000</v>
      </c>
    </row>
    <row r="75" spans="1:9">
      <c r="A75" s="4" t="s">
        <v>200</v>
      </c>
      <c r="B75" s="5" t="n">
        <v>37000</v>
      </c>
      <c r="D75" s="5" t="n">
        <v>37000</v>
      </c>
    </row>
    <row r="76" spans="1:9">
      <c r="A76" s="4" t="s">
        <v>222</v>
      </c>
      <c r="C76" s="5" t="n">
        <v>10200000</v>
      </c>
      <c r="I76" s="5" t="n">
        <v>125966868</v>
      </c>
    </row>
    <row r="77" spans="1:9">
      <c r="A77" s="4" t="s">
        <v>223</v>
      </c>
      <c r="B77" s="5" t="n">
        <v>2150265000</v>
      </c>
      <c r="D77" s="5" t="n">
        <v>-218000</v>
      </c>
      <c r="E77" s="5" t="n">
        <v>58480000</v>
      </c>
      <c r="F77" s="5" t="n">
        <v>245369000</v>
      </c>
      <c r="G77" s="5" t="n">
        <v>-50773000</v>
      </c>
      <c r="H77" s="5" t="n">
        <v>1897407000</v>
      </c>
    </row>
    <row r="78" spans="1:9">
      <c r="A78" s="4" t="s">
        <v>218</v>
      </c>
      <c r="C78" s="5" t="n">
        <v>8400000</v>
      </c>
      <c r="I78" s="5" t="n">
        <v>124508497</v>
      </c>
    </row>
    <row r="79" spans="1:9">
      <c r="A79" s="4" t="s">
        <v>219</v>
      </c>
      <c r="B79" s="5" t="n">
        <v>2277818000</v>
      </c>
      <c r="D79" s="5" t="n">
        <v>-255000</v>
      </c>
      <c r="E79" s="5" t="n">
        <v>58748000</v>
      </c>
      <c r="F79" s="5" t="n">
        <v>202731000</v>
      </c>
      <c r="G79" s="5" t="n">
        <v>-50603000</v>
      </c>
      <c r="H79" s="5" t="n">
        <v>2067197000</v>
      </c>
    </row>
    <row r="80" spans="1:9">
      <c r="A80" s="3" t="s">
        <v>187</v>
      </c>
    </row>
    <row r="81" spans="1:9">
      <c r="A81" s="4" t="s">
        <v>220</v>
      </c>
      <c r="G81" s="5" t="n">
        <v>100000</v>
      </c>
    </row>
    <row r="82" spans="1:9">
      <c r="A82" s="4" t="s">
        <v>193</v>
      </c>
      <c r="B82" s="5" t="n">
        <v>0</v>
      </c>
    </row>
    <row r="83" spans="1:9">
      <c r="A83" s="4" t="s">
        <v>203</v>
      </c>
      <c r="B83" s="5" t="n">
        <v>15226000</v>
      </c>
    </row>
    <row r="84" spans="1:9">
      <c r="A84" s="4" t="s">
        <v>200</v>
      </c>
      <c r="B84" s="5" t="n">
        <v>7000</v>
      </c>
    </row>
    <row r="85" spans="1:9">
      <c r="A85" s="4" t="s">
        <v>224</v>
      </c>
      <c r="C85" s="5" t="n">
        <v>14385642</v>
      </c>
      <c r="I85" s="5" t="n">
        <v>128348906</v>
      </c>
    </row>
    <row r="86" spans="1:9">
      <c r="A86" s="4" t="s">
        <v>225</v>
      </c>
      <c r="B86" s="5" t="n">
        <v>2053917000</v>
      </c>
      <c r="D86" s="5" t="n">
        <v>-248000</v>
      </c>
      <c r="E86" s="5" t="n">
        <v>74739000</v>
      </c>
      <c r="F86" s="5" t="n">
        <v>348393000</v>
      </c>
      <c r="G86" s="5" t="n">
        <v>-51038000</v>
      </c>
      <c r="H86" s="5" t="n">
        <v>1682071000</v>
      </c>
    </row>
    <row r="87" spans="1:9">
      <c r="A87" s="4" t="s">
        <v>226</v>
      </c>
      <c r="C87" s="5" t="n">
        <v>10200000</v>
      </c>
      <c r="I87" s="5" t="n">
        <v>125966868</v>
      </c>
    </row>
    <row r="88" spans="1:9">
      <c r="A88" s="4" t="s">
        <v>227</v>
      </c>
      <c r="B88" s="5" t="n">
        <v>2150265000</v>
      </c>
      <c r="D88" s="5" t="n">
        <v>-218000</v>
      </c>
      <c r="E88" s="5" t="n">
        <v>58480000</v>
      </c>
      <c r="F88" s="5" t="n">
        <v>245369000</v>
      </c>
      <c r="G88" s="5" t="n">
        <v>-50773000</v>
      </c>
      <c r="H88" s="5" t="n">
        <v>1897407000</v>
      </c>
    </row>
    <row r="89" spans="1:9">
      <c r="A89" s="3" t="s">
        <v>187</v>
      </c>
    </row>
    <row r="90" spans="1:9">
      <c r="A90" s="4" t="s">
        <v>188</v>
      </c>
      <c r="B90" s="5" t="n">
        <v>-55110000</v>
      </c>
      <c r="G90" s="5" t="n">
        <v>-85000</v>
      </c>
      <c r="H90" s="5" t="n">
        <v>-55025000</v>
      </c>
    </row>
    <row r="91" spans="1:9">
      <c r="A91" s="4" t="s">
        <v>127</v>
      </c>
      <c r="C91" s="5" t="n">
        <v>4185642</v>
      </c>
    </row>
    <row r="92" spans="1:9">
      <c r="A92" s="4" t="s">
        <v>220</v>
      </c>
      <c r="B92" s="5" t="n">
        <v>102757000</v>
      </c>
      <c r="F92" s="5" t="n">
        <v>102757000</v>
      </c>
    </row>
    <row r="93" spans="1:9">
      <c r="A93" s="4" t="s">
        <v>228</v>
      </c>
      <c r="B93" s="5" t="n">
        <v>267000</v>
      </c>
      <c r="F93" s="5" t="n">
        <v>267000</v>
      </c>
    </row>
    <row r="94" spans="1:9">
      <c r="A94" s="4" t="s">
        <v>229</v>
      </c>
      <c r="B94" s="5" t="n">
        <v>41685000</v>
      </c>
      <c r="H94" s="5" t="n">
        <v>41685000</v>
      </c>
    </row>
    <row r="95" spans="1:9">
      <c r="A95" s="4" t="s">
        <v>190</v>
      </c>
      <c r="B95" s="5" t="n">
        <v>-570000</v>
      </c>
      <c r="E95" s="5" t="n">
        <v>-570000</v>
      </c>
    </row>
    <row r="96" spans="1:9">
      <c r="A96" s="4" t="s">
        <v>214</v>
      </c>
      <c r="I96" s="5" t="n">
        <v>-78229</v>
      </c>
    </row>
    <row r="97" spans="1:9">
      <c r="A97" s="4" t="s">
        <v>215</v>
      </c>
      <c r="B97" s="5" t="n">
        <v>-1098000</v>
      </c>
      <c r="H97" s="5" t="n">
        <v>-1098000</v>
      </c>
    </row>
    <row r="98" spans="1:9">
      <c r="A98" s="4" t="s">
        <v>194</v>
      </c>
      <c r="I98" s="5" t="n">
        <v>2151781</v>
      </c>
    </row>
    <row r="99" spans="1:9">
      <c r="A99" s="4" t="s">
        <v>195</v>
      </c>
      <c r="B99" s="5" t="n">
        <v>26593000</v>
      </c>
      <c r="G99" s="5" t="n">
        <v>27000</v>
      </c>
      <c r="H99" s="5" t="n">
        <v>26566000</v>
      </c>
    </row>
    <row r="100" spans="1:9">
      <c r="A100" s="4" t="s">
        <v>203</v>
      </c>
      <c r="B100" s="5" t="n">
        <v>-11466000</v>
      </c>
      <c r="H100" s="5" t="n">
        <v>-11466000</v>
      </c>
    </row>
    <row r="101" spans="1:9">
      <c r="A101" s="4" t="s">
        <v>199</v>
      </c>
      <c r="B101" s="5" t="n">
        <v>-201366000</v>
      </c>
      <c r="E101" s="5" t="n">
        <v>-129000</v>
      </c>
      <c r="G101" s="5" t="n">
        <v>-183000</v>
      </c>
      <c r="H101" s="5" t="n">
        <v>-201054000</v>
      </c>
    </row>
    <row r="102" spans="1:9">
      <c r="A102" s="4" t="s">
        <v>200</v>
      </c>
      <c r="B102" s="5" t="n">
        <v>-46000</v>
      </c>
      <c r="D102" s="5" t="n">
        <v>-46000</v>
      </c>
    </row>
    <row r="103" spans="1:9">
      <c r="A103" s="4" t="s">
        <v>230</v>
      </c>
      <c r="C103" s="5" t="n">
        <v>14385642</v>
      </c>
      <c r="I103" s="5" t="n">
        <v>128040420</v>
      </c>
    </row>
    <row r="104" spans="1:9">
      <c r="A104" s="4" t="s">
        <v>231</v>
      </c>
      <c r="B104" s="5" t="n">
        <v>2051911000</v>
      </c>
      <c r="D104" s="5" t="n">
        <v>-264000</v>
      </c>
      <c r="E104" s="5" t="n">
        <v>57781000</v>
      </c>
      <c r="F104" s="5" t="n">
        <v>348393000</v>
      </c>
      <c r="G104" s="5" t="n">
        <v>-51014000</v>
      </c>
      <c r="H104" s="5" t="n">
        <v>1697015000</v>
      </c>
    </row>
    <row r="105" spans="1:9">
      <c r="A105" s="3" t="s">
        <v>187</v>
      </c>
    </row>
    <row r="106" spans="1:9">
      <c r="A106" s="4" t="s">
        <v>188</v>
      </c>
      <c r="B106" s="5" t="n">
        <v>-69439000</v>
      </c>
      <c r="G106" s="5" t="n">
        <v>-86000</v>
      </c>
      <c r="H106" s="5" t="n">
        <v>-69353000</v>
      </c>
    </row>
    <row r="107" spans="1:9">
      <c r="A107" s="4" t="s">
        <v>232</v>
      </c>
      <c r="B107" s="5" t="n">
        <v>17124000</v>
      </c>
      <c r="E107" s="5" t="n">
        <v>17124000</v>
      </c>
    </row>
    <row r="108" spans="1:9">
      <c r="A108" s="4" t="s">
        <v>229</v>
      </c>
      <c r="B108" s="5" t="n">
        <v>11057000</v>
      </c>
      <c r="H108" s="5" t="n">
        <v>11057000</v>
      </c>
    </row>
    <row r="109" spans="1:9">
      <c r="A109" s="4" t="s">
        <v>214</v>
      </c>
      <c r="I109" s="5" t="n">
        <v>-10489</v>
      </c>
    </row>
    <row r="110" spans="1:9">
      <c r="A110" s="4" t="s">
        <v>215</v>
      </c>
      <c r="B110" s="5" t="n">
        <v>-107000</v>
      </c>
      <c r="H110" s="5" t="n">
        <v>-107000</v>
      </c>
    </row>
    <row r="111" spans="1:9">
      <c r="A111" s="4" t="s">
        <v>194</v>
      </c>
      <c r="I111" s="5" t="n">
        <v>318975</v>
      </c>
    </row>
    <row r="112" spans="1:9">
      <c r="A112" s="4" t="s">
        <v>195</v>
      </c>
      <c r="B112" s="5" t="n">
        <v>1763000</v>
      </c>
      <c r="G112" s="5" t="n">
        <v>3000</v>
      </c>
      <c r="H112" s="5" t="n">
        <v>1760000</v>
      </c>
    </row>
    <row r="113" spans="1:9">
      <c r="A113" s="4" t="s">
        <v>203</v>
      </c>
      <c r="B113" s="5" t="n">
        <v>-1399000</v>
      </c>
      <c r="H113" s="5" t="n">
        <v>-1399000</v>
      </c>
    </row>
    <row r="114" spans="1:9">
      <c r="A114" s="4" t="s">
        <v>199</v>
      </c>
      <c r="B114" s="5" t="n">
        <v>42991000</v>
      </c>
      <c r="E114" s="5" t="n">
        <v>-166000</v>
      </c>
      <c r="G114" s="5" t="n">
        <v>59000</v>
      </c>
      <c r="H114" s="5" t="n">
        <v>43098000</v>
      </c>
    </row>
    <row r="115" spans="1:9">
      <c r="A115" s="4" t="s">
        <v>200</v>
      </c>
      <c r="B115" s="5" t="n">
        <v>16000</v>
      </c>
      <c r="D115" s="5" t="n">
        <v>16000</v>
      </c>
    </row>
    <row r="116" spans="1:9">
      <c r="A116" s="4" t="s">
        <v>224</v>
      </c>
      <c r="C116" s="5" t="n">
        <v>14385642</v>
      </c>
      <c r="I116" s="5" t="n">
        <v>128348906</v>
      </c>
    </row>
    <row r="117" spans="1:9">
      <c r="A117" s="4" t="s">
        <v>225</v>
      </c>
      <c r="B117" s="6" t="n">
        <v>2053917000</v>
      </c>
      <c r="D117" s="6" t="n">
        <v>-248000</v>
      </c>
      <c r="E117" s="6" t="n">
        <v>74739000</v>
      </c>
      <c r="F117" s="6" t="n">
        <v>348393000</v>
      </c>
      <c r="G117" s="6" t="n">
        <v>-51038000</v>
      </c>
      <c r="H117" s="6" t="n">
        <v>168207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21"/>
  </cols>
  <sheetData>
    <row r="1" spans="1:2">
      <c r="A1" s="1" t="s">
        <v>691</v>
      </c>
      <c r="B1" s="2" t="s">
        <v>1</v>
      </c>
    </row>
    <row r="2" spans="1:2">
      <c r="B2" s="2" t="s">
        <v>513</v>
      </c>
    </row>
    <row r="3" spans="1:2">
      <c r="A3" s="3" t="s">
        <v>692</v>
      </c>
    </row>
    <row r="4" spans="1:2">
      <c r="A4" s="4" t="s">
        <v>693</v>
      </c>
      <c r="B4" s="6" t="n">
        <v>1110456</v>
      </c>
    </row>
    <row r="5" spans="1:2">
      <c r="A5" s="4" t="s">
        <v>694</v>
      </c>
      <c r="B5" s="5" t="n">
        <v>2698</v>
      </c>
    </row>
    <row r="6" spans="1:2">
      <c r="A6" s="4" t="s">
        <v>695</v>
      </c>
      <c r="B6" s="5" t="n">
        <v>193901</v>
      </c>
    </row>
    <row r="7" spans="1:2">
      <c r="A7" s="4" t="s">
        <v>696</v>
      </c>
      <c r="B7" s="5" t="n">
        <v>1307055</v>
      </c>
    </row>
    <row r="8" spans="1:2">
      <c r="A8" s="4" t="s">
        <v>651</v>
      </c>
    </row>
    <row r="9" spans="1:2">
      <c r="A9" s="3" t="s">
        <v>692</v>
      </c>
    </row>
    <row r="10" spans="1:2">
      <c r="A10" s="4" t="s">
        <v>693</v>
      </c>
      <c r="B10" s="5" t="n">
        <v>579846</v>
      </c>
    </row>
    <row r="11" spans="1:2">
      <c r="A11" s="4" t="s">
        <v>694</v>
      </c>
      <c r="B11" s="5" t="n">
        <v>0</v>
      </c>
    </row>
    <row r="12" spans="1:2">
      <c r="A12" s="4" t="s">
        <v>695</v>
      </c>
      <c r="B12" s="5" t="n">
        <v>0</v>
      </c>
    </row>
    <row r="13" spans="1:2">
      <c r="A13" s="4" t="s">
        <v>696</v>
      </c>
      <c r="B13" s="5" t="n">
        <v>579846</v>
      </c>
    </row>
    <row r="14" spans="1:2">
      <c r="A14" s="4" t="s">
        <v>652</v>
      </c>
    </row>
    <row r="15" spans="1:2">
      <c r="A15" s="3" t="s">
        <v>692</v>
      </c>
    </row>
    <row r="16" spans="1:2">
      <c r="A16" s="4" t="s">
        <v>693</v>
      </c>
      <c r="B16" s="5" t="n">
        <v>410139</v>
      </c>
    </row>
    <row r="17" spans="1:2">
      <c r="A17" s="4" t="s">
        <v>694</v>
      </c>
      <c r="B17" s="5" t="n">
        <v>4755</v>
      </c>
    </row>
    <row r="18" spans="1:2">
      <c r="A18" s="4" t="s">
        <v>695</v>
      </c>
      <c r="B18" s="5" t="n">
        <v>193901</v>
      </c>
    </row>
    <row r="19" spans="1:2">
      <c r="A19" s="4" t="s">
        <v>696</v>
      </c>
      <c r="B19" s="5" t="n">
        <v>608795</v>
      </c>
    </row>
    <row r="20" spans="1:2">
      <c r="A20" s="4" t="s">
        <v>135</v>
      </c>
    </row>
    <row r="21" spans="1:2">
      <c r="A21" s="3" t="s">
        <v>692</v>
      </c>
    </row>
    <row r="22" spans="1:2">
      <c r="A22" s="4" t="s">
        <v>693</v>
      </c>
      <c r="B22" s="5" t="n">
        <v>103421</v>
      </c>
    </row>
    <row r="23" spans="1:2">
      <c r="A23" s="4" t="s">
        <v>694</v>
      </c>
      <c r="B23" s="5" t="n">
        <v>-2057</v>
      </c>
    </row>
    <row r="24" spans="1:2">
      <c r="A24" s="4" t="s">
        <v>695</v>
      </c>
      <c r="B24" s="5" t="n">
        <v>0</v>
      </c>
    </row>
    <row r="25" spans="1:2">
      <c r="A25" s="4" t="s">
        <v>696</v>
      </c>
      <c r="B25" s="5" t="n">
        <v>101364</v>
      </c>
    </row>
    <row r="26" spans="1:2">
      <c r="A26" s="4" t="s">
        <v>697</v>
      </c>
    </row>
    <row r="27" spans="1:2">
      <c r="A27" s="3" t="s">
        <v>692</v>
      </c>
    </row>
    <row r="28" spans="1:2">
      <c r="A28" s="4" t="s">
        <v>693</v>
      </c>
      <c r="B28" s="5" t="n">
        <v>17050</v>
      </c>
    </row>
    <row r="29" spans="1:2">
      <c r="A29" s="4" t="s">
        <v>694</v>
      </c>
      <c r="B29" s="5" t="n">
        <v>0</v>
      </c>
    </row>
    <row r="30" spans="1:2">
      <c r="A30" s="4" t="s">
        <v>695</v>
      </c>
      <c r="B30" s="5" t="n">
        <v>0</v>
      </c>
    </row>
    <row r="31" spans="1:2">
      <c r="A31" s="4" t="s">
        <v>696</v>
      </c>
      <c r="B31" s="6" t="n">
        <v>170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9"/>
    <col customWidth="1" max="2" min="2" width="26"/>
    <col customWidth="1" max="3" min="3" width="14"/>
  </cols>
  <sheetData>
    <row r="1" spans="1:3">
      <c r="A1" s="1" t="s">
        <v>698</v>
      </c>
      <c r="B1" s="2" t="s">
        <v>1</v>
      </c>
    </row>
    <row r="2" spans="1:3">
      <c r="B2" s="2" t="s">
        <v>2</v>
      </c>
      <c r="C2" s="2" t="s">
        <v>64</v>
      </c>
    </row>
    <row r="3" spans="1:3">
      <c r="A3" s="3" t="s">
        <v>699</v>
      </c>
    </row>
    <row r="4" spans="1:3">
      <c r="A4" s="4" t="s">
        <v>700</v>
      </c>
      <c r="B4" s="6" t="n">
        <v>2201328</v>
      </c>
      <c r="C4" s="6" t="n">
        <v>1301206</v>
      </c>
    </row>
    <row r="5" spans="1:3">
      <c r="A5" s="4" t="s">
        <v>701</v>
      </c>
      <c r="B5" s="5" t="n">
        <v>-603573</v>
      </c>
      <c r="C5" s="5" t="n">
        <v>-503117</v>
      </c>
    </row>
    <row r="6" spans="1:3">
      <c r="A6" s="4" t="s">
        <v>702</v>
      </c>
      <c r="B6" s="5" t="n">
        <v>1597755</v>
      </c>
      <c r="C6" s="5" t="n">
        <v>798089</v>
      </c>
    </row>
    <row r="7" spans="1:3">
      <c r="A7" s="4" t="s">
        <v>703</v>
      </c>
      <c r="B7" s="5" t="n">
        <v>1600555</v>
      </c>
      <c r="C7" s="5" t="n">
        <v>800889</v>
      </c>
    </row>
    <row r="8" spans="1:3">
      <c r="A8" s="3" t="s">
        <v>704</v>
      </c>
    </row>
    <row r="9" spans="1:3">
      <c r="A9" s="4" t="s">
        <v>705</v>
      </c>
      <c r="B9" s="6" t="n">
        <v>2204128</v>
      </c>
      <c r="C9" s="5" t="n">
        <v>1304006</v>
      </c>
    </row>
    <row r="10" spans="1:3">
      <c r="A10" s="4" t="s">
        <v>706</v>
      </c>
      <c r="B10" s="4" t="s">
        <v>707</v>
      </c>
    </row>
    <row r="11" spans="1:3">
      <c r="A11" s="4" t="s">
        <v>708</v>
      </c>
    </row>
    <row r="12" spans="1:3">
      <c r="A12" s="3" t="s">
        <v>704</v>
      </c>
    </row>
    <row r="13" spans="1:3">
      <c r="A13" s="4" t="s">
        <v>709</v>
      </c>
      <c r="B13" s="6" t="n">
        <v>2800</v>
      </c>
      <c r="C13" s="5" t="n">
        <v>2800</v>
      </c>
    </row>
    <row r="14" spans="1:3">
      <c r="A14" s="4" t="s">
        <v>710</v>
      </c>
    </row>
    <row r="15" spans="1:3">
      <c r="A15" s="3" t="s">
        <v>699</v>
      </c>
    </row>
    <row r="16" spans="1:3">
      <c r="A16" s="4" t="s">
        <v>700</v>
      </c>
      <c r="B16" s="5" t="n">
        <v>1384922</v>
      </c>
      <c r="C16" s="5" t="n">
        <v>742832</v>
      </c>
    </row>
    <row r="17" spans="1:3">
      <c r="A17" s="4" t="s">
        <v>701</v>
      </c>
      <c r="B17" s="5" t="n">
        <v>-428971</v>
      </c>
      <c r="C17" s="5" t="n">
        <v>-369983</v>
      </c>
    </row>
    <row r="18" spans="1:3">
      <c r="A18" s="4" t="s">
        <v>702</v>
      </c>
      <c r="B18" s="6" t="n">
        <v>955951</v>
      </c>
      <c r="C18" s="5" t="n">
        <v>372849</v>
      </c>
    </row>
    <row r="19" spans="1:3">
      <c r="A19" s="4" t="s">
        <v>711</v>
      </c>
    </row>
    <row r="20" spans="1:3">
      <c r="A20" s="3" t="s">
        <v>699</v>
      </c>
    </row>
    <row r="21" spans="1:3">
      <c r="A21" s="4" t="s">
        <v>712</v>
      </c>
      <c r="B21" s="4" t="s">
        <v>665</v>
      </c>
    </row>
    <row r="22" spans="1:3">
      <c r="A22" s="4" t="s">
        <v>713</v>
      </c>
    </row>
    <row r="23" spans="1:3">
      <c r="A23" s="3" t="s">
        <v>699</v>
      </c>
    </row>
    <row r="24" spans="1:3">
      <c r="A24" s="4" t="s">
        <v>712</v>
      </c>
      <c r="B24" s="4" t="s">
        <v>658</v>
      </c>
    </row>
    <row r="25" spans="1:3">
      <c r="A25" s="4" t="s">
        <v>714</v>
      </c>
    </row>
    <row r="26" spans="1:3">
      <c r="A26" s="3" t="s">
        <v>699</v>
      </c>
    </row>
    <row r="27" spans="1:3">
      <c r="A27" s="4" t="s">
        <v>700</v>
      </c>
      <c r="B27" s="6" t="n">
        <v>502000</v>
      </c>
      <c r="C27" s="5" t="n">
        <v>310000</v>
      </c>
    </row>
    <row r="28" spans="1:3">
      <c r="A28" s="4" t="s">
        <v>701</v>
      </c>
      <c r="B28" s="5" t="n">
        <v>-102007</v>
      </c>
      <c r="C28" s="5" t="n">
        <v>-74917</v>
      </c>
    </row>
    <row r="29" spans="1:3">
      <c r="A29" s="4" t="s">
        <v>702</v>
      </c>
      <c r="B29" s="6" t="n">
        <v>399993</v>
      </c>
      <c r="C29" s="5" t="n">
        <v>235083</v>
      </c>
    </row>
    <row r="30" spans="1:3">
      <c r="A30" s="4" t="s">
        <v>715</v>
      </c>
    </row>
    <row r="31" spans="1:3">
      <c r="A31" s="3" t="s">
        <v>699</v>
      </c>
    </row>
    <row r="32" spans="1:3">
      <c r="A32" s="4" t="s">
        <v>712</v>
      </c>
      <c r="B32" s="4" t="s">
        <v>716</v>
      </c>
    </row>
    <row r="33" spans="1:3">
      <c r="A33" s="4" t="s">
        <v>717</v>
      </c>
    </row>
    <row r="34" spans="1:3">
      <c r="A34" s="3" t="s">
        <v>699</v>
      </c>
    </row>
    <row r="35" spans="1:3">
      <c r="A35" s="4" t="s">
        <v>712</v>
      </c>
      <c r="B35" s="4" t="s">
        <v>667</v>
      </c>
    </row>
    <row r="36" spans="1:3">
      <c r="A36" s="4" t="s">
        <v>718</v>
      </c>
    </row>
    <row r="37" spans="1:3">
      <c r="A37" s="3" t="s">
        <v>699</v>
      </c>
    </row>
    <row r="38" spans="1:3">
      <c r="A38" s="4" t="s">
        <v>712</v>
      </c>
      <c r="B38" s="4" t="s">
        <v>658</v>
      </c>
    </row>
    <row r="39" spans="1:3">
      <c r="A39" s="4" t="s">
        <v>700</v>
      </c>
      <c r="B39" s="6" t="n">
        <v>7800</v>
      </c>
      <c r="C39" s="5" t="n">
        <v>7799</v>
      </c>
    </row>
    <row r="40" spans="1:3">
      <c r="A40" s="4" t="s">
        <v>701</v>
      </c>
      <c r="B40" s="5" t="n">
        <v>-1582</v>
      </c>
      <c r="C40" s="5" t="n">
        <v>-1387</v>
      </c>
    </row>
    <row r="41" spans="1:3">
      <c r="A41" s="4" t="s">
        <v>702</v>
      </c>
      <c r="B41" s="5" t="n">
        <v>6218</v>
      </c>
      <c r="C41" s="5" t="n">
        <v>6412</v>
      </c>
    </row>
    <row r="42" spans="1:3">
      <c r="A42" s="4" t="s">
        <v>719</v>
      </c>
    </row>
    <row r="43" spans="1:3">
      <c r="A43" s="3" t="s">
        <v>699</v>
      </c>
    </row>
    <row r="44" spans="1:3">
      <c r="A44" s="4" t="s">
        <v>700</v>
      </c>
      <c r="B44" s="5" t="n">
        <v>86988</v>
      </c>
      <c r="C44" s="5" t="n">
        <v>73409</v>
      </c>
    </row>
    <row r="45" spans="1:3">
      <c r="A45" s="4" t="s">
        <v>701</v>
      </c>
      <c r="B45" s="5" t="n">
        <v>-6185</v>
      </c>
      <c r="C45" s="5" t="n">
        <v>-4509</v>
      </c>
    </row>
    <row r="46" spans="1:3">
      <c r="A46" s="4" t="s">
        <v>702</v>
      </c>
      <c r="B46" s="6" t="n">
        <v>80803</v>
      </c>
      <c r="C46" s="5" t="n">
        <v>68900</v>
      </c>
    </row>
    <row r="47" spans="1:3">
      <c r="A47" s="4" t="s">
        <v>720</v>
      </c>
    </row>
    <row r="48" spans="1:3">
      <c r="A48" s="3" t="s">
        <v>699</v>
      </c>
    </row>
    <row r="49" spans="1:3">
      <c r="A49" s="4" t="s">
        <v>712</v>
      </c>
      <c r="B49" s="4" t="s">
        <v>721</v>
      </c>
    </row>
    <row r="50" spans="1:3">
      <c r="A50" s="4" t="s">
        <v>722</v>
      </c>
    </row>
    <row r="51" spans="1:3">
      <c r="A51" s="3" t="s">
        <v>699</v>
      </c>
    </row>
    <row r="52" spans="1:3">
      <c r="A52" s="4" t="s">
        <v>712</v>
      </c>
      <c r="B52" s="4" t="s">
        <v>723</v>
      </c>
    </row>
    <row r="53" spans="1:3">
      <c r="A53" s="4" t="s">
        <v>724</v>
      </c>
    </row>
    <row r="54" spans="1:3">
      <c r="A54" s="3" t="s">
        <v>699</v>
      </c>
    </row>
    <row r="55" spans="1:3">
      <c r="A55" s="4" t="s">
        <v>700</v>
      </c>
      <c r="B55" s="6" t="n">
        <v>100936</v>
      </c>
      <c r="C55" s="5" t="n">
        <v>64868</v>
      </c>
    </row>
    <row r="56" spans="1:3">
      <c r="A56" s="4" t="s">
        <v>701</v>
      </c>
      <c r="B56" s="5" t="n">
        <v>-6709</v>
      </c>
      <c r="C56" s="5" t="n">
        <v>-3018</v>
      </c>
    </row>
    <row r="57" spans="1:3">
      <c r="A57" s="4" t="s">
        <v>702</v>
      </c>
      <c r="B57" s="6" t="n">
        <v>94227</v>
      </c>
      <c r="C57" s="5" t="n">
        <v>61850</v>
      </c>
    </row>
    <row r="58" spans="1:3">
      <c r="A58" s="4" t="s">
        <v>725</v>
      </c>
    </row>
    <row r="59" spans="1:3">
      <c r="A59" s="3" t="s">
        <v>699</v>
      </c>
    </row>
    <row r="60" spans="1:3">
      <c r="A60" s="4" t="s">
        <v>712</v>
      </c>
      <c r="B60" s="4" t="s">
        <v>726</v>
      </c>
    </row>
    <row r="61" spans="1:3">
      <c r="A61" s="4" t="s">
        <v>727</v>
      </c>
    </row>
    <row r="62" spans="1:3">
      <c r="A62" s="3" t="s">
        <v>699</v>
      </c>
    </row>
    <row r="63" spans="1:3">
      <c r="A63" s="4" t="s">
        <v>712</v>
      </c>
      <c r="B63" s="4" t="s">
        <v>658</v>
      </c>
    </row>
    <row r="64" spans="1:3">
      <c r="A64" s="4" t="s">
        <v>728</v>
      </c>
    </row>
    <row r="65" spans="1:3">
      <c r="A65" s="3" t="s">
        <v>699</v>
      </c>
    </row>
    <row r="66" spans="1:3">
      <c r="A66" s="4" t="s">
        <v>700</v>
      </c>
      <c r="B66" s="6" t="n">
        <v>55029</v>
      </c>
      <c r="C66" s="5" t="n">
        <v>47230</v>
      </c>
    </row>
    <row r="67" spans="1:3">
      <c r="A67" s="4" t="s">
        <v>701</v>
      </c>
      <c r="B67" s="5" t="n">
        <v>-19412</v>
      </c>
      <c r="C67" s="5" t="n">
        <v>-17212</v>
      </c>
    </row>
    <row r="68" spans="1:3">
      <c r="A68" s="4" t="s">
        <v>702</v>
      </c>
      <c r="B68" s="6" t="n">
        <v>35617</v>
      </c>
      <c r="C68" s="5" t="n">
        <v>30018</v>
      </c>
    </row>
    <row r="69" spans="1:3">
      <c r="A69" s="4" t="s">
        <v>729</v>
      </c>
    </row>
    <row r="70" spans="1:3">
      <c r="A70" s="3" t="s">
        <v>699</v>
      </c>
    </row>
    <row r="71" spans="1:3">
      <c r="A71" s="4" t="s">
        <v>712</v>
      </c>
      <c r="B71" s="4" t="s">
        <v>676</v>
      </c>
    </row>
    <row r="72" spans="1:3">
      <c r="A72" s="4" t="s">
        <v>730</v>
      </c>
    </row>
    <row r="73" spans="1:3">
      <c r="A73" s="3" t="s">
        <v>699</v>
      </c>
    </row>
    <row r="74" spans="1:3">
      <c r="A74" s="4" t="s">
        <v>712</v>
      </c>
      <c r="B74" s="4" t="s">
        <v>658</v>
      </c>
    </row>
    <row r="75" spans="1:3">
      <c r="A75" s="4" t="s">
        <v>731</v>
      </c>
    </row>
    <row r="76" spans="1:3">
      <c r="A76" s="3" t="s">
        <v>699</v>
      </c>
    </row>
    <row r="77" spans="1:3">
      <c r="A77" s="4" t="s">
        <v>700</v>
      </c>
      <c r="B77" s="6" t="n">
        <v>19823</v>
      </c>
      <c r="C77" s="5" t="n">
        <v>12723</v>
      </c>
    </row>
    <row r="78" spans="1:3">
      <c r="A78" s="4" t="s">
        <v>701</v>
      </c>
      <c r="B78" s="5" t="n">
        <v>-5259</v>
      </c>
      <c r="C78" s="5" t="n">
        <v>-2570</v>
      </c>
    </row>
    <row r="79" spans="1:3">
      <c r="A79" s="4" t="s">
        <v>702</v>
      </c>
      <c r="B79" s="6" t="n">
        <v>14564</v>
      </c>
      <c r="C79" s="5" t="n">
        <v>10153</v>
      </c>
    </row>
    <row r="80" spans="1:3">
      <c r="A80" s="4" t="s">
        <v>732</v>
      </c>
    </row>
    <row r="81" spans="1:3">
      <c r="A81" s="3" t="s">
        <v>699</v>
      </c>
    </row>
    <row r="82" spans="1:3">
      <c r="A82" s="4" t="s">
        <v>712</v>
      </c>
      <c r="B82" s="4" t="s">
        <v>656</v>
      </c>
    </row>
    <row r="83" spans="1:3">
      <c r="A83" s="4" t="s">
        <v>733</v>
      </c>
    </row>
    <row r="84" spans="1:3">
      <c r="A84" s="3" t="s">
        <v>699</v>
      </c>
    </row>
    <row r="85" spans="1:3">
      <c r="A85" s="4" t="s">
        <v>712</v>
      </c>
      <c r="B85" s="4" t="s">
        <v>734</v>
      </c>
    </row>
    <row r="86" spans="1:3">
      <c r="A86" s="4" t="s">
        <v>271</v>
      </c>
    </row>
    <row r="87" spans="1:3">
      <c r="A87" s="3" t="s">
        <v>699</v>
      </c>
    </row>
    <row r="88" spans="1:3">
      <c r="A88" s="4" t="s">
        <v>700</v>
      </c>
      <c r="B88" s="6" t="n">
        <v>43830</v>
      </c>
      <c r="C88" s="5" t="n">
        <v>42345</v>
      </c>
    </row>
    <row r="89" spans="1:3">
      <c r="A89" s="4" t="s">
        <v>701</v>
      </c>
      <c r="B89" s="5" t="n">
        <v>-33448</v>
      </c>
      <c r="C89" s="5" t="n">
        <v>-29521</v>
      </c>
    </row>
    <row r="90" spans="1:3">
      <c r="A90" s="4" t="s">
        <v>702</v>
      </c>
      <c r="B90" s="6" t="n">
        <v>10382</v>
      </c>
      <c r="C90" s="6" t="n">
        <v>12824</v>
      </c>
    </row>
    <row r="91" spans="1:3">
      <c r="A91" s="4" t="s">
        <v>735</v>
      </c>
    </row>
    <row r="92" spans="1:3">
      <c r="A92" s="3" t="s">
        <v>699</v>
      </c>
    </row>
    <row r="93" spans="1:3">
      <c r="A93" s="4" t="s">
        <v>712</v>
      </c>
      <c r="B93" s="4" t="s">
        <v>665</v>
      </c>
    </row>
    <row r="94" spans="1:3">
      <c r="A94" s="4" t="s">
        <v>736</v>
      </c>
    </row>
    <row r="95" spans="1:3">
      <c r="A95" s="3" t="s">
        <v>699</v>
      </c>
    </row>
    <row r="96" spans="1:3">
      <c r="A96" s="4" t="s">
        <v>712</v>
      </c>
      <c r="B96" s="4" t="s">
        <v>6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737</v>
      </c>
      <c r="B1" s="2" t="s">
        <v>130</v>
      </c>
      <c r="D1" s="2" t="s">
        <v>1</v>
      </c>
    </row>
    <row r="2" spans="1:6">
      <c r="B2" s="2" t="s">
        <v>2</v>
      </c>
      <c r="C2" s="2" t="s">
        <v>131</v>
      </c>
      <c r="D2" s="2" t="s">
        <v>2</v>
      </c>
      <c r="E2" s="2" t="s">
        <v>131</v>
      </c>
      <c r="F2" s="2" t="s">
        <v>64</v>
      </c>
    </row>
    <row r="3" spans="1:6">
      <c r="A3" s="3" t="s">
        <v>738</v>
      </c>
    </row>
    <row r="4" spans="1:6">
      <c r="A4" s="4" t="s">
        <v>739</v>
      </c>
      <c r="B4" s="6" t="n">
        <v>37606</v>
      </c>
      <c r="C4" s="6" t="n">
        <v>28369</v>
      </c>
      <c r="D4" s="6" t="n">
        <v>100677</v>
      </c>
      <c r="E4" s="6" t="n">
        <v>85153</v>
      </c>
    </row>
    <row r="5" spans="1:6">
      <c r="A5" s="3" t="s">
        <v>740</v>
      </c>
    </row>
    <row r="6" spans="1:6">
      <c r="A6" s="4" t="s">
        <v>741</v>
      </c>
      <c r="B6" s="5" t="n">
        <v>39679</v>
      </c>
      <c r="D6" s="5" t="n">
        <v>39679</v>
      </c>
    </row>
    <row r="7" spans="1:6">
      <c r="A7" s="4" t="s">
        <v>742</v>
      </c>
      <c r="B7" s="5" t="n">
        <v>146692</v>
      </c>
      <c r="D7" s="5" t="n">
        <v>146692</v>
      </c>
    </row>
    <row r="8" spans="1:6">
      <c r="A8" s="4" t="s">
        <v>743</v>
      </c>
      <c r="B8" s="5" t="n">
        <v>133534</v>
      </c>
      <c r="D8" s="5" t="n">
        <v>133534</v>
      </c>
    </row>
    <row r="9" spans="1:6">
      <c r="A9" s="4" t="s">
        <v>744</v>
      </c>
      <c r="B9" s="5" t="n">
        <v>125159</v>
      </c>
      <c r="D9" s="5" t="n">
        <v>125159</v>
      </c>
    </row>
    <row r="10" spans="1:6">
      <c r="A10" s="4" t="s">
        <v>745</v>
      </c>
      <c r="B10" s="5" t="n">
        <v>118961</v>
      </c>
      <c r="D10" s="5" t="n">
        <v>118961</v>
      </c>
    </row>
    <row r="11" spans="1:6">
      <c r="A11" s="4" t="s">
        <v>746</v>
      </c>
      <c r="B11" s="5" t="n">
        <v>1033730</v>
      </c>
      <c r="D11" s="5" t="n">
        <v>1033730</v>
      </c>
    </row>
    <row r="12" spans="1:6">
      <c r="A12" s="4" t="s">
        <v>702</v>
      </c>
      <c r="B12" s="5" t="n">
        <v>1597755</v>
      </c>
      <c r="D12" s="5" t="n">
        <v>1597755</v>
      </c>
      <c r="F12" s="6" t="n">
        <v>798089</v>
      </c>
    </row>
    <row r="13" spans="1:6">
      <c r="A13" s="4" t="s">
        <v>144</v>
      </c>
    </row>
    <row r="14" spans="1:6">
      <c r="A14" s="3" t="s">
        <v>738</v>
      </c>
    </row>
    <row r="15" spans="1:6">
      <c r="A15" s="4" t="s">
        <v>739</v>
      </c>
      <c r="B15" s="5" t="n">
        <v>36039</v>
      </c>
      <c r="C15" s="5" t="n">
        <v>27018</v>
      </c>
      <c r="D15" s="5" t="n">
        <v>96116</v>
      </c>
      <c r="E15" s="5" t="n">
        <v>81100</v>
      </c>
    </row>
    <row r="16" spans="1:6">
      <c r="A16" s="4" t="s">
        <v>747</v>
      </c>
    </row>
    <row r="17" spans="1:6">
      <c r="A17" s="3" t="s">
        <v>738</v>
      </c>
    </row>
    <row r="18" spans="1:6">
      <c r="A18" s="4" t="s">
        <v>739</v>
      </c>
      <c r="B18" s="5" t="n">
        <v>86</v>
      </c>
      <c r="C18" s="5" t="n">
        <v>101</v>
      </c>
      <c r="D18" s="5" t="n">
        <v>262</v>
      </c>
      <c r="E18" s="5" t="n">
        <v>385</v>
      </c>
    </row>
    <row r="19" spans="1:6">
      <c r="A19" s="4" t="s">
        <v>150</v>
      </c>
    </row>
    <row r="20" spans="1:6">
      <c r="A20" s="3" t="s">
        <v>738</v>
      </c>
    </row>
    <row r="21" spans="1:6">
      <c r="A21" s="4" t="s">
        <v>739</v>
      </c>
      <c r="B21" s="5" t="n">
        <v>1371</v>
      </c>
      <c r="C21" s="5" t="n">
        <v>1250</v>
      </c>
      <c r="D21" s="5" t="n">
        <v>3927</v>
      </c>
      <c r="E21" s="5" t="n">
        <v>3668</v>
      </c>
    </row>
    <row r="22" spans="1:6">
      <c r="A22" s="4" t="s">
        <v>748</v>
      </c>
    </row>
    <row r="23" spans="1:6">
      <c r="A23" s="3" t="s">
        <v>738</v>
      </c>
    </row>
    <row r="24" spans="1:6">
      <c r="A24" s="4" t="s">
        <v>739</v>
      </c>
      <c r="B24" s="6" t="n">
        <v>110</v>
      </c>
      <c r="C24" s="6" t="n">
        <v>0</v>
      </c>
      <c r="D24" s="6" t="n">
        <v>372</v>
      </c>
      <c r="E24"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749</v>
      </c>
      <c r="B1" s="2" t="s">
        <v>130</v>
      </c>
      <c r="D1" s="2" t="s">
        <v>1</v>
      </c>
    </row>
    <row r="2" spans="1:7">
      <c r="B2" s="2" t="s">
        <v>2</v>
      </c>
      <c r="C2" s="2" t="s">
        <v>131</v>
      </c>
      <c r="D2" s="2" t="s">
        <v>2</v>
      </c>
      <c r="E2" s="2" t="s">
        <v>131</v>
      </c>
      <c r="F2" s="2" t="s">
        <v>750</v>
      </c>
      <c r="G2" s="2" t="s">
        <v>64</v>
      </c>
    </row>
    <row r="3" spans="1:7">
      <c r="A3" s="3" t="s">
        <v>312</v>
      </c>
    </row>
    <row r="4" spans="1:7">
      <c r="A4" s="4" t="s">
        <v>751</v>
      </c>
      <c r="B4" s="6" t="n">
        <v>3093303</v>
      </c>
      <c r="D4" s="6" t="n">
        <v>3093303</v>
      </c>
      <c r="G4" s="6" t="n">
        <v>2172789</v>
      </c>
    </row>
    <row r="5" spans="1:7">
      <c r="A5" s="4" t="s">
        <v>752</v>
      </c>
      <c r="B5" s="5" t="n">
        <v>4835</v>
      </c>
      <c r="D5" s="5" t="n">
        <v>4835</v>
      </c>
      <c r="G5" s="5" t="n">
        <v>648</v>
      </c>
    </row>
    <row r="6" spans="1:7">
      <c r="A6" s="4" t="s">
        <v>753</v>
      </c>
      <c r="B6" s="5" t="n">
        <v>3088468</v>
      </c>
      <c r="D6" s="5" t="n">
        <v>3088468</v>
      </c>
      <c r="G6" s="5" t="n">
        <v>2172141</v>
      </c>
    </row>
    <row r="7" spans="1:7">
      <c r="A7" s="4" t="s">
        <v>754</v>
      </c>
      <c r="B7" s="5" t="n">
        <v>-20263</v>
      </c>
      <c r="D7" s="5" t="n">
        <v>-20263</v>
      </c>
      <c r="G7" s="5" t="n">
        <v>-12008</v>
      </c>
    </row>
    <row r="8" spans="1:7">
      <c r="A8" s="4" t="s">
        <v>755</v>
      </c>
      <c r="B8" s="5" t="n">
        <v>0</v>
      </c>
      <c r="D8" s="5" t="n">
        <v>0</v>
      </c>
      <c r="G8" s="5" t="n">
        <v>0</v>
      </c>
    </row>
    <row r="9" spans="1:7">
      <c r="A9" s="4" t="s">
        <v>114</v>
      </c>
      <c r="B9" s="5" t="n">
        <v>-20263</v>
      </c>
      <c r="D9" s="5" t="n">
        <v>-20263</v>
      </c>
      <c r="G9" s="5" t="n">
        <v>-12008</v>
      </c>
    </row>
    <row r="10" spans="1:7">
      <c r="A10" s="4" t="s">
        <v>756</v>
      </c>
      <c r="B10" s="5" t="n">
        <v>3073040</v>
      </c>
      <c r="D10" s="5" t="n">
        <v>3073040</v>
      </c>
      <c r="G10" s="5" t="n">
        <v>2160781</v>
      </c>
    </row>
    <row r="11" spans="1:7">
      <c r="A11" s="4" t="s">
        <v>757</v>
      </c>
      <c r="B11" s="5" t="n">
        <v>4835</v>
      </c>
      <c r="D11" s="5" t="n">
        <v>4835</v>
      </c>
      <c r="G11" s="5" t="n">
        <v>648</v>
      </c>
    </row>
    <row r="12" spans="1:7">
      <c r="A12" s="4" t="s">
        <v>758</v>
      </c>
      <c r="B12" s="5" t="n">
        <v>3068205</v>
      </c>
      <c r="D12" s="5" t="n">
        <v>3068205</v>
      </c>
      <c r="G12" s="5" t="n">
        <v>2160133</v>
      </c>
    </row>
    <row r="13" spans="1:7">
      <c r="A13" s="4" t="s">
        <v>759</v>
      </c>
      <c r="B13" s="5" t="n">
        <v>1600</v>
      </c>
      <c r="C13" s="6" t="n">
        <v>900</v>
      </c>
      <c r="D13" s="5" t="n">
        <v>3500</v>
      </c>
      <c r="E13" s="6" t="n">
        <v>3400</v>
      </c>
    </row>
    <row r="14" spans="1:7">
      <c r="A14" s="3" t="s">
        <v>760</v>
      </c>
    </row>
    <row r="15" spans="1:7">
      <c r="A15" s="4" t="s">
        <v>741</v>
      </c>
      <c r="B15" s="5" t="n">
        <v>1922</v>
      </c>
      <c r="D15" s="5" t="n">
        <v>1922</v>
      </c>
    </row>
    <row r="16" spans="1:7">
      <c r="A16" s="4" t="s">
        <v>742</v>
      </c>
      <c r="B16" s="5" t="n">
        <v>3942</v>
      </c>
      <c r="D16" s="5" t="n">
        <v>3942</v>
      </c>
    </row>
    <row r="17" spans="1:7">
      <c r="A17" s="4" t="s">
        <v>743</v>
      </c>
      <c r="B17" s="5" t="n">
        <v>3929</v>
      </c>
      <c r="D17" s="5" t="n">
        <v>3929</v>
      </c>
    </row>
    <row r="18" spans="1:7">
      <c r="A18" s="4" t="s">
        <v>744</v>
      </c>
      <c r="B18" s="5" t="n">
        <v>3929</v>
      </c>
      <c r="D18" s="5" t="n">
        <v>3929</v>
      </c>
    </row>
    <row r="19" spans="1:7">
      <c r="A19" s="4" t="s">
        <v>745</v>
      </c>
      <c r="B19" s="5" t="n">
        <v>3305</v>
      </c>
      <c r="D19" s="5" t="n">
        <v>3305</v>
      </c>
    </row>
    <row r="20" spans="1:7">
      <c r="A20" s="4" t="s">
        <v>746</v>
      </c>
      <c r="B20" s="5" t="n">
        <v>3236</v>
      </c>
      <c r="D20" s="5" t="n">
        <v>3236</v>
      </c>
    </row>
    <row r="21" spans="1:7">
      <c r="A21" s="4" t="s">
        <v>178</v>
      </c>
      <c r="B21" s="6" t="n">
        <v>20263</v>
      </c>
      <c r="D21" s="6" t="n">
        <v>20263</v>
      </c>
    </row>
    <row r="22" spans="1:7">
      <c r="A22" s="4" t="s">
        <v>761</v>
      </c>
    </row>
    <row r="23" spans="1:7">
      <c r="A23" s="3" t="s">
        <v>312</v>
      </c>
    </row>
    <row r="24" spans="1:7">
      <c r="A24" s="4" t="s">
        <v>762</v>
      </c>
      <c r="B24" s="4" t="s">
        <v>763</v>
      </c>
      <c r="D24" s="4" t="s">
        <v>763</v>
      </c>
    </row>
    <row r="25" spans="1:7">
      <c r="A25" s="4" t="s">
        <v>751</v>
      </c>
      <c r="B25" s="6" t="n">
        <v>607323</v>
      </c>
      <c r="D25" s="6" t="n">
        <v>607323</v>
      </c>
      <c r="G25" s="5" t="n">
        <v>607323</v>
      </c>
    </row>
    <row r="26" spans="1:7">
      <c r="A26" s="4" t="s">
        <v>754</v>
      </c>
      <c r="B26" s="5" t="n">
        <v>-5782</v>
      </c>
      <c r="D26" s="5" t="n">
        <v>-5782</v>
      </c>
      <c r="G26" s="5" t="n">
        <v>-6916</v>
      </c>
    </row>
    <row r="27" spans="1:7">
      <c r="A27" s="4" t="s">
        <v>756</v>
      </c>
      <c r="B27" s="6" t="n">
        <v>601541</v>
      </c>
      <c r="D27" s="6" t="n">
        <v>601541</v>
      </c>
      <c r="G27" s="5" t="n">
        <v>600407</v>
      </c>
    </row>
    <row r="28" spans="1:7">
      <c r="A28" s="4" t="s">
        <v>764</v>
      </c>
    </row>
    <row r="29" spans="1:7">
      <c r="A29" s="3" t="s">
        <v>312</v>
      </c>
    </row>
    <row r="30" spans="1:7">
      <c r="A30" s="4" t="s">
        <v>762</v>
      </c>
      <c r="B30" s="4" t="s">
        <v>765</v>
      </c>
      <c r="D30" s="4" t="s">
        <v>765</v>
      </c>
    </row>
    <row r="31" spans="1:7">
      <c r="A31" s="4" t="s">
        <v>751</v>
      </c>
      <c r="B31" s="6" t="n">
        <v>389135</v>
      </c>
      <c r="D31" s="6" t="n">
        <v>389135</v>
      </c>
      <c r="G31" s="5" t="n">
        <v>389135</v>
      </c>
    </row>
    <row r="32" spans="1:7">
      <c r="A32" s="4" t="s">
        <v>754</v>
      </c>
      <c r="B32" s="5" t="n">
        <v>-4451</v>
      </c>
      <c r="D32" s="5" t="n">
        <v>-4451</v>
      </c>
      <c r="G32" s="5" t="n">
        <v>-5092</v>
      </c>
    </row>
    <row r="33" spans="1:7">
      <c r="A33" s="4" t="s">
        <v>756</v>
      </c>
      <c r="B33" s="6" t="n">
        <v>384684</v>
      </c>
      <c r="D33" s="6" t="n">
        <v>384684</v>
      </c>
      <c r="G33" s="5" t="n">
        <v>384043</v>
      </c>
    </row>
    <row r="34" spans="1:7">
      <c r="A34" s="4" t="s">
        <v>766</v>
      </c>
    </row>
    <row r="35" spans="1:7">
      <c r="A35" s="3" t="s">
        <v>312</v>
      </c>
    </row>
    <row r="36" spans="1:7">
      <c r="A36" s="4" t="s">
        <v>762</v>
      </c>
      <c r="B36" s="4" t="s">
        <v>763</v>
      </c>
      <c r="D36" s="4" t="s">
        <v>763</v>
      </c>
      <c r="F36" s="4" t="s">
        <v>763</v>
      </c>
    </row>
    <row r="37" spans="1:7">
      <c r="A37" s="4" t="s">
        <v>751</v>
      </c>
      <c r="B37" s="6" t="n">
        <v>450000</v>
      </c>
      <c r="D37" s="6" t="n">
        <v>450000</v>
      </c>
      <c r="G37" s="5" t="n">
        <v>0</v>
      </c>
    </row>
    <row r="38" spans="1:7">
      <c r="A38" s="4" t="s">
        <v>754</v>
      </c>
      <c r="B38" s="5" t="n">
        <v>-7198</v>
      </c>
      <c r="D38" s="5" t="n">
        <v>-7198</v>
      </c>
      <c r="G38" s="5" t="n">
        <v>0</v>
      </c>
    </row>
    <row r="39" spans="1:7">
      <c r="A39" s="4" t="s">
        <v>756</v>
      </c>
      <c r="B39" s="5" t="n">
        <v>442802</v>
      </c>
      <c r="D39" s="5" t="n">
        <v>442802</v>
      </c>
      <c r="G39" s="5" t="n">
        <v>0</v>
      </c>
    </row>
    <row r="40" spans="1:7">
      <c r="A40" s="4" t="s">
        <v>767</v>
      </c>
    </row>
    <row r="41" spans="1:7">
      <c r="A41" s="3" t="s">
        <v>312</v>
      </c>
    </row>
    <row r="42" spans="1:7">
      <c r="A42" s="4" t="s">
        <v>751</v>
      </c>
      <c r="B42" s="5" t="n">
        <v>250000</v>
      </c>
      <c r="D42" s="5" t="n">
        <v>250000</v>
      </c>
    </row>
    <row r="43" spans="1:7">
      <c r="A43" s="4" t="s">
        <v>754</v>
      </c>
      <c r="B43" s="5" t="n">
        <v>-2832</v>
      </c>
      <c r="D43" s="5" t="n">
        <v>-2832</v>
      </c>
    </row>
    <row r="44" spans="1:7">
      <c r="A44" s="4" t="s">
        <v>756</v>
      </c>
      <c r="B44" s="5" t="n">
        <v>247168</v>
      </c>
      <c r="D44" s="5" t="n">
        <v>247168</v>
      </c>
    </row>
    <row r="45" spans="1:7">
      <c r="A45" s="4" t="s">
        <v>768</v>
      </c>
    </row>
    <row r="46" spans="1:7">
      <c r="A46" s="3" t="s">
        <v>312</v>
      </c>
    </row>
    <row r="47" spans="1:7">
      <c r="A47" s="4" t="s">
        <v>751</v>
      </c>
      <c r="B47" s="5" t="n">
        <v>4845</v>
      </c>
      <c r="D47" s="5" t="n">
        <v>4845</v>
      </c>
      <c r="G47" s="5" t="n">
        <v>5331</v>
      </c>
    </row>
    <row r="48" spans="1:7">
      <c r="A48" s="4" t="s">
        <v>754</v>
      </c>
      <c r="B48" s="5" t="n">
        <v>0</v>
      </c>
      <c r="D48" s="5" t="n">
        <v>0</v>
      </c>
      <c r="G48" s="5" t="n">
        <v>0</v>
      </c>
    </row>
    <row r="49" spans="1:7">
      <c r="A49" s="4" t="s">
        <v>756</v>
      </c>
      <c r="B49" s="5" t="n">
        <v>4845</v>
      </c>
      <c r="D49" s="5" t="n">
        <v>4845</v>
      </c>
      <c r="G49" s="5" t="n">
        <v>5331</v>
      </c>
    </row>
    <row r="50" spans="1:7">
      <c r="A50" s="4" t="s">
        <v>769</v>
      </c>
    </row>
    <row r="51" spans="1:7">
      <c r="A51" s="3" t="s">
        <v>312</v>
      </c>
    </row>
    <row r="52" spans="1:7">
      <c r="A52" s="4" t="s">
        <v>751</v>
      </c>
      <c r="B52" s="5" t="n">
        <v>945000</v>
      </c>
      <c r="D52" s="5" t="n">
        <v>945000</v>
      </c>
      <c r="G52" s="5" t="n">
        <v>275000</v>
      </c>
    </row>
    <row r="53" spans="1:7">
      <c r="A53" s="4" t="s">
        <v>754</v>
      </c>
      <c r="B53" s="5" t="n">
        <v>0</v>
      </c>
      <c r="D53" s="5" t="n">
        <v>0</v>
      </c>
      <c r="G53" s="5" t="n">
        <v>0</v>
      </c>
    </row>
    <row r="54" spans="1:7">
      <c r="A54" s="4" t="s">
        <v>756</v>
      </c>
      <c r="B54" s="5" t="n">
        <v>945000</v>
      </c>
      <c r="D54" s="5" t="n">
        <v>945000</v>
      </c>
      <c r="G54" s="5" t="n">
        <v>275000</v>
      </c>
    </row>
    <row r="55" spans="1:7">
      <c r="A55" s="4" t="s">
        <v>770</v>
      </c>
    </row>
    <row r="56" spans="1:7">
      <c r="A56" s="3" t="s">
        <v>312</v>
      </c>
    </row>
    <row r="57" spans="1:7">
      <c r="A57" s="4" t="s">
        <v>751</v>
      </c>
      <c r="B57" s="5" t="n">
        <v>447000</v>
      </c>
      <c r="D57" s="5" t="n">
        <v>447000</v>
      </c>
      <c r="G57" s="5" t="n">
        <v>896000</v>
      </c>
    </row>
    <row r="58" spans="1:7">
      <c r="A58" s="4" t="s">
        <v>754</v>
      </c>
      <c r="B58" s="5" t="n">
        <v>0</v>
      </c>
      <c r="D58" s="5" t="n">
        <v>0</v>
      </c>
      <c r="G58" s="5" t="n">
        <v>0</v>
      </c>
    </row>
    <row r="59" spans="1:7">
      <c r="A59" s="4" t="s">
        <v>756</v>
      </c>
      <c r="B59" s="6" t="n">
        <v>447000</v>
      </c>
      <c r="D59" s="6" t="n">
        <v>447000</v>
      </c>
      <c r="G59" s="6" t="n">
        <v>896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771</v>
      </c>
      <c r="B1" s="2" t="s">
        <v>772</v>
      </c>
      <c r="C1" s="2" t="s">
        <v>773</v>
      </c>
      <c r="D1" s="2" t="s">
        <v>2</v>
      </c>
    </row>
    <row r="2" spans="1:4">
      <c r="A2" s="4" t="s">
        <v>774</v>
      </c>
    </row>
    <row r="3" spans="1:4">
      <c r="A3" s="3" t="s">
        <v>312</v>
      </c>
    </row>
    <row r="4" spans="1:4">
      <c r="A4" s="4" t="s">
        <v>775</v>
      </c>
      <c r="D4" s="4" t="s">
        <v>776</v>
      </c>
    </row>
    <row r="5" spans="1:4">
      <c r="A5" s="4" t="s">
        <v>777</v>
      </c>
      <c r="D5" s="4" t="s">
        <v>778</v>
      </c>
    </row>
    <row r="6" spans="1:4">
      <c r="A6" s="4" t="s">
        <v>779</v>
      </c>
    </row>
    <row r="7" spans="1:4">
      <c r="A7" s="3" t="s">
        <v>312</v>
      </c>
    </row>
    <row r="8" spans="1:4">
      <c r="A8" s="4" t="s">
        <v>780</v>
      </c>
      <c r="B8" s="6" t="n">
        <v>150</v>
      </c>
    </row>
    <row r="9" spans="1:4">
      <c r="A9" s="4" t="s">
        <v>781</v>
      </c>
      <c r="D9" s="6" t="n">
        <v>1915</v>
      </c>
    </row>
    <row r="10" spans="1:4">
      <c r="A10" s="4" t="s">
        <v>782</v>
      </c>
      <c r="C10" s="4" t="s">
        <v>783</v>
      </c>
    </row>
    <row r="11" spans="1:4">
      <c r="A11" s="3" t="s">
        <v>784</v>
      </c>
    </row>
    <row r="12" spans="1:4">
      <c r="A12" s="4" t="s">
        <v>785</v>
      </c>
      <c r="D12" s="8" t="n">
        <v>1.83</v>
      </c>
    </row>
    <row r="13" spans="1:4">
      <c r="A13" s="4" t="s">
        <v>786</v>
      </c>
      <c r="D13" s="8" t="n">
        <v>3.89</v>
      </c>
    </row>
    <row r="14" spans="1:4">
      <c r="A14" s="4" t="s">
        <v>787</v>
      </c>
      <c r="D14" s="5" t="n">
        <v>5</v>
      </c>
    </row>
    <row r="15" spans="1:4">
      <c r="A15" s="4" t="s">
        <v>788</v>
      </c>
    </row>
    <row r="16" spans="1:4">
      <c r="A16" s="3" t="s">
        <v>312</v>
      </c>
    </row>
    <row r="17" spans="1:4">
      <c r="A17" s="4" t="s">
        <v>789</v>
      </c>
      <c r="D17" s="4" t="s">
        <v>790</v>
      </c>
    </row>
    <row r="18" spans="1:4">
      <c r="A18" s="3" t="s">
        <v>784</v>
      </c>
    </row>
    <row r="19" spans="1:4">
      <c r="A19" s="4" t="s">
        <v>791</v>
      </c>
      <c r="D19" s="8" t="n">
        <v>2.5</v>
      </c>
    </row>
    <row r="20" spans="1:4">
      <c r="A20" s="4" t="s">
        <v>792</v>
      </c>
    </row>
    <row r="21" spans="1:4">
      <c r="A21" s="3" t="s">
        <v>312</v>
      </c>
    </row>
    <row r="22" spans="1:4">
      <c r="A22" s="4" t="s">
        <v>789</v>
      </c>
      <c r="D22" s="4" t="s">
        <v>793</v>
      </c>
    </row>
    <row r="23" spans="1:4">
      <c r="A23" s="3" t="s">
        <v>784</v>
      </c>
    </row>
    <row r="24" spans="1:4">
      <c r="A24" s="4" t="s">
        <v>794</v>
      </c>
      <c r="D24" s="8" t="n">
        <v>3.5</v>
      </c>
    </row>
    <row r="25" spans="1:4">
      <c r="A25" s="4" t="s">
        <v>795</v>
      </c>
      <c r="D25" s="8" t="n">
        <v>5.75</v>
      </c>
    </row>
    <row r="26" spans="1:4">
      <c r="A26" s="4" t="s">
        <v>796</v>
      </c>
      <c r="D26" s="8" t="n">
        <v>5.5</v>
      </c>
    </row>
    <row r="27" spans="1:4">
      <c r="A27" s="4" t="s">
        <v>797</v>
      </c>
    </row>
    <row r="28" spans="1:4">
      <c r="A28" s="3" t="s">
        <v>312</v>
      </c>
    </row>
    <row r="29" spans="1:4">
      <c r="A29" s="4" t="s">
        <v>775</v>
      </c>
      <c r="D29" s="4" t="s">
        <v>798</v>
      </c>
    </row>
    <row r="30" spans="1:4">
      <c r="A30" s="4" t="s">
        <v>777</v>
      </c>
      <c r="D30" s="4" t="s">
        <v>799</v>
      </c>
    </row>
    <row r="31" spans="1:4">
      <c r="A31" s="4" t="s">
        <v>800</v>
      </c>
    </row>
    <row r="32" spans="1:4">
      <c r="A32" s="3" t="s">
        <v>312</v>
      </c>
    </row>
    <row r="33" spans="1:4">
      <c r="A33" s="4" t="s">
        <v>775</v>
      </c>
      <c r="D33" s="4" t="s">
        <v>801</v>
      </c>
    </row>
    <row r="34" spans="1:4">
      <c r="A34" s="4" t="s">
        <v>777</v>
      </c>
      <c r="D34" s="4" t="s">
        <v>802</v>
      </c>
    </row>
    <row r="35" spans="1:4">
      <c r="A35" s="4" t="s">
        <v>779</v>
      </c>
    </row>
    <row r="36" spans="1:4">
      <c r="A36" s="3" t="s">
        <v>312</v>
      </c>
    </row>
    <row r="37" spans="1:4">
      <c r="A37" s="4" t="s">
        <v>803</v>
      </c>
      <c r="D37" s="4" t="s">
        <v>804</v>
      </c>
    </row>
    <row r="38" spans="1:4">
      <c r="A38" s="4" t="s">
        <v>770</v>
      </c>
    </row>
    <row r="39" spans="1:4">
      <c r="A39" s="3" t="s">
        <v>312</v>
      </c>
    </row>
    <row r="40" spans="1:4">
      <c r="A40" s="4" t="s">
        <v>781</v>
      </c>
      <c r="D40" s="9" t="n">
        <v>641.5</v>
      </c>
    </row>
    <row r="41" spans="1:4">
      <c r="A41" s="4" t="s">
        <v>805</v>
      </c>
    </row>
    <row r="42" spans="1:4">
      <c r="A42" s="3" t="s">
        <v>312</v>
      </c>
    </row>
    <row r="43" spans="1:4">
      <c r="A43" s="4" t="s">
        <v>806</v>
      </c>
      <c r="D43" s="10" t="n">
        <v>117.2</v>
      </c>
    </row>
    <row r="44" spans="1:4">
      <c r="A44" s="4" t="s">
        <v>769</v>
      </c>
    </row>
    <row r="45" spans="1:4">
      <c r="A45" s="3" t="s">
        <v>312</v>
      </c>
    </row>
    <row r="46" spans="1:4">
      <c r="A46" s="4" t="s">
        <v>781</v>
      </c>
      <c r="D46" s="6" t="n">
        <v>1273</v>
      </c>
    </row>
    <row r="47" spans="1:4">
      <c r="A47" s="4" t="s">
        <v>807</v>
      </c>
    </row>
    <row r="48" spans="1:4">
      <c r="A48" s="3" t="s">
        <v>312</v>
      </c>
    </row>
    <row r="49" spans="1:4">
      <c r="A49" s="4" t="s">
        <v>762</v>
      </c>
      <c r="D49" s="4" t="s">
        <v>7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750</v>
      </c>
      <c r="C1" s="2" t="s">
        <v>2</v>
      </c>
    </row>
    <row r="2" spans="1:3">
      <c r="A2" s="3" t="s">
        <v>312</v>
      </c>
    </row>
    <row r="3" spans="1:3">
      <c r="A3" s="4" t="s">
        <v>751</v>
      </c>
      <c r="B3" s="6" t="n">
        <v>450</v>
      </c>
    </row>
    <row r="4" spans="1:3">
      <c r="A4" s="4" t="s">
        <v>762</v>
      </c>
      <c r="B4" s="4" t="s">
        <v>763</v>
      </c>
      <c r="C4" s="4" t="s">
        <v>763</v>
      </c>
    </row>
    <row r="5" spans="1:3">
      <c r="A5" s="4" t="s">
        <v>809</v>
      </c>
      <c r="B5" s="9" t="n">
        <v>442.1</v>
      </c>
    </row>
    <row r="6" spans="1:3">
      <c r="A6" s="4" t="s">
        <v>810</v>
      </c>
      <c r="B6" s="10" t="n">
        <v>6.8</v>
      </c>
    </row>
    <row r="7" spans="1:3">
      <c r="A7" s="4" t="s">
        <v>811</v>
      </c>
      <c r="B7" s="9"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812</v>
      </c>
      <c r="B1" s="2" t="s">
        <v>813</v>
      </c>
      <c r="C1" s="2" t="s">
        <v>2</v>
      </c>
      <c r="D1" s="2" t="s">
        <v>64</v>
      </c>
    </row>
    <row r="2" spans="1:4">
      <c r="A2" s="3" t="s">
        <v>312</v>
      </c>
    </row>
    <row r="3" spans="1:4">
      <c r="A3" s="4" t="s">
        <v>751</v>
      </c>
      <c r="C3" s="6" t="n">
        <v>3093303</v>
      </c>
      <c r="D3" s="6" t="n">
        <v>2172789</v>
      </c>
    </row>
    <row r="4" spans="1:4">
      <c r="A4" s="4" t="s">
        <v>767</v>
      </c>
    </row>
    <row r="5" spans="1:4">
      <c r="A5" s="3" t="s">
        <v>312</v>
      </c>
    </row>
    <row r="6" spans="1:4">
      <c r="A6" s="4" t="s">
        <v>751</v>
      </c>
      <c r="C6" s="6" t="n">
        <v>250000</v>
      </c>
    </row>
    <row r="7" spans="1:4">
      <c r="A7" s="4" t="s">
        <v>814</v>
      </c>
      <c r="B7" s="6" t="n">
        <v>250000</v>
      </c>
    </row>
    <row r="8" spans="1:4">
      <c r="A8" s="4" t="s">
        <v>815</v>
      </c>
      <c r="B8" s="4" t="s">
        <v>816</v>
      </c>
    </row>
    <row r="9" spans="1:4">
      <c r="A9" s="4" t="s">
        <v>767</v>
      </c>
    </row>
    <row r="10" spans="1:4">
      <c r="A10" s="3" t="s">
        <v>312</v>
      </c>
    </row>
    <row r="11" spans="1:4">
      <c r="A11" s="4" t="s">
        <v>803</v>
      </c>
      <c r="C11" s="4" t="s">
        <v>817</v>
      </c>
    </row>
    <row r="12" spans="1:4">
      <c r="A12" s="4" t="s">
        <v>818</v>
      </c>
    </row>
    <row r="13" spans="1:4">
      <c r="A13" s="3" t="s">
        <v>312</v>
      </c>
    </row>
    <row r="14" spans="1:4">
      <c r="A14" s="4" t="s">
        <v>775</v>
      </c>
      <c r="C14" s="4" t="s">
        <v>776</v>
      </c>
    </row>
    <row r="15" spans="1:4">
      <c r="A15" s="4" t="s">
        <v>777</v>
      </c>
      <c r="C15" s="4" t="s">
        <v>7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819</v>
      </c>
      <c r="B1" s="2" t="s">
        <v>1</v>
      </c>
    </row>
    <row r="2" spans="1:3">
      <c r="B2" s="2" t="s">
        <v>2</v>
      </c>
      <c r="C2" s="2" t="s">
        <v>64</v>
      </c>
    </row>
    <row r="3" spans="1:3">
      <c r="A3" s="3" t="s">
        <v>820</v>
      </c>
    </row>
    <row r="4" spans="1:3">
      <c r="A4" s="4" t="s">
        <v>751</v>
      </c>
      <c r="B4" s="6" t="n">
        <v>3093303000</v>
      </c>
      <c r="C4" s="6" t="n">
        <v>2172789000</v>
      </c>
    </row>
    <row r="5" spans="1:3">
      <c r="A5" s="4" t="s">
        <v>821</v>
      </c>
    </row>
    <row r="6" spans="1:3">
      <c r="A6" s="3" t="s">
        <v>820</v>
      </c>
    </row>
    <row r="7" spans="1:3">
      <c r="A7" s="4" t="s">
        <v>822</v>
      </c>
      <c r="B7" s="4" t="s">
        <v>823</v>
      </c>
    </row>
    <row r="8" spans="1:3">
      <c r="A8" s="4" t="s">
        <v>781</v>
      </c>
      <c r="B8" s="6" t="n">
        <v>20000000</v>
      </c>
    </row>
    <row r="9" spans="1:3">
      <c r="A9" s="4" t="s">
        <v>751</v>
      </c>
      <c r="B9" s="6" t="n">
        <v>0</v>
      </c>
    </row>
    <row r="10" spans="1:3">
      <c r="A10" s="4" t="s">
        <v>789</v>
      </c>
      <c r="B10" s="4" t="s">
        <v>7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4</v>
      </c>
      <c r="B1" s="2" t="s">
        <v>2</v>
      </c>
      <c r="C1" s="2" t="s">
        <v>64</v>
      </c>
    </row>
    <row r="2" spans="1:3">
      <c r="A2" s="3" t="s">
        <v>312</v>
      </c>
    </row>
    <row r="3" spans="1:3">
      <c r="A3" s="4" t="s">
        <v>751</v>
      </c>
      <c r="B3" s="6" t="n">
        <v>3093303</v>
      </c>
      <c r="C3" s="6" t="n">
        <v>2172789</v>
      </c>
    </row>
    <row r="4" spans="1:3">
      <c r="A4" s="4" t="s">
        <v>825</v>
      </c>
    </row>
    <row r="5" spans="1:3">
      <c r="A5" s="3" t="s">
        <v>312</v>
      </c>
    </row>
    <row r="6" spans="1:3">
      <c r="A6" s="4" t="s">
        <v>751</v>
      </c>
      <c r="B6" s="6" t="n">
        <v>4800</v>
      </c>
    </row>
    <row r="7" spans="1:3">
      <c r="A7" s="4" t="s">
        <v>826</v>
      </c>
    </row>
    <row r="8" spans="1:3">
      <c r="A8" s="3" t="s">
        <v>312</v>
      </c>
    </row>
    <row r="9" spans="1:3">
      <c r="A9" s="4" t="s">
        <v>762</v>
      </c>
      <c r="B9" s="4" t="s">
        <v>827</v>
      </c>
    </row>
    <row r="10" spans="1:3">
      <c r="A10" s="4" t="s">
        <v>828</v>
      </c>
    </row>
    <row r="11" spans="1:3">
      <c r="A11" s="3" t="s">
        <v>312</v>
      </c>
    </row>
    <row r="12" spans="1:3">
      <c r="A12" s="4" t="s">
        <v>762</v>
      </c>
      <c r="B12" s="4" t="s">
        <v>8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21"/>
  </cols>
  <sheetData>
    <row r="1" spans="1:2">
      <c r="A1" s="1" t="s">
        <v>830</v>
      </c>
      <c r="B1" s="2" t="s">
        <v>513</v>
      </c>
    </row>
    <row r="2" spans="1:2">
      <c r="A2" s="3" t="s">
        <v>831</v>
      </c>
    </row>
    <row r="3" spans="1:2">
      <c r="A3" s="4" t="s">
        <v>741</v>
      </c>
      <c r="B3" s="6" t="n">
        <v>161</v>
      </c>
    </row>
    <row r="4" spans="1:2">
      <c r="A4" s="4" t="s">
        <v>742</v>
      </c>
      <c r="B4" s="5" t="n">
        <v>4684</v>
      </c>
    </row>
    <row r="5" spans="1:2">
      <c r="A5" s="4" t="s">
        <v>743</v>
      </c>
      <c r="B5" s="5" t="n">
        <v>1392000</v>
      </c>
    </row>
    <row r="6" spans="1:2">
      <c r="A6" s="4" t="s">
        <v>744</v>
      </c>
      <c r="B6" s="5" t="n">
        <v>0</v>
      </c>
    </row>
    <row r="7" spans="1:2">
      <c r="A7" s="4" t="s">
        <v>745</v>
      </c>
      <c r="B7" s="5" t="n">
        <v>607323</v>
      </c>
    </row>
    <row r="8" spans="1:2">
      <c r="A8" s="4" t="s">
        <v>746</v>
      </c>
      <c r="B8" s="5" t="n">
        <v>1089135</v>
      </c>
    </row>
    <row r="9" spans="1:2">
      <c r="A9" s="4" t="s">
        <v>178</v>
      </c>
      <c r="B9" s="5" t="n">
        <v>3093303</v>
      </c>
    </row>
    <row r="10" spans="1:2">
      <c r="A10" s="4" t="s">
        <v>779</v>
      </c>
    </row>
    <row r="11" spans="1:2">
      <c r="A11" s="3" t="s">
        <v>831</v>
      </c>
    </row>
    <row r="12" spans="1:2">
      <c r="A12" s="4" t="s">
        <v>743</v>
      </c>
      <c r="B12" s="5" t="n">
        <v>1392000</v>
      </c>
    </row>
    <row r="13" spans="1:2">
      <c r="A13" s="4" t="s">
        <v>178</v>
      </c>
      <c r="B13" s="5" t="n">
        <v>1392000</v>
      </c>
    </row>
    <row r="14" spans="1:2">
      <c r="A14" s="4" t="s">
        <v>832</v>
      </c>
    </row>
    <row r="15" spans="1:2">
      <c r="A15" s="3" t="s">
        <v>831</v>
      </c>
    </row>
    <row r="16" spans="1:2">
      <c r="A16" s="4" t="s">
        <v>745</v>
      </c>
      <c r="B16" s="5" t="n">
        <v>607323</v>
      </c>
    </row>
    <row r="17" spans="1:2">
      <c r="A17" s="4" t="s">
        <v>746</v>
      </c>
      <c r="B17" s="5" t="n">
        <v>839135</v>
      </c>
    </row>
    <row r="18" spans="1:2">
      <c r="A18" s="4" t="s">
        <v>178</v>
      </c>
      <c r="B18" s="5" t="n">
        <v>1446458</v>
      </c>
    </row>
    <row r="19" spans="1:2">
      <c r="A19" s="4" t="s">
        <v>767</v>
      </c>
    </row>
    <row r="20" spans="1:2">
      <c r="A20" s="3" t="s">
        <v>831</v>
      </c>
    </row>
    <row r="21" spans="1:2">
      <c r="A21" s="4" t="s">
        <v>746</v>
      </c>
      <c r="B21" s="5" t="n">
        <v>250000</v>
      </c>
    </row>
    <row r="22" spans="1:2">
      <c r="A22" s="4" t="s">
        <v>178</v>
      </c>
      <c r="B22" s="5" t="n">
        <v>250000</v>
      </c>
    </row>
    <row r="23" spans="1:2">
      <c r="A23" s="4" t="s">
        <v>768</v>
      </c>
    </row>
    <row r="24" spans="1:2">
      <c r="A24" s="3" t="s">
        <v>831</v>
      </c>
    </row>
    <row r="25" spans="1:2">
      <c r="A25" s="4" t="s">
        <v>741</v>
      </c>
      <c r="B25" s="5" t="n">
        <v>161</v>
      </c>
    </row>
    <row r="26" spans="1:2">
      <c r="A26" s="4" t="s">
        <v>742</v>
      </c>
      <c r="B26" s="5" t="n">
        <v>4684</v>
      </c>
    </row>
    <row r="27" spans="1:2">
      <c r="A27" s="4" t="s">
        <v>743</v>
      </c>
      <c r="B27" s="5" t="n">
        <v>0</v>
      </c>
    </row>
    <row r="28" spans="1:2">
      <c r="A28" s="4" t="s">
        <v>178</v>
      </c>
      <c r="B28" s="6" t="n">
        <v>48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131</v>
      </c>
    </row>
    <row r="3" spans="1:3">
      <c r="A3" s="3" t="s">
        <v>234</v>
      </c>
    </row>
    <row r="4" spans="1:3">
      <c r="A4" s="4" t="s">
        <v>199</v>
      </c>
      <c r="B4" s="6" t="n">
        <v>-150336</v>
      </c>
      <c r="C4" s="6" t="n">
        <v>296178</v>
      </c>
    </row>
    <row r="5" spans="1:3">
      <c r="A5" s="3" t="s">
        <v>235</v>
      </c>
    </row>
    <row r="6" spans="1:3">
      <c r="A6" s="4" t="s">
        <v>236</v>
      </c>
      <c r="B6" s="5" t="n">
        <v>192800</v>
      </c>
      <c r="C6" s="5" t="n">
        <v>-433501</v>
      </c>
    </row>
    <row r="7" spans="1:3">
      <c r="A7" s="4" t="s">
        <v>237</v>
      </c>
      <c r="B7" s="5" t="n">
        <v>198613</v>
      </c>
      <c r="C7" s="5" t="n">
        <v>165266</v>
      </c>
    </row>
    <row r="8" spans="1:3">
      <c r="A8" s="4" t="s">
        <v>238</v>
      </c>
      <c r="B8" s="5" t="n">
        <v>10000</v>
      </c>
      <c r="C8" s="5" t="n">
        <v>11020</v>
      </c>
    </row>
    <row r="9" spans="1:3">
      <c r="A9" s="4" t="s">
        <v>239</v>
      </c>
      <c r="B9" s="5" t="n">
        <v>27209</v>
      </c>
      <c r="C9" s="5" t="n">
        <v>32575</v>
      </c>
    </row>
    <row r="10" spans="1:3">
      <c r="A10" s="4" t="s">
        <v>145</v>
      </c>
      <c r="B10" s="5" t="n">
        <v>-10482</v>
      </c>
      <c r="C10" s="5" t="n">
        <v>71077</v>
      </c>
    </row>
    <row r="11" spans="1:3">
      <c r="A11" s="4" t="s">
        <v>240</v>
      </c>
      <c r="B11" s="5" t="n">
        <v>718</v>
      </c>
      <c r="C11" s="5" t="n">
        <v>422</v>
      </c>
    </row>
    <row r="12" spans="1:3">
      <c r="A12" s="4" t="s">
        <v>241</v>
      </c>
      <c r="B12" s="5" t="n">
        <v>-773</v>
      </c>
      <c r="C12" s="5" t="n">
        <v>-30031</v>
      </c>
    </row>
    <row r="13" spans="1:3">
      <c r="A13" s="4" t="s">
        <v>149</v>
      </c>
      <c r="B13" s="5" t="n">
        <v>-277</v>
      </c>
      <c r="C13" s="5" t="n">
        <v>-2375</v>
      </c>
    </row>
    <row r="14" spans="1:3">
      <c r="A14" s="4" t="s">
        <v>242</v>
      </c>
      <c r="B14" s="5" t="n">
        <v>0</v>
      </c>
      <c r="C14" s="5" t="n">
        <v>1500</v>
      </c>
    </row>
    <row r="15" spans="1:3">
      <c r="A15" s="4" t="s">
        <v>243</v>
      </c>
      <c r="B15" s="5" t="n">
        <v>291</v>
      </c>
      <c r="C15" s="5" t="n">
        <v>12525</v>
      </c>
    </row>
    <row r="16" spans="1:3">
      <c r="A16" s="4" t="s">
        <v>137</v>
      </c>
      <c r="B16" s="5" t="n">
        <v>1630</v>
      </c>
      <c r="C16" s="5" t="n">
        <v>-225</v>
      </c>
    </row>
    <row r="17" spans="1:3">
      <c r="A17" s="3" t="s">
        <v>244</v>
      </c>
    </row>
    <row r="18" spans="1:3">
      <c r="A18" s="4" t="s">
        <v>245</v>
      </c>
      <c r="B18" s="5" t="n">
        <v>58457</v>
      </c>
      <c r="C18" s="5" t="n">
        <v>-59155</v>
      </c>
    </row>
    <row r="19" spans="1:3">
      <c r="A19" s="4" t="s">
        <v>69</v>
      </c>
      <c r="B19" s="5" t="n">
        <v>-50658</v>
      </c>
      <c r="C19" s="5" t="n">
        <v>-95372</v>
      </c>
    </row>
    <row r="20" spans="1:3">
      <c r="A20" s="4" t="s">
        <v>246</v>
      </c>
      <c r="B20" s="5" t="n">
        <v>11061</v>
      </c>
      <c r="C20" s="5" t="n">
        <v>29597</v>
      </c>
    </row>
    <row r="21" spans="1:3">
      <c r="A21" s="4" t="s">
        <v>247</v>
      </c>
      <c r="B21" s="5" t="n">
        <v>-31862</v>
      </c>
      <c r="C21" s="5" t="n">
        <v>747</v>
      </c>
    </row>
    <row r="22" spans="1:3">
      <c r="A22" s="4" t="s">
        <v>248</v>
      </c>
      <c r="B22" s="5" t="n">
        <v>17197</v>
      </c>
      <c r="C22" s="5" t="n">
        <v>2947</v>
      </c>
    </row>
    <row r="23" spans="1:3">
      <c r="A23" s="4" t="s">
        <v>249</v>
      </c>
      <c r="B23" s="5" t="n">
        <v>273588</v>
      </c>
      <c r="C23" s="5" t="n">
        <v>3195</v>
      </c>
    </row>
    <row r="24" spans="1:3">
      <c r="A24" s="4" t="s">
        <v>250</v>
      </c>
      <c r="B24" s="5" t="n">
        <v>59890</v>
      </c>
      <c r="C24" s="5" t="n">
        <v>112463</v>
      </c>
    </row>
    <row r="25" spans="1:3">
      <c r="A25" s="4" t="s">
        <v>251</v>
      </c>
      <c r="B25" s="5" t="n">
        <v>333478</v>
      </c>
      <c r="C25" s="5" t="n">
        <v>115658</v>
      </c>
    </row>
    <row r="26" spans="1:3">
      <c r="A26" s="3" t="s">
        <v>252</v>
      </c>
    </row>
    <row r="27" spans="1:3">
      <c r="A27" s="4" t="s">
        <v>253</v>
      </c>
      <c r="B27" s="5" t="n">
        <v>-427253</v>
      </c>
      <c r="C27" s="5" t="n">
        <v>-303989</v>
      </c>
    </row>
    <row r="28" spans="1:3">
      <c r="A28" s="4" t="s">
        <v>254</v>
      </c>
      <c r="B28" s="5" t="n">
        <v>-1262853</v>
      </c>
      <c r="C28" s="5" t="n">
        <v>-197971</v>
      </c>
    </row>
    <row r="29" spans="1:3">
      <c r="A29" s="4" t="s">
        <v>255</v>
      </c>
      <c r="B29" s="5" t="n">
        <v>2735</v>
      </c>
      <c r="C29" s="5" t="n">
        <v>5066</v>
      </c>
    </row>
    <row r="30" spans="1:3">
      <c r="A30" s="4" t="s">
        <v>256</v>
      </c>
      <c r="B30" s="5" t="n">
        <v>17056</v>
      </c>
      <c r="C30" s="5" t="n">
        <v>8335</v>
      </c>
    </row>
    <row r="31" spans="1:3">
      <c r="A31" s="4" t="s">
        <v>257</v>
      </c>
      <c r="B31" s="5" t="n">
        <v>0</v>
      </c>
      <c r="C31" s="5" t="n">
        <v>103594</v>
      </c>
    </row>
    <row r="32" spans="1:3">
      <c r="A32" s="4" t="s">
        <v>258</v>
      </c>
      <c r="B32" s="5" t="n">
        <v>-21272</v>
      </c>
      <c r="C32" s="5" t="n">
        <v>-92</v>
      </c>
    </row>
    <row r="33" spans="1:3">
      <c r="A33" s="4" t="s">
        <v>259</v>
      </c>
      <c r="B33" s="5" t="n">
        <v>440</v>
      </c>
      <c r="C33" s="5" t="n">
        <v>0</v>
      </c>
    </row>
    <row r="34" spans="1:3">
      <c r="A34" s="4" t="s">
        <v>260</v>
      </c>
      <c r="B34" s="5" t="n">
        <v>3022</v>
      </c>
      <c r="C34" s="5" t="n">
        <v>8371</v>
      </c>
    </row>
    <row r="35" spans="1:3">
      <c r="A35" s="4" t="s">
        <v>261</v>
      </c>
      <c r="B35" s="5" t="n">
        <v>0</v>
      </c>
      <c r="C35" s="5" t="n">
        <v>-1515</v>
      </c>
    </row>
    <row r="36" spans="1:3">
      <c r="A36" s="4" t="s">
        <v>262</v>
      </c>
      <c r="B36" s="5" t="n">
        <v>-1688125</v>
      </c>
      <c r="C36" s="5" t="n">
        <v>-378201</v>
      </c>
    </row>
    <row r="37" spans="1:3">
      <c r="A37" s="4" t="s">
        <v>263</v>
      </c>
      <c r="B37" s="5" t="n">
        <v>281908</v>
      </c>
      <c r="C37" s="5" t="n">
        <v>936691</v>
      </c>
    </row>
    <row r="38" spans="1:3">
      <c r="A38" s="4" t="s">
        <v>264</v>
      </c>
      <c r="B38" s="5" t="n">
        <v>-1406217</v>
      </c>
      <c r="C38" s="5" t="n">
        <v>558490</v>
      </c>
    </row>
    <row r="39" spans="1:3">
      <c r="A39" s="3" t="s">
        <v>265</v>
      </c>
    </row>
    <row r="40" spans="1:3">
      <c r="A40" s="4" t="s">
        <v>266</v>
      </c>
      <c r="B40" s="5" t="n">
        <v>3461000</v>
      </c>
      <c r="C40" s="5" t="n">
        <v>2956500</v>
      </c>
    </row>
    <row r="41" spans="1:3">
      <c r="A41" s="4" t="s">
        <v>267</v>
      </c>
      <c r="B41" s="5" t="n">
        <v>-3240000</v>
      </c>
      <c r="C41" s="5" t="n">
        <v>-3037000</v>
      </c>
    </row>
    <row r="42" spans="1:3">
      <c r="A42" s="4" t="s">
        <v>268</v>
      </c>
      <c r="B42" s="5" t="n">
        <v>700000</v>
      </c>
      <c r="C42" s="5" t="n">
        <v>0</v>
      </c>
    </row>
    <row r="43" spans="1:3">
      <c r="A43" s="4" t="s">
        <v>269</v>
      </c>
      <c r="B43" s="5" t="n">
        <v>0</v>
      </c>
      <c r="C43" s="5" t="n">
        <v>-395471</v>
      </c>
    </row>
    <row r="44" spans="1:3">
      <c r="A44" s="4" t="s">
        <v>270</v>
      </c>
      <c r="B44" s="5" t="n">
        <v>-489</v>
      </c>
      <c r="C44" s="5" t="n">
        <v>-488</v>
      </c>
    </row>
    <row r="45" spans="1:3">
      <c r="A45" s="4" t="s">
        <v>271</v>
      </c>
      <c r="B45" s="5" t="n">
        <v>-13198</v>
      </c>
      <c r="C45" s="5" t="n">
        <v>-915</v>
      </c>
    </row>
    <row r="46" spans="1:3">
      <c r="A46" s="4" t="s">
        <v>272</v>
      </c>
      <c r="B46" s="5" t="n">
        <v>0</v>
      </c>
      <c r="C46" s="5" t="n">
        <v>169</v>
      </c>
    </row>
    <row r="47" spans="1:3">
      <c r="A47" s="4" t="s">
        <v>273</v>
      </c>
      <c r="B47" s="5" t="n">
        <v>-180021</v>
      </c>
      <c r="C47" s="5" t="n">
        <v>-177003</v>
      </c>
    </row>
    <row r="48" spans="1:3">
      <c r="A48" s="4" t="s">
        <v>274</v>
      </c>
      <c r="B48" s="5" t="n">
        <v>-570</v>
      </c>
      <c r="C48" s="5" t="n">
        <v>0</v>
      </c>
    </row>
    <row r="49" spans="1:3">
      <c r="A49" s="4" t="s">
        <v>275</v>
      </c>
      <c r="B49" s="5" t="n">
        <v>622965</v>
      </c>
      <c r="C49" s="5" t="n">
        <v>0</v>
      </c>
    </row>
    <row r="50" spans="1:3">
      <c r="A50" s="4" t="s">
        <v>276</v>
      </c>
      <c r="B50" s="5" t="n">
        <v>-265128</v>
      </c>
      <c r="C50" s="5" t="n">
        <v>0</v>
      </c>
    </row>
    <row r="51" spans="1:3">
      <c r="A51" s="4" t="s">
        <v>193</v>
      </c>
      <c r="B51" s="5" t="n">
        <v>0</v>
      </c>
      <c r="C51" s="5" t="n">
        <v>-14988</v>
      </c>
    </row>
    <row r="52" spans="1:3">
      <c r="A52" s="4" t="s">
        <v>277</v>
      </c>
      <c r="B52" s="5" t="n">
        <v>-1205</v>
      </c>
      <c r="C52" s="5" t="n">
        <v>-162</v>
      </c>
    </row>
    <row r="53" spans="1:3">
      <c r="A53" s="4" t="s">
        <v>278</v>
      </c>
      <c r="B53" s="5" t="n">
        <v>-1953</v>
      </c>
      <c r="C53" s="5" t="n">
        <v>-3534</v>
      </c>
    </row>
    <row r="54" spans="1:3">
      <c r="A54" s="4" t="s">
        <v>203</v>
      </c>
      <c r="B54" s="5" t="n">
        <v>15226</v>
      </c>
      <c r="C54" s="5" t="n">
        <v>0</v>
      </c>
    </row>
    <row r="55" spans="1:3">
      <c r="A55" s="4" t="s">
        <v>279</v>
      </c>
      <c r="B55" s="5" t="n">
        <v>1066175</v>
      </c>
      <c r="C55" s="5" t="n">
        <v>-672892</v>
      </c>
    </row>
    <row r="56" spans="1:3">
      <c r="A56" s="4" t="s">
        <v>280</v>
      </c>
      <c r="B56" s="5" t="n">
        <v>0</v>
      </c>
      <c r="C56" s="5" t="n">
        <v>-325</v>
      </c>
    </row>
    <row r="57" spans="1:3">
      <c r="A57" s="4" t="s">
        <v>281</v>
      </c>
      <c r="B57" s="5" t="n">
        <v>1066175</v>
      </c>
      <c r="C57" s="5" t="n">
        <v>-673217</v>
      </c>
    </row>
    <row r="58" spans="1:3">
      <c r="A58" s="4" t="s">
        <v>282</v>
      </c>
      <c r="B58" s="5" t="n">
        <v>-6564</v>
      </c>
      <c r="C58" s="5" t="n">
        <v>931</v>
      </c>
    </row>
    <row r="59" spans="1:3">
      <c r="A59" s="4" t="s">
        <v>283</v>
      </c>
      <c r="B59" s="5" t="n">
        <v>18572</v>
      </c>
      <c r="C59" s="5" t="n">
        <v>22094</v>
      </c>
    </row>
    <row r="60" spans="1:3">
      <c r="A60" s="4" t="s">
        <v>284</v>
      </c>
      <c r="B60" s="5" t="n">
        <v>12008</v>
      </c>
      <c r="C60" s="5" t="n">
        <v>23025</v>
      </c>
    </row>
    <row r="61" spans="1:3">
      <c r="A61" s="3" t="s">
        <v>285</v>
      </c>
    </row>
    <row r="62" spans="1:3">
      <c r="A62" s="4" t="s">
        <v>286</v>
      </c>
      <c r="B62" s="5" t="n">
        <v>123562</v>
      </c>
      <c r="C62" s="5" t="n">
        <v>132318</v>
      </c>
    </row>
    <row r="63" spans="1:3">
      <c r="A63" s="4" t="s">
        <v>287</v>
      </c>
      <c r="B63" s="5" t="n">
        <v>4272</v>
      </c>
      <c r="C63" s="5" t="n">
        <v>1893</v>
      </c>
    </row>
    <row r="64" spans="1:3">
      <c r="A64" s="3" t="s">
        <v>288</v>
      </c>
    </row>
    <row r="65" spans="1:3">
      <c r="A65" s="4" t="s">
        <v>289</v>
      </c>
      <c r="B65" s="5" t="n">
        <v>12612</v>
      </c>
      <c r="C65" s="5" t="n">
        <v>4725</v>
      </c>
    </row>
    <row r="66" spans="1:3">
      <c r="A66" s="4" t="s">
        <v>290</v>
      </c>
      <c r="B66" s="6" t="n">
        <v>40834</v>
      </c>
      <c r="C66" s="6" t="n">
        <v>347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33</v>
      </c>
      <c r="B1" s="2" t="s">
        <v>1</v>
      </c>
    </row>
    <row r="2" spans="1:2">
      <c r="B2" s="2" t="s">
        <v>513</v>
      </c>
    </row>
    <row r="3" spans="1:2">
      <c r="A3" s="3" t="s">
        <v>834</v>
      </c>
    </row>
    <row r="4" spans="1:2">
      <c r="A4" s="4" t="s">
        <v>835</v>
      </c>
      <c r="B4" s="6" t="n">
        <v>4</v>
      </c>
    </row>
    <row r="5" spans="1:2">
      <c r="A5" s="4" t="s">
        <v>836</v>
      </c>
      <c r="B5" s="10" t="n">
        <v>2.5</v>
      </c>
    </row>
    <row r="6" spans="1:2">
      <c r="A6" s="4" t="s">
        <v>837</v>
      </c>
    </row>
    <row r="7" spans="1:2">
      <c r="A7" s="3" t="s">
        <v>834</v>
      </c>
    </row>
    <row r="8" spans="1:2">
      <c r="A8" s="4" t="s">
        <v>838</v>
      </c>
      <c r="B8" s="5" t="n">
        <v>4</v>
      </c>
    </row>
    <row r="9" spans="1:2">
      <c r="A9" s="4" t="s">
        <v>839</v>
      </c>
    </row>
    <row r="10" spans="1:2">
      <c r="A10" s="3" t="s">
        <v>834</v>
      </c>
    </row>
    <row r="11" spans="1:2">
      <c r="A11" s="4" t="s">
        <v>838</v>
      </c>
      <c r="B11" s="6" t="n">
        <v>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0</v>
      </c>
      <c r="B1" s="2" t="s">
        <v>1</v>
      </c>
      <c r="C1" s="2" t="s">
        <v>110</v>
      </c>
    </row>
    <row r="2" spans="1:3">
      <c r="B2" s="2" t="s">
        <v>513</v>
      </c>
      <c r="C2" s="2" t="s">
        <v>582</v>
      </c>
    </row>
    <row r="3" spans="1:3">
      <c r="A3" s="3" t="s">
        <v>841</v>
      </c>
    </row>
    <row r="4" spans="1:3">
      <c r="A4" s="4" t="s">
        <v>842</v>
      </c>
      <c r="B4" s="9" t="n">
        <v>2.1</v>
      </c>
    </row>
    <row r="5" spans="1:3">
      <c r="A5" s="4" t="s">
        <v>843</v>
      </c>
      <c r="B5" s="6" t="n">
        <v>25</v>
      </c>
    </row>
    <row r="6" spans="1:3">
      <c r="A6" s="4" t="s">
        <v>844</v>
      </c>
      <c r="B6" s="5" t="n">
        <v>36</v>
      </c>
      <c r="C6" s="5" t="n">
        <v>36</v>
      </c>
    </row>
    <row r="7" spans="1:3">
      <c r="A7" s="4" t="s">
        <v>845</v>
      </c>
      <c r="B7" s="9" t="n">
        <v>12.5</v>
      </c>
      <c r="C7" s="9" t="n">
        <v>1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513</v>
      </c>
    </row>
    <row r="3" spans="1:2">
      <c r="A3" s="3" t="s">
        <v>847</v>
      </c>
    </row>
    <row r="4" spans="1:2">
      <c r="A4" s="4" t="s">
        <v>848</v>
      </c>
      <c r="B4" s="6" t="n">
        <v>9723</v>
      </c>
    </row>
    <row r="5" spans="1:2">
      <c r="A5" s="4" t="s">
        <v>849</v>
      </c>
      <c r="B5" s="5" t="n">
        <v>1125</v>
      </c>
    </row>
    <row r="6" spans="1:2">
      <c r="A6" s="4" t="s">
        <v>850</v>
      </c>
      <c r="B6" s="5" t="n">
        <v>6641</v>
      </c>
    </row>
    <row r="7" spans="1:2">
      <c r="A7" s="4" t="s">
        <v>851</v>
      </c>
      <c r="B7" s="5" t="n">
        <v>-642</v>
      </c>
    </row>
    <row r="8" spans="1:2">
      <c r="A8" s="4" t="s">
        <v>852</v>
      </c>
      <c r="B8" s="5" t="n">
        <v>734</v>
      </c>
    </row>
    <row r="9" spans="1:2">
      <c r="A9" s="4" t="s">
        <v>853</v>
      </c>
      <c r="B9" s="6" t="n">
        <v>175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854</v>
      </c>
      <c r="B1" s="2" t="s">
        <v>513</v>
      </c>
    </row>
    <row r="2" spans="1:2">
      <c r="A2" s="3" t="s">
        <v>855</v>
      </c>
    </row>
    <row r="3" spans="1:2">
      <c r="A3" s="4" t="s">
        <v>741</v>
      </c>
      <c r="B3" s="6" t="n">
        <v>2463</v>
      </c>
    </row>
    <row r="4" spans="1:2">
      <c r="A4" s="4" t="s">
        <v>742</v>
      </c>
      <c r="B4" s="5" t="n">
        <v>6453</v>
      </c>
    </row>
    <row r="5" spans="1:2">
      <c r="A5" s="4" t="s">
        <v>743</v>
      </c>
      <c r="B5" s="5" t="n">
        <v>6163</v>
      </c>
    </row>
    <row r="6" spans="1:2">
      <c r="A6" s="4" t="s">
        <v>744</v>
      </c>
      <c r="B6" s="5" t="n">
        <v>4502</v>
      </c>
    </row>
    <row r="7" spans="1:2">
      <c r="A7" s="4" t="s">
        <v>745</v>
      </c>
      <c r="B7" s="5" t="n">
        <v>4502</v>
      </c>
    </row>
    <row r="8" spans="1:2">
      <c r="A8" s="4" t="s">
        <v>746</v>
      </c>
      <c r="B8" s="5" t="n">
        <v>679</v>
      </c>
    </row>
    <row r="9" spans="1:2">
      <c r="A9" s="4" t="s">
        <v>178</v>
      </c>
      <c r="B9" s="5" t="n">
        <v>24762</v>
      </c>
    </row>
    <row r="10" spans="1:2">
      <c r="A10" s="4" t="s">
        <v>856</v>
      </c>
    </row>
    <row r="11" spans="1:2">
      <c r="A11" s="3" t="s">
        <v>857</v>
      </c>
    </row>
    <row r="12" spans="1:2">
      <c r="A12" s="4" t="s">
        <v>858</v>
      </c>
      <c r="B12" s="5" t="n">
        <v>400</v>
      </c>
    </row>
    <row r="13" spans="1:2">
      <c r="A13" s="4" t="s">
        <v>859</v>
      </c>
    </row>
    <row r="14" spans="1:2">
      <c r="A14" s="3" t="s">
        <v>857</v>
      </c>
    </row>
    <row r="15" spans="1:2">
      <c r="A15" s="4" t="s">
        <v>858</v>
      </c>
      <c r="B15" s="5" t="n">
        <v>0</v>
      </c>
    </row>
    <row r="16" spans="1:2">
      <c r="A16" s="4" t="s">
        <v>860</v>
      </c>
    </row>
    <row r="17" spans="1:2">
      <c r="A17" s="3" t="s">
        <v>857</v>
      </c>
    </row>
    <row r="18" spans="1:2">
      <c r="A18" s="4" t="s">
        <v>858</v>
      </c>
      <c r="B18" s="6" t="n">
        <v>9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61</v>
      </c>
      <c r="B1" s="2" t="s">
        <v>539</v>
      </c>
      <c r="C1" s="2" t="s">
        <v>170</v>
      </c>
      <c r="D1" s="2" t="s">
        <v>2</v>
      </c>
    </row>
    <row r="2" spans="1:4">
      <c r="A2" s="3" t="s">
        <v>862</v>
      </c>
    </row>
    <row r="3" spans="1:4">
      <c r="A3" s="4" t="s">
        <v>550</v>
      </c>
      <c r="B3" s="4" t="s">
        <v>551</v>
      </c>
    </row>
    <row r="4" spans="1:4">
      <c r="A4" s="4" t="s">
        <v>863</v>
      </c>
    </row>
    <row r="5" spans="1:4">
      <c r="A5" s="3" t="s">
        <v>862</v>
      </c>
    </row>
    <row r="6" spans="1:4">
      <c r="A6" s="4" t="s">
        <v>864</v>
      </c>
      <c r="C6" s="4" t="s">
        <v>865</v>
      </c>
    </row>
    <row r="7" spans="1:4">
      <c r="A7" s="4" t="s">
        <v>866</v>
      </c>
    </row>
    <row r="8" spans="1:4">
      <c r="A8" s="3" t="s">
        <v>862</v>
      </c>
    </row>
    <row r="9" spans="1:4">
      <c r="A9" s="4" t="s">
        <v>741</v>
      </c>
      <c r="D9" s="6" t="n">
        <v>11006</v>
      </c>
    </row>
    <row r="10" spans="1:4">
      <c r="A10" s="4" t="s">
        <v>742</v>
      </c>
      <c r="D10" s="5" t="n">
        <v>35314</v>
      </c>
    </row>
    <row r="11" spans="1:4">
      <c r="A11" s="4" t="s">
        <v>743</v>
      </c>
      <c r="D11" s="5" t="n">
        <v>35314</v>
      </c>
    </row>
    <row r="12" spans="1:4">
      <c r="A12" s="4" t="s">
        <v>744</v>
      </c>
      <c r="D12" s="5" t="n">
        <v>35314</v>
      </c>
    </row>
    <row r="13" spans="1:4">
      <c r="A13" s="4" t="s">
        <v>745</v>
      </c>
      <c r="D13" s="5" t="n">
        <v>35410</v>
      </c>
    </row>
    <row r="14" spans="1:4">
      <c r="A14" s="4" t="s">
        <v>746</v>
      </c>
      <c r="D14" s="5" t="n">
        <v>30897</v>
      </c>
    </row>
    <row r="15" spans="1:4">
      <c r="A15" s="4" t="s">
        <v>867</v>
      </c>
      <c r="D15" s="6" t="n">
        <v>1832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513</v>
      </c>
    </row>
    <row r="2" spans="1:2">
      <c r="A2" s="3" t="s">
        <v>316</v>
      </c>
    </row>
    <row r="3" spans="1:2">
      <c r="A3" s="4" t="s">
        <v>869</v>
      </c>
      <c r="B3" s="9" t="n">
        <v>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870</v>
      </c>
      <c r="B1" s="2" t="s">
        <v>871</v>
      </c>
    </row>
    <row r="2" spans="1:2">
      <c r="A2" s="4" t="s">
        <v>520</v>
      </c>
    </row>
    <row r="3" spans="1:2">
      <c r="A3" s="3" t="s">
        <v>872</v>
      </c>
    </row>
    <row r="4" spans="1:2">
      <c r="A4" s="4" t="s">
        <v>873</v>
      </c>
      <c r="B4" s="6" t="n">
        <v>49160</v>
      </c>
    </row>
    <row r="5" spans="1:2">
      <c r="A5" s="4" t="s">
        <v>874</v>
      </c>
      <c r="B5" s="5" t="n">
        <v>824</v>
      </c>
    </row>
    <row r="6" spans="1:2">
      <c r="A6" s="4" t="s">
        <v>875</v>
      </c>
      <c r="B6" s="6" t="n">
        <v>49160</v>
      </c>
    </row>
    <row r="7" spans="1:2">
      <c r="A7" s="4" t="s">
        <v>876</v>
      </c>
      <c r="B7" s="5" t="n">
        <v>824</v>
      </c>
    </row>
    <row r="8" spans="1:2">
      <c r="A8" s="4" t="s">
        <v>877</v>
      </c>
      <c r="B8" s="6" t="n">
        <v>684946</v>
      </c>
    </row>
    <row r="9" spans="1:2">
      <c r="A9" s="4" t="s">
        <v>878</v>
      </c>
      <c r="B9" s="5" t="n">
        <v>11730</v>
      </c>
    </row>
    <row r="10" spans="1:2">
      <c r="A10" s="4" t="s">
        <v>879</v>
      </c>
      <c r="B10" s="6" t="n">
        <v>544878</v>
      </c>
    </row>
    <row r="11" spans="1:2">
      <c r="A11" s="4" t="s">
        <v>880</v>
      </c>
      <c r="B11" s="5" t="n">
        <v>10617</v>
      </c>
    </row>
    <row r="12" spans="1:2">
      <c r="A12" s="4" t="s">
        <v>881</v>
      </c>
      <c r="B12" s="6" t="n">
        <v>394385</v>
      </c>
    </row>
    <row r="13" spans="1:2">
      <c r="A13" s="4" t="s">
        <v>882</v>
      </c>
      <c r="B13" s="5" t="n">
        <v>8264</v>
      </c>
    </row>
    <row r="14" spans="1:2">
      <c r="A14" s="4" t="s">
        <v>883</v>
      </c>
      <c r="B14" s="6" t="n">
        <v>255818</v>
      </c>
    </row>
    <row r="15" spans="1:2">
      <c r="A15" s="4" t="s">
        <v>884</v>
      </c>
      <c r="B15" s="5" t="n">
        <v>5482</v>
      </c>
    </row>
    <row r="16" spans="1:2">
      <c r="A16" s="4" t="s">
        <v>885</v>
      </c>
      <c r="B16" s="6" t="n">
        <v>190259</v>
      </c>
    </row>
    <row r="17" spans="1:2">
      <c r="A17" s="4" t="s">
        <v>886</v>
      </c>
      <c r="B17" s="5" t="n">
        <v>4110</v>
      </c>
    </row>
    <row r="18" spans="1:2">
      <c r="A18" s="4" t="s">
        <v>887</v>
      </c>
      <c r="B18" s="6" t="n">
        <v>2070286</v>
      </c>
    </row>
    <row r="19" spans="1:2">
      <c r="A19" s="4" t="s">
        <v>888</v>
      </c>
      <c r="B19" s="5" t="n">
        <v>40203</v>
      </c>
    </row>
    <row r="20" spans="1:2">
      <c r="A20" s="4" t="s">
        <v>889</v>
      </c>
    </row>
    <row r="21" spans="1:2">
      <c r="A21" s="3" t="s">
        <v>872</v>
      </c>
    </row>
    <row r="22" spans="1:2">
      <c r="A22" s="4" t="s">
        <v>873</v>
      </c>
      <c r="B22" s="6" t="n">
        <v>8410</v>
      </c>
    </row>
    <row r="23" spans="1:2">
      <c r="A23" s="4" t="s">
        <v>890</v>
      </c>
      <c r="B23" s="5" t="n">
        <v>14526</v>
      </c>
    </row>
    <row r="24" spans="1:2">
      <c r="A24" s="4" t="s">
        <v>891</v>
      </c>
      <c r="B24" s="6" t="n">
        <v>1341</v>
      </c>
    </row>
    <row r="25" spans="1:2">
      <c r="A25" s="4" t="s">
        <v>892</v>
      </c>
      <c r="B25" s="5" t="n">
        <v>2100</v>
      </c>
    </row>
    <row r="26" spans="1:2">
      <c r="A26" s="4" t="s">
        <v>875</v>
      </c>
      <c r="B26" s="6" t="n">
        <v>9751</v>
      </c>
    </row>
    <row r="27" spans="1:2">
      <c r="A27" s="4" t="s">
        <v>893</v>
      </c>
      <c r="B27" s="5" t="n">
        <v>16626</v>
      </c>
    </row>
    <row r="28" spans="1:2">
      <c r="A28" s="4" t="s">
        <v>877</v>
      </c>
      <c r="B28" s="6" t="n">
        <v>198694</v>
      </c>
    </row>
    <row r="29" spans="1:2">
      <c r="A29" s="4" t="s">
        <v>894</v>
      </c>
      <c r="B29" s="5" t="n">
        <v>421949</v>
      </c>
    </row>
    <row r="30" spans="1:2">
      <c r="A30" s="4" t="s">
        <v>879</v>
      </c>
      <c r="B30" s="6" t="n">
        <v>1321</v>
      </c>
    </row>
    <row r="31" spans="1:2">
      <c r="A31" s="4" t="s">
        <v>895</v>
      </c>
      <c r="B31" s="5" t="n">
        <v>3662</v>
      </c>
    </row>
    <row r="32" spans="1:2">
      <c r="A32" s="4" t="s">
        <v>887</v>
      </c>
      <c r="B32" s="6" t="n">
        <v>200015</v>
      </c>
    </row>
    <row r="33" spans="1:2">
      <c r="A33" s="4" t="s">
        <v>896</v>
      </c>
      <c r="B33" s="5" t="n">
        <v>4256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97</v>
      </c>
      <c r="B1" s="2" t="s">
        <v>871</v>
      </c>
      <c r="C1" s="2" t="s">
        <v>582</v>
      </c>
    </row>
    <row r="2" spans="1:3">
      <c r="A2" s="3" t="s">
        <v>898</v>
      </c>
    </row>
    <row r="3" spans="1:3">
      <c r="A3" s="4" t="s">
        <v>899</v>
      </c>
      <c r="B3" s="6" t="n">
        <v>17709</v>
      </c>
      <c r="C3" s="6" t="n">
        <v>7700</v>
      </c>
    </row>
    <row r="4" spans="1:3">
      <c r="A4" s="4" t="s">
        <v>520</v>
      </c>
    </row>
    <row r="5" spans="1:3">
      <c r="A5" s="3" t="s">
        <v>898</v>
      </c>
    </row>
    <row r="6" spans="1:3">
      <c r="A6" s="4" t="s">
        <v>900</v>
      </c>
      <c r="B6" s="6" t="n">
        <v>45605</v>
      </c>
    </row>
    <row r="7" spans="1:3">
      <c r="A7" s="4" t="s">
        <v>901</v>
      </c>
      <c r="B7" s="5" t="n">
        <v>750</v>
      </c>
    </row>
    <row r="8" spans="1:3">
      <c r="A8" s="4" t="s">
        <v>902</v>
      </c>
      <c r="B8" s="6" t="n">
        <v>45605</v>
      </c>
    </row>
    <row r="9" spans="1:3">
      <c r="A9" s="4" t="s">
        <v>903</v>
      </c>
      <c r="B9" s="5" t="n">
        <v>750</v>
      </c>
    </row>
    <row r="10" spans="1:3">
      <c r="A10" s="4" t="s">
        <v>904</v>
      </c>
      <c r="B10" s="6" t="n">
        <v>817155</v>
      </c>
    </row>
    <row r="11" spans="1:3">
      <c r="A11" s="4" t="s">
        <v>905</v>
      </c>
      <c r="B11" s="5" t="n">
        <v>13294</v>
      </c>
    </row>
    <row r="12" spans="1:3">
      <c r="A12" s="4" t="s">
        <v>906</v>
      </c>
      <c r="B12" s="6" t="n">
        <v>23367</v>
      </c>
    </row>
    <row r="13" spans="1:3">
      <c r="A13" s="4" t="s">
        <v>907</v>
      </c>
      <c r="B13" s="5" t="n">
        <v>390</v>
      </c>
    </row>
    <row r="14" spans="1:3">
      <c r="A14" s="4" t="s">
        <v>908</v>
      </c>
      <c r="B14" s="6" t="n">
        <v>840522</v>
      </c>
    </row>
    <row r="15" spans="1:3">
      <c r="A15" s="4" t="s">
        <v>909</v>
      </c>
      <c r="B15" s="5" t="n">
        <v>13684</v>
      </c>
    </row>
    <row r="16" spans="1:3">
      <c r="A16" s="4" t="s">
        <v>889</v>
      </c>
    </row>
    <row r="17" spans="1:3">
      <c r="A17" s="3" t="s">
        <v>898</v>
      </c>
    </row>
    <row r="18" spans="1:3">
      <c r="A18" s="4" t="s">
        <v>900</v>
      </c>
      <c r="B18" s="6" t="n">
        <v>99333</v>
      </c>
    </row>
    <row r="19" spans="1:3">
      <c r="A19" s="4" t="s">
        <v>910</v>
      </c>
      <c r="B19" s="5" t="n">
        <v>123418</v>
      </c>
    </row>
    <row r="20" spans="1:3">
      <c r="A20" s="4" t="s">
        <v>911</v>
      </c>
      <c r="B20" s="6" t="n">
        <v>13746</v>
      </c>
    </row>
    <row r="21" spans="1:3">
      <c r="A21" s="4" t="s">
        <v>912</v>
      </c>
      <c r="B21" s="5" t="n">
        <v>20034</v>
      </c>
    </row>
    <row r="22" spans="1:3">
      <c r="A22" s="4" t="s">
        <v>913</v>
      </c>
      <c r="B22" s="6" t="n">
        <v>157</v>
      </c>
    </row>
    <row r="23" spans="1:3">
      <c r="A23" s="4" t="s">
        <v>914</v>
      </c>
      <c r="B23" s="5" t="n">
        <v>203</v>
      </c>
    </row>
    <row r="24" spans="1:3">
      <c r="A24" s="4" t="s">
        <v>902</v>
      </c>
      <c r="B24" s="6" t="n">
        <v>113236</v>
      </c>
    </row>
    <row r="25" spans="1:3">
      <c r="A25" s="4" t="s">
        <v>915</v>
      </c>
      <c r="B25" s="5" t="n">
        <v>143655</v>
      </c>
    </row>
    <row r="26" spans="1:3">
      <c r="A26" s="4" t="s">
        <v>904</v>
      </c>
      <c r="B26" s="6" t="n">
        <v>337627</v>
      </c>
    </row>
    <row r="27" spans="1:3">
      <c r="A27" s="4" t="s">
        <v>916</v>
      </c>
      <c r="B27" s="5" t="n">
        <v>481567</v>
      </c>
    </row>
    <row r="28" spans="1:3">
      <c r="A28" s="4" t="s">
        <v>906</v>
      </c>
      <c r="B28" s="6" t="n">
        <v>28365</v>
      </c>
    </row>
    <row r="29" spans="1:3">
      <c r="A29" s="4" t="s">
        <v>917</v>
      </c>
      <c r="B29" s="5" t="n">
        <v>46659</v>
      </c>
    </row>
    <row r="30" spans="1:3">
      <c r="A30" s="4" t="s">
        <v>908</v>
      </c>
      <c r="B30" s="6" t="n">
        <v>365992</v>
      </c>
    </row>
    <row r="31" spans="1:3">
      <c r="A31" s="4" t="s">
        <v>918</v>
      </c>
      <c r="B31" s="5" t="n">
        <v>528226</v>
      </c>
    </row>
    <row r="32" spans="1:3">
      <c r="A32" s="4" t="s">
        <v>70</v>
      </c>
    </row>
    <row r="33" spans="1:3">
      <c r="A33" s="3" t="s">
        <v>898</v>
      </c>
    </row>
    <row r="34" spans="1:3">
      <c r="A34" s="4" t="s">
        <v>899</v>
      </c>
      <c r="B34" s="6" t="n">
        <v>8300</v>
      </c>
    </row>
    <row r="35" spans="1:3">
      <c r="A35" s="4" t="s">
        <v>84</v>
      </c>
    </row>
    <row r="36" spans="1:3">
      <c r="A36" s="3" t="s">
        <v>898</v>
      </c>
    </row>
    <row r="37" spans="1:3">
      <c r="A37" s="4" t="s">
        <v>899</v>
      </c>
      <c r="B37" s="6" t="n">
        <v>5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919</v>
      </c>
      <c r="B1" s="2" t="s">
        <v>130</v>
      </c>
      <c r="D1" s="2" t="s">
        <v>1</v>
      </c>
      <c r="E1" s="2" t="s">
        <v>110</v>
      </c>
    </row>
    <row r="2" spans="1:5">
      <c r="B2" s="2" t="s">
        <v>169</v>
      </c>
      <c r="C2" s="2" t="s">
        <v>170</v>
      </c>
      <c r="D2" s="2" t="s">
        <v>2</v>
      </c>
      <c r="E2" s="2" t="s">
        <v>64</v>
      </c>
    </row>
    <row r="3" spans="1:5">
      <c r="A3" s="3" t="s">
        <v>318</v>
      </c>
    </row>
    <row r="4" spans="1:5">
      <c r="A4" s="4" t="s">
        <v>115</v>
      </c>
      <c r="D4" s="4" t="s">
        <v>116</v>
      </c>
      <c r="E4" s="4" t="s">
        <v>116</v>
      </c>
    </row>
    <row r="5" spans="1:5">
      <c r="A5" s="4" t="s">
        <v>118</v>
      </c>
      <c r="D5" s="4" t="s">
        <v>119</v>
      </c>
      <c r="E5" s="4" t="s">
        <v>119</v>
      </c>
    </row>
    <row r="6" spans="1:5">
      <c r="A6" s="4" t="s">
        <v>920</v>
      </c>
      <c r="D6" s="5" t="n">
        <v>3844</v>
      </c>
    </row>
    <row r="7" spans="1:5">
      <c r="A7" s="4" t="s">
        <v>921</v>
      </c>
      <c r="B7" s="6" t="n">
        <v>102757</v>
      </c>
      <c r="C7" s="6" t="n">
        <v>42638</v>
      </c>
    </row>
    <row r="8" spans="1:5">
      <c r="A8" s="4" t="s">
        <v>576</v>
      </c>
    </row>
    <row r="9" spans="1:5">
      <c r="A9" s="3" t="s">
        <v>318</v>
      </c>
    </row>
    <row r="10" spans="1:5">
      <c r="A10" s="4" t="s">
        <v>115</v>
      </c>
      <c r="D10" s="4" t="s">
        <v>116</v>
      </c>
    </row>
    <row r="11" spans="1:5">
      <c r="A11" s="4" t="s">
        <v>922</v>
      </c>
      <c r="D11" s="4" t="s">
        <v>923</v>
      </c>
    </row>
    <row r="12" spans="1:5">
      <c r="A12" s="4" t="s">
        <v>118</v>
      </c>
      <c r="D12" s="4" t="s">
        <v>119</v>
      </c>
    </row>
    <row r="13" spans="1:5">
      <c r="A13" s="4" t="s">
        <v>182</v>
      </c>
    </row>
    <row r="14" spans="1:5">
      <c r="A14" s="3" t="s">
        <v>318</v>
      </c>
    </row>
    <row r="15" spans="1:5">
      <c r="A15" s="4" t="s">
        <v>921</v>
      </c>
      <c r="D15" s="6" t="n">
        <v>100</v>
      </c>
    </row>
    <row r="16" spans="1:5">
      <c r="A16" s="4" t="s">
        <v>924</v>
      </c>
    </row>
    <row r="17" spans="1:5">
      <c r="A17" s="3" t="s">
        <v>318</v>
      </c>
    </row>
    <row r="18" spans="1:5">
      <c r="A18" s="4" t="s">
        <v>922</v>
      </c>
      <c r="B18" s="4" t="s">
        <v>925</v>
      </c>
      <c r="C18" s="4" t="s">
        <v>926</v>
      </c>
      <c r="D18" s="4" t="s">
        <v>9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8</v>
      </c>
      <c r="B1" s="2" t="s">
        <v>929</v>
      </c>
      <c r="C1" s="2" t="s">
        <v>2</v>
      </c>
    </row>
    <row r="2" spans="1:3">
      <c r="A2" s="3" t="s">
        <v>318</v>
      </c>
    </row>
    <row r="3" spans="1:3">
      <c r="A3" s="4" t="s">
        <v>930</v>
      </c>
      <c r="B3" s="6" t="n">
        <v>200</v>
      </c>
    </row>
    <row r="4" spans="1:3">
      <c r="A4" s="4" t="s">
        <v>931</v>
      </c>
      <c r="C4" s="9" t="n">
        <v>13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32</v>
      </c>
      <c r="B1" s="2" t="s">
        <v>933</v>
      </c>
    </row>
    <row r="2" spans="1:2">
      <c r="A2" s="4" t="s">
        <v>576</v>
      </c>
    </row>
    <row r="3" spans="1:2">
      <c r="A3" s="3" t="s">
        <v>318</v>
      </c>
    </row>
    <row r="4" spans="1:2">
      <c r="A4" s="4" t="s">
        <v>934</v>
      </c>
      <c r="B4" s="6" t="n">
        <v>1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935</v>
      </c>
      <c r="B1" s="2" t="s">
        <v>936</v>
      </c>
      <c r="C1" s="2" t="s">
        <v>937</v>
      </c>
      <c r="D1" s="2" t="s">
        <v>938</v>
      </c>
      <c r="E1" s="2" t="s">
        <v>939</v>
      </c>
      <c r="F1" s="2" t="s">
        <v>940</v>
      </c>
      <c r="G1" s="2" t="s">
        <v>941</v>
      </c>
      <c r="H1" s="2" t="s">
        <v>942</v>
      </c>
      <c r="I1" s="2" t="s">
        <v>943</v>
      </c>
    </row>
    <row r="2" spans="1:9">
      <c r="A2" s="3" t="s">
        <v>944</v>
      </c>
    </row>
    <row r="3" spans="1:9">
      <c r="A3" s="4" t="s">
        <v>945</v>
      </c>
      <c r="E3" s="11" t="n">
        <v>0.39</v>
      </c>
      <c r="G3" s="11" t="n">
        <v>0.39</v>
      </c>
      <c r="I3" s="11" t="n">
        <v>0.39</v>
      </c>
    </row>
    <row r="4" spans="1:9">
      <c r="A4" s="4" t="s">
        <v>946</v>
      </c>
      <c r="D4" s="6" t="n">
        <v>49936</v>
      </c>
      <c r="F4" s="6" t="n">
        <v>49217</v>
      </c>
      <c r="H4" s="6" t="n">
        <v>49127</v>
      </c>
    </row>
    <row r="5" spans="1:9">
      <c r="A5" s="4" t="s">
        <v>947</v>
      </c>
      <c r="D5" s="6" t="n">
        <v>86</v>
      </c>
      <c r="F5" s="6" t="n">
        <v>85</v>
      </c>
      <c r="H5" s="6" t="n">
        <v>85</v>
      </c>
    </row>
    <row r="6" spans="1:9">
      <c r="A6" s="4" t="s">
        <v>948</v>
      </c>
    </row>
    <row r="7" spans="1:9">
      <c r="A7" s="3" t="s">
        <v>944</v>
      </c>
    </row>
    <row r="8" spans="1:9">
      <c r="A8" s="4" t="s">
        <v>945</v>
      </c>
      <c r="C8" s="11" t="n">
        <v>0.39</v>
      </c>
    </row>
    <row r="9" spans="1:9">
      <c r="A9" s="4" t="s">
        <v>946</v>
      </c>
      <c r="B9" s="6" t="n">
        <v>50056</v>
      </c>
    </row>
    <row r="10" spans="1:9">
      <c r="A10" s="4" t="s">
        <v>947</v>
      </c>
      <c r="B10" s="6" t="n">
        <v>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49</v>
      </c>
      <c r="B1" s="2" t="s">
        <v>950</v>
      </c>
      <c r="C1" s="2" t="s">
        <v>951</v>
      </c>
      <c r="D1" s="2" t="s">
        <v>952</v>
      </c>
      <c r="E1" s="2" t="s">
        <v>953</v>
      </c>
      <c r="F1" s="2" t="s">
        <v>2</v>
      </c>
      <c r="G1" s="2" t="s">
        <v>170</v>
      </c>
      <c r="H1" s="2" t="s">
        <v>131</v>
      </c>
      <c r="I1" s="2" t="s">
        <v>171</v>
      </c>
      <c r="J1" s="2" t="s">
        <v>172</v>
      </c>
      <c r="K1" s="2" t="s">
        <v>2</v>
      </c>
      <c r="L1" s="2" t="s">
        <v>131</v>
      </c>
      <c r="M1" s="2" t="s">
        <v>64</v>
      </c>
    </row>
    <row r="2" spans="1:13">
      <c r="A2" s="3" t="s">
        <v>954</v>
      </c>
    </row>
    <row r="3" spans="1:13">
      <c r="A3" s="4" t="s">
        <v>955</v>
      </c>
      <c r="G3" s="6" t="n">
        <v>36517</v>
      </c>
      <c r="H3" s="6" t="n">
        <v>18573</v>
      </c>
      <c r="I3" s="6" t="n">
        <v>12803</v>
      </c>
      <c r="J3" s="6" t="n">
        <v>8983</v>
      </c>
    </row>
    <row r="4" spans="1:13">
      <c r="A4" s="4" t="s">
        <v>103</v>
      </c>
    </row>
    <row r="5" spans="1:13">
      <c r="A5" s="3" t="s">
        <v>954</v>
      </c>
    </row>
    <row r="6" spans="1:13">
      <c r="A6" s="4" t="s">
        <v>124</v>
      </c>
      <c r="E6" s="5" t="n">
        <v>19942169</v>
      </c>
      <c r="M6" s="5" t="n">
        <v>19942169</v>
      </c>
    </row>
    <row r="7" spans="1:13">
      <c r="A7" s="4" t="s">
        <v>956</v>
      </c>
    </row>
    <row r="8" spans="1:13">
      <c r="A8" s="3" t="s">
        <v>954</v>
      </c>
    </row>
    <row r="9" spans="1:13">
      <c r="A9" s="4" t="s">
        <v>957</v>
      </c>
      <c r="E9" s="6" t="n">
        <v>235000</v>
      </c>
    </row>
    <row r="10" spans="1:13">
      <c r="A10" s="4" t="s">
        <v>811</v>
      </c>
      <c r="E10" s="6" t="n">
        <v>5000</v>
      </c>
    </row>
    <row r="11" spans="1:13">
      <c r="A11" s="4" t="s">
        <v>955</v>
      </c>
      <c r="F11" s="6" t="n">
        <v>0</v>
      </c>
      <c r="H11" s="6" t="n">
        <v>18600</v>
      </c>
      <c r="K11" s="6" t="n">
        <v>36500</v>
      </c>
      <c r="L11" s="6" t="n">
        <v>40400</v>
      </c>
    </row>
    <row r="12" spans="1:13">
      <c r="A12" s="4" t="s">
        <v>958</v>
      </c>
      <c r="B12" s="5" t="n">
        <v>12473191</v>
      </c>
      <c r="D12" s="5" t="n">
        <v>7468978</v>
      </c>
    </row>
    <row r="13" spans="1:13">
      <c r="A13" s="4" t="s">
        <v>959</v>
      </c>
      <c r="B13" s="11" t="n">
        <v>13.2385</v>
      </c>
      <c r="D13" s="12" t="n">
        <v>13.389</v>
      </c>
    </row>
    <row r="14" spans="1:13">
      <c r="A14" s="4" t="s">
        <v>960</v>
      </c>
      <c r="B14" s="4" t="s">
        <v>961</v>
      </c>
      <c r="D14" s="4" t="s">
        <v>962</v>
      </c>
    </row>
    <row r="15" spans="1:13">
      <c r="A15" s="4" t="s">
        <v>963</v>
      </c>
      <c r="E15" s="12" t="n">
        <v>12.035</v>
      </c>
    </row>
    <row r="16" spans="1:13">
      <c r="A16" s="4" t="s">
        <v>964</v>
      </c>
      <c r="B16" s="11" t="n">
        <v>0.1437</v>
      </c>
      <c r="D16" s="12" t="n">
        <v>0.338</v>
      </c>
    </row>
    <row r="17" spans="1:13">
      <c r="A17" s="4" t="s">
        <v>965</v>
      </c>
      <c r="B17" s="11" t="n">
        <v>13.3822</v>
      </c>
      <c r="D17" s="12" t="n">
        <v>13.727</v>
      </c>
    </row>
    <row r="18" spans="1:13">
      <c r="A18" s="4" t="s">
        <v>966</v>
      </c>
      <c r="B18" s="6" t="n">
        <v>166900</v>
      </c>
      <c r="D18" s="6" t="n">
        <v>102500</v>
      </c>
    </row>
    <row r="19" spans="1:13">
      <c r="A19" s="4" t="s">
        <v>967</v>
      </c>
      <c r="C19" s="6" t="n">
        <v>4000</v>
      </c>
    </row>
    <row r="20" spans="1:13">
      <c r="A20" s="4" t="s">
        <v>968</v>
      </c>
      <c r="C20" s="11" t="n">
        <v>0.3234</v>
      </c>
    </row>
    <row r="21" spans="1:13">
      <c r="A21" s="4" t="s">
        <v>969</v>
      </c>
    </row>
    <row r="22" spans="1:13">
      <c r="A22" s="3" t="s">
        <v>954</v>
      </c>
    </row>
    <row r="23" spans="1:13">
      <c r="A23" s="4" t="s">
        <v>970</v>
      </c>
      <c r="E23" s="5" t="n">
        <v>4375112</v>
      </c>
    </row>
    <row r="24" spans="1:13">
      <c r="A24" s="4" t="s">
        <v>971</v>
      </c>
      <c r="D24" s="5" t="n">
        <v>1458371</v>
      </c>
    </row>
    <row r="25" spans="1:13">
      <c r="A25" s="4" t="s">
        <v>972</v>
      </c>
      <c r="D25" s="6" t="n">
        <v>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973</v>
      </c>
      <c r="B1" s="2" t="s">
        <v>974</v>
      </c>
      <c r="C1" s="2" t="s">
        <v>975</v>
      </c>
      <c r="D1" s="2" t="s">
        <v>976</v>
      </c>
      <c r="E1" s="2" t="s">
        <v>813</v>
      </c>
      <c r="F1" s="2" t="s">
        <v>977</v>
      </c>
      <c r="G1" s="2" t="s">
        <v>978</v>
      </c>
      <c r="H1" s="2" t="s">
        <v>169</v>
      </c>
      <c r="I1" s="2" t="s">
        <v>170</v>
      </c>
    </row>
    <row r="2" spans="1:9">
      <c r="A2" s="3" t="s">
        <v>954</v>
      </c>
    </row>
    <row r="3" spans="1:9">
      <c r="A3" s="4" t="s">
        <v>220</v>
      </c>
      <c r="H3" s="6" t="n">
        <v>102757</v>
      </c>
      <c r="I3" s="6" t="n">
        <v>42638</v>
      </c>
    </row>
    <row r="4" spans="1:9">
      <c r="A4" s="4" t="s">
        <v>106</v>
      </c>
    </row>
    <row r="5" spans="1:9">
      <c r="A5" s="3" t="s">
        <v>954</v>
      </c>
    </row>
    <row r="6" spans="1:9">
      <c r="A6" s="4" t="s">
        <v>127</v>
      </c>
      <c r="G6" s="5" t="n">
        <v>8400000</v>
      </c>
    </row>
    <row r="7" spans="1:9">
      <c r="A7" s="4" t="s">
        <v>122</v>
      </c>
      <c r="G7" s="4" t="s">
        <v>126</v>
      </c>
    </row>
    <row r="8" spans="1:9">
      <c r="A8" s="4" t="s">
        <v>979</v>
      </c>
      <c r="G8" s="6" t="n">
        <v>25</v>
      </c>
    </row>
    <row r="9" spans="1:9">
      <c r="A9" s="4" t="s">
        <v>968</v>
      </c>
      <c r="C9" s="11" t="n">
        <v>0.5625</v>
      </c>
      <c r="D9" s="11" t="n">
        <v>0.5625</v>
      </c>
      <c r="F9" s="11" t="n">
        <v>0.5625</v>
      </c>
    </row>
    <row r="10" spans="1:9">
      <c r="A10" s="4" t="s">
        <v>967</v>
      </c>
      <c r="C10" s="6" t="n">
        <v>7079</v>
      </c>
      <c r="D10" s="6" t="n">
        <v>4725</v>
      </c>
      <c r="F10" s="6" t="n">
        <v>4725</v>
      </c>
    </row>
    <row r="11" spans="1:9">
      <c r="A11" s="4" t="s">
        <v>106</v>
      </c>
    </row>
    <row r="12" spans="1:9">
      <c r="A12" s="3" t="s">
        <v>954</v>
      </c>
    </row>
    <row r="13" spans="1:9">
      <c r="A13" s="4" t="s">
        <v>220</v>
      </c>
      <c r="G13" s="6" t="n">
        <v>202700</v>
      </c>
    </row>
    <row r="14" spans="1:9">
      <c r="A14" s="4" t="s">
        <v>980</v>
      </c>
      <c r="G14" s="5" t="n">
        <v>6600</v>
      </c>
    </row>
    <row r="15" spans="1:9">
      <c r="A15" s="4" t="s">
        <v>981</v>
      </c>
      <c r="G15" s="6" t="n">
        <v>700</v>
      </c>
    </row>
    <row r="16" spans="1:9">
      <c r="A16" s="4" t="s">
        <v>982</v>
      </c>
      <c r="G16" s="4" t="s">
        <v>983</v>
      </c>
    </row>
    <row r="17" spans="1:9">
      <c r="A17" s="4" t="s">
        <v>984</v>
      </c>
    </row>
    <row r="18" spans="1:9">
      <c r="A18" s="3" t="s">
        <v>954</v>
      </c>
    </row>
    <row r="19" spans="1:9">
      <c r="A19" s="4" t="s">
        <v>127</v>
      </c>
      <c r="E19" s="5" t="n">
        <v>4185642</v>
      </c>
    </row>
    <row r="20" spans="1:9">
      <c r="A20" s="4" t="s">
        <v>985</v>
      </c>
    </row>
    <row r="21" spans="1:9">
      <c r="A21" s="3" t="s">
        <v>954</v>
      </c>
    </row>
    <row r="22" spans="1:9">
      <c r="A22" s="4" t="s">
        <v>968</v>
      </c>
      <c r="B22" s="11" t="n">
        <v>0.5625</v>
      </c>
    </row>
    <row r="23" spans="1:9">
      <c r="A23" s="4" t="s">
        <v>967</v>
      </c>
      <c r="B23" s="6" t="n">
        <v>70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986</v>
      </c>
      <c r="B1" s="2" t="s">
        <v>974</v>
      </c>
      <c r="C1" s="2" t="s">
        <v>975</v>
      </c>
      <c r="D1" s="2" t="s">
        <v>976</v>
      </c>
      <c r="E1" s="2" t="s">
        <v>987</v>
      </c>
      <c r="F1" s="2" t="s">
        <v>169</v>
      </c>
      <c r="G1" s="2" t="s">
        <v>170</v>
      </c>
    </row>
    <row r="2" spans="1:7">
      <c r="A2" s="3" t="s">
        <v>988</v>
      </c>
    </row>
    <row r="3" spans="1:7">
      <c r="A3" s="4" t="s">
        <v>220</v>
      </c>
      <c r="F3" s="6" t="n">
        <v>102757</v>
      </c>
      <c r="G3" s="6" t="n">
        <v>42638</v>
      </c>
    </row>
    <row r="4" spans="1:7">
      <c r="A4" s="4" t="s">
        <v>989</v>
      </c>
    </row>
    <row r="5" spans="1:7">
      <c r="A5" s="3" t="s">
        <v>988</v>
      </c>
    </row>
    <row r="6" spans="1:7">
      <c r="A6" s="4" t="s">
        <v>220</v>
      </c>
      <c r="E6" s="6" t="n">
        <v>42900</v>
      </c>
    </row>
    <row r="7" spans="1:7">
      <c r="A7" s="4" t="s">
        <v>980</v>
      </c>
      <c r="E7" s="5" t="n">
        <v>1400</v>
      </c>
    </row>
    <row r="8" spans="1:7">
      <c r="A8" s="4" t="s">
        <v>981</v>
      </c>
      <c r="E8" s="6" t="n">
        <v>700</v>
      </c>
    </row>
    <row r="9" spans="1:7">
      <c r="A9" s="4" t="s">
        <v>982</v>
      </c>
      <c r="E9" s="4" t="s">
        <v>990</v>
      </c>
    </row>
    <row r="10" spans="1:7">
      <c r="A10" s="4" t="s">
        <v>991</v>
      </c>
    </row>
    <row r="11" spans="1:7">
      <c r="A11" s="3" t="s">
        <v>988</v>
      </c>
    </row>
    <row r="12" spans="1:7">
      <c r="A12" s="4" t="s">
        <v>127</v>
      </c>
      <c r="E12" s="5" t="n">
        <v>1800000</v>
      </c>
    </row>
    <row r="13" spans="1:7">
      <c r="A13" s="4" t="s">
        <v>989</v>
      </c>
    </row>
    <row r="14" spans="1:7">
      <c r="A14" s="3" t="s">
        <v>988</v>
      </c>
    </row>
    <row r="15" spans="1:7">
      <c r="A15" s="4" t="s">
        <v>122</v>
      </c>
      <c r="E15" s="4" t="s">
        <v>992</v>
      </c>
    </row>
    <row r="16" spans="1:7">
      <c r="A16" s="4" t="s">
        <v>979</v>
      </c>
      <c r="E16" s="6" t="n">
        <v>25</v>
      </c>
    </row>
    <row r="17" spans="1:7">
      <c r="A17" s="4" t="s">
        <v>968</v>
      </c>
      <c r="C17" s="11" t="n">
        <v>0.6016</v>
      </c>
      <c r="D17" s="11" t="n">
        <v>0.5949</v>
      </c>
    </row>
    <row r="18" spans="1:7">
      <c r="A18" s="4" t="s">
        <v>967</v>
      </c>
      <c r="C18" s="6" t="n">
        <v>1083</v>
      </c>
      <c r="D18" s="6" t="n">
        <v>1071</v>
      </c>
    </row>
    <row r="19" spans="1:7">
      <c r="A19" s="4" t="s">
        <v>993</v>
      </c>
    </row>
    <row r="20" spans="1:7">
      <c r="A20" s="3" t="s">
        <v>988</v>
      </c>
    </row>
    <row r="21" spans="1:7">
      <c r="A21" s="4" t="s">
        <v>968</v>
      </c>
      <c r="B21" s="11" t="n">
        <v>0.6016</v>
      </c>
    </row>
    <row r="22" spans="1:7">
      <c r="A22" s="4" t="s">
        <v>967</v>
      </c>
      <c r="B22" s="6" t="n">
        <v>10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994</v>
      </c>
      <c r="B1" s="2" t="s">
        <v>936</v>
      </c>
      <c r="C1" s="2" t="s">
        <v>938</v>
      </c>
      <c r="D1" s="2" t="s">
        <v>995</v>
      </c>
      <c r="E1" s="2" t="s">
        <v>813</v>
      </c>
      <c r="F1" s="2" t="s">
        <v>936</v>
      </c>
      <c r="G1" s="2" t="s">
        <v>2</v>
      </c>
      <c r="H1" s="2" t="s">
        <v>169</v>
      </c>
      <c r="I1" s="2" t="s">
        <v>2</v>
      </c>
    </row>
    <row r="2" spans="1:9">
      <c r="A2" s="3" t="s">
        <v>948</v>
      </c>
    </row>
    <row r="3" spans="1:9">
      <c r="A3" s="4" t="s">
        <v>996</v>
      </c>
      <c r="G3" s="6" t="n">
        <v>11057</v>
      </c>
      <c r="H3" s="6" t="n">
        <v>41685</v>
      </c>
    </row>
    <row r="4" spans="1:9">
      <c r="A4" s="4" t="s">
        <v>105</v>
      </c>
    </row>
    <row r="5" spans="1:9">
      <c r="A5" s="3" t="s">
        <v>948</v>
      </c>
    </row>
    <row r="6" spans="1:9">
      <c r="A6" s="4" t="s">
        <v>997</v>
      </c>
      <c r="D6" s="6" t="n">
        <v>5300</v>
      </c>
      <c r="E6" s="6" t="n">
        <v>14600</v>
      </c>
    </row>
    <row r="7" spans="1:9">
      <c r="A7" s="4" t="s">
        <v>982</v>
      </c>
      <c r="E7" s="4" t="s">
        <v>998</v>
      </c>
    </row>
    <row r="8" spans="1:9">
      <c r="A8" s="4" t="s">
        <v>999</v>
      </c>
      <c r="E8" s="4" t="s">
        <v>1000</v>
      </c>
    </row>
    <row r="9" spans="1:9">
      <c r="A9" s="4" t="s">
        <v>1001</v>
      </c>
      <c r="E9" s="4" t="s">
        <v>1002</v>
      </c>
    </row>
    <row r="10" spans="1:9">
      <c r="A10" s="4" t="s">
        <v>1003</v>
      </c>
      <c r="E10" s="4" t="s">
        <v>1004</v>
      </c>
    </row>
    <row r="11" spans="1:9">
      <c r="A11" s="4" t="s">
        <v>1005</v>
      </c>
      <c r="E11" s="4" t="s">
        <v>1006</v>
      </c>
    </row>
    <row r="12" spans="1:9">
      <c r="A12" s="4" t="s">
        <v>1007</v>
      </c>
    </row>
    <row r="13" spans="1:9">
      <c r="A13" s="3" t="s">
        <v>948</v>
      </c>
    </row>
    <row r="14" spans="1:9">
      <c r="A14" s="4" t="s">
        <v>124</v>
      </c>
      <c r="D14" s="5" t="n">
        <v>200000</v>
      </c>
    </row>
    <row r="15" spans="1:9">
      <c r="A15" s="4" t="s">
        <v>1008</v>
      </c>
      <c r="D15" s="6" t="n">
        <v>200000</v>
      </c>
    </row>
    <row r="16" spans="1:9">
      <c r="A16" s="4" t="s">
        <v>1009</v>
      </c>
      <c r="D16" s="5" t="n">
        <v>183600</v>
      </c>
    </row>
    <row r="17" spans="1:9">
      <c r="A17" s="4" t="s">
        <v>1010</v>
      </c>
    </row>
    <row r="18" spans="1:9">
      <c r="A18" s="3" t="s">
        <v>948</v>
      </c>
    </row>
    <row r="19" spans="1:9">
      <c r="A19" s="4" t="s">
        <v>996</v>
      </c>
      <c r="D19" s="5" t="n">
        <v>11100</v>
      </c>
    </row>
    <row r="20" spans="1:9">
      <c r="A20" s="4" t="s">
        <v>105</v>
      </c>
    </row>
    <row r="21" spans="1:9">
      <c r="A21" s="3" t="s">
        <v>948</v>
      </c>
    </row>
    <row r="22" spans="1:9">
      <c r="A22" s="4" t="s">
        <v>124</v>
      </c>
      <c r="E22" s="5" t="n">
        <v>400000</v>
      </c>
      <c r="G22" s="5" t="n">
        <v>600000</v>
      </c>
      <c r="I22" s="5" t="n">
        <v>600000</v>
      </c>
    </row>
    <row r="23" spans="1:9">
      <c r="A23" s="4" t="s">
        <v>1008</v>
      </c>
      <c r="E23" s="6" t="n">
        <v>400000</v>
      </c>
    </row>
    <row r="24" spans="1:9">
      <c r="A24" s="4" t="s">
        <v>957</v>
      </c>
      <c r="D24" s="6" t="n">
        <v>194700</v>
      </c>
      <c r="E24" s="5" t="n">
        <v>385400</v>
      </c>
    </row>
    <row r="25" spans="1:9">
      <c r="A25" s="4" t="s">
        <v>1009</v>
      </c>
      <c r="E25" s="5" t="n">
        <v>343700</v>
      </c>
    </row>
    <row r="26" spans="1:9">
      <c r="A26" s="4" t="s">
        <v>967</v>
      </c>
      <c r="C26" s="6" t="n">
        <v>4450</v>
      </c>
    </row>
    <row r="27" spans="1:9">
      <c r="A27" s="4" t="s">
        <v>968</v>
      </c>
      <c r="C27" s="7" t="n">
        <v>11.25</v>
      </c>
    </row>
    <row r="28" spans="1:9">
      <c r="A28" s="4" t="s">
        <v>1011</v>
      </c>
      <c r="I28" s="4" t="s">
        <v>507</v>
      </c>
    </row>
    <row r="29" spans="1:9">
      <c r="A29" s="4" t="s">
        <v>1012</v>
      </c>
    </row>
    <row r="30" spans="1:9">
      <c r="A30" s="3" t="s">
        <v>948</v>
      </c>
    </row>
    <row r="31" spans="1:9">
      <c r="A31" s="4" t="s">
        <v>996</v>
      </c>
      <c r="E31" s="6" t="n">
        <v>41700</v>
      </c>
    </row>
    <row r="32" spans="1:9">
      <c r="A32" s="4" t="s">
        <v>1013</v>
      </c>
    </row>
    <row r="33" spans="1:9">
      <c r="A33" s="3" t="s">
        <v>948</v>
      </c>
    </row>
    <row r="34" spans="1:9">
      <c r="A34" s="4" t="s">
        <v>967</v>
      </c>
      <c r="B34" s="6" t="n">
        <v>6075</v>
      </c>
    </row>
    <row r="35" spans="1:9">
      <c r="A35" s="4" t="s">
        <v>968</v>
      </c>
      <c r="B35" s="7" t="n">
        <v>11.25</v>
      </c>
      <c r="F35" s="7" t="n">
        <v>11.25</v>
      </c>
    </row>
    <row r="36" spans="1:9">
      <c r="A36" s="4" t="s">
        <v>1014</v>
      </c>
      <c r="F36" s="6" t="n">
        <v>10500</v>
      </c>
    </row>
    <row r="37" spans="1:9">
      <c r="A37" s="4" t="s">
        <v>105</v>
      </c>
    </row>
    <row r="38" spans="1:9">
      <c r="A38" s="3" t="s">
        <v>948</v>
      </c>
    </row>
    <row r="39" spans="1:9">
      <c r="A39" s="4" t="s">
        <v>970</v>
      </c>
      <c r="E39" s="5" t="n">
        <v>17000000</v>
      </c>
    </row>
    <row r="40" spans="1:9">
      <c r="A40" s="4" t="s">
        <v>1012</v>
      </c>
    </row>
    <row r="41" spans="1:9">
      <c r="A41" s="3" t="s">
        <v>948</v>
      </c>
    </row>
    <row r="42" spans="1:9">
      <c r="A42" s="4" t="s">
        <v>1015</v>
      </c>
      <c r="D42" s="7" t="n">
        <v>16.28</v>
      </c>
    </row>
    <row r="43" spans="1:9">
      <c r="A43" s="4" t="s">
        <v>1016</v>
      </c>
    </row>
    <row r="44" spans="1:9">
      <c r="A44" s="3" t="s">
        <v>948</v>
      </c>
    </row>
    <row r="45" spans="1:9">
      <c r="A45" s="4" t="s">
        <v>970</v>
      </c>
      <c r="E45" s="5" t="n">
        <v>7000000</v>
      </c>
    </row>
    <row r="46" spans="1:9">
      <c r="A46" s="4" t="s">
        <v>1015</v>
      </c>
      <c r="E46" s="7" t="n">
        <v>14.54</v>
      </c>
    </row>
    <row r="47" spans="1:9">
      <c r="A47" s="4" t="s">
        <v>1017</v>
      </c>
    </row>
    <row r="48" spans="1:9">
      <c r="A48" s="3" t="s">
        <v>948</v>
      </c>
    </row>
    <row r="49" spans="1:9">
      <c r="A49" s="4" t="s">
        <v>970</v>
      </c>
      <c r="E49" s="5" t="n">
        <v>10000000</v>
      </c>
    </row>
    <row r="50" spans="1:9">
      <c r="A50" s="4" t="s">
        <v>1015</v>
      </c>
      <c r="E50" s="7" t="n">
        <v>17.45</v>
      </c>
    </row>
    <row r="51" spans="1:9">
      <c r="A51" s="4" t="s">
        <v>1007</v>
      </c>
    </row>
    <row r="52" spans="1:9">
      <c r="A52" s="3" t="s">
        <v>948</v>
      </c>
    </row>
    <row r="53" spans="1:9">
      <c r="A53" s="4" t="s">
        <v>970</v>
      </c>
      <c r="D53" s="5" t="n">
        <v>8500000</v>
      </c>
    </row>
    <row r="54" spans="1:9">
      <c r="A54" s="4" t="s">
        <v>1018</v>
      </c>
    </row>
    <row r="55" spans="1:9">
      <c r="A55" s="3" t="s">
        <v>948</v>
      </c>
    </row>
    <row r="56" spans="1:9">
      <c r="A56" s="4" t="s">
        <v>970</v>
      </c>
      <c r="D56" s="5" t="n">
        <v>3500000</v>
      </c>
    </row>
    <row r="57" spans="1:9">
      <c r="A57" s="4" t="s">
        <v>1015</v>
      </c>
      <c r="D57" s="7" t="n">
        <v>13.56</v>
      </c>
    </row>
    <row r="58" spans="1:9">
      <c r="A58" s="4" t="s">
        <v>1019</v>
      </c>
    </row>
    <row r="59" spans="1:9">
      <c r="A59" s="3" t="s">
        <v>948</v>
      </c>
    </row>
    <row r="60" spans="1:9">
      <c r="A60" s="4" t="s">
        <v>970</v>
      </c>
      <c r="D60" s="5" t="n">
        <v>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7"/>
  </cols>
  <sheetData>
    <row r="1" spans="1:2">
      <c r="A1" s="1" t="s">
        <v>1020</v>
      </c>
      <c r="B1" s="2" t="s">
        <v>1</v>
      </c>
    </row>
    <row r="2" spans="1:2">
      <c r="B2" s="2" t="s">
        <v>1021</v>
      </c>
    </row>
    <row r="3" spans="1:2">
      <c r="A3" s="3" t="s">
        <v>1022</v>
      </c>
    </row>
    <row r="4" spans="1:2">
      <c r="A4" s="4" t="s">
        <v>1023</v>
      </c>
      <c r="B4" s="5" t="n">
        <v>88718</v>
      </c>
    </row>
    <row r="5" spans="1:2">
      <c r="A5" s="4" t="s">
        <v>1024</v>
      </c>
      <c r="B5" s="6" t="n">
        <v>1200000</v>
      </c>
    </row>
    <row r="6" spans="1:2">
      <c r="A6" s="4" t="s">
        <v>1025</v>
      </c>
    </row>
    <row r="7" spans="1:2">
      <c r="A7" s="3" t="s">
        <v>1022</v>
      </c>
    </row>
    <row r="8" spans="1:2">
      <c r="A8" s="4" t="s">
        <v>1026</v>
      </c>
      <c r="B8" s="6" t="n">
        <v>0</v>
      </c>
    </row>
    <row r="9" spans="1:2">
      <c r="A9" s="4" t="s">
        <v>439</v>
      </c>
    </row>
    <row r="10" spans="1:2">
      <c r="A10" s="3" t="s">
        <v>1027</v>
      </c>
    </row>
    <row r="11" spans="1:2">
      <c r="A11" s="4" t="s">
        <v>1028</v>
      </c>
      <c r="B11" s="5" t="n">
        <v>2308400</v>
      </c>
    </row>
    <row r="12" spans="1:2">
      <c r="A12" s="4" t="s">
        <v>1029</v>
      </c>
      <c r="B12" s="5" t="n">
        <v>2095681</v>
      </c>
    </row>
    <row r="13" spans="1:2">
      <c r="A13" s="4" t="s">
        <v>1030</v>
      </c>
      <c r="B13" s="5" t="n">
        <v>-2470756</v>
      </c>
    </row>
    <row r="14" spans="1:2">
      <c r="A14" s="4" t="s">
        <v>1031</v>
      </c>
      <c r="B14" s="5" t="n">
        <v>-152425</v>
      </c>
    </row>
    <row r="15" spans="1:2">
      <c r="A15" s="4" t="s">
        <v>1032</v>
      </c>
      <c r="B15" s="5" t="n">
        <v>17809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1033</v>
      </c>
      <c r="B1" s="2" t="s">
        <v>1</v>
      </c>
    </row>
    <row r="2" spans="1:2">
      <c r="B2" s="2" t="s">
        <v>1034</v>
      </c>
    </row>
    <row r="3" spans="1:2">
      <c r="A3" s="3" t="s">
        <v>1022</v>
      </c>
    </row>
    <row r="4" spans="1:2">
      <c r="A4" s="4" t="s">
        <v>1030</v>
      </c>
      <c r="B4" s="5" t="n">
        <v>2470756</v>
      </c>
    </row>
    <row r="5" spans="1:2">
      <c r="A5" s="4" t="s">
        <v>1032</v>
      </c>
      <c r="B5" s="5" t="n">
        <v>1780900</v>
      </c>
    </row>
    <row r="6" spans="1:2">
      <c r="A6" s="4" t="s">
        <v>741</v>
      </c>
    </row>
    <row r="7" spans="1:2">
      <c r="A7" s="3" t="s">
        <v>1022</v>
      </c>
    </row>
    <row r="8" spans="1:2">
      <c r="A8" s="4" t="s">
        <v>1030</v>
      </c>
      <c r="B8" s="5" t="n">
        <v>443725</v>
      </c>
    </row>
    <row r="9" spans="1:2">
      <c r="A9" s="4" t="s">
        <v>742</v>
      </c>
    </row>
    <row r="10" spans="1:2">
      <c r="A10" s="3" t="s">
        <v>1022</v>
      </c>
    </row>
    <row r="11" spans="1:2">
      <c r="A11" s="4" t="s">
        <v>1030</v>
      </c>
      <c r="B11" s="5" t="n">
        <v>890200</v>
      </c>
    </row>
    <row r="12" spans="1:2">
      <c r="A12" s="4" t="s">
        <v>743</v>
      </c>
    </row>
    <row r="13" spans="1:2">
      <c r="A13" s="3" t="s">
        <v>1022</v>
      </c>
    </row>
    <row r="14" spans="1:2">
      <c r="A14" s="4" t="s">
        <v>1030</v>
      </c>
      <c r="B14" s="5" t="n">
        <v>4469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5</v>
      </c>
      <c r="B1" s="2" t="s">
        <v>130</v>
      </c>
      <c r="D1" s="2" t="s">
        <v>1</v>
      </c>
    </row>
    <row r="2" spans="1:6">
      <c r="B2" s="2" t="s">
        <v>2</v>
      </c>
      <c r="C2" s="2" t="s">
        <v>131</v>
      </c>
      <c r="D2" s="2" t="s">
        <v>2</v>
      </c>
      <c r="E2" s="2" t="s">
        <v>131</v>
      </c>
      <c r="F2" s="2" t="s">
        <v>64</v>
      </c>
    </row>
    <row r="3" spans="1:6">
      <c r="A3" s="3" t="s">
        <v>1022</v>
      </c>
    </row>
    <row r="4" spans="1:6">
      <c r="A4" s="4" t="s">
        <v>1036</v>
      </c>
      <c r="D4" s="5" t="n">
        <v>1886131</v>
      </c>
    </row>
    <row r="5" spans="1:6">
      <c r="A5" s="4" t="s">
        <v>1037</v>
      </c>
      <c r="F5" s="6" t="n">
        <v>8700</v>
      </c>
    </row>
    <row r="6" spans="1:6">
      <c r="A6" s="4" t="s">
        <v>439</v>
      </c>
    </row>
    <row r="7" spans="1:6">
      <c r="A7" s="3" t="s">
        <v>1022</v>
      </c>
    </row>
    <row r="8" spans="1:6">
      <c r="A8" s="4" t="s">
        <v>1038</v>
      </c>
      <c r="B8" s="6" t="n">
        <v>1800</v>
      </c>
      <c r="C8" s="6" t="n">
        <v>3400</v>
      </c>
      <c r="D8" s="6" t="n">
        <v>6600</v>
      </c>
      <c r="E8" s="6" t="n">
        <v>8500</v>
      </c>
    </row>
    <row r="9" spans="1:6">
      <c r="A9" s="4" t="s">
        <v>1039</v>
      </c>
      <c r="D9" s="5" t="n">
        <v>24500</v>
      </c>
    </row>
    <row r="10" spans="1:6">
      <c r="A10" s="3" t="s">
        <v>1040</v>
      </c>
    </row>
    <row r="11" spans="1:6">
      <c r="A11" s="4" t="s">
        <v>741</v>
      </c>
      <c r="D11" s="5" t="n">
        <v>1697</v>
      </c>
    </row>
    <row r="12" spans="1:6">
      <c r="A12" s="4" t="s">
        <v>742</v>
      </c>
      <c r="D12" s="5" t="n">
        <v>4640</v>
      </c>
    </row>
    <row r="13" spans="1:6">
      <c r="A13" s="4" t="s">
        <v>743</v>
      </c>
      <c r="D13" s="5" t="n">
        <v>1579</v>
      </c>
    </row>
    <row r="14" spans="1:6">
      <c r="A14" s="4" t="s">
        <v>178</v>
      </c>
      <c r="D14" s="6" t="n">
        <v>7916</v>
      </c>
    </row>
    <row r="15" spans="1:6">
      <c r="A15" s="4" t="s">
        <v>1025</v>
      </c>
    </row>
    <row r="16" spans="1:6">
      <c r="A16" s="3" t="s">
        <v>1022</v>
      </c>
    </row>
    <row r="17" spans="1:6">
      <c r="A17" s="4" t="s">
        <v>1041</v>
      </c>
      <c r="B17" s="5" t="n">
        <v>2700000</v>
      </c>
      <c r="D17" s="5" t="n">
        <v>27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4</v>
      </c>
    </row>
    <row r="2" spans="1:3">
      <c r="A2" s="3" t="s">
        <v>1043</v>
      </c>
    </row>
    <row r="3" spans="1:3">
      <c r="A3" s="4" t="s">
        <v>899</v>
      </c>
      <c r="B3" s="6" t="n">
        <v>17709</v>
      </c>
      <c r="C3" s="6" t="n">
        <v>7700</v>
      </c>
    </row>
    <row r="4" spans="1:3">
      <c r="A4" s="4" t="s">
        <v>70</v>
      </c>
    </row>
    <row r="5" spans="1:3">
      <c r="A5" s="3" t="s">
        <v>1043</v>
      </c>
    </row>
    <row r="6" spans="1:3">
      <c r="A6" s="4" t="s">
        <v>899</v>
      </c>
      <c r="B6" s="5" t="n">
        <v>8300</v>
      </c>
    </row>
    <row r="7" spans="1:3">
      <c r="A7" s="4" t="s">
        <v>84</v>
      </c>
    </row>
    <row r="8" spans="1:3">
      <c r="A8" s="3" t="s">
        <v>1043</v>
      </c>
    </row>
    <row r="9" spans="1:3">
      <c r="A9" s="4" t="s">
        <v>899</v>
      </c>
      <c r="B9" s="5" t="n">
        <v>5300</v>
      </c>
    </row>
    <row r="10" spans="1:3">
      <c r="A10" s="4" t="s">
        <v>1044</v>
      </c>
    </row>
    <row r="11" spans="1:3">
      <c r="A11" s="3" t="s">
        <v>1045</v>
      </c>
    </row>
    <row r="12" spans="1:3">
      <c r="A12" s="4" t="s">
        <v>1046</v>
      </c>
      <c r="B12" s="5" t="n">
        <v>12490</v>
      </c>
      <c r="C12" s="5" t="n">
        <v>12636</v>
      </c>
    </row>
    <row r="13" spans="1:3">
      <c r="A13" s="4" t="s">
        <v>1047</v>
      </c>
      <c r="B13" s="5" t="n">
        <v>-3824</v>
      </c>
      <c r="C13" s="5" t="n">
        <v>-1577</v>
      </c>
    </row>
    <row r="14" spans="1:3">
      <c r="A14" s="4" t="s">
        <v>1048</v>
      </c>
      <c r="B14" s="5" t="n">
        <v>14460</v>
      </c>
      <c r="C14" s="5" t="n">
        <v>1740</v>
      </c>
    </row>
    <row r="15" spans="1:3">
      <c r="A15" s="4" t="s">
        <v>1049</v>
      </c>
      <c r="B15" s="5" t="n">
        <v>23126</v>
      </c>
      <c r="C15" s="5" t="n">
        <v>12799</v>
      </c>
    </row>
    <row r="16" spans="1:3">
      <c r="A16" s="3" t="s">
        <v>1050</v>
      </c>
    </row>
    <row r="17" spans="1:3">
      <c r="A17" s="4" t="s">
        <v>559</v>
      </c>
      <c r="B17" s="5" t="n">
        <v>-15346</v>
      </c>
      <c r="C17" s="5" t="n">
        <v>-6468</v>
      </c>
    </row>
    <row r="18" spans="1:3">
      <c r="A18" s="4" t="s">
        <v>1051</v>
      </c>
      <c r="B18" s="5" t="n">
        <v>3824</v>
      </c>
      <c r="C18" s="5" t="n">
        <v>1577</v>
      </c>
    </row>
    <row r="19" spans="1:3">
      <c r="A19" s="4" t="s">
        <v>1048</v>
      </c>
      <c r="B19" s="5" t="n">
        <v>6105</v>
      </c>
      <c r="C19" s="5" t="n">
        <v>-208</v>
      </c>
    </row>
    <row r="20" spans="1:3">
      <c r="A20" s="4" t="s">
        <v>1049</v>
      </c>
      <c r="B20" s="5" t="n">
        <v>-5417</v>
      </c>
      <c r="C20" s="5" t="n">
        <v>-5099</v>
      </c>
    </row>
    <row r="21" spans="1:3">
      <c r="A21" s="3" t="s">
        <v>1043</v>
      </c>
    </row>
    <row r="22" spans="1:3">
      <c r="A22" s="4" t="s">
        <v>899</v>
      </c>
      <c r="B22" s="5" t="n">
        <v>17709</v>
      </c>
      <c r="C22" s="5" t="n">
        <v>7700</v>
      </c>
    </row>
    <row r="23" spans="1:3">
      <c r="A23" s="4" t="s">
        <v>1052</v>
      </c>
    </row>
    <row r="24" spans="1:3">
      <c r="A24" s="3" t="s">
        <v>1043</v>
      </c>
    </row>
    <row r="25" spans="1:3">
      <c r="A25" s="4" t="s">
        <v>899</v>
      </c>
      <c r="B25" s="5" t="n">
        <v>23126</v>
      </c>
      <c r="C25" s="5" t="n">
        <v>12799</v>
      </c>
    </row>
    <row r="26" spans="1:3">
      <c r="A26" s="4" t="s">
        <v>1053</v>
      </c>
    </row>
    <row r="27" spans="1:3">
      <c r="A27" s="3" t="s">
        <v>1043</v>
      </c>
    </row>
    <row r="28" spans="1:3">
      <c r="A28" s="4" t="s">
        <v>899</v>
      </c>
      <c r="B28" s="5" t="n">
        <v>-5353</v>
      </c>
      <c r="C28" s="5" t="n">
        <v>-4960</v>
      </c>
    </row>
    <row r="29" spans="1:3">
      <c r="A29" s="4" t="s">
        <v>1054</v>
      </c>
    </row>
    <row r="30" spans="1:3">
      <c r="A30" s="3" t="s">
        <v>1043</v>
      </c>
    </row>
    <row r="31" spans="1:3">
      <c r="A31" s="4" t="s">
        <v>899</v>
      </c>
      <c r="B31" s="5" t="n">
        <v>-64</v>
      </c>
      <c r="C31" s="5" t="n">
        <v>-139</v>
      </c>
    </row>
    <row r="32" spans="1:3">
      <c r="A32" s="4" t="s">
        <v>1055</v>
      </c>
    </row>
    <row r="33" spans="1:3">
      <c r="A33" s="3" t="s">
        <v>1045</v>
      </c>
    </row>
    <row r="34" spans="1:3">
      <c r="A34" s="4" t="s">
        <v>1046</v>
      </c>
      <c r="B34" s="5" t="n">
        <v>3671</v>
      </c>
      <c r="C34" s="5" t="n">
        <v>3754</v>
      </c>
    </row>
    <row r="35" spans="1:3">
      <c r="A35" s="3" t="s">
        <v>1050</v>
      </c>
    </row>
    <row r="36" spans="1:3">
      <c r="A36" s="4" t="s">
        <v>559</v>
      </c>
      <c r="B36" s="5" t="n">
        <v>-9877</v>
      </c>
      <c r="C36" s="5" t="n">
        <v>-1349</v>
      </c>
    </row>
    <row r="37" spans="1:3">
      <c r="A37" s="4" t="s">
        <v>1056</v>
      </c>
    </row>
    <row r="38" spans="1:3">
      <c r="A38" s="3" t="s">
        <v>1045</v>
      </c>
    </row>
    <row r="39" spans="1:3">
      <c r="A39" s="4" t="s">
        <v>1046</v>
      </c>
      <c r="B39" s="5" t="n">
        <v>8819</v>
      </c>
      <c r="C39" s="5" t="n">
        <v>8882</v>
      </c>
    </row>
    <row r="40" spans="1:3">
      <c r="A40" s="3" t="s">
        <v>1050</v>
      </c>
    </row>
    <row r="41" spans="1:3">
      <c r="A41" s="4" t="s">
        <v>559</v>
      </c>
      <c r="B41" s="6" t="n">
        <v>-5469</v>
      </c>
      <c r="C41" s="6" t="n">
        <v>-51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57</v>
      </c>
      <c r="B1" s="2" t="s">
        <v>540</v>
      </c>
      <c r="C1" s="2" t="s">
        <v>541</v>
      </c>
    </row>
    <row r="2" spans="1:3">
      <c r="A2" s="3" t="s">
        <v>1058</v>
      </c>
    </row>
    <row r="3" spans="1:3">
      <c r="A3" s="4" t="s">
        <v>1059</v>
      </c>
      <c r="B3" s="6" t="n">
        <v>-2856</v>
      </c>
      <c r="C3" s="6" t="n">
        <v>6168</v>
      </c>
    </row>
    <row r="4" spans="1:3">
      <c r="A4" s="4" t="s">
        <v>1060</v>
      </c>
      <c r="B4" s="5" t="n">
        <v>20565</v>
      </c>
      <c r="C4" s="5" t="n">
        <v>1532</v>
      </c>
    </row>
    <row r="5" spans="1:3">
      <c r="A5" s="4" t="s">
        <v>899</v>
      </c>
      <c r="B5" s="5" t="n">
        <v>17709</v>
      </c>
      <c r="C5" s="5" t="n">
        <v>7700</v>
      </c>
    </row>
    <row r="6" spans="1:3">
      <c r="A6" s="4" t="s">
        <v>1061</v>
      </c>
    </row>
    <row r="7" spans="1:3">
      <c r="A7" s="3" t="s">
        <v>1058</v>
      </c>
    </row>
    <row r="8" spans="1:3">
      <c r="A8" s="4" t="s">
        <v>1059</v>
      </c>
      <c r="B8" s="6" t="n">
        <v>-5330</v>
      </c>
      <c r="C8" s="6" t="n">
        <v>979</v>
      </c>
    </row>
    <row r="9" spans="1:3">
      <c r="A9" s="4" t="s">
        <v>1062</v>
      </c>
    </row>
    <row r="10" spans="1:3">
      <c r="A10" s="3" t="s">
        <v>1058</v>
      </c>
    </row>
    <row r="11" spans="1:3">
      <c r="A11" s="4" t="s">
        <v>1063</v>
      </c>
      <c r="B11" s="5" t="n">
        <v>4359</v>
      </c>
      <c r="C11" s="5" t="n">
        <v>1961</v>
      </c>
    </row>
    <row r="12" spans="1:3">
      <c r="A12" s="4" t="s">
        <v>1064</v>
      </c>
    </row>
    <row r="13" spans="1:3">
      <c r="A13" s="3" t="s">
        <v>1058</v>
      </c>
    </row>
    <row r="14" spans="1:3">
      <c r="A14" s="4" t="s">
        <v>1059</v>
      </c>
      <c r="B14" s="6" t="n">
        <v>-1332</v>
      </c>
      <c r="C14" s="6" t="n">
        <v>608</v>
      </c>
    </row>
    <row r="15" spans="1:3">
      <c r="A15" s="4" t="s">
        <v>1065</v>
      </c>
    </row>
    <row r="16" spans="1:3">
      <c r="A16" s="3" t="s">
        <v>1058</v>
      </c>
    </row>
    <row r="17" spans="1:3">
      <c r="A17" s="4" t="s">
        <v>1063</v>
      </c>
      <c r="B17" s="5" t="n">
        <v>271</v>
      </c>
      <c r="C17" s="5" t="n">
        <v>198</v>
      </c>
    </row>
    <row r="18" spans="1:3">
      <c r="A18" s="4" t="s">
        <v>1066</v>
      </c>
    </row>
    <row r="19" spans="1:3">
      <c r="A19" s="3" t="s">
        <v>1058</v>
      </c>
    </row>
    <row r="20" spans="1:3">
      <c r="A20" s="4" t="s">
        <v>1059</v>
      </c>
      <c r="B20" s="6" t="n">
        <v>-1103</v>
      </c>
      <c r="C20" s="6" t="n">
        <v>376</v>
      </c>
    </row>
    <row r="21" spans="1:3">
      <c r="A21" s="4" t="s">
        <v>1067</v>
      </c>
    </row>
    <row r="22" spans="1:3">
      <c r="A22" s="3" t="s">
        <v>1058</v>
      </c>
    </row>
    <row r="23" spans="1:3">
      <c r="A23" s="4" t="s">
        <v>1063</v>
      </c>
      <c r="B23" s="5" t="n">
        <v>327</v>
      </c>
      <c r="C23" s="5" t="n">
        <v>177</v>
      </c>
    </row>
    <row r="24" spans="1:3">
      <c r="A24" s="4" t="s">
        <v>137</v>
      </c>
    </row>
    <row r="25" spans="1:3">
      <c r="A25" s="3" t="s">
        <v>1058</v>
      </c>
    </row>
    <row r="26" spans="1:3">
      <c r="A26" s="4" t="s">
        <v>1059</v>
      </c>
      <c r="B26" s="6" t="n">
        <v>4909</v>
      </c>
      <c r="C26" s="6" t="n">
        <v>42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8</v>
      </c>
      <c r="B1" s="2" t="s">
        <v>130</v>
      </c>
      <c r="D1" s="2" t="s">
        <v>1</v>
      </c>
    </row>
    <row r="2" spans="1:5">
      <c r="B2" s="2" t="s">
        <v>2</v>
      </c>
      <c r="C2" s="2" t="s">
        <v>131</v>
      </c>
      <c r="D2" s="2" t="s">
        <v>2</v>
      </c>
      <c r="E2" s="2" t="s">
        <v>131</v>
      </c>
    </row>
    <row r="3" spans="1:5">
      <c r="A3" s="3" t="s">
        <v>322</v>
      </c>
    </row>
    <row r="4" spans="1:5">
      <c r="A4" s="4" t="s">
        <v>241</v>
      </c>
      <c r="B4" s="6" t="n">
        <v>-15100</v>
      </c>
      <c r="C4" s="6" t="n">
        <v>69700</v>
      </c>
      <c r="D4" s="6" t="n">
        <v>773</v>
      </c>
      <c r="E4" s="6" t="n">
        <v>3003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64</v>
      </c>
    </row>
    <row r="2" spans="1:3">
      <c r="A2" s="3" t="s">
        <v>1070</v>
      </c>
    </row>
    <row r="3" spans="1:3">
      <c r="A3" s="4" t="s">
        <v>767</v>
      </c>
      <c r="B3" s="6" t="n">
        <v>3093303</v>
      </c>
      <c r="C3" s="6" t="n">
        <v>2172789</v>
      </c>
    </row>
    <row r="4" spans="1:3">
      <c r="A4" s="4" t="s">
        <v>779</v>
      </c>
    </row>
    <row r="5" spans="1:3">
      <c r="A5" s="3" t="s">
        <v>1070</v>
      </c>
    </row>
    <row r="6" spans="1:3">
      <c r="A6" s="4" t="s">
        <v>1071</v>
      </c>
      <c r="B6" s="6" t="n">
        <v>1400000</v>
      </c>
    </row>
    <row r="7" spans="1:3">
      <c r="A7" s="4" t="s">
        <v>803</v>
      </c>
      <c r="B7" s="4" t="s">
        <v>804</v>
      </c>
    </row>
    <row r="8" spans="1:3">
      <c r="A8" s="4" t="s">
        <v>767</v>
      </c>
    </row>
    <row r="9" spans="1:3">
      <c r="A9" s="3" t="s">
        <v>1070</v>
      </c>
    </row>
    <row r="10" spans="1:3">
      <c r="A10" s="4" t="s">
        <v>803</v>
      </c>
      <c r="B10" s="4" t="s">
        <v>817</v>
      </c>
    </row>
    <row r="11" spans="1:3">
      <c r="A11" s="4" t="s">
        <v>767</v>
      </c>
    </row>
    <row r="12" spans="1:3">
      <c r="A12" s="3" t="s">
        <v>1070</v>
      </c>
    </row>
    <row r="13" spans="1:3">
      <c r="A13" s="4" t="s">
        <v>767</v>
      </c>
      <c r="B13" s="6" t="n">
        <v>2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513</v>
      </c>
    </row>
    <row r="2" spans="1:2">
      <c r="A2" s="4" t="s">
        <v>761</v>
      </c>
    </row>
    <row r="3" spans="1:2">
      <c r="A3" s="3" t="s">
        <v>1073</v>
      </c>
    </row>
    <row r="4" spans="1:2">
      <c r="A4" s="4" t="s">
        <v>1074</v>
      </c>
      <c r="B4" s="6" t="n">
        <v>608272</v>
      </c>
    </row>
    <row r="5" spans="1:2">
      <c r="A5" s="4" t="s">
        <v>764</v>
      </c>
    </row>
    <row r="6" spans="1:2">
      <c r="A6" s="3" t="s">
        <v>1073</v>
      </c>
    </row>
    <row r="7" spans="1:2">
      <c r="A7" s="4" t="s">
        <v>1074</v>
      </c>
      <c r="B7" s="5" t="n">
        <v>366273</v>
      </c>
    </row>
    <row r="8" spans="1:2">
      <c r="A8" s="4" t="s">
        <v>766</v>
      </c>
    </row>
    <row r="9" spans="1:2">
      <c r="A9" s="3" t="s">
        <v>1073</v>
      </c>
    </row>
    <row r="10" spans="1:2">
      <c r="A10" s="4" t="s">
        <v>1074</v>
      </c>
      <c r="B10" s="6" t="n">
        <v>4364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1075</v>
      </c>
      <c r="B1" s="2" t="s">
        <v>130</v>
      </c>
      <c r="D1" s="2" t="s">
        <v>1</v>
      </c>
    </row>
    <row r="2" spans="1:6">
      <c r="B2" s="2" t="s">
        <v>2</v>
      </c>
      <c r="C2" s="2" t="s">
        <v>131</v>
      </c>
      <c r="D2" s="2" t="s">
        <v>2</v>
      </c>
      <c r="E2" s="2" t="s">
        <v>131</v>
      </c>
      <c r="F2" s="2" t="s">
        <v>64</v>
      </c>
    </row>
    <row r="3" spans="1:6">
      <c r="A3" s="3" t="s">
        <v>1076</v>
      </c>
    </row>
    <row r="4" spans="1:6">
      <c r="A4" s="4" t="s">
        <v>584</v>
      </c>
      <c r="B4" s="6" t="n">
        <v>2226529</v>
      </c>
      <c r="C4" s="6" t="n">
        <v>2295369</v>
      </c>
      <c r="D4" s="6" t="n">
        <v>5902756</v>
      </c>
      <c r="E4" s="6" t="n">
        <v>6566003</v>
      </c>
    </row>
    <row r="5" spans="1:6">
      <c r="A5" s="4" t="s">
        <v>237</v>
      </c>
      <c r="B5" s="5" t="n">
        <v>76916</v>
      </c>
      <c r="C5" s="5" t="n">
        <v>55605</v>
      </c>
      <c r="D5" s="5" t="n">
        <v>198613</v>
      </c>
      <c r="E5" s="5" t="n">
        <v>165266</v>
      </c>
    </row>
    <row r="6" spans="1:6">
      <c r="A6" s="4" t="s">
        <v>147</v>
      </c>
      <c r="B6" s="5" t="n">
        <v>96395</v>
      </c>
      <c r="C6" s="5" t="n">
        <v>144449</v>
      </c>
      <c r="D6" s="5" t="n">
        <v>174030</v>
      </c>
      <c r="E6" s="5" t="n">
        <v>31035</v>
      </c>
    </row>
    <row r="7" spans="1:6">
      <c r="A7" s="4" t="s">
        <v>1077</v>
      </c>
      <c r="B7" s="5" t="n">
        <v>702847</v>
      </c>
      <c r="C7" s="5" t="n">
        <v>122702</v>
      </c>
      <c r="D7" s="5" t="n">
        <v>1881228</v>
      </c>
      <c r="E7" s="5" t="n">
        <v>487708</v>
      </c>
    </row>
    <row r="8" spans="1:6">
      <c r="A8" s="4" t="s">
        <v>1078</v>
      </c>
      <c r="B8" s="5" t="n">
        <v>5794863</v>
      </c>
      <c r="D8" s="5" t="n">
        <v>5794863</v>
      </c>
      <c r="F8" s="6" t="n">
        <v>3740285</v>
      </c>
    </row>
    <row r="9" spans="1:6">
      <c r="A9" s="4" t="s">
        <v>80</v>
      </c>
      <c r="B9" s="5" t="n">
        <v>7242555</v>
      </c>
      <c r="D9" s="5" t="n">
        <v>7242555</v>
      </c>
      <c r="F9" s="5" t="n">
        <v>5902493</v>
      </c>
    </row>
    <row r="10" spans="1:6">
      <c r="A10" s="4" t="s">
        <v>1079</v>
      </c>
    </row>
    <row r="11" spans="1:6">
      <c r="A11" s="3" t="s">
        <v>1076</v>
      </c>
    </row>
    <row r="12" spans="1:6">
      <c r="A12" s="4" t="s">
        <v>584</v>
      </c>
      <c r="B12" s="5" t="n">
        <v>690989</v>
      </c>
      <c r="C12" s="5" t="n">
        <v>751180</v>
      </c>
      <c r="D12" s="5" t="n">
        <v>2048301</v>
      </c>
      <c r="E12" s="5" t="n">
        <v>2395064</v>
      </c>
    </row>
    <row r="13" spans="1:6">
      <c r="A13" s="4" t="s">
        <v>237</v>
      </c>
      <c r="B13" s="5" t="n">
        <v>17950</v>
      </c>
      <c r="C13" s="5" t="n">
        <v>18387</v>
      </c>
      <c r="D13" s="5" t="n">
        <v>53228</v>
      </c>
      <c r="E13" s="5" t="n">
        <v>56566</v>
      </c>
    </row>
    <row r="14" spans="1:6">
      <c r="A14" s="4" t="s">
        <v>147</v>
      </c>
      <c r="B14" s="5" t="n">
        <v>28696</v>
      </c>
      <c r="C14" s="5" t="n">
        <v>32022</v>
      </c>
      <c r="D14" s="5" t="n">
        <v>101018</v>
      </c>
      <c r="E14" s="5" t="n">
        <v>-36694</v>
      </c>
    </row>
    <row r="15" spans="1:6">
      <c r="A15" s="4" t="s">
        <v>1077</v>
      </c>
      <c r="B15" s="5" t="n">
        <v>4953</v>
      </c>
      <c r="C15" s="5" t="n">
        <v>6169</v>
      </c>
      <c r="D15" s="5" t="n">
        <v>23817</v>
      </c>
      <c r="E15" s="5" t="n">
        <v>21701</v>
      </c>
    </row>
    <row r="16" spans="1:6">
      <c r="A16" s="4" t="s">
        <v>1078</v>
      </c>
      <c r="B16" s="5" t="n">
        <v>1581887</v>
      </c>
      <c r="D16" s="5" t="n">
        <v>1581887</v>
      </c>
      <c r="F16" s="5" t="n">
        <v>1584636</v>
      </c>
    </row>
    <row r="17" spans="1:6">
      <c r="A17" s="4" t="s">
        <v>80</v>
      </c>
      <c r="B17" s="5" t="n">
        <v>2155695</v>
      </c>
      <c r="D17" s="5" t="n">
        <v>2155695</v>
      </c>
      <c r="F17" s="5" t="n">
        <v>2237612</v>
      </c>
    </row>
    <row r="18" spans="1:6">
      <c r="A18" s="4" t="s">
        <v>1080</v>
      </c>
    </row>
    <row r="19" spans="1:6">
      <c r="A19" s="3" t="s">
        <v>1076</v>
      </c>
    </row>
    <row r="20" spans="1:6">
      <c r="A20" s="4" t="s">
        <v>584</v>
      </c>
      <c r="B20" s="5" t="n">
        <v>646296</v>
      </c>
      <c r="C20" s="5" t="n">
        <v>718621</v>
      </c>
      <c r="D20" s="5" t="n">
        <v>1925039</v>
      </c>
      <c r="E20" s="5" t="n">
        <v>2300703</v>
      </c>
    </row>
    <row r="21" spans="1:6">
      <c r="A21" s="4" t="s">
        <v>1081</v>
      </c>
    </row>
    <row r="22" spans="1:6">
      <c r="A22" s="3" t="s">
        <v>1076</v>
      </c>
    </row>
    <row r="23" spans="1:6">
      <c r="A23" s="4" t="s">
        <v>584</v>
      </c>
      <c r="B23" s="5" t="n">
        <v>44613</v>
      </c>
      <c r="C23" s="5" t="n">
        <v>40003</v>
      </c>
      <c r="D23" s="5" t="n">
        <v>127767</v>
      </c>
      <c r="E23" s="5" t="n">
        <v>107032</v>
      </c>
    </row>
    <row r="24" spans="1:6">
      <c r="A24" s="4" t="s">
        <v>1082</v>
      </c>
    </row>
    <row r="25" spans="1:6">
      <c r="A25" s="3" t="s">
        <v>1076</v>
      </c>
    </row>
    <row r="26" spans="1:6">
      <c r="A26" s="4" t="s">
        <v>584</v>
      </c>
      <c r="B26" s="5" t="n">
        <v>3585</v>
      </c>
      <c r="C26" s="5" t="n">
        <v>2909</v>
      </c>
      <c r="D26" s="5" t="n">
        <v>10825</v>
      </c>
      <c r="E26" s="5" t="n">
        <v>9291</v>
      </c>
    </row>
    <row r="27" spans="1:6">
      <c r="A27" s="4" t="s">
        <v>1083</v>
      </c>
    </row>
    <row r="28" spans="1:6">
      <c r="A28" s="3" t="s">
        <v>1076</v>
      </c>
    </row>
    <row r="29" spans="1:6">
      <c r="A29" s="4" t="s">
        <v>584</v>
      </c>
      <c r="B29" s="5" t="n">
        <v>121607</v>
      </c>
      <c r="C29" s="5" t="n">
        <v>75458</v>
      </c>
      <c r="D29" s="5" t="n">
        <v>294639</v>
      </c>
      <c r="E29" s="5" t="n">
        <v>231367</v>
      </c>
    </row>
    <row r="30" spans="1:6">
      <c r="A30" s="4" t="s">
        <v>237</v>
      </c>
      <c r="B30" s="5" t="n">
        <v>48184</v>
      </c>
      <c r="C30" s="5" t="n">
        <v>27561</v>
      </c>
      <c r="D30" s="5" t="n">
        <v>114438</v>
      </c>
      <c r="E30" s="5" t="n">
        <v>79212</v>
      </c>
    </row>
    <row r="31" spans="1:6">
      <c r="A31" s="4" t="s">
        <v>147</v>
      </c>
      <c r="B31" s="5" t="n">
        <v>-583</v>
      </c>
      <c r="C31" s="5" t="n">
        <v>86737</v>
      </c>
      <c r="D31" s="5" t="n">
        <v>34380</v>
      </c>
      <c r="E31" s="5" t="n">
        <v>97476</v>
      </c>
    </row>
    <row r="32" spans="1:6">
      <c r="A32" s="4" t="s">
        <v>1077</v>
      </c>
      <c r="B32" s="5" t="n">
        <v>692826</v>
      </c>
      <c r="C32" s="5" t="n">
        <v>115928</v>
      </c>
      <c r="D32" s="5" t="n">
        <v>1838237</v>
      </c>
      <c r="E32" s="5" t="n">
        <v>463423</v>
      </c>
    </row>
    <row r="33" spans="1:6">
      <c r="A33" s="4" t="s">
        <v>1078</v>
      </c>
      <c r="B33" s="5" t="n">
        <v>3523877</v>
      </c>
      <c r="D33" s="5" t="n">
        <v>3523877</v>
      </c>
      <c r="F33" s="5" t="n">
        <v>1600836</v>
      </c>
    </row>
    <row r="34" spans="1:6">
      <c r="A34" s="4" t="s">
        <v>80</v>
      </c>
      <c r="B34" s="5" t="n">
        <v>3676248</v>
      </c>
      <c r="D34" s="5" t="n">
        <v>3676248</v>
      </c>
      <c r="F34" s="5" t="n">
        <v>1668292</v>
      </c>
    </row>
    <row r="35" spans="1:6">
      <c r="A35" s="4" t="s">
        <v>1084</v>
      </c>
    </row>
    <row r="36" spans="1:6">
      <c r="A36" s="3" t="s">
        <v>1076</v>
      </c>
    </row>
    <row r="37" spans="1:6">
      <c r="A37" s="4" t="s">
        <v>584</v>
      </c>
      <c r="B37" s="5" t="n">
        <v>0</v>
      </c>
      <c r="C37" s="5" t="n">
        <v>14</v>
      </c>
      <c r="D37" s="5" t="n">
        <v>0</v>
      </c>
      <c r="E37" s="5" t="n">
        <v>39</v>
      </c>
    </row>
    <row r="38" spans="1:6">
      <c r="A38" s="4" t="s">
        <v>1085</v>
      </c>
    </row>
    <row r="39" spans="1:6">
      <c r="A39" s="3" t="s">
        <v>1076</v>
      </c>
    </row>
    <row r="40" spans="1:6">
      <c r="A40" s="4" t="s">
        <v>584</v>
      </c>
      <c r="B40" s="5" t="n">
        <v>94218</v>
      </c>
      <c r="C40" s="5" t="n">
        <v>55470</v>
      </c>
      <c r="D40" s="5" t="n">
        <v>226635</v>
      </c>
      <c r="E40" s="5" t="n">
        <v>167573</v>
      </c>
    </row>
    <row r="41" spans="1:6">
      <c r="A41" s="4" t="s">
        <v>1086</v>
      </c>
    </row>
    <row r="42" spans="1:6">
      <c r="A42" s="3" t="s">
        <v>1076</v>
      </c>
    </row>
    <row r="43" spans="1:6">
      <c r="A43" s="4" t="s">
        <v>584</v>
      </c>
      <c r="B43" s="5" t="n">
        <v>16470</v>
      </c>
      <c r="C43" s="5" t="n">
        <v>17337</v>
      </c>
      <c r="D43" s="5" t="n">
        <v>45566</v>
      </c>
      <c r="E43" s="5" t="n">
        <v>56063</v>
      </c>
    </row>
    <row r="44" spans="1:6">
      <c r="A44" s="4" t="s">
        <v>1087</v>
      </c>
    </row>
    <row r="45" spans="1:6">
      <c r="A45" s="3" t="s">
        <v>1076</v>
      </c>
    </row>
    <row r="46" spans="1:6">
      <c r="A46" s="4" t="s">
        <v>584</v>
      </c>
      <c r="B46" s="5" t="n">
        <v>5634</v>
      </c>
      <c r="C46" s="5" t="n">
        <v>651</v>
      </c>
      <c r="D46" s="5" t="n">
        <v>9737</v>
      </c>
      <c r="E46" s="5" t="n">
        <v>1939</v>
      </c>
    </row>
    <row r="47" spans="1:6">
      <c r="A47" s="4" t="s">
        <v>1088</v>
      </c>
    </row>
    <row r="48" spans="1:6">
      <c r="A48" s="3" t="s">
        <v>1076</v>
      </c>
    </row>
    <row r="49" spans="1:6">
      <c r="A49" s="4" t="s">
        <v>584</v>
      </c>
      <c r="B49" s="5" t="n">
        <v>5285</v>
      </c>
      <c r="C49" s="5" t="n">
        <v>1986</v>
      </c>
      <c r="D49" s="5" t="n">
        <v>12701</v>
      </c>
      <c r="E49" s="5" t="n">
        <v>5753</v>
      </c>
    </row>
    <row r="50" spans="1:6">
      <c r="A50" s="4" t="s">
        <v>1089</v>
      </c>
    </row>
    <row r="51" spans="1:6">
      <c r="A51" s="3" t="s">
        <v>1076</v>
      </c>
    </row>
    <row r="52" spans="1:6">
      <c r="A52" s="4" t="s">
        <v>584</v>
      </c>
      <c r="B52" s="5" t="n">
        <v>685625</v>
      </c>
      <c r="C52" s="5" t="n">
        <v>749433</v>
      </c>
      <c r="D52" s="5" t="n">
        <v>1361781</v>
      </c>
      <c r="E52" s="5" t="n">
        <v>1759772</v>
      </c>
    </row>
    <row r="53" spans="1:6">
      <c r="A53" s="4" t="s">
        <v>237</v>
      </c>
      <c r="B53" s="5" t="n">
        <v>6833</v>
      </c>
      <c r="C53" s="5" t="n">
        <v>6449</v>
      </c>
      <c r="D53" s="5" t="n">
        <v>20718</v>
      </c>
      <c r="E53" s="5" t="n">
        <v>19449</v>
      </c>
    </row>
    <row r="54" spans="1:6">
      <c r="A54" s="4" t="s">
        <v>147</v>
      </c>
      <c r="B54" s="5" t="n">
        <v>64084</v>
      </c>
      <c r="C54" s="5" t="n">
        <v>21532</v>
      </c>
      <c r="D54" s="5" t="n">
        <v>80965</v>
      </c>
      <c r="E54" s="5" t="n">
        <v>34913</v>
      </c>
    </row>
    <row r="55" spans="1:6">
      <c r="A55" s="4" t="s">
        <v>1077</v>
      </c>
      <c r="B55" s="5" t="n">
        <v>2641</v>
      </c>
      <c r="C55" s="5" t="n">
        <v>357</v>
      </c>
      <c r="D55" s="5" t="n">
        <v>13465</v>
      </c>
      <c r="E55" s="5" t="n">
        <v>1738</v>
      </c>
    </row>
    <row r="56" spans="1:6">
      <c r="A56" s="4" t="s">
        <v>1078</v>
      </c>
      <c r="B56" s="5" t="n">
        <v>616602</v>
      </c>
      <c r="D56" s="5" t="n">
        <v>616602</v>
      </c>
      <c r="F56" s="5" t="n">
        <v>498767</v>
      </c>
    </row>
    <row r="57" spans="1:6">
      <c r="A57" s="4" t="s">
        <v>80</v>
      </c>
      <c r="B57" s="5" t="n">
        <v>967024</v>
      </c>
      <c r="D57" s="5" t="n">
        <v>967024</v>
      </c>
      <c r="F57" s="5" t="n">
        <v>721008</v>
      </c>
    </row>
    <row r="58" spans="1:6">
      <c r="A58" s="4" t="s">
        <v>1090</v>
      </c>
    </row>
    <row r="59" spans="1:6">
      <c r="A59" s="3" t="s">
        <v>1076</v>
      </c>
    </row>
    <row r="60" spans="1:6">
      <c r="A60" s="4" t="s">
        <v>584</v>
      </c>
      <c r="B60" s="5" t="n">
        <v>5506</v>
      </c>
      <c r="C60" s="5" t="n">
        <v>6314</v>
      </c>
      <c r="D60" s="5" t="n">
        <v>14658</v>
      </c>
      <c r="E60" s="5" t="n">
        <v>16506</v>
      </c>
    </row>
    <row r="61" spans="1:6">
      <c r="A61" s="4" t="s">
        <v>1091</v>
      </c>
    </row>
    <row r="62" spans="1:6">
      <c r="A62" s="3" t="s">
        <v>1076</v>
      </c>
    </row>
    <row r="63" spans="1:6">
      <c r="A63" s="4" t="s">
        <v>584</v>
      </c>
      <c r="B63" s="5" t="n">
        <v>5181</v>
      </c>
      <c r="C63" s="5" t="n">
        <v>7616</v>
      </c>
      <c r="D63" s="5" t="n">
        <v>22230</v>
      </c>
      <c r="E63" s="5" t="n">
        <v>17509</v>
      </c>
    </row>
    <row r="64" spans="1:6">
      <c r="A64" s="4" t="s">
        <v>1092</v>
      </c>
    </row>
    <row r="65" spans="1:6">
      <c r="A65" s="3" t="s">
        <v>1076</v>
      </c>
    </row>
    <row r="66" spans="1:6">
      <c r="A66" s="4" t="s">
        <v>584</v>
      </c>
      <c r="B66" s="5" t="n">
        <v>309668</v>
      </c>
      <c r="C66" s="5" t="n">
        <v>372224</v>
      </c>
      <c r="D66" s="5" t="n">
        <v>564820</v>
      </c>
      <c r="E66" s="5" t="n">
        <v>793605</v>
      </c>
    </row>
    <row r="67" spans="1:6">
      <c r="A67" s="4" t="s">
        <v>1093</v>
      </c>
    </row>
    <row r="68" spans="1:6">
      <c r="A68" s="3" t="s">
        <v>1076</v>
      </c>
    </row>
    <row r="69" spans="1:6">
      <c r="A69" s="4" t="s">
        <v>584</v>
      </c>
      <c r="B69" s="5" t="n">
        <v>226730</v>
      </c>
      <c r="C69" s="5" t="n">
        <v>222412</v>
      </c>
      <c r="D69" s="5" t="n">
        <v>396776</v>
      </c>
      <c r="E69" s="5" t="n">
        <v>481459</v>
      </c>
    </row>
    <row r="70" spans="1:6">
      <c r="A70" s="4" t="s">
        <v>1094</v>
      </c>
    </row>
    <row r="71" spans="1:6">
      <c r="A71" s="3" t="s">
        <v>1076</v>
      </c>
    </row>
    <row r="72" spans="1:6">
      <c r="A72" s="4" t="s">
        <v>584</v>
      </c>
      <c r="B72" s="5" t="n">
        <v>145082</v>
      </c>
      <c r="C72" s="5" t="n">
        <v>151246</v>
      </c>
      <c r="D72" s="5" t="n">
        <v>376148</v>
      </c>
      <c r="E72" s="5" t="n">
        <v>471547</v>
      </c>
    </row>
    <row r="73" spans="1:6">
      <c r="A73" s="4" t="s">
        <v>1095</v>
      </c>
    </row>
    <row r="74" spans="1:6">
      <c r="A74" s="3" t="s">
        <v>1076</v>
      </c>
    </row>
    <row r="75" spans="1:6">
      <c r="A75" s="4" t="s">
        <v>584</v>
      </c>
      <c r="B75" s="5" t="n">
        <v>728028</v>
      </c>
      <c r="C75" s="5" t="n">
        <v>718979</v>
      </c>
      <c r="D75" s="5" t="n">
        <v>2197236</v>
      </c>
      <c r="E75" s="5" t="n">
        <v>2178734</v>
      </c>
    </row>
    <row r="76" spans="1:6">
      <c r="A76" s="4" t="s">
        <v>237</v>
      </c>
      <c r="B76" s="5" t="n">
        <v>197</v>
      </c>
      <c r="C76" s="5" t="n">
        <v>233</v>
      </c>
      <c r="D76" s="5" t="n">
        <v>578</v>
      </c>
      <c r="E76" s="5" t="n">
        <v>699</v>
      </c>
    </row>
    <row r="77" spans="1:6">
      <c r="A77" s="4" t="s">
        <v>147</v>
      </c>
      <c r="B77" s="5" t="n">
        <v>24954</v>
      </c>
      <c r="C77" s="5" t="n">
        <v>20552</v>
      </c>
      <c r="D77" s="5" t="n">
        <v>32242</v>
      </c>
      <c r="E77" s="5" t="n">
        <v>4516</v>
      </c>
    </row>
    <row r="78" spans="1:6">
      <c r="A78" s="4" t="s">
        <v>1077</v>
      </c>
      <c r="B78" s="5" t="n">
        <v>0</v>
      </c>
      <c r="C78" s="5" t="n">
        <v>0</v>
      </c>
      <c r="D78" s="5" t="n">
        <v>224</v>
      </c>
      <c r="E78" s="5" t="n">
        <v>0</v>
      </c>
    </row>
    <row r="79" spans="1:6">
      <c r="A79" s="4" t="s">
        <v>1078</v>
      </c>
      <c r="B79" s="5" t="n">
        <v>38790</v>
      </c>
      <c r="D79" s="5" t="n">
        <v>38790</v>
      </c>
      <c r="F79" s="5" t="n">
        <v>29477</v>
      </c>
    </row>
    <row r="80" spans="1:6">
      <c r="A80" s="4" t="s">
        <v>80</v>
      </c>
      <c r="B80" s="5" t="n">
        <v>264468</v>
      </c>
      <c r="D80" s="5" t="n">
        <v>264468</v>
      </c>
      <c r="F80" s="5" t="n">
        <v>383026</v>
      </c>
    </row>
    <row r="81" spans="1:6">
      <c r="A81" s="4" t="s">
        <v>1096</v>
      </c>
    </row>
    <row r="82" spans="1:6">
      <c r="A82" s="3" t="s">
        <v>1076</v>
      </c>
    </row>
    <row r="83" spans="1:6">
      <c r="A83" s="4" t="s">
        <v>584</v>
      </c>
      <c r="B83" s="5" t="n">
        <v>100438</v>
      </c>
      <c r="C83" s="5" t="n">
        <v>68199</v>
      </c>
      <c r="D83" s="5" t="n">
        <v>255090</v>
      </c>
      <c r="E83" s="5" t="n">
        <v>233775</v>
      </c>
    </row>
    <row r="84" spans="1:6">
      <c r="A84" s="4" t="s">
        <v>1097</v>
      </c>
    </row>
    <row r="85" spans="1:6">
      <c r="A85" s="3" t="s">
        <v>1076</v>
      </c>
    </row>
    <row r="86" spans="1:6">
      <c r="A86" s="4" t="s">
        <v>584</v>
      </c>
      <c r="B86" s="5" t="n">
        <v>627590</v>
      </c>
      <c r="C86" s="5" t="n">
        <v>650780</v>
      </c>
      <c r="D86" s="5" t="n">
        <v>1942146</v>
      </c>
      <c r="E86" s="5" t="n">
        <v>1944959</v>
      </c>
    </row>
    <row r="87" spans="1:6">
      <c r="A87" s="4" t="s">
        <v>1098</v>
      </c>
    </row>
    <row r="88" spans="1:6">
      <c r="A88" s="3" t="s">
        <v>1076</v>
      </c>
    </row>
    <row r="89" spans="1:6">
      <c r="A89" s="4" t="s">
        <v>584</v>
      </c>
      <c r="B89" s="5" t="n">
        <v>280</v>
      </c>
      <c r="C89" s="5" t="n">
        <v>319</v>
      </c>
      <c r="D89" s="5" t="n">
        <v>799</v>
      </c>
      <c r="E89" s="5" t="n">
        <v>1066</v>
      </c>
    </row>
    <row r="90" spans="1:6">
      <c r="A90" s="4" t="s">
        <v>1099</v>
      </c>
    </row>
    <row r="91" spans="1:6">
      <c r="A91" s="3" t="s">
        <v>1076</v>
      </c>
    </row>
    <row r="92" spans="1:6">
      <c r="A92" s="4" t="s">
        <v>584</v>
      </c>
      <c r="B92" s="5" t="n">
        <v>280</v>
      </c>
      <c r="C92" s="5" t="n">
        <v>319</v>
      </c>
      <c r="D92" s="5" t="n">
        <v>799</v>
      </c>
      <c r="E92" s="5" t="n">
        <v>1066</v>
      </c>
    </row>
    <row r="93" spans="1:6">
      <c r="A93" s="4" t="s">
        <v>1100</v>
      </c>
    </row>
    <row r="94" spans="1:6">
      <c r="A94" s="3" t="s">
        <v>1076</v>
      </c>
    </row>
    <row r="95" spans="1:6">
      <c r="A95" s="4" t="s">
        <v>80</v>
      </c>
      <c r="B95" s="5" t="n">
        <v>95093</v>
      </c>
      <c r="D95" s="5" t="n">
        <v>95093</v>
      </c>
      <c r="F95" s="5" t="n">
        <v>815536</v>
      </c>
    </row>
    <row r="96" spans="1:6">
      <c r="A96" s="4" t="s">
        <v>1101</v>
      </c>
    </row>
    <row r="97" spans="1:6">
      <c r="A97" s="3" t="s">
        <v>1076</v>
      </c>
    </row>
    <row r="98" spans="1:6">
      <c r="A98" s="4" t="s">
        <v>237</v>
      </c>
      <c r="B98" s="5" t="n">
        <v>3752</v>
      </c>
      <c r="C98" s="5" t="n">
        <v>2975</v>
      </c>
      <c r="D98" s="5" t="n">
        <v>9651</v>
      </c>
      <c r="E98" s="5" t="n">
        <v>9340</v>
      </c>
    </row>
    <row r="99" spans="1:6">
      <c r="A99" s="4" t="s">
        <v>147</v>
      </c>
      <c r="B99" s="5" t="n">
        <v>-20756</v>
      </c>
      <c r="C99" s="5" t="n">
        <v>-16394</v>
      </c>
      <c r="D99" s="5" t="n">
        <v>-74575</v>
      </c>
      <c r="E99" s="5" t="n">
        <v>-69176</v>
      </c>
    </row>
    <row r="100" spans="1:6">
      <c r="A100" s="4" t="s">
        <v>1077</v>
      </c>
      <c r="B100" s="5" t="n">
        <v>2427</v>
      </c>
      <c r="C100" s="5" t="n">
        <v>248</v>
      </c>
      <c r="D100" s="5" t="n">
        <v>5485</v>
      </c>
      <c r="E100" s="5" t="n">
        <v>846</v>
      </c>
    </row>
    <row r="101" spans="1:6">
      <c r="A101" s="4" t="s">
        <v>1078</v>
      </c>
      <c r="B101" s="5" t="n">
        <v>33707</v>
      </c>
      <c r="D101" s="5" t="n">
        <v>33707</v>
      </c>
      <c r="F101" s="5" t="n">
        <v>26569</v>
      </c>
    </row>
    <row r="102" spans="1:6">
      <c r="A102" s="4" t="s">
        <v>80</v>
      </c>
      <c r="B102" s="5" t="n">
        <v>84027</v>
      </c>
      <c r="D102" s="5" t="n">
        <v>84027</v>
      </c>
      <c r="F102" s="5" t="n">
        <v>77019</v>
      </c>
    </row>
    <row r="103" spans="1:6">
      <c r="A103" s="4" t="s">
        <v>1102</v>
      </c>
    </row>
    <row r="104" spans="1:6">
      <c r="A104" s="3" t="s">
        <v>1076</v>
      </c>
    </row>
    <row r="105" spans="1:6">
      <c r="A105" s="4" t="s">
        <v>584</v>
      </c>
      <c r="B105" s="5" t="n">
        <v>-3505</v>
      </c>
      <c r="C105" s="5" t="n">
        <v>-10353</v>
      </c>
      <c r="D105" s="5" t="n">
        <v>-15330</v>
      </c>
      <c r="E105" s="5" t="n">
        <v>-21962</v>
      </c>
    </row>
    <row r="106" spans="1:6">
      <c r="A106" s="4" t="s">
        <v>1103</v>
      </c>
    </row>
    <row r="107" spans="1:6">
      <c r="A107" s="3" t="s">
        <v>1076</v>
      </c>
    </row>
    <row r="108" spans="1:6">
      <c r="A108" s="4" t="s">
        <v>584</v>
      </c>
      <c r="B108" s="5" t="n">
        <v>-6542</v>
      </c>
      <c r="C108" s="6" t="n">
        <v>-10379</v>
      </c>
      <c r="D108" s="5" t="n">
        <v>-12851</v>
      </c>
      <c r="E108" s="6" t="n">
        <v>-20854</v>
      </c>
    </row>
    <row r="109" spans="1:6">
      <c r="A109" s="4" t="s">
        <v>1104</v>
      </c>
    </row>
    <row r="110" spans="1:6">
      <c r="A110" s="3" t="s">
        <v>1076</v>
      </c>
    </row>
    <row r="111" spans="1:6">
      <c r="A111" s="4" t="s">
        <v>1078</v>
      </c>
      <c r="B111" s="5" t="n">
        <v>28900</v>
      </c>
      <c r="D111" s="5" t="n">
        <v>28900</v>
      </c>
      <c r="F111" s="5" t="n">
        <v>500</v>
      </c>
    </row>
    <row r="112" spans="1:6">
      <c r="A112" s="4" t="s">
        <v>80</v>
      </c>
      <c r="B112" s="6" t="n">
        <v>48700</v>
      </c>
      <c r="D112" s="6" t="n">
        <v>48700</v>
      </c>
      <c r="F112" s="6" t="n">
        <v>12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1105</v>
      </c>
      <c r="B1" s="2" t="s">
        <v>130</v>
      </c>
      <c r="F1" s="2" t="s">
        <v>1</v>
      </c>
    </row>
    <row r="2" spans="1:9">
      <c r="B2" s="2" t="s">
        <v>513</v>
      </c>
      <c r="C2" s="2" t="s">
        <v>604</v>
      </c>
      <c r="D2" s="2" t="s">
        <v>605</v>
      </c>
      <c r="E2" s="2" t="s">
        <v>503</v>
      </c>
      <c r="F2" s="2" t="s">
        <v>513</v>
      </c>
      <c r="G2" s="2" t="s">
        <v>503</v>
      </c>
      <c r="H2" s="2" t="s">
        <v>582</v>
      </c>
      <c r="I2" s="2" t="s">
        <v>171</v>
      </c>
    </row>
    <row r="3" spans="1:9">
      <c r="A3" s="3" t="s">
        <v>327</v>
      </c>
    </row>
    <row r="4" spans="1:9">
      <c r="A4" s="4" t="s">
        <v>68</v>
      </c>
      <c r="B4" s="6" t="n">
        <v>12445</v>
      </c>
      <c r="F4" s="6" t="n">
        <v>12445</v>
      </c>
      <c r="H4" s="6" t="n">
        <v>12867</v>
      </c>
    </row>
    <row r="5" spans="1:9">
      <c r="A5" s="4" t="s">
        <v>83</v>
      </c>
      <c r="B5" s="5" t="n">
        <v>29374</v>
      </c>
      <c r="F5" s="5" t="n">
        <v>29374</v>
      </c>
      <c r="H5" s="5" t="n">
        <v>28469</v>
      </c>
    </row>
    <row r="6" spans="1:9">
      <c r="A6" s="4" t="s">
        <v>506</v>
      </c>
      <c r="I6" s="4" t="s">
        <v>507</v>
      </c>
    </row>
    <row r="7" spans="1:9">
      <c r="A7" s="4" t="s">
        <v>1106</v>
      </c>
      <c r="D7" s="5" t="n">
        <v>2</v>
      </c>
    </row>
    <row r="8" spans="1:9">
      <c r="A8" s="4" t="s">
        <v>203</v>
      </c>
      <c r="B8" s="5" t="n">
        <v>-1399</v>
      </c>
      <c r="C8" s="6" t="n">
        <v>-11466</v>
      </c>
      <c r="D8" s="6" t="n">
        <v>-2361</v>
      </c>
      <c r="F8" s="5" t="n">
        <v>15226</v>
      </c>
      <c r="G8" s="6" t="n">
        <v>0</v>
      </c>
    </row>
    <row r="9" spans="1:9">
      <c r="A9" s="4" t="s">
        <v>1107</v>
      </c>
    </row>
    <row r="10" spans="1:9">
      <c r="A10" s="3" t="s">
        <v>327</v>
      </c>
    </row>
    <row r="11" spans="1:9">
      <c r="A11" s="4" t="s">
        <v>1108</v>
      </c>
      <c r="B11" s="5" t="n">
        <v>13888</v>
      </c>
      <c r="E11" s="6" t="n">
        <v>8779</v>
      </c>
      <c r="F11" s="5" t="n">
        <v>36716</v>
      </c>
      <c r="G11" s="5" t="n">
        <v>18550</v>
      </c>
    </row>
    <row r="12" spans="1:9">
      <c r="A12" s="4" t="s">
        <v>1109</v>
      </c>
      <c r="B12" s="5" t="n">
        <v>81578</v>
      </c>
      <c r="E12" s="5" t="n">
        <v>91391</v>
      </c>
      <c r="F12" s="5" t="n">
        <v>247745</v>
      </c>
      <c r="G12" s="5" t="n">
        <v>248718</v>
      </c>
    </row>
    <row r="13" spans="1:9">
      <c r="A13" s="4" t="s">
        <v>68</v>
      </c>
      <c r="B13" s="5" t="n">
        <v>3573</v>
      </c>
      <c r="F13" s="5" t="n">
        <v>3573</v>
      </c>
      <c r="H13" s="5" t="n">
        <v>5185</v>
      </c>
    </row>
    <row r="14" spans="1:9">
      <c r="A14" s="4" t="s">
        <v>83</v>
      </c>
      <c r="B14" s="5" t="n">
        <v>28509</v>
      </c>
      <c r="F14" s="5" t="n">
        <v>28509</v>
      </c>
      <c r="H14" s="5" t="n">
        <v>27844</v>
      </c>
    </row>
    <row r="15" spans="1:9">
      <c r="A15" s="4" t="s">
        <v>1110</v>
      </c>
    </row>
    <row r="16" spans="1:9">
      <c r="A16" s="3" t="s">
        <v>327</v>
      </c>
    </row>
    <row r="17" spans="1:9">
      <c r="A17" s="4" t="s">
        <v>1108</v>
      </c>
      <c r="E17" s="5" t="n">
        <v>257</v>
      </c>
      <c r="F17" s="5" t="n">
        <v>458</v>
      </c>
      <c r="G17" s="5" t="n">
        <v>926</v>
      </c>
    </row>
    <row r="18" spans="1:9">
      <c r="A18" s="4" t="s">
        <v>1109</v>
      </c>
      <c r="E18" s="5" t="n">
        <v>0</v>
      </c>
      <c r="F18" s="5" t="n">
        <v>0</v>
      </c>
      <c r="G18" s="5" t="n">
        <v>1337</v>
      </c>
    </row>
    <row r="19" spans="1:9">
      <c r="A19" s="4" t="s">
        <v>68</v>
      </c>
      <c r="H19" s="5" t="n">
        <v>71</v>
      </c>
    </row>
    <row r="20" spans="1:9">
      <c r="A20" s="4" t="s">
        <v>1111</v>
      </c>
    </row>
    <row r="21" spans="1:9">
      <c r="A21" s="3" t="s">
        <v>327</v>
      </c>
    </row>
    <row r="22" spans="1:9">
      <c r="A22" s="4" t="s">
        <v>1108</v>
      </c>
      <c r="B22" s="5" t="n">
        <v>3642</v>
      </c>
      <c r="E22" s="5" t="n">
        <v>4691</v>
      </c>
      <c r="F22" s="5" t="n">
        <v>5362</v>
      </c>
      <c r="G22" s="5" t="n">
        <v>10336</v>
      </c>
    </row>
    <row r="23" spans="1:9">
      <c r="A23" s="4" t="s">
        <v>1109</v>
      </c>
      <c r="B23" s="5" t="n">
        <v>953</v>
      </c>
      <c r="E23" s="5" t="n">
        <v>675</v>
      </c>
      <c r="F23" s="5" t="n">
        <v>3068</v>
      </c>
      <c r="G23" s="5" t="n">
        <v>2481</v>
      </c>
    </row>
    <row r="24" spans="1:9">
      <c r="A24" s="4" t="s">
        <v>68</v>
      </c>
      <c r="B24" s="5" t="n">
        <v>540</v>
      </c>
      <c r="F24" s="5" t="n">
        <v>540</v>
      </c>
      <c r="H24" s="5" t="n">
        <v>334</v>
      </c>
    </row>
    <row r="25" spans="1:9">
      <c r="A25" s="4" t="s">
        <v>83</v>
      </c>
      <c r="B25" s="5" t="n">
        <v>629</v>
      </c>
      <c r="F25" s="5" t="n">
        <v>629</v>
      </c>
      <c r="H25" s="5" t="n">
        <v>625</v>
      </c>
    </row>
    <row r="26" spans="1:9">
      <c r="A26" s="4" t="s">
        <v>924</v>
      </c>
    </row>
    <row r="27" spans="1:9">
      <c r="A27" s="3" t="s">
        <v>327</v>
      </c>
    </row>
    <row r="28" spans="1:9">
      <c r="A28" s="4" t="s">
        <v>68</v>
      </c>
      <c r="B28" s="6" t="n">
        <v>8332</v>
      </c>
      <c r="F28" s="6" t="n">
        <v>8332</v>
      </c>
      <c r="H28" s="5" t="n">
        <v>7277</v>
      </c>
    </row>
    <row r="29" spans="1:9">
      <c r="A29" s="4" t="s">
        <v>922</v>
      </c>
      <c r="B29" s="4" t="s">
        <v>927</v>
      </c>
      <c r="C29" s="4" t="s">
        <v>925</v>
      </c>
      <c r="D29" s="4" t="s">
        <v>926</v>
      </c>
      <c r="F29" s="4" t="s">
        <v>927</v>
      </c>
    </row>
    <row r="30" spans="1:9">
      <c r="A30" s="4" t="s">
        <v>1112</v>
      </c>
    </row>
    <row r="31" spans="1:9">
      <c r="A31" s="3" t="s">
        <v>327</v>
      </c>
    </row>
    <row r="32" spans="1:9">
      <c r="A32" s="4" t="s">
        <v>1109</v>
      </c>
      <c r="B32" s="6" t="n">
        <v>188</v>
      </c>
      <c r="E32" s="6" t="n">
        <v>0</v>
      </c>
      <c r="F32" s="6" t="n">
        <v>317</v>
      </c>
      <c r="G32" s="6" t="n">
        <v>0</v>
      </c>
    </row>
    <row r="33" spans="1:9">
      <c r="A33" s="4" t="s">
        <v>83</v>
      </c>
      <c r="B33" s="6" t="n">
        <v>236</v>
      </c>
      <c r="F33" s="6" t="n">
        <v>236</v>
      </c>
      <c r="H33" s="6" t="n">
        <v>0</v>
      </c>
    </row>
    <row r="34" spans="1:9">
      <c r="A34" s="4" t="s">
        <v>1113</v>
      </c>
    </row>
    <row r="35" spans="1:9">
      <c r="A35" s="3" t="s">
        <v>327</v>
      </c>
    </row>
    <row r="36" spans="1:9">
      <c r="A36" s="4" t="s">
        <v>506</v>
      </c>
      <c r="D36" s="4" t="s">
        <v>507</v>
      </c>
    </row>
    <row r="37" spans="1:9">
      <c r="A37" s="4" t="s">
        <v>1114</v>
      </c>
      <c r="D37" s="6" t="n">
        <v>900</v>
      </c>
    </row>
  </sheetData>
  <mergeCells count="3">
    <mergeCell ref="A1:A2"/>
    <mergeCell ref="B1:E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5</v>
      </c>
      <c r="B1" s="2" t="s">
        <v>130</v>
      </c>
      <c r="D1" s="2" t="s">
        <v>1</v>
      </c>
    </row>
    <row r="2" spans="1:5">
      <c r="B2" s="2" t="s">
        <v>2</v>
      </c>
      <c r="C2" s="2" t="s">
        <v>131</v>
      </c>
      <c r="D2" s="2" t="s">
        <v>2</v>
      </c>
      <c r="E2" s="2" t="s">
        <v>131</v>
      </c>
    </row>
    <row r="3" spans="1:5">
      <c r="A3" s="4" t="s">
        <v>241</v>
      </c>
      <c r="B3" s="6" t="n">
        <v>-15100</v>
      </c>
      <c r="C3" s="6" t="n">
        <v>69700</v>
      </c>
      <c r="D3" s="6" t="n">
        <v>773</v>
      </c>
      <c r="E3" s="6" t="n">
        <v>30031</v>
      </c>
    </row>
    <row r="4" spans="1:5">
      <c r="A4" s="4" t="s">
        <v>697</v>
      </c>
    </row>
    <row r="5" spans="1:5">
      <c r="A5" s="4" t="s">
        <v>241</v>
      </c>
      <c r="D5" s="6" t="n">
        <v>-12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513</v>
      </c>
    </row>
    <row r="2" spans="1:2">
      <c r="A2" s="4" t="s">
        <v>1117</v>
      </c>
    </row>
    <row r="3" spans="1:2">
      <c r="A3" s="3" t="s">
        <v>1118</v>
      </c>
    </row>
    <row r="4" spans="1:2">
      <c r="A4" s="4" t="s">
        <v>1119</v>
      </c>
      <c r="B4" s="6" t="n">
        <v>69796</v>
      </c>
    </row>
    <row r="5" spans="1:2">
      <c r="A5" s="4" t="s">
        <v>1120</v>
      </c>
    </row>
    <row r="6" spans="1:2">
      <c r="A6" s="3" t="s">
        <v>1118</v>
      </c>
    </row>
    <row r="7" spans="1:2">
      <c r="A7" s="4" t="s">
        <v>1121</v>
      </c>
      <c r="B7" s="4" t="s">
        <v>1122</v>
      </c>
    </row>
    <row r="8" spans="1:2">
      <c r="A8" s="4" t="s">
        <v>1123</v>
      </c>
    </row>
    <row r="9" spans="1:2">
      <c r="A9" s="3" t="s">
        <v>1118</v>
      </c>
    </row>
    <row r="10" spans="1:2">
      <c r="A10" s="4" t="s">
        <v>1121</v>
      </c>
      <c r="B10" s="4" t="s">
        <v>721</v>
      </c>
    </row>
    <row r="11" spans="1:2">
      <c r="A11" s="4" t="s">
        <v>1119</v>
      </c>
      <c r="B11" s="6" t="n">
        <v>217453</v>
      </c>
    </row>
    <row r="12" spans="1:2">
      <c r="A12" s="4" t="s">
        <v>1124</v>
      </c>
    </row>
    <row r="13" spans="1:2">
      <c r="A13" s="3" t="s">
        <v>1118</v>
      </c>
    </row>
    <row r="14" spans="1:2">
      <c r="A14" s="4" t="s">
        <v>1121</v>
      </c>
      <c r="B14" s="4" t="s">
        <v>721</v>
      </c>
    </row>
    <row r="15" spans="1:2">
      <c r="A15" s="4" t="s">
        <v>1119</v>
      </c>
      <c r="B15" s="6" t="n">
        <v>208223</v>
      </c>
    </row>
    <row r="16" spans="1:2">
      <c r="A16" s="4" t="s">
        <v>1125</v>
      </c>
    </row>
    <row r="17" spans="1:2">
      <c r="A17" s="3" t="s">
        <v>1118</v>
      </c>
    </row>
    <row r="18" spans="1:2">
      <c r="A18" s="4" t="s">
        <v>1121</v>
      </c>
      <c r="B18" s="4" t="s">
        <v>721</v>
      </c>
    </row>
    <row r="19" spans="1:2">
      <c r="A19" s="4" t="s">
        <v>1119</v>
      </c>
      <c r="B19" s="6" t="n">
        <v>202046</v>
      </c>
    </row>
    <row r="20" spans="1:2">
      <c r="A20" s="4" t="s">
        <v>1126</v>
      </c>
    </row>
    <row r="21" spans="1:2">
      <c r="A21" s="3" t="s">
        <v>1118</v>
      </c>
    </row>
    <row r="22" spans="1:2">
      <c r="A22" s="4" t="s">
        <v>1121</v>
      </c>
      <c r="B22" s="4" t="s">
        <v>721</v>
      </c>
    </row>
    <row r="23" spans="1:2">
      <c r="A23" s="4" t="s">
        <v>1119</v>
      </c>
      <c r="B23" s="6" t="n">
        <v>171541</v>
      </c>
    </row>
    <row r="24" spans="1:2">
      <c r="A24" s="4" t="s">
        <v>1127</v>
      </c>
    </row>
    <row r="25" spans="1:2">
      <c r="A25" s="3" t="s">
        <v>1118</v>
      </c>
    </row>
    <row r="26" spans="1:2">
      <c r="A26" s="4" t="s">
        <v>1121</v>
      </c>
      <c r="B26" s="4" t="s">
        <v>721</v>
      </c>
    </row>
    <row r="27" spans="1:2">
      <c r="A27" s="4" t="s">
        <v>1119</v>
      </c>
      <c r="B27" s="6" t="n">
        <v>305061</v>
      </c>
    </row>
    <row r="28" spans="1:2">
      <c r="A28" s="4" t="s">
        <v>1128</v>
      </c>
    </row>
    <row r="29" spans="1:2">
      <c r="A29" s="3" t="s">
        <v>1118</v>
      </c>
    </row>
    <row r="30" spans="1:2">
      <c r="A30" s="4" t="s">
        <v>1121</v>
      </c>
      <c r="B30" s="4" t="s">
        <v>95</v>
      </c>
    </row>
    <row r="31" spans="1:2">
      <c r="A31" s="4" t="s">
        <v>1119</v>
      </c>
      <c r="B31" s="6" t="n">
        <v>11741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9</v>
      </c>
      <c r="B1" s="2" t="s">
        <v>1</v>
      </c>
    </row>
    <row r="2" spans="1:3">
      <c r="B2" s="2" t="s">
        <v>2</v>
      </c>
      <c r="C2" s="2" t="s">
        <v>64</v>
      </c>
    </row>
    <row r="3" spans="1:3">
      <c r="A3" s="3" t="s">
        <v>1130</v>
      </c>
    </row>
    <row r="4" spans="1:3">
      <c r="A4" s="4" t="s">
        <v>1131</v>
      </c>
      <c r="B4" s="6" t="n">
        <v>602350</v>
      </c>
      <c r="C4" s="6" t="n">
        <v>613827</v>
      </c>
    </row>
    <row r="5" spans="1:3">
      <c r="A5" s="4" t="s">
        <v>1132</v>
      </c>
      <c r="B5" s="5" t="n">
        <v>29993</v>
      </c>
      <c r="C5" s="6" t="n">
        <v>8461</v>
      </c>
    </row>
    <row r="6" spans="1:3">
      <c r="A6" s="4" t="s">
        <v>1133</v>
      </c>
      <c r="B6" s="5" t="n">
        <v>49098</v>
      </c>
    </row>
    <row r="7" spans="1:3">
      <c r="A7" s="4" t="s">
        <v>1134</v>
      </c>
      <c r="B7" s="6" t="n">
        <v>-2756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135</v>
      </c>
      <c r="B1" s="2" t="s">
        <v>2</v>
      </c>
      <c r="C1" s="2" t="s">
        <v>1136</v>
      </c>
      <c r="D1" s="2" t="s">
        <v>64</v>
      </c>
    </row>
    <row r="2" spans="1:4">
      <c r="A2" s="3" t="s">
        <v>335</v>
      </c>
    </row>
    <row r="3" spans="1:4">
      <c r="A3" s="4" t="s">
        <v>1137</v>
      </c>
      <c r="B3" s="6" t="n">
        <v>183141</v>
      </c>
      <c r="C3" s="6" t="n">
        <v>551200</v>
      </c>
      <c r="D3" s="6" t="n">
        <v>0</v>
      </c>
    </row>
    <row r="4" spans="1:4">
      <c r="A4" s="4" t="s">
        <v>1138</v>
      </c>
      <c r="B4" s="6" t="n">
        <v>179889</v>
      </c>
      <c r="C4" s="6" t="n">
        <v>54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7:29:59Z</dcterms:created>
  <dcterms:modified xmlns:dcterms="http://purl.org/dc/terms/" xmlns:xsi="http://www.w3.org/2001/XMLSchema-instance" xsi:type="dcterms:W3CDTF">2020-02-06T17:29:59Z</dcterms:modified>
</cp:coreProperties>
</file>